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FINANCIAL INSTRUMENTS" sheetId="9" state="visible" r:id="rId9"/>
    <sheet xmlns:r="http://schemas.openxmlformats.org/officeDocument/2006/relationships" name="DUE TO PRIME BROKERS" sheetId="10" state="visible" r:id="rId10"/>
    <sheet xmlns:r="http://schemas.openxmlformats.org/officeDocument/2006/relationships" name="CASH AND CASH EQUIVALENTS" sheetId="11" state="visible" r:id="rId11"/>
    <sheet xmlns:r="http://schemas.openxmlformats.org/officeDocument/2006/relationships" name="RESTRICTED CASH AND CASH EQUIVA" sheetId="12" state="visible" r:id="rId12"/>
    <sheet xmlns:r="http://schemas.openxmlformats.org/officeDocument/2006/relationships" name="LOSS AND LOSS ADJUSTMENT EXPENS" sheetId="13" state="visible" r:id="rId13"/>
    <sheet xmlns:r="http://schemas.openxmlformats.org/officeDocument/2006/relationships" name="RETROCESSION" sheetId="14" state="visible" r:id="rId14"/>
    <sheet xmlns:r="http://schemas.openxmlformats.org/officeDocument/2006/relationships" name="SHARE CAPITAL" sheetId="15" state="visible" r:id="rId15"/>
    <sheet xmlns:r="http://schemas.openxmlformats.org/officeDocument/2006/relationships" name="SHARE-BASED COMPENSATION" sheetId="16" state="visible" r:id="rId16"/>
    <sheet xmlns:r="http://schemas.openxmlformats.org/officeDocument/2006/relationships" name="NET INVESTMENT INCOME" sheetId="17" state="visible" r:id="rId17"/>
    <sheet xmlns:r="http://schemas.openxmlformats.org/officeDocument/2006/relationships" name="TAX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QUARTERLY FINANCIAL RESULTS (UN" sheetId="22" state="visible" r:id="rId22"/>
    <sheet xmlns:r="http://schemas.openxmlformats.org/officeDocument/2006/relationships" name="SCHEDULE I" sheetId="23" state="visible" r:id="rId23"/>
    <sheet xmlns:r="http://schemas.openxmlformats.org/officeDocument/2006/relationships" name="SCHEDULE II" sheetId="24" state="visible" r:id="rId24"/>
    <sheet xmlns:r="http://schemas.openxmlformats.org/officeDocument/2006/relationships" name="SCHEDULE III" sheetId="25" state="visible" r:id="rId25"/>
    <sheet xmlns:r="http://schemas.openxmlformats.org/officeDocument/2006/relationships" name="SCHEDULE IV"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FINANCIAL INSTRUMENTS (Tables)" sheetId="29" state="visible" r:id="rId29"/>
    <sheet xmlns:r="http://schemas.openxmlformats.org/officeDocument/2006/relationships" name="CASH AND CASH EQUIVALENTS (Tabl" sheetId="30" state="visible" r:id="rId30"/>
    <sheet xmlns:r="http://schemas.openxmlformats.org/officeDocument/2006/relationships" name="RESTRICTED CASH AND CASH EQUI31" sheetId="31" state="visible" r:id="rId31"/>
    <sheet xmlns:r="http://schemas.openxmlformats.org/officeDocument/2006/relationships" name="LOSS AND LOSS ADJUSTMENT EXPE32" sheetId="32" state="visible" r:id="rId32"/>
    <sheet xmlns:r="http://schemas.openxmlformats.org/officeDocument/2006/relationships" name="LOSS AND LOSS ADJUSTMENT EXPE33" sheetId="33" state="visible" r:id="rId33"/>
    <sheet xmlns:r="http://schemas.openxmlformats.org/officeDocument/2006/relationships" name="LOSS AND LOSS ADJUSTMENT EXPE34" sheetId="34" state="visible" r:id="rId34"/>
    <sheet xmlns:r="http://schemas.openxmlformats.org/officeDocument/2006/relationships" name="SHARE CAPITAL (Tables)" sheetId="35" state="visible" r:id="rId35"/>
    <sheet xmlns:r="http://schemas.openxmlformats.org/officeDocument/2006/relationships" name="SHARE-BASED COMPENSATION (Table" sheetId="36" state="visible" r:id="rId36"/>
    <sheet xmlns:r="http://schemas.openxmlformats.org/officeDocument/2006/relationships" name="NET INVESTMENT INCOME (Tables)" sheetId="37" state="visible" r:id="rId37"/>
    <sheet xmlns:r="http://schemas.openxmlformats.org/officeDocument/2006/relationships" name="TAXATION (Tables)"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QUARTERLY FINANCIAL RESULTS (41" sheetId="41" state="visible" r:id="rId41"/>
    <sheet xmlns:r="http://schemas.openxmlformats.org/officeDocument/2006/relationships" name="SCHEDULE II (Tables)" sheetId="42" state="visible" r:id="rId42"/>
    <sheet xmlns:r="http://schemas.openxmlformats.org/officeDocument/2006/relationships" name="ORGANIZATION AND BASIS OF PRE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FINANCIAL INSTRUMENTS Financial" sheetId="48" state="visible" r:id="rId48"/>
    <sheet xmlns:r="http://schemas.openxmlformats.org/officeDocument/2006/relationships" name="FINANCIAL INSTRUMENTS Schedule " sheetId="49" state="visible" r:id="rId49"/>
    <sheet xmlns:r="http://schemas.openxmlformats.org/officeDocument/2006/relationships" name="FINANCIAL INSTRUMENTS Fair Valu" sheetId="50" state="visible" r:id="rId50"/>
    <sheet xmlns:r="http://schemas.openxmlformats.org/officeDocument/2006/relationships" name="FINANCIAL INSTRUMENTS Level 3 r" sheetId="51" state="visible" r:id="rId51"/>
    <sheet xmlns:r="http://schemas.openxmlformats.org/officeDocument/2006/relationships" name="FINANCIAL INSTRUMENTS Schedul52" sheetId="52" state="visible" r:id="rId52"/>
    <sheet xmlns:r="http://schemas.openxmlformats.org/officeDocument/2006/relationships" name="FINANCIAL INSTRUMENTS Schedul53" sheetId="53" state="visible" r:id="rId53"/>
    <sheet xmlns:r="http://schemas.openxmlformats.org/officeDocument/2006/relationships" name="FINANCIAL INSTRUMENTS Schedul54" sheetId="54" state="visible" r:id="rId54"/>
    <sheet xmlns:r="http://schemas.openxmlformats.org/officeDocument/2006/relationships" name="FINANCIAL INSTRUMENTS Schedul55" sheetId="55" state="visible" r:id="rId55"/>
    <sheet xmlns:r="http://schemas.openxmlformats.org/officeDocument/2006/relationships" name="FINANCIAL INSTRUMENTS NAV Instr" sheetId="56" state="visible" r:id="rId56"/>
    <sheet xmlns:r="http://schemas.openxmlformats.org/officeDocument/2006/relationships" name="FINANCIAL INSTRUMENTS Schedul57" sheetId="57" state="visible" r:id="rId57"/>
    <sheet xmlns:r="http://schemas.openxmlformats.org/officeDocument/2006/relationships" name="FINANCIAL INSTRUMENTS Financi58" sheetId="58" state="visible" r:id="rId58"/>
    <sheet xmlns:r="http://schemas.openxmlformats.org/officeDocument/2006/relationships" name="FINANCIAL INSTRUMENTS Schedul59" sheetId="59" state="visible" r:id="rId59"/>
    <sheet xmlns:r="http://schemas.openxmlformats.org/officeDocument/2006/relationships" name="FINANCIAL INSTRUMENTS Schedul60" sheetId="60" state="visible" r:id="rId60"/>
    <sheet xmlns:r="http://schemas.openxmlformats.org/officeDocument/2006/relationships" name="FINANCIAL INSTRUMENTS Schedul61" sheetId="61" state="visible" r:id="rId61"/>
    <sheet xmlns:r="http://schemas.openxmlformats.org/officeDocument/2006/relationships" name="FINANCIAL INSTRUMENTS Schedul62" sheetId="62" state="visible" r:id="rId62"/>
    <sheet xmlns:r="http://schemas.openxmlformats.org/officeDocument/2006/relationships" name="DUE TO PRIME BROKERS (Details)" sheetId="63" state="visible" r:id="rId63"/>
    <sheet xmlns:r="http://schemas.openxmlformats.org/officeDocument/2006/relationships" name="CASH AND CASH EQUIVALENTS (Deta" sheetId="64" state="visible" r:id="rId64"/>
    <sheet xmlns:r="http://schemas.openxmlformats.org/officeDocument/2006/relationships" name="RESTRICTED CASH AND CASH EQUI65" sheetId="65" state="visible" r:id="rId65"/>
    <sheet xmlns:r="http://schemas.openxmlformats.org/officeDocument/2006/relationships" name="LOSS AND LOSS ADJUSTMENT EXPE66" sheetId="66" state="visible" r:id="rId66"/>
    <sheet xmlns:r="http://schemas.openxmlformats.org/officeDocument/2006/relationships" name="LOSS AND LOSS ADJUSTMENT EXPE67" sheetId="67" state="visible" r:id="rId67"/>
    <sheet xmlns:r="http://schemas.openxmlformats.org/officeDocument/2006/relationships" name="LOSS AND LOSS ADJUSTMENT EXPE68" sheetId="68" state="visible" r:id="rId68"/>
    <sheet xmlns:r="http://schemas.openxmlformats.org/officeDocument/2006/relationships" name="RETROCESSION (Details)" sheetId="69" state="visible" r:id="rId69"/>
    <sheet xmlns:r="http://schemas.openxmlformats.org/officeDocument/2006/relationships" name="SHARE CAPITAL (Details)" sheetId="70" state="visible" r:id="rId70"/>
    <sheet xmlns:r="http://schemas.openxmlformats.org/officeDocument/2006/relationships" name="SHARE-BASED COMPENSATION Narrat" sheetId="71" state="visible" r:id="rId71"/>
    <sheet xmlns:r="http://schemas.openxmlformats.org/officeDocument/2006/relationships" name="SHARE-BASED COMPENSATION Restri" sheetId="72" state="visible" r:id="rId72"/>
    <sheet xmlns:r="http://schemas.openxmlformats.org/officeDocument/2006/relationships" name="SHARE-BASED COMPENSATION Black " sheetId="73" state="visible" r:id="rId73"/>
    <sheet xmlns:r="http://schemas.openxmlformats.org/officeDocument/2006/relationships" name="SHARE-BASED COMPENSATION Share " sheetId="74" state="visible" r:id="rId74"/>
    <sheet xmlns:r="http://schemas.openxmlformats.org/officeDocument/2006/relationships" name="SHARE-BASED COMPENSATION Rest75" sheetId="75" state="visible" r:id="rId75"/>
    <sheet xmlns:r="http://schemas.openxmlformats.org/officeDocument/2006/relationships" name="NET INVESTMENT INCOME (Details)" sheetId="76" state="visible" r:id="rId76"/>
    <sheet xmlns:r="http://schemas.openxmlformats.org/officeDocument/2006/relationships" name="TAXATION (Details)" sheetId="77" state="visible" r:id="rId77"/>
    <sheet xmlns:r="http://schemas.openxmlformats.org/officeDocument/2006/relationships" name="RELATED PARTY TRANSACTIONS (Det" sheetId="78" state="visible" r:id="rId78"/>
    <sheet xmlns:r="http://schemas.openxmlformats.org/officeDocument/2006/relationships" name="COMMITMENTS AND CONTINGENCIES L" sheetId="79" state="visible" r:id="rId79"/>
    <sheet xmlns:r="http://schemas.openxmlformats.org/officeDocument/2006/relationships" name="COMMITMENTS AND CONTINGENCIES80" sheetId="80" state="visible" r:id="rId80"/>
    <sheet xmlns:r="http://schemas.openxmlformats.org/officeDocument/2006/relationships" name="SEGMENT REPORTING Schedule of R" sheetId="81" state="visible" r:id="rId81"/>
    <sheet xmlns:r="http://schemas.openxmlformats.org/officeDocument/2006/relationships" name="SEGMENT REPORTING Schedule of G" sheetId="82" state="visible" r:id="rId82"/>
    <sheet xmlns:r="http://schemas.openxmlformats.org/officeDocument/2006/relationships" name="SEGMENT REPORTING Geographic in" sheetId="83" state="visible" r:id="rId83"/>
    <sheet xmlns:r="http://schemas.openxmlformats.org/officeDocument/2006/relationships" name="QUARTERLY FINANCIAL RESULTS (84" sheetId="84" state="visible" r:id="rId84"/>
    <sheet xmlns:r="http://schemas.openxmlformats.org/officeDocument/2006/relationships" name="SCHEDULE I (Details)" sheetId="85" state="visible" r:id="rId85"/>
    <sheet xmlns:r="http://schemas.openxmlformats.org/officeDocument/2006/relationships" name="SCHEDULE II Condensed Balance S" sheetId="86" state="visible" r:id="rId86"/>
    <sheet xmlns:r="http://schemas.openxmlformats.org/officeDocument/2006/relationships" name="SCHEDULE II Condensed Statement" sheetId="87" state="visible" r:id="rId87"/>
    <sheet xmlns:r="http://schemas.openxmlformats.org/officeDocument/2006/relationships" name="SCHEDULE II Condensed Stateme88" sheetId="88" state="visible" r:id="rId88"/>
    <sheet xmlns:r="http://schemas.openxmlformats.org/officeDocument/2006/relationships" name="SCHEDULE III (Details)" sheetId="89" state="visible" r:id="rId89"/>
    <sheet xmlns:r="http://schemas.openxmlformats.org/officeDocument/2006/relationships" name="SCHEDULE IV (Details)" sheetId="90" state="visible" r:id="rId90"/>
  </sheets>
  <definedNames/>
  <calcPr calcId="124519" fullCalcOnLoad="1"/>
</workbook>
</file>

<file path=xl/sharedStrings.xml><?xml version="1.0" encoding="utf-8"?>
<sst xmlns="http://schemas.openxmlformats.org/spreadsheetml/2006/main" uniqueCount="1085">
  <si>
    <t>Document And Entity Information - USD ($)</t>
  </si>
  <si>
    <t>12 Months Ended</t>
  </si>
  <si>
    <t>Dec. 31, 2016</t>
  </si>
  <si>
    <t>Feb. 17, 2017</t>
  </si>
  <si>
    <t>Jun. 30, 2016</t>
  </si>
  <si>
    <t>Document and Entity Information [Line Items]</t>
  </si>
  <si>
    <t>Entity Registrant Name</t>
  </si>
  <si>
    <t>GREENLIGHT CAPITAL RE, LTD.</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Class A</t>
  </si>
  <si>
    <t>Entity Common Stock, Shares Outstanding</t>
  </si>
  <si>
    <t>Common Class B</t>
  </si>
  <si>
    <t>CONSOLIDATED BALANCE SHEETS - USD ($) $ in Thousands</t>
  </si>
  <si>
    <t>Dec. 31, 2015</t>
  </si>
  <si>
    <t>Investments</t>
  </si>
  <si>
    <t>Debt instruments, trading, at fair value</t>
  </si>
  <si>
    <t>Equity securities, trading, at fair value</t>
  </si>
  <si>
    <t>Other investments, at fair value</t>
  </si>
  <si>
    <t>Total investments</t>
  </si>
  <si>
    <t>Cash and cash equivalents</t>
  </si>
  <si>
    <t>Restricted cash and cash equivalents</t>
  </si>
  <si>
    <t>Financial contracts receivable, at fair value</t>
  </si>
  <si>
    <t>Reinsurance balances receivable</t>
  </si>
  <si>
    <t>Loss and loss adjustment expenses recoverable</t>
  </si>
  <si>
    <t>Deferred acquisition costs, net</t>
  </si>
  <si>
    <t>Unearned premiums ceded</t>
  </si>
  <si>
    <t>Notes receivable, net</t>
  </si>
  <si>
    <t>Other assets</t>
  </si>
  <si>
    <t>Total assets</t>
  </si>
  <si>
    <t>Liabilities</t>
  </si>
  <si>
    <t>Securities sold, not yet purchased, at fair value</t>
  </si>
  <si>
    <t>Financial contracts payable, at fair value</t>
  </si>
  <si>
    <t>Due to prime brokers</t>
  </si>
  <si>
    <t>Loss and loss adjustment expense reserves</t>
  </si>
  <si>
    <t>Unearned premium reserves</t>
  </si>
  <si>
    <t>Reinsurance balances payable</t>
  </si>
  <si>
    <t>Funds withheld</t>
  </si>
  <si>
    <t>Other liabilities</t>
  </si>
  <si>
    <t>Total liabilities</t>
  </si>
  <si>
    <t>Equity</t>
  </si>
  <si>
    <t>Preferred share capital (par value $0.10; authorized, 50,000,000; none issued)</t>
  </si>
  <si>
    <t>Ordinary share capital (Class A: par value $0.10; authorized, 100,000,000; issued and outstanding, 31,111,432 (2015: 30,772,572): Class B: par value $0.10; authorized, 25,000,000; issued and outstanding, 6,254,895 (2015: 6,254,895))</t>
  </si>
  <si>
    <t>Additional paid-in capital</t>
  </si>
  <si>
    <t>Retained earnings</t>
  </si>
  <si>
    <t>Shareholders’ equity attributable to shareholders</t>
  </si>
  <si>
    <t>Non-controlling interest in joint venture</t>
  </si>
  <si>
    <t>Total equity</t>
  </si>
  <si>
    <t>Total liabilities and equity</t>
  </si>
  <si>
    <t>CONSOLIDATED BALANCE SHEETS (Parenthetical) - $ / shares</t>
  </si>
  <si>
    <t>Shareholders’ Equity:</t>
  </si>
  <si>
    <t>Preferred share capital, par value (in dollars per share)</t>
  </si>
  <si>
    <t>Preferred share capital, authorized (in shares)</t>
  </si>
  <si>
    <t>Preferred share capital, issued (in shares)</t>
  </si>
  <si>
    <t>Common Stock, par value per share</t>
  </si>
  <si>
    <t>Ordinary share capital, authorized (in shares)</t>
  </si>
  <si>
    <t>Ordinary share capital, issued (in shares)</t>
  </si>
  <si>
    <t>Ordinary share capital, outstanding (in shares)</t>
  </si>
  <si>
    <t>CONSOLIDATED STATEMENTS OF INCOME - USD ($) $ in Thousands</t>
  </si>
  <si>
    <t>3 Months Ended</t>
  </si>
  <si>
    <t>Sep. 30, 2016</t>
  </si>
  <si>
    <t>Mar. 31, 2016</t>
  </si>
  <si>
    <t>Sep. 30, 2015</t>
  </si>
  <si>
    <t>Jun. 30, 2015</t>
  </si>
  <si>
    <t>Mar. 31, 2015</t>
  </si>
  <si>
    <t>Dec. 31, 2014</t>
  </si>
  <si>
    <t>Revenues</t>
  </si>
  <si>
    <t>Gross premiums written</t>
  </si>
  <si>
    <t>Gross premiums ceded</t>
  </si>
  <si>
    <t>Net premiums written</t>
  </si>
  <si>
    <t>Change in net unearned premium reserves</t>
  </si>
  <si>
    <t>Net premiums earned</t>
  </si>
  <si>
    <t>Net investment income (loss)</t>
  </si>
  <si>
    <t>Other income (expense), net</t>
  </si>
  <si>
    <t>Total revenues</t>
  </si>
  <si>
    <t>Expenses</t>
  </si>
  <si>
    <t>Loss and loss adjustment expenses incurred, net</t>
  </si>
  <si>
    <t>Acquisition costs, net</t>
  </si>
  <si>
    <t>General and administrative expenses</t>
  </si>
  <si>
    <t>Total expenses</t>
  </si>
  <si>
    <t>Income (loss) before income tax</t>
  </si>
  <si>
    <t>Income tax (expense) benefit</t>
  </si>
  <si>
    <t>Net income (loss) including non-controlling interest</t>
  </si>
  <si>
    <t>Loss (income) attributable to non-controlling interest in joint venture</t>
  </si>
  <si>
    <t>Net income (loss)</t>
  </si>
  <si>
    <t>Earnings (loss) per share</t>
  </si>
  <si>
    <t>Basic</t>
  </si>
  <si>
    <t>Diluted</t>
  </si>
  <si>
    <t>Weighted average number of ordinary shares used in the determination of earnings and loss per share</t>
  </si>
  <si>
    <t>CONSOLIDATED STATEMENTS OF SHAREHOLDERS' EQUITY - USD ($) $ in Thousands</t>
  </si>
  <si>
    <t>Total</t>
  </si>
  <si>
    <t>Ordinary share capital</t>
  </si>
  <si>
    <t>Shareholders' equity attributable to shareholders</t>
  </si>
  <si>
    <t>Beginning balance at Dec. 31, 2013</t>
  </si>
  <si>
    <t>Increase (Decrease) in Stockholders' Equity [Roll Forward]</t>
  </si>
  <si>
    <t>Issue of Class A ordinary shares, net of forfeitures</t>
  </si>
  <si>
    <t>Share-based compensation expense, net of forfeitures</t>
  </si>
  <si>
    <t>Non-controlling interest contribution into (withdrawal from) joint venture, net</t>
  </si>
  <si>
    <t>Income (loss) attributable to non-controlling interest in joint venture</t>
  </si>
  <si>
    <t>Ending balance at Dec. 31, 2014</t>
  </si>
  <si>
    <t>Repurchase of Class A ordinary shares</t>
  </si>
  <si>
    <t>Short-swing sale profit from shareholder</t>
  </si>
  <si>
    <t>Ending balance at Dec. 31, 2015</t>
  </si>
  <si>
    <t>Ending balance at Dec. 31, 2016</t>
  </si>
  <si>
    <t>CONSOLIDATED STATEMENTS OF CASH FLOWS - USD ($) $ in Thousands</t>
  </si>
  <si>
    <t>Cash provided by (used in) operating activities</t>
  </si>
  <si>
    <t>Adjustments to reconcile net income or loss to net cash provided by (used in) operating activities</t>
  </si>
  <si>
    <t>Net change in unrealized gains and losses on investments and financial contracts</t>
  </si>
  <si>
    <t>Net realized gains (losses) on investments and financial contracts</t>
  </si>
  <si>
    <t>Foreign exchange (gains) losses on cash and investments</t>
  </si>
  <si>
    <t>Depreciation expense</t>
  </si>
  <si>
    <t>Net change in</t>
  </si>
  <si>
    <t>Net cash provided by (used in) operating activities</t>
  </si>
  <si>
    <t>Investing activities</t>
  </si>
  <si>
    <t>Purchases of investments, trading</t>
  </si>
  <si>
    <t>Sales of investments, trading</t>
  </si>
  <si>
    <t>Payments for financial contracts</t>
  </si>
  <si>
    <t>Proceeds from financial contracts</t>
  </si>
  <si>
    <t>Securities sold, not yet purchased</t>
  </si>
  <si>
    <t>Dispositions of securities sold, not yet purchased</t>
  </si>
  <si>
    <t>Change in due to prime brokers</t>
  </si>
  <si>
    <t>Change in restricted cash and cash equivalents, net</t>
  </si>
  <si>
    <t>Change in notes receivable, net</t>
  </si>
  <si>
    <t>Non-controlling interest withdrawal from joint venture, net</t>
  </si>
  <si>
    <t>Net cash provided by (used in) investing activities</t>
  </si>
  <si>
    <t>Financing activities</t>
  </si>
  <si>
    <t>Net cash provided by (used in) financing activities</t>
  </si>
  <si>
    <t>Effect of foreign exchange rate changes on cash and cash equivalents</t>
  </si>
  <si>
    <t>Net increase (decrease) in cash and cash equivalents</t>
  </si>
  <si>
    <t>Cash and cash equivalents at beginning of the period</t>
  </si>
  <si>
    <t>Cash and cash equivalents at end of the period</t>
  </si>
  <si>
    <t>Supplementary information</t>
  </si>
  <si>
    <t>Interest paid in cash</t>
  </si>
  <si>
    <t>Income tax paid in cash</t>
  </si>
  <si>
    <t>Non-cash transfer to notes receivable</t>
  </si>
  <si>
    <t>ORGANIZATION AND BASIS OF PRESENTATION</t>
  </si>
  <si>
    <t>Organization, Consolidation and Presentation of Financial Statements [Abstract]</t>
  </si>
  <si>
    <t>ORGANIZATION AND BASIS OF PRESENTATION Greenlight Capital Re, Ltd. (“GLRE”) was incorporated as an exempted company under the Companies Law of the Cayman Islands on July 13, 2004. GLRE’s principal wholly-owned subsidiary, Greenlight Reinsurance, Ltd. (“Greenlight Re”), provides global specialty, property and casualty reinsurance. Greenlight Re has a Class D insurer license issued in accordance with the terms of The Insurance Law, 2010 and underlying regulations thereto (the “Law”) and is subject to regulation by the Cayman Islands Monetary Authority (“CIMA”), in terms of the Law. Greenlight Re commenced underwriting in April 2006. Effective May 30, 2007, GLRE completed an initial public offering of 11,787,500 Class A ordinary shares at $19.00 per share. Concurrently, 2,631,579 Class B ordinary shares of GLRE were sold at $19.00 per share in a private placement offering. During 2008, Verdant Holding Company, Ltd. (“Verdant”), a wholly-owned subsidiary of GLRE, was incorporated in the state of Delaware. During 2010, GLRE established Greenlight Reinsurance Ireland, Designated Activity Company (“GRIL”), a wholly-owned reinsurance subsidiary based in Dublin, Ireland. GRIL is authorized as a non-life reinsurance undertaking in accordance with the provisions of the European Union (Insurance and Reinsurance) Regulations 2015 (“Irish Regulations”). GRIL provides multi-line property and casualty reinsurance capacity to the European broker market and provides GLRE with an additional platform to serve clients located in Europe and North America. As used herein, the “Company” refers collectively to GLRE and its consolidated subsidiaries. The Class A ordinary shares of GLRE are listed on Nasdaq Global Select Market under the symbol “GLRE”. These consolidated financial statements are prepared in conformity with accounting principles generally accepted in the United States of America (“U.S. GAAP”). The consolidated financial statements include the accounts of GLRE and the consolidated financial statements of its wholly owned subsidiaries, Greenlight Re, GRIL and Verdant. All significant intercompany transactions and balances have been eliminated on consolidation. Reclassifications During the year ended December 31, 2016, the Company revised its classification of the lines of business presented in Note 15 of the consolidated financial statements. As a result the gross written premiums relating to certain lines of business previously reported for the years ended December 31, 2015 and 2014, have been reclassified to conform to the current period presentation. The reclassification resulted in no changes to net income (loss) or retained earnings for any of the periods presented.</t>
  </si>
  <si>
    <t>SIGNIFICANT ACCOUNTING POLICIES</t>
  </si>
  <si>
    <t>Accounting Policies [Abstract]</t>
  </si>
  <si>
    <t xml:space="preserve">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period. Actual results could differ from these estimates. Cash and Cash Equivalents Cash and cash equivalents consist of cash and certain short-term, highly liquid investments with original maturity dates of three months or less. Restricted Cash and Cash Equivalents The Company is required to maintain certain cash in segregated accounts with prime brokers and derivative counterparties. The amount of restricted cash held by prime brokers is primarily used to support the liability created from securities sold, not yet purchased and derivatives. Additionally, restricted cash and cash equivalent balances are held to collateralize regulatory trusts and letters of credit issued to cedents (see Notes 4 and 6 ). The amount of cash encumbered varies depending on the market value of the securities sold, not yet purchased, and the collateral required by the cedents in the form of trust accounts and letters of credit. In addition, derivative counterparties require cash collateral to support the current value of any amounts that may be due to the counterparty based on the value of the underlying financial instrument. Premium Revenue Recognition The Company accounts for reinsurance contracts in accordance with U.S. GAAP. In the event that a reinsurance contract does not transfer sufficient risk, deposit accounting is used and the contract is reported as a deposit liability. The Company writes excess of loss contracts as well as quota share contracts. The Company estimates the ultimate premiums for the entire contract period. These estimates are based on information received from the ceding companies and estimates from actuarial pricing models used by the Company. For excess of loss contracts, the total ultimate estimated premiums are recorded as premiums written at the inception of the contract. For quota share contracts, the premiums are recorded as written based on cession statements from cedents which typically are received monthly or quarterly depending on the terms specified in each contract. For any reporting lag, premiums written are estimated based on the portion of the ultimate estimated premiums relating to the risks underwritten during the lag period.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s to these estimates are recorded in the period in which they are determined. Changes in premium estimates, including premium receivable on both excess of loss and quota share contracts, are expected and may result in significant adjustments in any period. A significant portion of amounts included in reinsurance balances receivable represent estimated premiums written, net of commissions and brokerage, and are not currently due based on the terms of the underlying contracts. Certain contracts allow for reinstatement premiums in the event of a full limit loss prior to the expiry of a contract. A reinstatement premium is not due until there is a full limit loss event and therefore, in accordance with U.S. GAAP, the Company records a reinstatement premium as written only in the event that a client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For additional premiums which are due on a contract that has no remaining coverage period, the additional premiums are earned in full when due. Certain contracts may provide for a penalty to be paid if the contract is terminated and canceled prior to its expiration term. Cancellation penalties are recognized in the period the notice of cancellation is received and are recorded in the consolidated statements of income under “other income (expense), net”. Premiums written are generally recognized as earned over the contract period in proportion to the period of risk covered. Unearned premiums consist of the unexpired portion of reinsurance provided. Reinsurance Premiums Ceded The Company reduces the risk of future losses on business assumed by reinsuring certain risks and exposures with other reinsurers (retrocessionaires). The Company remains liable to the extent that any retrocessionaire fails to meet its obligations and to the extent the Company does not hold sufficient security for their unpaid obligations. Ceded premiums are written during the period in which the risks incept and are expensed over the contract period in proportion to the period of protection. Unearned premiums ceded consist of the unexpired portion of reinsurance obtained. Deferred Acquisition Costs Policy acquisition costs, such as commission and brokerage costs, relate directly to, and vary with, the writing of reinsurance contracts. Acquisition costs relating solely to bound contracts are deferred subject to ultimate recoverability and are amortized over the related contract term. The Company evaluates the recoverability of deferred acquisition costs by determining if the sum of future earned premiums and anticipated investment income is greater than the expected future claims and expenses. If a loss is probable on the unexpired portion of policies in force, a premium deficiency loss is recognized. At December 31, 2016 and 2015 , the deferred acquisition costs were considered fully recoverable and no premium deficiency loss was recorded. Acquisition costs also include profit commissions which are expensed when incurred. Profit commissions are calculated and accrued based on the expected loss experience for contracts and recorded when the current loss estimate indicates that a profit commission is probable under the contract terms. As of December 31, 2016 , $15.2 million ( 2015 : $12.2 million ) of profit commission reserves were included in reinsurance balances payable on the consolidated balance sheets. For the year ended December 31, 2016 , $6.5 million , ( 2015 : $7.5 million , 2014: $2.7 million respectively) of net profit commission expense was included in acquisition costs in the consolidated statements of income. Funds Withheld Funds withheld include reinsurance balances retained from retrocessionaires as security for a period of time in accordance with the contract terms. Any interest expense that the Company incurs during the period these funds are withheld, are included under net investment income in the consolidated statements of income. Loss and Loss Adjustment Expense Reserves and Recoverable The Company establishes reserves for contracts based on estimates of the ultimate cost of all losses including losses incurred but not reported (“IBNR”). These estimated ultimate reserves are based on the Company’s own actuarial estimates derived from reports received from ceding companies, industry data and historical experience. These estimates are reviewed by the Company periodically on a contract by contract basis and adjusted as necessary. Since reserves are estimates, the final settlement of losses may vary from the reserves established and any adjustments to the estimates, which may be material, are recorded in the period they are determined. Loss and loss adjustment expenses recoverable include the amounts due from retrocessionaires for unpaid loss and loss adjustment expenses on retrocession agreements. Ceded losses incurred but not reported are estimated based on the Company’s actuarial estimates. These estimates are reviewed periodically and adjusted when deemed necessary. The Company may not be able to ultimately recover the loss and loss adjustment expense recoverable amounts due to the retrocessionaires’ inability to pay. The Company regularly evaluates the financial condition of its retrocessionaires and records provisions for uncollectible reinsurance expenses recoverable when recovery is no longer probable. Consideration paid by the Company for retroactive reinsurance that meets the conditions for reinsurance accounting (e.g. loss portfolio transfers) are reported as loss and loss adjustment expenses recoverable to the extent those amounts do not exceed the associated liabilities. If the amounts paid for retroactive reinsurance exceed the liabilities, the Company increases the related liabilities, at the time the reinsurance contract is effective, and the excess is charged to net income as losses incurred. If the liabilities exceed the amounts paid, the recoverable balance is increased to reflect the difference, and the resulting gain is deferred and amortized over the estimated loss payout period. Changes in the estimated amount of liabilities relating to the underlying reinsured contracts are recognized in net income in the period of the change. Notes Receivable Notes receivable include promissory notes receivable from third party entities. These notes are recorded at cost along with accrued interest, if any, which approximates the fair value. Interest income and realized gains or losses on sale of notes receivable are included under net investment income (loss) in the consolidated statements of income. The Company regularly reviews all notes receivable individually for impairment and records valuation allowance provisions for uncollectible and non-performing notes. The Company places notes on non-accrual status when the recorded value of the note is not considered impaired but there is uncertainty as to the collection of interest in accordance with the terms of the note. For notes receivable placed on non-accrual status, the notes are recorded excluding any accrued interest amount. The Company resumes accrual of interest on a note when none of the principal or interest remains past due, and the Company expects to collect the remaining contractual principal and interest. Interest collected on notes that are placed on non-accrual status is treated on a cash-basis and recorded as interest income when collected, provided that the recorded value of the note is deemed to be fully collectible. Where doubt exists as to the collectability of the remaining recorded value of the notes placed on non-accrual status, any payments received are applied to reduce the recorded value of the notes. At December 31, 2016 , $18.6 million of notes receivable (net of any valuation allowance) were on non-accrual status ( 2015 : $23.0 million ) and any payments received were applied to reduce the recorded value of the notes. At December 31, 2016 and 2015 , there was no accrued interest included in the notes receivable balance. Based on management’s assessment, the recorded values of the notes receivable, net of valuation allowance, at December 31, 2016 and 2015 , were expected to be fully collectible. Deposit Assets and Liabilities In accordance with U.S. GAAP, deposit accounting is used in the event that a reinsurance contract does not transfer sufficient insurance risk, or a contract provides retroactive reinsurance that does not meet the conditions for reinsurance accounting. Any losses on such contracts are charged to earnings immediately. Any gains relating to such contracts are deferred and amortized over the estimated remaining settlement period. All such deferred gains are included in reinsurance balances payable in the consolidated balance sheets. Amortized gains are recorded in the consolidated statements of income as other income. At December 31, 2016 and 2015 , there were no material deposit assets or deposit liabilities and no material gains or losses on deposit accounted contracts. Fixed Assets Fixed assets are included in other assets on the consolidated balance sheets and are recorded at cost when acquired. Fixed assets are comprised of computer software, furniture and fixtures and leasehold improvements and are depreciated, using the straight-line method, over their estimated useful lives, which are five years for both computer software, and furniture and fixtures. Leasehold improvements are amortized over the lesser of the estimated useful lives of the assets or remaining lease term. The Company periodically reviews fixed assets that have finite lives, and that are not held for sale, for impairment by comparing the carrying value of the assets to their estimated future undiscounted cash flows. For the years ended December 31, 2016, 2015 and 2014 , there were no impairments in fixed assets. At December 31, 2016 , the cost, accumulated depreciation and net book values of the fixed assets were as follows: Cost Accumulated depreciation Net book value ($ in thousands) Computer software $ 556 $ (420 ) $ 136 Furniture and fixtures 620 (569 ) 51 Leasehold improvements 2,002 (1,491 ) 511 Total $ 3,178 $ (2,480 ) $ 698 At December 31, 2015 , the cost, accumulated depreciation and net book values of the fixed assets were as follows: Cost Accumulated depreciation Net book value ($ in thousands) Computer software $ 556 $ (348 ) $ 208 Furniture and fixtures 620 (513 ) 107 Leasehold improvements 2,002 (1,229 ) 773 Total $ 3,178 $ (2,090 ) $ 1,088 Financial Instruments Investments in Securities and Investments in Securities Sold, Not Yet Purchased The Company’s investments in debt instruments and equity securities that are classified as “trading securities” are carried at fair value. The fair values of the listed equity investments are derived based on quoted prices (unadjusted) in active markets for identical assets (Level 1 inputs). The fair values of listed equities that have restrictions on sale or transfer which expire within one year, are determined by adjusting the observed market price of the equity using a liquidity discount based on observable market inputs. The fair values of debt instruments are derived based on inputs that are observable, either directly or indirectly, such as market maker or broker quotes reflecting recent transactions (Level 2 inputs), and are generally derived based on the average of multiple market maker or broker quotes which are considered to be binding. Where quotes are not available, debt instruments are valued using cash flow models using assumptions and estimates that may be subjective and non-observable (Level 3 inputs). The Company’s “other investments” may include investments in private and unlisted equity securities, limited partnerships and commodities, which are all carried at fair value. The fair values of commodities are determined based on quoted prices in active markets for identical assets (Level 1). The Company maximizes the use of observable direct or indirect inputs (Level 2 inputs) when deriving the fair values for “other investments”. For limited partnerships and private and unlisted equity securities, where observable inputs are not available, the fair values are derived based on unobservable inputs (Level 3 inputs) such as management’s assumptions developed from available information using the services of the investment advisor, including the most recent net asset values obtained from the managers of those underlying investments. For certain private equity fund investments the Company has elected to measure the fair value using the net asset value practical expedient allowed under U.S. GAAP, and accordingly these investments are not classified as Level 1, 2 or 3 in the fair value hierarchy. For securities classified as “trading securities” and “other investments”, any realized and unrealized gains or losses are determined on the basis of the specific identification method (by reference to cost or amortized cost, as appropriate) and included in net investment income (loss) in the consolidated statements of income. Dividend income and expense are recorded on the ex-dividend date. The ex-dividend date is the date as of when the underlying security must have been traded to be eligible for the dividend declared. Interest income and interest expense are recorded on an accrual basis. Derivative Financial Instruments U.S. GAAP requires that an entity recognize all derivatives in the balance sheet at fair value. It also requires that unrealized gains and losses resulting from changes in fair value be included in income or comprehensive income, depending on whether the instrument qualifies as a hedge transaction, and if so, the type of hedge transaction. The Company’s derivative financial instrument assets are included in financial contracts receivable. Derivative financial instrument liabilities are generally included in financial contracts payable. The Company’s derivatives do not qualify as hedges for financial reporting purposes and are recorded in the consolidated balance sheets on a gross basis and not offset against any collateral pledged or received. Pursuant to the International Swaps and Derivatives Association (“ISDA”) master agreements, securities lending agreements and other agreements, the Company and its counterparties typically have the ability to net certain payments owed to each other in specified circumstances. In addition, in the event a party to one of the ISDA master agreements, securities lending agreements or other agreements defaults, or a transaction is otherwise subject to termination, the non-defaulting party generally has the right to set off outstanding balances due from the defaulting party against payments owed to the defaulting party or collateral held by the non-defaulting party. The Company may from time to time enter into underwriting contracts such as industry loss warranty contracts (“ILW”) that are treated as derivatives for U.S. GAAP purposes. Financial Contracts The Company enters into financial contracts with counterparties as part of its investment strategy. Financial contracts, which include total return swaps, credit default swaps (“CDS”), futures, options, currency forwards and other derivative instruments, are recorded at their fair value with any unrealized gains and losses included in net investment income (loss) in the consolidated statements of income. Financial contracts receivable represents derivative contracts whereby, based upon the contract’s current fair value, the Company will be entitled to receive payments upon settlement of the contract. Financial contracts payable represents derivative contracts whereby, based upon each contract’s current fair value, the Company will be obligated to make payments upon settlement of the contract. Total return swap agreements, included on the consolidated balance sheets as financial contracts receivable and financial contracts payable, are derivative financial instruments whereby the Company is either entitled to receive or obligated to pay the product of a notional amount multiplied by the movement in an underlying security, which the Company may not own, over a specified time frame. In addition, the Company may also be obligated to pay or receive other payments based on interest rates, dividend payments and receipts, or foreign exchange movements during a specified period. The Company measures its rights or obligations to the counterparty based on the fair value movements of the underlying security together with any other payments due. These contracts are carried at fair value, based on observable inputs (Level 2 inputs) with the resultant unrealized gains and losses reflected in net investment income (loss) in the consolidated statements of income. Additionally, any changes in the value of amounts received or paid on swap contracts are reported as a gain or loss in net investment income (loss) in the consolidated statements of income. Financial contracts may also include exchange traded futures or options contracts that are based on the movement of a particular index, equity security, commodity, currency or interest rate. Where such contracts are traded in an active market, the Company’s obligations or rights on these contracts are recorded at fair value based on the observable quoted prices of the same or similar financial contracts in an active market (Level 1) or on broker quotes which reflect market information based on actual transactions (Level 2). Amounts invested in exchange traded options and over the counter (“OTC”) options are recorded either as an asset or liability at inception. Subsequent to initial recognition, unexpired exchange traded option contracts are recorded at fair value based on quoted prices in active markets (Level 1). For OTC options or exchange traded options where a quoted price in an active market is not available, fair values are derived based upon observable inputs (Level 2) such as multiple quotes from brokers and market makers, which are considered to be binding. The Company may purchase and sell CDS for strategic investment purposes. A CDS is a derivative instrument that provides protection against an investment loss due to specified credit or default events of a reference entity. The seller of a CDS guarantees to pay the buyer a specified amount if the reference entity defaults on its obligations or fails to perform. The buyer of a CDS pays a premium over time to the seller in exchange for obtaining this protection. A CDS trading in an active market is valued at fair value based on broker or market maker quotes for identical instruments in an active market (Level 2) or based on the current credit spreads on identical contracts (Level 2). Share-Based Compensation The Company has established a stock incentive plan for directors, employees and consultants. U.S. GAAP requires the Company to recognize share-based compensation transactions using the fair value at the grant date of the award. The Company measures compensation for restricted shares and restricted stock units (“RSUs”) based on the price of the Company’s common shares at the grant date and the expense is recognized on a straight line basis over the vesting period, net of any estimated or expected forfeitures. Effective from the year ended December 31, 2016, the forfeiture rate is estimated based on the Company’s historical actual forfeitures relating to restricted shares and RSUs granted to employees. The forfeiture rate is reviewed annually and adjusted as necessary. No forfeiture rate is used for restricted shares granted to directors which vest over a twelve-month period. Determining the fair value of share purchase options at the grant date requires significant estimation and judgment. The Company uses an option-pricing model (Black-Scholes option pricing model) to assist in the calculation of fair value for share purchase options. The model requires estimation of various inputs such as estimated term, forfeiture and dividend rates and expected volatility. In determining the grant date fair value, the Company uses the full life of the options, ten years, as the estimated term of the options, and has assumed no forfeitures and no dividends paid during the life of the options. The estimate of expected volatility is based on the daily historical trading data of the Company’s Class A ordinary shares from the date that these shares commenced trading (May 24, 2007) to the grant date. For share purchase options issued under the employee stock incentive plan, compensation cost is calculated and expensed over the vesting periods on a graded vesting basis (see Note 10 ). If actual results differ significantly from these estimates and assumptions, particularly in relation to the Company’s estimation of volatility which requires the most judgment, share-based compensation expense, primarily with respect to future share-based awards, could be materially impacted. Foreign Exchange The reporting and functional currency of the Company and all its subsidiaries is the U.S. dollar. Transactions in foreign currencies are recorded in U.S. dollars at the exchange rates in effect on the transaction date. Monetary assets and liabilities in foreign currencies at the balance sheet date are translated at the exchange rate in effect at the balance sheet date and translation exchange gains and losses, if any, are included in “other income (expense), net” in the consolidated statements of income. Other Assets Other assets consist primarily of investment income receivable, prepaid expenses, fixed assets and deferred tax assets. Other Liabilities Other liabilities consist primarily of dividends payable on securities sold, not yet purchased, and employee bonus accruals. At December 31, 2016 , other liabilities included accrued bonus of $9.0 million ( 2015 : $8.2 million ). Under the Company’s bonus program, each employee’s target bonus consists of two components: a discretionary component based on a qualitative assessment of each employee’s performance and a quantitative component based on the return on deployed equity (‘‘RODE”) for each underwriting year relating to reinsurance operations. The qualitative portion of an employee’s annual bonus is accrued at each employee’s target amount, which may differ significantly from the actual amount approved and awarded annually by the Compensation Committee. The quantitative portion of each employee’s annual bonus is accrued based on the expected RODE for each underwriting year and adjusted for changes in the expected RODE and actual investment return each quarter until all losses are settled and the underwriting year is declared closed. The quantitative bonus is calculated and paid, with the approval of the Compensation Committee, in annual installments between three to five years from the end of the fiscal year in which the business was underwritten. Any further changes are incorporated into the following open underwriting year. The expected RODE calculation utilizes proprietary models which require significant estimation and judgment. Actual RODE may vary significantly from the expected RODE and any adjustments to the quantitative bonus estimates, which may be material, are recorded in the period in which they are determined. Also included in other liabilities are income taxes payable, dividends payable on investments, and accruals for professional fees and other general expenses. Non-controlling Interest Non-controlling interest in joint venture on the consolidated balance sheets represents DME Advisors, LLC’s (‘‘DME”) share of assets in the joint venture whereby DME is a participant in the joint venture as disclosed in Note 13 . DME’s share of investment income or loss is included in the consolidated statements of income as income attributable to non-controlling interest in joint venture. Comprehensive Income (Loss) The Company has no comprehensive income or loss, other than the net income or loss disclosed in the consolidated statements of income. Earnings (Loss) Per Share Basic earnings per share are based on the weighted average number of common shares and participating securities outstanding during the period. Diluted earnings per share includes the dilutive effect of restricted stock units (“RSU”) and additional potential common shares issuable when stock options are exercised and are determined using the treasury stock method. The Company treats its unvested restricted stock as participating securities in accordance with U.S. GAAP, which requires that unvested stock awards which contain non-forfeitable rights to dividends or dividend equivalents, whether paid or unpaid (referred to as “participating securities”), be included in the number of shares outstanding for both basic and diluted earnings per share calculations. In the event of a net loss, all RSUs, stock options outstanding and participating securities are excluded from the calculation of both basic and diluted loss per share since their inclusion would be anti-dilutive. Year ended December 31 2016 2015 2014 Weighted average shares outstanding - basic 37,267,145 36,670,466 37,242,687 Effect of dilutive service provider share-based awards — — 8,498 Effect of dilutive employee and director share-based awards 72,873 — 623,202 Weighted average shares outstanding - diluted 37,340,018 36,670,466 37,874,387 Anti-dilutive stock options outstanding 435,991 211,821 — Participating securities excluded from calculation of loss per share — 307,013 — 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until February 1, 2025. Verdant is incorporated in Delaware and therefore is subject to taxes in accordance with the U.S. federal rates and regulations prescribed by the U.S. Internal Revenue Service (“IRS”). Verdant’s taxable income is generally expected to be taxed at a rate of 35% . GRIL is incorporated in Ireland and therefore is subject to the Irish corporation tax rate of 12.5% on its trading income, and 25% on its non-trading income, if any. Any deferred tax asset is evaluated for recovery and a valuation allowance is recorded when it is more likely than not that the deferred tax asset will not be realized in the future. The Company has not taken any income tax positions that are subject to significant uncertainty or that are reasonably likely to have a material impact on the Company. Segment Information Under U.S. GAAP, operating segments are based on the internal information that management uses for allocating resources and assessing performance as the source of the Company’s reportable segments. The Company manages its business on the basis of one operating segment, Property and Casualty Reinsurance, in accordance with the qualitative and quantitative criteria established by U.S. GAAP. Recent Accounting Pronouncements In May 2015, the FASB issued Accounting Standards Update 2015-07, “Fair Value Measurement (Topic 820): Disclosures for Investments in Certain Entities That Calculate Net Asset Value per Share or Its Equivalent” (“ASU 2015-07”). The amendments apply to reporting entities that elect to measure the fair value of an investment using the net asset value (“NAV”) per share (or its equivalent) as a practical expedient. The amendments remove the requirement to categorize within the fair value hierarchy all investments for which fair value is measured using the NAV per share as a practical expedient. The amendments also remove the requirement to make certain disclosures for all investments that are eligible to be measured at fair value using the NAV per share as a practical expedient. Rather, those disclosures are limited to investments for which the entity has elected to measure the fair value using that practical expedient. The amendments in ASU 2015-07 are effective for reporting periods beginning after December 15, 2015, with early adoption permitted. Entities are required to apply the amendments in this update retrospectively to all periods presented. The Company adopted ASU 2015-07 during the first quarter of 2016. As the Company measures certain investments in private equity funds using the NAV as a practicable expedient, upon adoption of ASU 2015-07, the fair value of these investments was removed from the fair value hierarchy for all periods presented in the Company’s consolidated financial statements. The Company will continue to disclose information on those investments for which fair value is measured at NAV as a practical expedient. Please refer to Note 3 “Financial Instruments” for the updated fair value hierarchy tables. In May 2015, the FASB issued ASU 2015-09, “Financial Services - Insurance (Topic 944): Disclosures about Short-Duration Contracts” (“ASU 2015-09”). ASU 2015-09 requires additional disclosures for short-duration</t>
  </si>
  <si>
    <t>FINANCIAL INSTRUMENTS</t>
  </si>
  <si>
    <t>Financial Instruments [Abstract]</t>
  </si>
  <si>
    <t>FINANCIAL INSTRUMENTS In the normal course of its business, the Company purchases and sells various financial instruments, which include listed and unlisted equities, corporate and sovereign debt, commodities, futures, put and call options, currency forwards, other derivatives and similar instruments sold, not yet purchased. The Company is exposed to credit risk in relation to counterparties that may default on their obligations to the Company. The amount of counterparty credit risk predominantly relates to the value of financial contracts receivable and assets held at counterparties. The Company mitigates its counterparty credit risk by using several counterparties, which decreases the likelihood of any significant concentration of credit risk with any one counterparty. The Company mitigates its exposure to counterparty risk by obtaining collateral from its counterparties based on the value of the financial contracts receivable. In addition, the Company is exposed to credit risk on corporate and sovereign debt instruments to the extent that the debtors may default on their debt obligations. The Company is exposed to market risk including interest rate and foreign exchange fluctuations on financial instruments that are valued at market prices. Market movements can be volatile and difficult to predict. This may affect the ultimate gains or losses realized upon the sale of its holdings as well as the amount of net investment income reported in the consolidated statements of income. Management utilizes the services of the Company’s investment advisor to monitor the Company’s positions to reduce the risk of potential loss due to changes in market values. The investment advisor may be limited in its ability to trade certain investments on behalf of the Company. Purchases and sales of investments are disclosed in the consolidated statements of cash flows. Net realized losses on the sale of investments, financial contracts, and investments sold, not yet purchased during 2016 were $113.8 million ( 2015 : $22.2 million gains , 2014 : $352.1 million gains ). Gross realized gains were $188.7 million ( 2015 : $350.5 million , 2014 : $596.6 million ) and gross realized losses were $302.5 million ( 2015 : $328.3 million , 2014 : $244.5 million ). For the year ended December 31, 2016 , included in net investment income in the consolidated statements of income were $210.0 million of net gains ( 2015 : $265.4 million of net losses , 2014 : $187.8 million of net losses ) relating to change in unrealized gains and losses on trading securities still held at the balance sheet date. As of December 31, 2016 , cash and investments with a fair value of $310.9 million ( 2015 : $324.3 million ) have been pledged as security against letters of credit issued, and $86.4 million ( 2015 : $78.6 million ) have been pledged as security relating to regulatory trusts. As of December 31, 2016 , the Company’s investments in gold and gold derivatives and General Motors (GM) were the only investments in excess of 10% of the Company’s shareholders’ equity, with fair values of $137.3 million , or 15.4% , and $92.9 million , or 10.4% , respectively, of shareholders’ equity. As of December 31, 2015 , the Company’s investment in gold and gold derivatives , was the only investment in excess of 10% of the Company’s shareholders’ equity, with a fair value of $98.0 million , or 11.6% , of shareholders’ equity. Fair Value Hierarchy The Company’s financial instruments are carried at fair value, and the net unrealized gains or losses are included in net investment income (loss) in the consolidated statements of income. The following table presents the Company’s investments, categorized by the level of the fair value hierarchy as of December 31, 2016 : Fair value measurements as of December 31, 2016 Description Quoted prices in Significant other Significant Total ($ in thousands) Assets: Debt instruments $ — $ 21,819 $ 654 $ 22,473 Listed equity securities 823,421 20,580 — 844,001 Commodities 137,296 — — 137,296 Private and unlisted equity securities — — 6,109 6,109 $ 960,717 $ 42,399 $ 6,763 $ 1,009,879 Private equity funds measured at net asset value (1) 12,658 Total investments $ 1,022,537 Financial contracts receivable $ 20 $ 76,361 $ — $ 76,381 Liabilities: Listed equity securities, sold not yet purchased $ (770,267 ) $ — — $ (770,267 ) Debt instruments, sold not yet purchased — (89,635 ) — (89,635 ) Total securities sold, not yet purchased $ (770,267 ) $ (89,635 ) — $ (859,902 ) Financial contracts payable $ — $ (2,237 ) — $ (2,237 ) (1) Investments measured at fair value using the net asset value practical expedient have not been classified in the fair value hierarchy. The fair value amounts are presented in the above table to facilitate reconciliation to the consolidated balance sheets. The following table presents the Company’s investments, categorized by the level of the fair value hierarchy as of December 31, 2015 : Fair value measurements as of December 31, 2015 Description Quoted prices in Significant other Significant Total ($ in thousands) Assets: Debt instruments $ — $ 38,582 $ 505 $ 39,087 Listed equity securities 900,369 5,625 — 905,994 Commodities 98,046 — — 98,046 Private and unlisted equity securities — — 8,452 8,452 $ 998,415 $ 44,207 $ 8,957 $ 1,051,579 Private equity funds measured at net asset value (1) 12,585 Total investments $ 1,064,164 Financial contracts receivable $ 20 $ 13,195 $ — $ 13,215 Liabilities: Listed equity securities, sold not yet purchased $ (808,481 ) $ — $ — $ (808,481 ) Debt instruments, sold not yet purchased — (74,425 ) — (74,425 ) Total securities sold, not yet purchased $ (808,481 ) $ (74,425 ) $ — $ (882,906 ) Financial contracts payable $ (488 ) $ (27,757 ) $ — $ (28,245 ) (1) Investments measured at fair value using the net asset value practical expedient have not been classified in the fair value hierarchy. The fair value amounts are presented in the above table to facilitate reconciliation to the consolidated balance sheets. The following table presents the reconciliation of the balances for all investments measured at fair value using significant unobservable inputs (Level 3) for the year ended December 31, 2016 : Fair Value Measurements Using Significant Unobservable Inputs (Level 3) Year ended December 31, 2016 Assets Debt instruments Private and unlisted equity securities Total ($ in thousands) Beginning balance $ 505 $ 8,452 $ 8,957 Purchases — — — Sales — (2,539 ) (2,539 ) Total realized and unrealized gains (losses) and amortization included in earnings, net 149 196 345 Transfers into Level 3 — — — Transfers out of Level 3 — — — Ending balance $ 654 $ 6,109 $ 6,763 There were no transfers between Level 1, Level 2 or Level 3 during the year ended December 31, 2016 . The following table presents the reconciliation of the balances for all investments measured at fair value using significant unobservable inputs (Level 3) for the year ended December 31, 2015 : Fair Value Measurements Using Significant Unobservable Inputs (Level 3) Year ended December 31, 2015 Assets Liabilities Debt instruments Private and unlisted equity securities (1) Financial contracts receivable Listed equity securities Total Financial contracts payable ($ in thousands) Beginning balance $ 22,259 $ 6,449 $ — $ — $ 28,708 $ — Purchases — 1,769 2,340 — 4,109 — Sales (21,561 ) (41 ) — — (21,602 ) — Total realized and unrealized gains (losses) and amortization included in earnings, net (193 ) 275 (3,027 ) (692 ) (3,637 ) 314 Transfers into Level 3 — — 2,536 5,189 7,725 8,835 Transfers out of Level 3 — — (1,849 ) (4,497 ) (6,346 ) (9,149 ) Ending balance $ 505 $ 8,452 $ — $ — $ 8,957 $ — (1) Restated to exclude investments measured at fair value using the net asset value practical expedient which are no longer classified in the fair value hierarchy. During the year ended December 31, 2015 , $5.2 million of equity securities that were listed on the Athens Stock Exchange (the “ASE”) were transferred from Level 1 to Level 3 due to trading being halted after June 26, 2015 for all equity securities listed on the ASE. As of June 30, 2015 there was no active market with observable trading prices to determine the fair values of these securities. Therefore, the fair values for these securities, as of June 30, 2015, were based on the last trading price of these securities on the ASE and adjusted for the estimated decline in the fair value of American depository receipts of other comparable securities for the period from June 27, 2015 to June 30, 2015. The ASE resumed trading on August 3, 2015 and the fair values of the ASE listed equity securities were once again based on observable prices in an active market. Therefore, $4.5 million of listed equity securities were transferred from Level 3 to Level 1 securities during the year ended December 31, 2015 . The fair values for derivatives for which the underlying securities traded on the ASE were also transferred to Level 3 securities during 2015 when the ASE halted trading, and were subsequently transferred out of Level 3 securities when the ASE resumed trading. Therefore, for the year ended December 31, 2015, $2.5 million and $8.8 million of financial contracts receivable and financial contracts payable, respectively, were transfered from Level 2 to Level 3 due to the fair values being based on unobservable inputs during the period that the ASE had halted trading. During the year ended December 31, 2015 , $1.8 million of financial contracts receivable and $9.1 million of financial contracts payable, respectively, were transfered from Level 3 to Level 2 as fair values were based on observable inputs once the ASE resumed trading. There were no other transfers between Level 1, Level 2 or Level 3 during the year ended December 31, 2015 . As of December 31, 2016 , the Company held investments in private equity funds of $12.7 million (December 31, 2015 : $12.6 million ) with fair values measured using the unadjusted net asset values as reported by the managers of these funds as a practical expedient. Some of these net asset values were reported from periods prior to December 31, 2016 . The private equity funds have varying lock-up periods and, as of December 31, 2016 , all of the funds had redemption restrictions. The redemption restrictions have been in place since inception of the investments and are not expected to lapse in the near future. As of December 31, 2016 , the Company had $9.2 million (December 31, 2015 : $6.1 million ) of unfunded commitments relating to private equity funds whose fair values are determined based on unadjusted net asset values reported by the managers of these funds. These commitments are included in the amounts presented in the schedule of commitments and contingencies in Note 14 of these consolidated financial statements. For the year ended December 31, 2016 , included in net investment income in the consolidated statements of income were net realized losses relating to Level 3 securities of $1.4 million ( 2015 : net realized losses of $1.4 million ). In addition, for the year ended December 31, 2016 , amortization expense of nil ( 2015 : $2.3 million ) relating to financial contracts receivable, valued using unobservable inputs, was included in the consolidated statements of income as “other income (expense), net”. For Level 3 securities still held as of the reporting date, the change in net unrealized gain for the year ended December 31, 2016 of $0.3 million ( 2015 : net unrealized gains $0.6 million ), were included in net investment income (loss) in the consolidated statements of income. Investments Debt instruments, trading At December 31, 2016 , the following investments were included in debt instruments: Cost/ amortized cost Unrealized gains Unrealized losses Fair value ($ in thousands) Corporate debt – U.S. $ 21,294 $ 6,509 $ (5,331 ) $ 22,472 Corporate debt – Non U.S. 2,109 — (2,108 ) 1 Total debt instruments $ 23,403 $ 6,509 $ (7,439 ) $ 22,473 At December 31, 2015 , the following investments were included in debt instruments: Cost/ amortized cost Unrealized gains Unrealized losses Fair value ($ in thousands) Corporate debt – U.S. $ 25,674 $ 155 $ (5,519 ) $ 20,310 Corporate debt – Non U.S. 2,109 — (1,795 ) 314 Sovereign debt – Non U.S. 17,688 1,225 (450 ) 18,463 Total debt instruments $ 45,471 $ 1,380 $ (7,764 ) $ 39,087 The maturity distribution for debt instruments held at December 31, 2016 and 2015 , was as follows: 2016 2015 Cost/ amortized cost Fair value Cost/ amortized cost Fair value ($ in thousands) Within one year $ — $ — $ — $ — From one to five years 17,803 19,492 4,202 4,129 From five to ten years 4,649 2,327 18,840 14,780 More than ten years 951 654 22,429 20,178 $ 23,403 $ 22,473 $ 45,471 $ 39,087 Equity securities, trading At December 31, 2016 , the following long positions were included in equity securities, trading: Cost Unrealized gains Unrealized losses Fair value ($ in thousands) Equities – listed $ 753,813 $ 115,379 $ (40,706 ) $ 828,486 Exchange traded funds 15,056 459 — 15,515 Total equity securities $ 768,869 $ 115,838 $ (40,706 ) $ 844,001 At December 31, 2015 , the following long positions were included in equity securities, trading: Cost Unrealized gains Unrealized losses Fair value ($ in thousands) Equities – listed $ 1,011,424 $ 67,114 $ (187,885 ) $ 890,653 Exchange traded funds 31,570 — (16,229 ) 15,341 Total equity securities $ 1,042,994 $ 67,114 $ (204,114 ) $ 905,994 Other Investments “Other investments” include commodities and private and unlisted equity securities. As of December 31, 2016 and 2015 , all commodities were comprised of gold bullion. At December 31, 2016 , the following securities were included in other investments: Cost Unrealized Unrealized Fair ($ in thousands) Commodities $ 130,671 $ 6,625 $ — $ 137,296 Private and unlisted equity securities 14,418 4,375 (26 ) 18,767 $ 145,089 $ 11,000 $ (26 ) $ 156,063 At December 31, 2015 , the following securities were included in other investments: Cost Unrealized Unrealized Fair ($ in thousands) Commodities $ 102,092 $ — $ (4,046 ) $ 98,046 Private and unlisted equity securities 18,720 3,491 (1,174 ) 21,037 $ 120,812 $ 3,491 $ (5,220 ) $ 119,083 Investments in Securities Sold, Not Yet Purchased Securities sold, not yet purchased are securities that the Company has sold, but does not own, in anticipation of a decline in the market value of the security. The Company’s risk is that the value of the security will increase rather than decline. Consequently, the settlement amount of the liability for securities sold, not yet purchased may exceed the amount recorded in the consolidated balance sheet as the Company is obligated to purchase the securities sold, not yet purchased in the market at prevailing prices to settle its obligations. To establish a position in a security sold, not yet purchased, the Company needs to borrow the security for delivery to the buyer. On each day the transaction is open, the liability for the obligation to replace the borrowed security is marked-to-market and an unrealized gain or loss is recorded. At the time the transaction is closed, the Company realizes a gain or loss equal to the difference between the price at which the security was sold and the cost of replacing the borrowed security. While the transaction is open, the Company will also incur an expense for any dividends or interest which will be paid to the lender of the securities. At December 31, 2016 , the following securities were included in investments in securities sold, not yet purchased: Proceeds Unrealized gains Unrealized losses Fair value ($ in thousands) Equities – listed $ (690,270 ) $ 30,768 $ (110,765 ) $ (770,267 ) Sovereign debt – Non U.S. (96,230 ) 6,595 — (89,635 ) $ (786,500 ) $ 37,363 $ (110,765 ) $ (859,902 ) At December 31, 2015 , the following securities were included in investments in securities sold, not yet purchased: Proceeds Unrealized gains Unrealized losses Fair value ($ in thousands) Equities – listed $ (803,842 ) $ 102,469 $ (94,681 ) $ (796,054 ) Exchange traded funds (9,572 ) — (2,855 ) (12,427 ) Sovereign debt – Non U.S. (77,443 ) 3,018 — (74,425 ) $ (890,857 ) $ 105,487 $ (97,536 ) $ (882,906 ) Financial Contracts As of December 31, 2016 and 2015 , the Company had entered into total return equity swaps, interest rate swaps, commodity swaps, options, warrants, rights, futures and forward contracts with various financial institutions to meet certain investment objectives. Under the terms of each of these financial contracts, the Company is either entitled to receive or is obligated to make payments, which are based on the product of a formula contained within each contract that includes the change in the fair value of the underlying or reference security. In addition, during the year ended December 31, 2015, the Company had entered into an ILW with certain third-parties in order to purchase protection against worldwide wind and earthquake exposures from January 2015 to December 2015. In return for a fixed payment, the Company is entitled to receive a variable payment in the event of losses incurred by the insurance industry, as a whole, exceeding a specified threshold. During the year ended December 31, 2015, there was no industry loss event occurring that triggered a recovery under the ILW. At December 31, 2016 , the fair values of financial contracts outstanding were as follows: Financial Contracts Listing (1) Notional amount of Fair value of net assets ($ in thousands) Financial contracts receivable Call options USD 134,495 $ 26,508 Commodity Swaps USD 82,009 13,506 Interest rate swaps JPY 20,490 218 Put options (2) USD 115,481 6,703 Total return swaps – equities EUR/GBP/USD 100,199 29,413 Warrants and rights on listed equities EUR/USD 67 33 Total financial contracts receivable, at fair value $ 76,381 Financial contracts payable Forwards KRW 6,880 (118 ) Put options USD 815 (172 ) Total return swaps – equities EUR/GBP/KRW/RON/USD 31,257 (1,947 ) Total financial contracts payable, at fair value $ (2,237 ) (1) USD = US Dollar; EUR = Euro; GBP = British Pound; JPY = Japanese Yen; KRW = Korean Won; RON = Romanian New Leu. (2) Includes options on the Japanese Yen and the Chinese Yuan, denominated in U.S. dollars. At December 31, 2015 , the fair values of financial contracts outstanding were as follows: Financial Contracts Listing currency (1) Notional amount of Fair value of net assets ($ in thousands) Financial contracts receivable Call options (2) USD 47,259 $ 657 Put options (3) USD 147,326 8,790 Total return swaps – equities EUR/GBP/USD 50,205 3,748 Warrants and rights on listed equities EUR 59 20 Total financial contracts receivable, at fair value $ 13,215 Financial contracts payable Call options USD 2,601 $ (64 ) Commodity Swaps USD 42,160 (12,784 ) Forwards KRW 2,908 (22 ) Futures USD 21,195 (488 ) Total return swaps – equities EUR/GBP/HKD/RON/MXN/USD 71,874 (14,887 ) Total financial contracts payable, at fair value $ (28,245 ) (1) USD = US Dollar; EUR = Euro; GBP = British Pound; HKD = Hong Kong Dollar; KRW = Korean Won; MXN = Mexican Peso; RON = Romanian New Leu. (2) Includes options on interest rate futures relating to U.S. dollar LIBOR interest rates. (3) Includes options on the Japanese Yen and the Chinese Yuan, denominated in U.S. dollars. Options are derivative financial instruments that give the buyer, in exchange for a premium payment, the right, but not the obligation, to either purchase from (call option) or sell to (put option) the writer, a specified underlying security at a specified price on or before a specified date. The Company enters into option contracts to meet certain investment objectives. For exchange traded option contracts, the exchange acts as the counterparty to specific transactions and therefore bears the risk of delivery to and from counterparties of specific positions. As of December 31, 2016 , the Company held $6.7 million OTC put options (long) ( December 31, 2015 : $8.7 million ) and $22.4 million OTC call options (long) ( December 31, 2015 : $0.7 million ). During the years ended December 31, 2016, 2015 and 2014 , the Company reported gains and losses on derivatives as follows: Derivatives not designated as hedging instruments Location of gains and losses on derivatives recognized in income Gain (loss) on derivatives recognized in income Year ended December 31 2016 2015 2014 ($ in thousands) Commodity swaps Net investment income (loss) $ 10,474 $ (12,061 ) $ — Credit default swaps, purchased – corporate debt Net investment income (loss) — (156 ) (345 ) Credit default swaps, purchased – sovereign debt Net investment income (loss) — (90 ) (298 ) Forwards Net investment income (loss) (302 ) 1,009 (490 ) Futures Net investment income (loss) 376 (952 ) 16,721 Interest rate options Net investment income (loss) — — (26 ) Interest rate swaps Net investment income (loss) 218 (706 ) — Options, warrants, and rights Net investment income (loss) 10,261 (13,955 ) 1,020 Total return swaps – equities Net investment income (loss) 28,612 (12,590 ) 13,142 Weather derivative swap Other income (expense), net — (2,340 ) — Total $ 49,639 $ (41,841 ) $ 29,724 The Company generally does not enter into derivatives for risk management or hedging purposes. The volume of derivative activities varies from period to period depending on potential investment opportunities. For the year ended December 31, 2016 , the Company’s volume of derivative activities (based on notional amounts) was as follows: Year ended December 31, 2016 Derivatives not designated as hedging instruments (notional amounts) Entered Exited ($ in thousands) Commodity swaps $ 141,534 $ 100,045 Forwards 6,880 3,128 Futures 1,966,368 1,988,782 Interest rate swaps 20,490 — Options, warrants and rights (1) 462,429 366,285 Total return swaps 86,688 59,810 Total $ 2,684,389 $ 2,518,050 (1) Exited amount excludes derivatives which expired or were exercised during the period. For the year ended December 31, 2015 , the Company’s volume of derivative activities (based on notional amounts) was as follows: Year ended December 31, 2015 Derivatives not designated as hedging instruments (notional amounts) Entered Exited ($ in thousands) Forwards $ — $ 13,377 Futures 311,536 294,441 Interest rate swaps 9,139,000 7,213,000 Options, warrants and rights (1) 661,103 341,702 Commodity swaps 103,358 43,261 Total return swaps 67,844 185,128 Weather derivative swap 12,000 12,000 Total $ 10,294,841 $ 8,102,909 (1) Exited amount excludes derivatives which expired or were exercised during the period. The Company does not offset its derivative instruments and presents all amounts in the consolidated balance sheets on a gross basis. The Company has pledged cash collateral to derivative counterparties to support the current value of amounts due to the counterparties on its derivative instruments. As of December 31, 2016 , the gross and net amounts of derivative instruments and the cash collateral applicable to derivative instruments were as follows: December 31, 2016 (i) (ii) (iii) = (i) - (ii) (iv) Gross amounts not offset in the balance sheet (v) = (iii) + (iv) Description Gross amounts of recognized assets (liabilities) Gross amounts offset in the balance sheet Net amounts of assets (liabilities) presented in the balance sheet Financial instruments available for offset Cash collateral (received) pledged Net amount of asset (liability) ($ in thousands) Financial contracts receivable $ 76,381 $ — $ 76,381 $ (938 ) $ (44,572 ) $ 30,871 Financial contracts payable (2,237 ) — (2,237 ) 938 1,299 — As of December 31, 2015 , the gross and net amounts of derivative instruments and the cash collateral applicable to derivative instruments were as follows: December 31, 2015 (i) (ii) (iii) = (i) - (ii) (iv) Gross amounts not offset in the balance sheet (v) = (iii) + (iv) Description Gross amounts of recognized assets (liabilities) Gross amounts offset in the balance sheet Net amounts of assets (liabilities) presented in the balance sheet Financial instruments available for offset Cash collateral (received) pledged Net amount of asset (liability) ($ in thousands) Financial contracts receivable $ 13,215 $ — $ 13,215 $ (8,937 ) $ (2,036 ) $ 2,242 Financial contracts payable (28,245 ) — (28,245 ) 8,937 19,308 —</t>
  </si>
  <si>
    <t>DUE TO PRIME BROKERS</t>
  </si>
  <si>
    <t>Due to and from Broker-Dealers and Clearing Organizations [Abstract]</t>
  </si>
  <si>
    <t>DUE TO PRIME BROKERS As of December 31, 2016 , the amount due to prime brokers is comprised of margin-borrowing from prime brokers relating to investments purchased on margin as well as margin-borrowing for providing collateral to support some of the Company’s outstanding letters of credit and trust accounts (see Notes 6 and 14 ). Under term margin agreements and certain letter of credit facility agreements, the Company pledges certain investment securities to borrow cash from the prime brokers. The borrowed cash is placed in a custodial account in the name of the Company and this custodial account provides collateral for any letters of credit issued. Similarly for the trust accounts, the Company may borrow cash from prime brokers which is placed in a trust account for the benefit of the cedent. Since there is no legal right of offset, the Company’s liability for the cash borrowed from the prime brokers is included on the consolidated balance sheets as due to prime brokers while the cash held in the custodial account and trust account is included on the consolidated balance sheets as restricted cash and cash equivalents. Greenlight Re’s investment guidelines, among other stipulations in the guidelines, allow for up to 15% (GRIL: 5% ) net margin leverage for extended periods of time and up to 30% (GRIL: 20% ) net margin leverage relating to investing activities for periods of less than 30 days.</t>
  </si>
  <si>
    <t>CASH AND CASH EQUIVALENTS</t>
  </si>
  <si>
    <t>Cash and Cash Equivalents</t>
  </si>
  <si>
    <t>Cash and Cash Equivalents [Line Items]</t>
  </si>
  <si>
    <t xml:space="preserve"> CASH AND CASH EQUIVALENTS December 31, 2016 December 31, 2015 ($ in thousands) Cash at banks $ 39,368 $ 44,133 Cash held with brokers 490 68,029 Total cash and cash equivalents $ 39,858 $ 112,162 Due to the short term nature of cash and cash equivalents, management believes the above noted carrying values approximate their fair value. Cash at banks include cash held at non-U.S. financial institutions which are not insured by the FDIC or any other deposit insurance programs.</t>
  </si>
  <si>
    <t>RESTRICTED CASH AND CASH EQUIVALENTS</t>
  </si>
  <si>
    <t>Restricted Cash and Cash Equivalents</t>
  </si>
  <si>
    <t>Restricted Cash and Cash Equivalents Items [Line Items]</t>
  </si>
  <si>
    <t>RESTRICTED CASH AND CASH EQUIVALENTS The Company is required to maintain certain cash in segregated accounts with prime brokers and swap counterparties. The amount of restricted cash held by prime brokers is primarily used to support the liability created from securities sold, not yet purchased and the amount of cash encumbered varies depending on the market value of the securities sold, not yet purchased. Swap counterparties also require cash collateral to support the current value of any amounts that may be due to the counterparty based on the value of the underlying security. Restricted cash and cash equivalents also include amounts held by the Company to provide collateral required by the cedents in the form of trust accounts and letters of credit (see Notes 4 and 14 ). As of December 31, 2016 and 2015 , the restricted cash and cash equivalents were comprised of the following: December 31, 2016 December 31, 2015 ($ in thousands) Cash held by prime brokers relating to securities sold, not yet purchased $ 859,901 $ 882,906 Cash collateral relating to letters of credit issued 234,348 222,852 Cash held as collateral in trust accounts 86,351 78,584 Cash and cash equivalents held by swap counterparties 22,051 52,247 Total restricted cash and cash equivalents $ 1,202,651 $ 1,236,589</t>
  </si>
  <si>
    <t>LOSS AND LOSS ADJUSTMENT EXPENSE RESERVES</t>
  </si>
  <si>
    <t>Insurance Loss Reserves [Abstract]</t>
  </si>
  <si>
    <t xml:space="preserve"> LOSS AND LOSS ADJUSTMENT EXPENSE RESERVES The Company’s loss and loss adjustment expense reserves are comprised of: ● case reserves resulting from claims notified to the Company by its clients; ● incurred but not reported (“IBNR”) losses; and ● estimated loss adjustment expenses. Case reserves are provided by the clients, and IBNR losses are estimated each reporting period based on a contract by contract review of all data available for each individual contract. Each reinsurance contract is unique and the methods and estimates used vary depending on the facts and circumstances of each contract. The resulting total loss reserves, including IBNR loss reserves, are the sum of each loss reserve estimated on a contract by contract basis. The Company establishes reserves for contracts based on estimates of the ultimate cost of all losses including IBNR. These estimated ultimate reserves are based on internal actuarial estimates derived from reports received from ceding companies, industry data and historical experience. These estimates are periodically reviewed by the Company on a contract by contract basis and adjusted when necessary. Since reserves are estimates, the setting of appropriate reserves is an inherently uncertain process. The estimates are based upon actuarial and statistical projections and on an assessment of currently available data, predictions of future developments and estimates of future trends and other factors. The final settlement of losses may vary, perhaps materially, from the reserves initially established and periodically adjusted. All adjustments to the estimates are recorded in the period in which they are determin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For natural peril exposed business, loss reserves are generally established based on loss payments and case reserves reported by clients when, and if, received. Estimates for IBNR losses are added to the case reserves. To establish IBNR loss estimates, in addition to the loss information and estimates communicated by ceding companies, the Company uses industry information, knowledge of the business written and management’s judgment. For all non-natural peril business, initial reserves for each individual contract is based on the expected loss and loss expense ratio calculated at the time the business was originally priced. In the pricing analysis, the Company typically utilizes a significant amount of information both from the individual client and from industry data. Where practical, historic reserving data that is received from the client, if any, is compared to publicly available financial statements of the client in an effort to identify, confirm and monitor the accuracy and completeness of the data. The Company requests each client to provide loss information for each reporting period, which, depending on the contract, could be monthly or quarterly. The loss information required depends on the terms and conditions of each contract and may include many years of history. Depending on the type of business underwritten, the Company may receive client and industry information on historical paid losses, incurred losses, number of open claims, number of closed claims, number of total claims, listings of individual large losses, earned premiums, policy count, policy limits underwritten, exposure information and rate change information. The Company may also receive information by class or subclass of business. If the reserving data is not available from a client, reliance may be placed on industry data, as well as the judgment and experience of the Company’s underwriters and actuaries. The Company places more reliance on client and industry data than its own data to identify unusual trends requiring changes in reserve estimates. Each reinsurance contract is different and the degree to which reliance is placed on client data versus internal data varies greatly from contract to contract. The extent of reliance on client data for reserve setting purposes depends upon the availability of historical loss data from the client and judgment as to the reliability of the client’s historic loss performance as compared to its current book of business. The Company may from, time to time, supplement client data with industry and competitor information where deemed appropriate. Where available, the Company may also receive relevant actuarial reports from the client. This information is supplemented with subjective information on each client, which may include management experience, competitor information, meetings with the client and supplementary industry research and data. Generally, the Company obtains regular updates of premium and loss related information for the current period and historical periods, which are utilized to update the initial expected loss and loss expense ratio. There may be a time lag from when claims are reported by the underlying insured to the client and subsequently when the client reports the claims to the Company. This time lag may impact the Company’s loss reserve estimates from period to period. Client reports have pre-determined reporting dates of when they are due (for example, fifteen days after month end). As such, the time lag in the client’s reporting depends upon the terms of the specific contract. The timing of the reporting requirements is designed so that the Company receives premium and loss information as soon as practicable once the client has closed its books. Accordingly, there should be a short lag in such reporting. Additionally, most of the contracts that have the potential for large single event losses have provisions that such loss notification needs to be received immediately upon the occurrence of an event. Once the updated information is received, the Company uses a variety of standard actuarial methods for its analysis each quarter. Such methods may include: ● Paid Loss Development Method . Ultimate losses are estimated by calculating past paid loss development factors and applying them to exposure periods with further expected paid loss development. The paid loss development method assumes that losses are paid in a consistent pattern. It provides an objective test of reported loss projections because paid losses contain no reserve estimates. For many coverages, claim payments are made very slowly and it may take years for claims to be fully reported and settled. ● Reported Loss Development Method. Ultimate losses are estimated by calculating past reported loss development factors and applying them to exposure periods with further expected reported loss development. Since reported losses include payments and case reserves, changes in both of these amounts are incorporated in this method. This approach provides a larger volume of data to estimate ultimate losses than paid loss methods. Thus, reported loss patterns may be less varied than paid loss patterns, especially for coverage that have historically been paid out over a long period of time but for which claims are reported relatively early and case loss reserve estimates have been established. ● Expected Loss Ratio Method. Ultimate losses are estimated under the expected loss ratio method, by multiplying earned premiums by an expected loss ratio. Expected loss ratio is selected using industry data, historical company data and actuarial professional judgment. This method is used for lines of business and contracts where there are no historical losses or where past loss experience is not credible. ● Bornhuetter-Ferguson Paid Loss Method. Ultimate losses are estimated by modifying expected loss ratios to the extent paid losses experienced to date differ from what would have been expected to have been paid based upon the selected paid loss development pattern. This method avoids some of the distortions that could result from a large development factor being applied to a small base of paid losses to calculate ultimate losses. Generally this method is used for lines of business and contracts where there are limited historical paid losses. ● Bornhuetter-Ferguson Reported Loss Method. Ultimate losses are estimated by modifying expected loss ratios to the extent reported losses experienced to date differ from what would have been expected to have been reported based upon the selected reported loss development pattern. This method avoids some of the distortions that could result from a large development factor being applied to a small base of reported losses to calculate ultimate losses. Generally this method is used for lines of business and contracts where there are limited historical reported losses. ● Frequency / Severity Method. Ultimate losses are estimated under this method by multiplying the ultimate number of claims (i.e. the frequency), by the estimated ultimate average cost per claim (i.e. the severity). By analyzing claims experience by its frequency and severity components, the Company is able to examine trends and patterns in the rates of claims emergence (i.e. reporting) and settlement (i.e. closure) as well as in the average cost of claims. The approach is valuable because sometimes there is more inherent stability in the frequency and severity data when viewed separately rather than in the total losses. In addition, the Company may supplement its analysis with other reserving methodologies that are deemed to be relevant to specific contracts. For each contract, the Company utilizes such reserving methodology that the actuaries deem appropriate in order to calculate a best estimate, or point estimate, of reserves. Various actuarial methods are utilized to provide data point estimates to aid in the estimation of reasonable and adequate loss reserves. In setting loss reserves, the Company does not select a range of estimates that may be subject to adjustment. Instead, the Company analyzes reserves on a contract by contract basis and does not reserve based on aggregated product lines. The decision of whether to use a single methodology or a combination of multiple methodologies depends upon the contract and the judgment of the actuaries responsible for the contract. The Company’s reserving methodology does not require a fixed weighting of the various methods used. Certain of the methods are considered more appropriate depending on the type and structure of the contract, the age and maturity of the contract, and the duration of the expected paid losses on the contract. For example, the data estimation for contracts that are relatively new and therefore, have little paid loss development, is more appropriately considered using the Bornhuetter-Ferguson Reported Loss Method than a paid loss development method. The Company’s gross aggregate reserves are the sum of the point estimate reserves of all contracts. The Company performs a quarterly loss reserve analysis on each contract regardless of the line of business. This analysis may incorporate some or all of the information described above, using some or all of the methodologies described above. Generally, IBNR loss reserves for each contract is calculated by estimating the ultimate incurred losses at any point in time and subtracting cumulative paid claims and case reserves, which incorporate specific exposures, loss payment and reporting patterns and other relevant factors. Each quarter, the reserving committee, which is comprised of the Chief Executive Officer, Chief Financial Officer, Chief Underwriting Officer, Chief Risk Officer and Reserving Actuary, meets to assess the adequacy of our loss reserves based on the reserve analysis and recommendations prepared by the Company’s actuaries. The reserving committee discusses each contract individually and approves or revises the stated reserves. Additionally, an independent third-party actuarial firm performs a quarterly reserve review and annually opines on the reasonableness and adequacy of the aggregate loss reserves. The Company provides the third-party actuarial firm with its pricing models, reserving analysis and any other data they may request. Additionally, the actuarial firm may inquire as to the various assumptions and estimates used in the reserving analysis. The external actuarial firm independently creates its own reserving models based on industry loss information, augmented by specific client loss information as well as its own independent assumptions and estimates. Based on various reserving methodologies that the actuarial firm considers appropriate, it creates a loss reserve estimate for each contract in the portfolio and recommends an aggregate loss reserve, including IBNR. If there are material differences between the Company’s aggregate booked reserves and the actuarial firm’s recommended reserves, the differences are reviewed and the booked reserves are adjusted if necessary. To date there have been no material differences resulting from the external actuary’s reviews requiring adjustments to the Company’s booked reserves. There were no significant changes in the actuarial methodology or assumptions relating to the Company’s loss and loss adjustment expense reserves for the year ended December 31, 2016. At December 31, 2016 and 2015 , loss and loss adjustment expense reserves were comprised of the following: 2016 2015 ($ in thousands) Case reserves $ 98,815 $ 111,535 IBNR 207,826 194,462 Total $ 306,641 $ 305,997 A summary of changes in outstanding loss and loss adjustment expense reserves is as follows: Consolidated 2016 2015 2014 ($ in thousands) Gross balance at January 1 $ 305,997 $ 264,243 $ 329,894 Less: Losses recoverable (3,368 ) (11,523 ) (16,829 ) Net balance at January 1 302,629 252,720 313,065 Incurred losses related to: Current year 345,303 266,796 216,757 Prior years 35,512 50,301 18,229 Total incurred 380,815 317,097 234,986 Paid losses related to: Current year (156,181 ) (132,017 ) (163,139 ) Prior years (216,489 ) (132,846 ) (130,438 ) Total paid (372,670 ) (264,863 ) (293,577 ) Foreign currency revaluation (6,837 ) (2,325 ) (1,754 ) Net balance at December 31 303,937 302,629 252,720 Add: Losses recoverable 2,704 3,368 11,523 Gross balance at December 31 $ 306,641 $ 305,997 $ 264,243 The rollforward of outstanding loss and loss adjustment expense reserves for health claims is as follows: Health 2016 2015 2014 ($ in thousands) Gross balance at January 1 $ 21,533 $ 14,137 $ 9,778 Less: Losses recoverable — — — Net balance at January 1 21,533 14,137 9,778 Incurred losses related to: Current year 38,726 34,136 32,970 Prior years (1,477 ) (2,680 ) 2,873 Total incurred 37,249 31,456 35,843 Paid losses related to: Current year (22,039 ) (14,090 ) (19,028 ) Prior years (17,750 ) (9,970 ) (12,456 ) Total paid (39,789 ) (24,060 ) (31,484 ) Foreign currency revaluation — — — Net balance at December 31 18,993 21,533 14,137 Add: Losses recoverable — — — Gross balance at December 31 $ 18,993 $ 21,533 $ 14,137 For the year ended December 31, 2016 , the net losses incurred included $35.5 million related to net adverse loss development on reserves relating to accident years prior to 2016. During the year ended December 31, 2016 , the loss development on prior year contracts primarily related to the following: ● $19.0 million of losses resulting from the loss portfolio transfer and subsequent novation of the legacy construction defect liabilities; ● $7.0 million of adverse loss development relating to our Florida homeowners’ insurance contracts as a result of deterioration of sinkhole claims and an increase in the practice of “assignment of benefits” whereby homeowners assign their rights for filing and settling claims to attorneys and public adjusters. However, because some of these contracts included sliding scale ceding commission rates, the increase in loss reserves was partially offset by a $1.4 million decrease in ceding commissions and profit commissions recorded as acquisition costs; ● $6.7 million of adverse loss development relating to our private passenger motor contracts. While the loss indications are close to our expectations, the volume and frequency of unmerited suits served to the cedent by attorneys and medical clinics has resulted in an increase in loss adjustment expenses to defend such claims. The increase in loss reserve was partially offset by a $3.9 million decrease in ceding commissions recorded as acquisition costs; and ● $4.5 million of adverse loss development on an excess of loss contract relating to losses resulting from the U.S. sub-prime crisis. However, because this contract included a provision for additional premiums, the increase in losses was partially offset by $1.4 million of additional premiums earned. There were no other significant developments of prior period loss reserves during the year ended December 31, 2016 . For the year ended December 31, 2015 , the net losses incurred included $50.3 million related to net adverse loss development on reserves relating to accident years prior to 2015. During the year ended December 31, 2015 , the loss development on prior year contracts primarily related to the following: ● $36.9 million of adverse loss development relating to a general liability contract originally written from 2008 to 2011. This contract contains underlying construction defect liability coverage predominantly on single family homes. During the third quarter of 2015, we completed an in-depth analysis, with the assistance of a third party expert, of the construction defect claims reported and the potential for claims not yet reported on this contract. Based on this assessment, we revised the actuarial methodology used for reserving the construction defect claims on this contract, which resulted in an increase in incurred but not reported losses; ● $14.7 million of adverse loss development relating to a general liability contract originally written in 2010. This contract contains underlying construction defect liability coverage. Based on updated data received from the insured, we conducted additional actuarial analysis and updated our actuarial input parameters based on consultation with external industry experts. As a result, the average estimated cost per claim was increased; ● $9.3 million of adverse loss development relating to our Florida homeowners’ insurance contracts as a result of deterioration of sinkhole losses and higher than anticipated water damage claims from rainstorms and increase in the practice of assignment of benefits. However, because some of these contracts included sliding scale ceding commission rates, the increase in loss reserves was partially offset by a $5.1 million decrease in ceding commissions and profit commissions recorded as acquisition costs; ● $2.4 million of net adverse loss development relating to our solicitors’ professional indemnity contracts as a result of multiple large claims reported during the period and an increase in incurred losses; ● $5.1 million of favorable loss development relating to an excess of loss property contract resulting in the elimination of loss reserves based on updated loss information received from the insured during the period indicating that no losses will breach into our layer of coverage. The decrease in loss reserves was more than offset by a reversal of $2.5 million of earned premiums and an accrual of $3.4 million of profit commission recorded as acquisition costs; ● $4.5 million of favorable loss development relating to private passenger motor contracts during the period. The decrease in loss reserves was partially offset by $3.3 million of additional ceding commissions recorded as acquisition costs; ● $2.3 million of favorable loss development relating to the employer medical stop-loss business as a result of better than expected claims frequency reported by the cedent; and ● $1.3 million of loss reserves released upon commutation of a private passenger motor contract during the period. The decrease in loss reserves was partially offset by $1.1 million of additional ceding commissions incurred as part of the commutation agreement. There were no other significant developments of prior period loss reserves during the year ended December 31, 2015 . For the year ended December 31, 2014 , the net losses incurred included $18.2 million related to net adverse loss development on reserves relating to prior years. During the year ended December 31, 2014 , the loss development on prior year contracts primarily related to the following: ● $7.8 million of adverse loss development, relating to a general liability contract currently in run-off. Loss reserves were increased on this contract after a detailed actuarial review of existing claims data received from the client, which reported an increase in the number of open claims. The loss reserves were also increased to take into account the corresponding claims handling fees expected to be incurred to settle the open claims; ● $7.1 million of adverse loss development, net of retrocession recoveries, relating to commercial motor claims on a multi-line quota share contract currently in run-off. Loss reserves were increased on this contract after a detailed actuarial review of existing claims data received from the client, which reported significant increases in incurred losses on some claims as well as an increase in the number of open claims; ● $4.0 million of adverse loss development relating to a solicitors’ professional indemnity contract as a result of a combination of large claims reported and increases in case reserves on several smaller claims. Loss reserves were increased on this contract after a detailed review of existing claims data received from the client, audits of claim files at the third party claims administrator and actuarial analysis based on all available information. The contract terms included sliding scale ceding commission rates and profit commissions. As a result, the increase in loss reserves was offset by a $0.6 million decrease in ceding commissions and profit commissions which were recorded as decreases to acquisition costs; ● $3.0 million of adverse loss development relating to the employer medical stop-loss business. Loss reserves were increased on these contracts after a detailed review of existing claims data received from the clients, audits of claim files at the third party claims administrators and actuarial analysis based on all available information; and ● $3.8 million of favorable loss development relating to private passenger automobile business, primarily as a result of better than expected loss development noted on our private passenger automobile contracts after a detailed review of existing claims data received from the clients, audits of claim files and actuarial analysis based on all available information. Since these contracts included sliding scale ceding commission rates, the decrease in loss reserves was offset by a $2.2 million increase in ceding commissions recorded as acquisition costs. There were no other significant developments of prior period loss reserves during the year ended December 31, 2014 . Disclosures about Short Duration Contracts The Company manages its business on the basis of one operating segment, property &amp; casualty reinsurance. Within the property and casualty reinsurance segment, management analyzes the underwriting operations using two categories: frequency business; and severity business. Frequency business is generally characterized as contracts containing a potentially large number of small losses emanating from multiple events. Severity business is generally characterized as contracts with the potential for significant losses emanating from one event or multiple events. For each of the frequency and severity categories, the following tables presents the incurred and paid claims development as of December 31, 2016, net of retrocession, as well as the total of incurred but not reported liabilities plus expected development on reported claims included within the net incurred claims amount. As required by U.S. GAAP, health claims have been disaggregated and presented separately. The information in the tables below about incurred and paid claims development for the years ended December 31, 2007 to 2015, is presented as unaudited supplementary information. Frequency - Health Incurred claims and allocated claim adjustment expenses, net of reinsurance As of December 31, 2016 For the years ended December 31, Total IBNR plus expected development on reported claims Accident year 2007 2008 2009 2010 2011 2012 2013 2014 2015 2016 (Unaudited - Supplementary Information) ($ in thousands) 2007 $ 107 $ 97 $ 107 $ 105 $ 105 $ 103 $ 103 $ 103 $ 103 $ 103 $ — 2008 10,593 11,677 11,432 11,428 11,249 11,249 11,249 11,247 11,247 — 2009 24,905 23,884 23,321 23,327 23,402 23,402 23,401 23,401 — 2010 36,066 35,916 36,165 36,120 36,120 36,107 36,107 — 2011 36,088 36,205 35,755 35,737 35,533 35,533 — 2012 10,494 9,781 9,723 9,621 9,621 — 2013 43,895 46,844 47,301 47,047 — 2014 32,970 30,154 29,492 — 2015 34,136 33,576 2,307 2016 38,726 16,687 Total $ 264,853 Frequency - Health Cumulative paid claims and allocated claim adjustment expenses, net of reinsurance For the years ended December 31, Accident year 2007 2008 2009 2010 2011 2012 2013 2014 2015 2016 (Unaudited - Supplementary Information) ($ in thousands) 2007 $ — $ 40 $ 103 $ 103 $ 103 $ 103 $ 103 $ 103 $ 103 $ 103 2008 4,199 10,890 11,247 11,247 11,247 11,247 11,247 11,247 11,247 2009 8,617 23,069 23,380 23,401 23,401 23,401 23,401 23,401 2010 17,771 35,609 36,107 36,107 36,107 36,107 36,107 2011 27,104 35,531 35,533 35,533 35,533 35,533 2012 9,382 9,621 9,621 9,621 9,621 2013 34,515 46,971 47,047 47,047 2014 19,028 28,921 29,492 2015 14,090 31,269 2016 22,039 Total 245,859 All outstanding liabilities before 2007, net of reinsurance 0 Liabilities for claims and claims adjustment expenses, net of reinsurance (Health) $ 18,993 Frequency - Non-Health Incurred claims and allocated claim adjustment expenses, net of reinsurance As of December 31, 2016 For the years ended December 31, Total IBNR plus expected development on reported claims Accident year 2007 2008 2009 2010 2011 2012 2013 2014 2015 2016 (Unaudited - Supplementary Information) ($ in thousands) 2007 $ 36,425 $ 22,631 $ 16,527 $ 16,232 $ 16,232 $ 16,237 $ 16,237 $ 16,237 $ 16,237 $ 16,235 $ — 2008 38,126 34,675 35,893 38,669 40,523 40,161 41,620 42,078 41,707 — 2009 79,796 91,523 101,259 109,736 106,040 107,323 112,312 111,741 — 2010 130,353 144,230 162,110 161,667 165,525 173,989 177,100 95 2011 170,979 192,356 203,811 214,452 240,618 256,320 1,922 2012 200,058 201,019 201,678 214,699 216,590 2,463 2013 373,651 369,772 370,516 370,993 7,269 2014 176,397 176,570 177,499 19,557 2015 224,100 228,027 51,763 2016 289,367 156,083 Total $ 1,885,579 Frequency - Non-Health Cumulative paid claims and allocated claim adjustment expenses, net of reinsurance For the years ended December 31, Accident year 2007 2008 2009 2010 2011 2012 2013 2014 2015 2016 (Unaudited - Supplementary Information) ($ in thousands) 2007 $ 7,308 $ 14,425 $ 16,201 $ 16,235 $ 16,235 $ 16,235 $ 16,235 $ 16,235 $ 16,235 $ 16,235 2008 10,345 25,145 31,683 36,584 39,147 40,265 41,108 41,161 41,707 2009 26,518 62,220 81,055 94,842 99,832 103,905 105,421 111,741 2010 49,616 99,903 128,188 144,517 157,036 162,497 177,006 2011 78,207 133,960 168,794 185,459 202,694 254,397 2012 92,505 175,010 187,570 195,655 214,126 2013 205,227 329,161 355,121 363,724 2014 82,110 149,253 157,942 2015 109,087 176,264 2016 133,285 Total 1,646,428 All outstanding liabilities before 2007, net of reinsurance 0 Liabilities for claims and claims adjustment expenses, net of reinsurance (Frequency) $ 239,151 Severity Incurred claims and allocated claim adjustment expenses, net of reinsurance As of December 31, 2016 For the years ended December 31, Total IBNR plus expected development on reported claims Accident year 2007 2008 2009 2010 2011 2012 2013 2014 2015 2016 (Unaudited - Supplementary Information) ($ in thousands) 2007 $ 6,142 $ 9,141 $ 10,266 $ 8,792 $ 9,039 $ 8,634 $ 10,513 $ 10,512 $ 10,513 $ 12,643 $ 2,579 2008 16,500 19,329 18,237 18,028 17,469 19,583 19,582 17,843 20,212 4,969 2009 19,055 15,332 14,931 14,290 14,183 14,010 10,820 10,796 6,595 2010 4,492 5,147 14,079 14,042 14,291 14,194 14,332 2,752 2011 5,071 5,069 5,068 5,079 5,074 5,081 32 2012 15,000 — — — — — 2013 2,878 1,865 1,494 1,489 10 2014 4,673 4,650 4,708 1,891 2015 8,249 8,387 6,999 2016 17,210 16,353 Total $ 94,857 Severity Cumulative paid claims and allocated claim adjustment expenses, net of reinsurance For the years ended December 31, Accident year 2007 2008 2009 2010 2011 2012 2013 2014 2015 2016 (Unaudited - Supplementary Information) ($ in thousands) 2007 $ — $ — $ — $ 1,765 $ 3,777 $ 5,782 $ 5,802 $ 5,802 $ 5,803 $ 10,064 2008 — — 3,148 6,391 10,320 10,356 10,356 10,504 15,243 2009 276 2,582 3,364 3,753 3,902 3,959 4,180 4,201 2010 281 862 1,112 1,237 5,892 6,061 11,580 2011 24 5,033 5,038 5,044 5,047 5,048 2012 — — — — — 2013 94 722 1,214 1,480 2014 1,558 2,498 2,817 2015 418 1,388 2016 857 Total 52,679 All outstanding liabilities before 2007, net of reinsurance 0 Liabilities for claims and claims adjustment expenses, net of reinsurance (Severity) $ 42,178 For any incurred and paid claims denominated in a currency other than U.S. dollars, the above tables are presented using the foreign exchange rate in effect as of the current year end date. As a result, all prior year information has been restated to reflect the exchange rates as of December 31, 2016. This removes any changes in foreign currency exchange rates from distorting the claims development between the years presented. For assumed contracts the Company does not receive claims information by accident year from the ceding insurers, but instead receives claims information by the treaty year of the contract. Claims reported by the ceding insurer to the Company may have the covered losses occurring in an accident year other than the treaty year. In addition, each treaty year contract may have exposures to multiple accident years with covered claims occurring beyond the treaty year. For the purpose of the above tables, the incurred and paid claims have been allocated to the accident years based on the proportion of premiums earned for each contract during such accident year. For example, a one-year treaty incepting on October 1, 2010 (with underlying policies each having a one-year duration), would have a 24-month period over which the premiums would be earned. Therefore claims would be allocated to accident years 2010, 2011 and 2012 based on the proportion of the premiums earned during each accident year. Therefore, for illustration of this contract, any claims reported during 2010 would be allocated to the 2010 accident year. For losses reported during 2011, the claims be would allocated between 2010 and 2011 based on the percentage of premiums earned during 2010 and 2011. Similarly, for losses reported during 2012 and thereafter, the losses would be allocated to the 2010, 2011 and 2012 accident years based the proportion of premiums earned during each of those years. The allocation to accident years results in losses from natural catastrophe events for severity contracts allocated in proportion to the premiums earned in an accident year rather than the year during which the natural catastrophe event occurred. The reconciliation of the net incurred and paid claims development tables to the liability for claims and claim adjustment expenses in the consolidated balance sheet is as follows: December 31, 2016 ($ in thousands) Net outstanding liabilities Health $ 18,993 Frequency - non-health 239,151 Severity 42,178 Liabilities for claims and claims adjustment expenses, net of reinsurance 300,322 Add: Reinsurance recoverable on unpaid claims 2,704 Add: Unallocated claims adjustment expenses 3,615 Total gross liabilities for unpaid claims and claim adjustment expense $ 306,641 The average historical annual percentage payout of net incurred claims (excluding health) as of the year ended December 31, 2016 is as follows: Years 1 2 3 4 5 6 7 8 9 10 (Unaudited - Supplementary Information) Frequency - Non-health 36.6 % 31.5 % 11.2 % 6.1 % 4.8 % 5.4 % 2.4 % 1.5 % 0.4 % — % Severity 3.1 % 12.4 % 4.3 % 5.9 % 28.5 % 6.3 % 14.7 % 7.5 % 8.3 % 9.1 % Historical annual percentage payout for health claims are excluded from the above table because</t>
  </si>
  <si>
    <t>RETROCESSION</t>
  </si>
  <si>
    <t>Reinsurance Disclosures [Abstract]</t>
  </si>
  <si>
    <t>RETROCESSION The Company, from time to time, purchases retrocessional coverage for one or more of the following reasons: to manage its overall exposure, to reduce its net liability on individual risks, to obtain additional underwriting capacity and to balance its underwriting portfolio. Additionally, retrocession can be used as a mechanism to share the risks and rewards of business written and therefore can be used as a tool to align the Company’s interests with those of its counterparties. The Company currently has coverage that provides for recovery of a portion of loss and loss expenses incurred on certain contracts. Loss and loss adjustment expense recoverable from the retrocessionaires are recorded as assets. For the year ended December 31, 2016 , loss and loss adjustment expenses incurred of $380.8 million ( 2015 : $317.1 million and 2014 : $235.0 million ) reported on the consolidated statements of income are net of loss and loss expenses recovered and recoverable of $0.9 million ( 2015 : $1.7 million and 2014 : $4.4 million ). Retrocession contracts do not relieve the Company from its obligations to the insureds. Failure of retrocessionaires to honor their obligations could result in losses to the Company. At December 31, 2016 , the Company had losses receivable and loss reserves recoverable of $2.2 million ( 2015 : $3.1 million ) from unrated retrocessionaires which were secured by cash collateral held by the Company. At December 31, 2016 , $0.5 million ( 2015 : $0.3 million ) of losses recoverable were from a retrocessionaire rated A- by A.M. Best. The Company regularly evaluates the financial condition of its retrocessionaires to assess the ability of the retrocessionaires to honor their respective obligations. At December 31, 2016 and 2015 , no provision for uncollectible losses recoverable was considered necessary.</t>
  </si>
  <si>
    <t>SHARE CAPITAL</t>
  </si>
  <si>
    <t>Equity [Abstract]</t>
  </si>
  <si>
    <t>SHARE CAPITAL The holders of all ordinary shares are entitled to share equally in dividends declared by the Board of Directors. In the event of a winding-up or dissolution of the Company, the ordinary shareholders share equally and ratably in the assets of the Company, after payment of all debts and liabilities of the Company and after liquidation of any issued and outstanding preferred shares. At December 31, 2016 , no preferred shares were issued or outstanding. The Board of Directors is authorized to establish the rights and restrictions for preferred shares as they deem appropriate. The Third Amended and Restated Memorandum and Articles of Association as revised by special resolution on July 10, 2008 (the “Articles”), provide that the holders of Class A ordinary shares generally are entitled to one vote per share. However, except upon unanimous consent of the Board of Directors, no Class A shareholder is permitted to vote an amount of shares which would cause any United States person to own (directly, indirectly or constructively under applicable United States tax attribution and constructive ownership rules) 9.9% or more of the total voting power of all issued and outstanding ordinary shares. The Articles further provide that the holders of Class B ordinary shares generally are entitled to ten votes per share. However, holders of Class B ordinary shares, together with their affiliates, are limited to voting that number of Class B ordinary shares equal to 9.5% of the total voting power of the total issued and outstanding ordinary shares. Pursuant to the Shareholders’ Agreement, dated August 11, 2004, by and among the Company and certain of its shareholders (the “Shareholders’ Agreement”), the holders of at least 50% of the outstanding Registrable Securities (as defined in the Shareholders’ Agreement), may, subject to certain conditions, request to have all or part of their Registrable Securities to become registered. The Shareholders’ Agreement requires, among other things, that the Company use its commercially reasonable best efforts to have a registration statement covering such Registrable Securities to be declared effective. The registration rights granted pursuant to the Shareholders’ Agreement are not deemed to be liabilities; therefore, there has been no recognition in the consolidated financial statements of the registration rights granted pursuant to the Shareholders’ Agreement. As of December 31, 2016 , the Company has an effective Form S-3 registration statement, on file with the SEC, for an aggregate principal amount of $200.0 million in securities. Shares authorized for issuance are comprised of 300,000 ( 2015 : 300,000 ) Class A ordinary shares in relation to share purchase options granted to a service provider and 3,500,000 ( 2015 : 3,500,000 ) Class A ordinary shares authorized for the Company’s stock incentive plan for eligible employees, directors and consultants. As of December 31, 2016 and 2015 , there were no remaining Class A ordinary shares available for future issuance relating to share purchase options granted to the service provider as all options granted to service providers had been exercised. As of December 31, 2016 424,787 ( 2015 : 658,775 ) Class A ordinary shares remained available for future issuance under the Company’s stock incentive plan. The stock incentive plan is administered by the Compensation Committee of the Board of Directors. The Board has adopted a share repurchase plan. Under the share repurchase plan, the Board authorized the Company to purchase up to 2.0 million of its Class A ordinary shares from time to time. Class A ordinary shares or securities convertible into Class A ordinary shares, may be purchased in the open market, through privately negotiated transactions or Rule 10b5-1 stock trading plans. The timing of such repurchases and actual number of shares repurchased will depend on a variety of factors including price, market conditions and applicable regulatory and corporate requirements. The share repurchase plan, which expires on June 30, 2017 , does not require the Company to repurchase any specific number of shares and may be modified, suspended or terminated at any time without prior notice. During the year ended December 31, 2016 , no Class A ordinary shares were repurchased by the Company. As of December 31, 2016 , 2.0 million shares remained available for repurchase under the share repurchase plan. Under the Companies Law of the Cayman Islands, the Company cannot hold treasury shares; therefore, all ordinary shares repurchased are canceled immediately upon repurchase. The following table is a summary of voting ordinary shares issued and outstanding: 2016 2015 2014 Class A Class B Class A Class B Class A Class B Balance – beginning of year 30,772,572 6,254,895 31,129,648 6,254,895 30,791,865 6,254,949 Issue of ordinary shares, net of forfeitures 338,860 — 256,464 — 337,729 — Repurchase of ordinary shares — — (613,540 ) — — — Class B shares converted to Class A shares — — — — 54 (54 ) Balance – end of year 31,111,432 6,254,895 30,772,572 6,254,895 31,129,648 6,254,895 Greenlight Re is subject to the Cayman Islands’ Insurance (Capital and Solvency) (Classes B, C, and D Insurers) Regulations, 2012 (the “Insurance Regulations”). The Insurance Regulations impose a Minimum Capital Requirement of US$50.0 million and a Prescribed Capital Requirement of $276.0 million on Greenlight Re as of December 31, 2016 ( 2015 : $466.5 million ). As of December 31, 2016 , Greenlight Re’s statutory capital and surplus of $833.2 million exceeded the Minimum Capital Requirement as well as the Prescribed Capital Requirement. For the years ended December 31, 2016, 2015 and 2014 , Greenlight Re’s net income (loss) was $44.8 million , $(309.5) million , and $113.3 million , respectively. Greenlight Re is not required to prepare separate statutory financial statements for filing with CIMA and there were no material differences between Greenlight Re’s GAAP capital, surplus and net income, and its statutory capital, surplus and net income as of December 31, 2016 and 2015 . As of December 31, 2016 , the Company was not restricted from payment of dividends to the Company’s shareholders. However, since most of the Company’s capital and retained earnings are invested in its subsidiaries, a dividend from one or more of the Company’s subsidiaries would likely be required in order to fund a dividend to the Company’s shareholders. Any dividends declared and paid from Greenlight Re to the Company would require approval of CIMA. During the year ended December 31, 2016 , no dividends ( 2015 : $5.0 million , 2014 : nil ) were declared and paid by Greenlight Re or GRIL to the Company. As of December 31, 2016 and 2015 , $557.2 million and $322.4 million , respectively, of Greenlight Re’s capital and surplus was available for distribution as dividends. The amount of dividends that GRIL is permitted to distribute is limited to its retained earnings and the Central Bank of Ireland has powers to intervene if a dividend payment were to lead to a breach of regulatory capital requirements. As of December 31, 2016 and 2015 , none of GRIL’s capital and surplus was available for distribution as dividends. GRIL is obligated to maintain a minimum level of capital. As of December 31, 2016 and 2015 , GRIL met such requirements. As of December 31, 2016 and 2015 , GRIL’s statutory capital and surplus was $52.4 million and $50.3 million , respectively. As of December 31, 2016 , GRIL’s statutory minimum capital required under Solvency II was approximately $9.9 million . Prior to the implementation of Solvency II, GRIL was subject to a required solvency margin of $18.1 million as of December 31, 2015. GRIL’s statutory net income (loss) was $3.2 million , $(12.8) million and $(3.3) million for the years ended December 31, 2016, 2015 and 2014 , respectively. Additional paid-in capital includes the premium per share paid by the subscribing shareholders for Class A and B ordinary shares which have a par value of $0.10 each. It also includes share-based awards earned not yet issued.</t>
  </si>
  <si>
    <t>SHARE-BASED COMPENSATION</t>
  </si>
  <si>
    <t>Disclosure of Compensation Related Costs, Share-based Payments [Abstract]</t>
  </si>
  <si>
    <t>SHARE-BASED COMPENSATION The Company has a stock incentive plan for directors, employees and consultants as detailed in Note 9 above. Employee and Director Restricted Shares As part of its stock incentive plan, the Company issues restricted shares for which the fair value is equal to the price of the Company’s Class A ordinary shares on the grant date. Compensation based on the grant date fair market value of the shares is expensed on a straight line basis over the applicable vesting period, net of any estimated forfeitures. For the year ended December 31, 2016 , 153,648 ( 2015 : 78,685 , 2014 : 127,186 ) restricted Class A ordinary shares were issued to employees pursuant to the Company’s stock incentive plan. These shares contain certain restrictions relating to, among other things, vesting, forfeiture in the event of termination of employment and transferability. Each of these restricted shares cliff vest after three years from the date of issuance, subject to the grantee’s continued service with the Company. During the vesting period, the holder of the restricted shares retains voting rights and is entitled to any dividends declared by the Company. For the year ended December 31, 2016 , the Company also issued to non-employee directors an aggregate of 39,288 ( 2015 : 28,215 , 2014 : 28,060 ) restricted Class A ordinary shares as part of their remuneration for services to the Company. Each of these restricted shares issued to non-employee directors contains similar restrictions to those issued to employees and will vest on the earlier of the first anniversary of the date of the share issuance or the Company’s next annual general meeting, subject to the grantee’s continued service with the Company. For the year ended December 31, 2016 , 11,897 ( 2015 : 9,621 , 2014 : 38,706 ) restricted shares were forfeited by employees who left the Company prior to the expiration of the applicable vesting periods. For the year ended December 31, 2016 , in accordance with U.S. GAAP, $0.1 million of stock compensation expense ( 2015 : $0.1 million , 2014 : $0.4 million ) relating to the forfeited restricted shares was reversed. In addition, $0.4 million of stock compensation expense was reversed for the year ended December 31, 2016 , relating to the Company’s Chief Executive Officer’s (the “CEO”) restricted shares that were likely to be forfeited. The Company recorded $3.1 million of share-based compensation expense, net of the reversal for forfeitures, relating to restricted shares for the year ended December 31, 2016 ( 2015 : $3.6 million , 2014 : $3.3 million ). As of December 31, 2016 , there was $2.9 million ( 2015 : $3.7 million , 2014 : $4.2 million ) of unrecognized compensation cost relating to non-vested restricted shares which are expected to be recognized over a weighted average period of 1.6 years ( 2015 : 1.6 years, 2014 : 1.8 years). For the year ended December 31, 2016 , the total fair value of restricted shares vested was $3.1 million ( 2015 : $3.2 million , 2014 : $2.9 million ). The following table summarized the activity for unvested outstanding restricted share award during the years ended December 31, 2016 and 2015 : Number of non-vested restricted shares Weighted average grant date fair value Balance at December 31, 2014 330,087 $ 27.90 Granted 106,900 31.56 Vested (120,353 ) 26.26 Forfeited (9,621 ) 30.49 Balance at December 31, 2015 307,013 29.74 Granted 192,936 21.53 Vested (122,620 ) 25.66 Forfeited (11,897 ) 29.97 Balance at December 31, 2016 365,432 $ 26.76 Employee and Director Stock Options For the year ended December 31, 2016 , 57,386 Class A ordinary share purchase options were granted to the Company’s CEO, pursuant to his employment contract ( 2015 : 40,683 ). These options vest 25% on the date of the grant, and 25% each on the anniversary thereof in 2017, 2018 and 2019, and expire 10 years after the grant date. The grant date fair value of these options was $8.71 per share ( 2015 : $12.29 per share, 2014 : $15.71 ), based on the Black-Scholes option pricing model. The estimate of expected volatility for options granted during 2016 and 2015 was based on the daily historical trading data of the Company’s Class A ordinary shares from the date that these shares commenced trading on May 24, 2007 to August 5, 2016. For options granted prior to 2014, the Company had determined the expected volatility based primarily on the historical volatility of a peer group of companies in the reinsurance industry while also considering the Company’s own historical volatility. The Company uses the Black-Scholes option pricing model to determine the valuation of its options and has applied the assumptions set forth in the following table. 2016 2015 2014 Risk free rate 1.54 % 2.15 % 2.47 % Estimated volatility 32.4 % 32.8 % 34.3 % Expected term (in years) 10 10 10 Dividend yield 0 % 0 % 0 % Forfeiture rate 0 % 0 % 0 % At the present time, the Board of Directors does not anticipate that any dividends will be declared during the expected term of the options. The Company uses graded vesting for expensing employee stock options. The total compensation cost expensed for the year ended December 31, 2016 was $0.9 million ( 2015 : $0.5 million , 2014 : $0.5 million ) all related to the options granted to the CEO. At December 31, 2016 , there was no remaining compensation cost to be recognized in future periods relating to the CEO’s stock options as the remaining options were deemed to likely vest on March 31, 2017 and the expense was recognized as of December 31, 2016. As of December 31, 2015 , the total compensation cost related to non-vested options not yet recognized was $0.4 million ( 2014 : $0.4 million ) to be recognized over a weighted average period of 1.5 years ( 2014 : 1.5 years) assuming the employees complete their service period for vesting of the options. For the year ended December 31, 2016 , stock options exercised by directors and employees resulted in 156,022 Class A ordinary shares being issued, net of shares surrendered as a result of the cashless exercise of stock options ( 2015 : 158,925 , 2014 : 207,328 ). When stock options are granted, the Company reduces the corresponding number from the shares authorized for issuance as part of the Company’s stock incentive plan. Employee and director stock option activity during the years ended December 31, 2016, 2015 and 2014 was as follows: Number of options Weighted average exercise price Weighted average grant date fair value Intrinsic value ($ in millions) Weighted average remaining contractual term Balance at December 31, 2013 1,402,987 $ 15.82 $ 7.08 Granted 31,821 32.37 15.71 Exercised (318,500 ) 11.29 5.67 $ 6.7 Balance at December 31, 2014 1,116,308 17.58 7.73 $ 16.8 3.0 years Granted 40,683 26.67 12.29 Exercised (250,000 ) 11.10 5.57 $ 4.8 Balance at December 31, 2015 906,991 19.78 8.53 $ 2.6 2.9 years Granted 57,386 19.87 8.71 Exercised (421,000 ) 12.53 6.44 $ 3.1 Balance at December 31, 2016 543,377 $ 25.40 $ 10.17 $ 0.5 4.7 years The following table summarizes information about options exercisable for the periods indicated: December 31, 2016 December 31, 2015 December 31, 2014 Number of options exercisable 472,042 851,020 1,062,022 Weighted average exercise price $ 25.73 $ 19.22 $ 17.02 Weighted average remaining contractual term 4.1 2.6 2.7 Intrinsic value ($ in millions) $ 0.4 $ 2.6 $ 16.6 During the year ended December 31, 2016 , 42,022 ( 2015 : 38,998 , 2014 : 53,828 ) options vested which had a weighted average grant date fair value of $11.90 ( 2015 : $12.82 , 2014 : $11.76 ). Employee Restricted Stock Units The Company issues restricted stock units (“RSUs”) to certain employees as part of the stock incentive plan. The grant date fair value of the RSUs is equal to the price of the Company’s Class A ordinary shares on the grant date. Compensation cost based on the grant date fair market value of the RSUs is expensed on a straight line basis over the vesting period. For the year ended December 31, 2016 , 7,444 ( 2015 : 6,821 , 2014 : 9,668 ) RSUs were issued to employees pursuant to the Company’s stock incentive plan. These shares contain certain restrictions relating to, among other things, vesting, forfeiture in the event of termination of employment and transferability. Each of these RSUs cliff vest after three years from the date of issuance, subject to the grantee’s continued service with the Company. On the vesting date, the Company converts each RSU into one Class A ordinary share and issues new Class A ordinary shares from the shares authorized for issuance as part of the Company’s stock incentive plan. The Company recorded $(0.1) million of share-based compensation expense (recovery), net of forfeitures, relating to RSUs for the year ended December 31, 2016 ( 2015 : $0.2 million , 2014 : $0.1 million ). The recovery for the year ended December 31, 2016 was due to reversal of share-based compensation expense previously recorded on RSUs that were forfeited during 2016. Employee RSU activity during the years ended December 31, 2016 and 2015 was as follows: Number of Weighted Balance at December 31, 2014 15,609 $ 29.72 Granted 6,821 32.21 Vested (260 ) 24.30 Forfeited — — Balance at December 31, 2015 22,170 30.55 Granted 7,444 21.56 Vested (1,799 ) 26.48 Forfeited (11,881 ) 29.60 Balance at December 31, 2016 15,934 $ 27.88 For the years ended December 31, 2016, 2015 and 2014 , the general and administrative expenses included stock compensation expense (net of forfeitures) of $4.0 million , $4.3 million and $4.0 million , respectively, for the expensing of the fair value of stock options, restricted stock and RSUs granted to employees and directors, net of forfeitures.</t>
  </si>
  <si>
    <t>NET INVESTMENT INCOME</t>
  </si>
  <si>
    <t>Net Investment Income [Abstract]</t>
  </si>
  <si>
    <t xml:space="preserve"> NET INVESTMENT INCOME A summary of net investment income (loss) for the years ended December 31, 2016, 2015 and 2014 is as follows: 2016 2015 2014 ($ in thousands) Realized gains (losses) $ (113,836 ) $ 22,227 $ 352,133 Change in unrealized gains and losses 209,993 (265,401 ) (187,753 ) Investment related foreign exchange gains (losses) 2,988 (3,725 ) 14,797 Interest and dividend income, net of withholding taxes 23,915 15,313 31,423 Interest, dividend and other expenses (22,334 ) (31,092 ) (38,892 ) Investment advisor compensation (24,543 ) (19,246 ) (49,133 ) Net investment income (loss) $ 76,183 $ (281,924 ) $ 122,575 Interest and dividend income in the above table are net of any withholding taxes. Investment returns are calculated monthly and compounded to calculate the annual returns. The resulting actual investment income may vary depending on cash flows into or out of the investment account. For the year ended December 31, 2016 , investment income, net of all fees and expenses, resulted in a gain of 7.2% on the investment portfolio. This compares to a loss of 20.2% and a gain of 8.7% reported for the years ended December 31, 2015 and 2014 , respectively.</t>
  </si>
  <si>
    <t>TAXATION</t>
  </si>
  <si>
    <t>Income Tax Disclosure [Abstract]</t>
  </si>
  <si>
    <t xml:space="preserve"> TAXATION The Company and Greenlight Re are each domiciled in the Cayman Islands and under current Cayman Islands law, no corporate entity, including the Company and Greenlight Re, is obligated to pay taxes in the Cayman Islands on either income or capital gains. The Company and Greenlight Re each intend to conduct all of its operations in a manner that will not cause it to be treated as engaging in a trade or business within the United States and will not cause it to be subject to current U.S. federal income taxation on its net income. However, because there are no definitive standards provided by the Internal Revenue Code, regulations or court decisions as to the specific activities that constitute being engaged in the conduct of a trade or business within the United States, and as any such determination is essentially factual in nature, there can be no assurance that the IRS will not successfully assert that the Company or Greenlight Re is engaged in a trade or business within the U.S. Verdant is incorporated in Delaware, and therefore is subject to taxes in accordance with the U.S. federal rates and regulations prescribed by the IRS. Verdant’s taxable income is taxed at an effective tax rate of 35% . GRIL is incorporated in Ireland and, therefore, is subject to the Irish corporation tax. GRIL is taxed at a rate of 12.5% on its trading income. At December 31, 2016 , included in the consolidated balance sheet under other assets were taxes recoverable of nil relating to GRIL ( 2015 : $0.5 million relating to Verdant and GRIL), and a deferred tax asset of $1.3 million , primarily relating to GRIL’s net operating losses carried forward ( 2015 : $1.8 million ). At December 31, 2016 , GRIL had a net operating loss carryforward of $10.1 million which can be carried forward indefinitely. Based on the likelihood of GRIL generating sufficient taxable income to realize the future tax benefit, management believes it is more likely than not that the deferred tax asset and taxes recoverable will be fully realized in the future and therefore no valuation allowance has been recorded. At December 31, 2016 , Verdant had a net operating loss carryforward of $1.7 million which can be carried forward for a period of 20 years from the year the loss occurred and therefore will expire in 2033 . The following table sets forth our current and deferred income tax benefit (expense) on a consolidated basis for the years ended December 31, 2016, 2015 and 2014 : 2016 2015 2014 ($ in thousands) Current tax (expense) benefit $ (492 ) $ 15 $ 638 Deferred tax (expense) benefit (17 ) 1,740 (14 ) Income tax (expense) benefit $ (509 ) $ 1,755 $ 624 The Company has not taken any tax positions that are subject to uncertainty or that are reasonably likely to have a material impact to the Company, Greenlight Re, GRIL or Verdant. Federal Excise Taxes The United States also imposes an excise tax on reinsurance premiums paid to non-U.S. insurers or reinsurers with respect to risks located in the United States. The rate of tax, unless exempted or reduced by an applicable U.S. tax treaty, is 1.0% for all reinsurance premiums. The Company incurs federal excise taxes on certain of its reinsurance transactions, including amounts ceded through intercompany transactions. For the years ended 2016, 2015 and 2014, the Company incurred approximately $3.9 million , $3.3 million and $2.2 million , respectively, of federal excise taxes, net of any refunds received. These amounts are reflected as acquisition costs in the Company’s consolidated statements of income.</t>
  </si>
  <si>
    <t>RELATED PARTY TRANSACTIONS</t>
  </si>
  <si>
    <t>Related Party Transactions [Abstract]</t>
  </si>
  <si>
    <t>RELATED PARTY TRANSACTIONS Investment Advisory Agreement The Company and its reinsurance subsidiaries are party to a joint venture agreement with DME Advisors, LP (“DME Advisors”) under which the Company, its reinsurance subsidiaries and DME Advisors LLC (“DME”) are participants of a joint venture for the purpose of managing certain jointly held assets, as may be amended from time to time (the “venture agreement”). In addition, the Company, its reinsurance subsidiaries and DME have entered into a separate investment advisory agreement with DME Advisors, as may be amended from time to time (the “advisory agreement”). Effective January 1, 2017, the venture agreement and the advisory agreements were amended and restated to replace the previous agreements dated January 1, 2014, and will expire on December 31, 2019 and renew automatically for successive three-year periods. DME and DME Advisors are related to the Company and each is an affiliate of David Einhorn, Chairman of the Company’s Board of Directors. Pursuant to the venture agreement, performance allocation equal to 20% of the net investment income of the Company’s share of the account managed by DME Advisors is allocated, subject to a loss carry forward provision, to DME’s account. The loss carry forward provision requires DME to earn a reduced performance allocation of 10% on net investment income in any year subsequent to the year in which the investment account incurs a loss, until all the losses are recouped and an additional amount equal to 150% of the aggregate investment loss is earned. DME is not entitled to earn a performance allocation in a year in which the investment portfolio incurs a loss. For the year ended December 31, 2016 , $8.2 million performance allocation ( 2015 : nil , 2014 : $28.5 million ) was netted against gross investment income. Pursuant to the advisory agreement, a monthly management fee, equal to 0.125% ( 1.5% on an annual basis) of the Company’s investment account managed by DME Advisors, is paid to DME Advisors. Included in the net investment income (loss) for the year ended December 31, 2016 were management fees of $16.3 million ( 2015 : $19.2 million , 2014 : $20.6 million ). The management fees have been fully paid as of December 31, 2016 . Pursuant to the venture and advisory agreements, the Company has agreed to indemnify DME and DME Advisors for any expense, loss, liability, or damage arising out of any claim asserted or threatened in connection with DME Advisors serving as the Company’s investment advisor. The Company will reimburse DME and DME Advisors for reasonable costs and expenses of investigating and/or defending such claims, provided such claims were not caused due to gross negligence, breach of contract or misrepresentation by DME or DME Advisors. For the year ended December 31, 2016 , there were no indemnification payments payable or paid by the Company. Green Brick Partners, Inc David Einhorn also serves as the Chairman of the Board of Directors of Green Brick Partners, Inc (“GRBK”), a publicly traded company. During the year ended December 31, 2014, the Company, along with certain affiliates of DME Advisors, provided debt financing to GRBK and acquired equity shares of GRBK. During the year ended December 31, 2016 , the Company’s investment income included nil ( 2015 : $1.0 million ) of interest relating to this debt. During the third quarter of 2015, GRBK repaid the debt in full along with all accrued interest and prepayment fees, and the Company purchased additional equity shares of GRBK. As of December 31, 2016 , $34.8 million ( 2015 : $25.0 million ) of GRBK listed equities were included on the balance sheet as “equity securities, trading, at fair value”. The Company along with certain affiliates of DME Advisors, collectively own 49% of the issued and outstanding common shares of GRBK. Under applicable securities laws, DME Advisors may be limited at times in its ability to trade GRBK shares on behalf of the Company. Service Agreement The Company has entered into a service agreement with DME Advisors, pursuant to which DME Advisors provides certain investor relations services to the Company for compensation of five thousand dollars per month (plus expenses). The agreement is automatically renewed annually until terminated by either the Company or DME Advisors for any reason with 30 days prior written notice to the other party.</t>
  </si>
  <si>
    <t>COMMITMENTS AND CONTINGENCIES</t>
  </si>
  <si>
    <t>Commitments and Contingencies Disclosure [Abstract]</t>
  </si>
  <si>
    <t xml:space="preserve"> COMMITMENTS AND CONTINGENCIES Letters of Credit and Trusts At December 31, 2016 , the Company had the following letter of credit facilities, which automatically renew each year unless terminated by either party in accordance with the applicable required notice period: Facility Termination Date Notice period required for termination ($ in thousands) Butterfield Bank (Cayman) Limited 100,000 June 30, 2017 90 days prior to termination date Citibank Europe plc 400,000 October 11, 2017 120 days prior to termination date JP Morgan Chase Bank N.A. 100,000 January 27, 2018 120 days prior to termination date $ 600,000 On April 4, 2016, the Company provided a notice of cancellation to terminate the Bank of America, N.A. letter of credit facility of $120.0 million . As of December 31, 2016 , an aggregate amount of $255.4 million ( 2015 : $245.6 million ) in letters of credit were issued under the above facilities. Under the facilities, the Company provides collateral that may consist of equity securities, restricted cash and cash and cash equivalents. As of December 31, 2016 , total equity securities, restricted cash, and cash and cash equivalents with a fair value in the aggregate of $310.9 million ( 2015 : $324.3 million ) were pledged as collateral against the letters of credit issued (also see Note 4 ). Each of the facilities contain customary events of default and restrictive covenants, including but not limited to, limitations on liens on collateral, transactions with affiliates, mergers and sales of assets, as well as solvency and maintenance of certain minimum pledged equity requirements, and restricts issuance of any debt without the consent of the letter of credit provider. Additionally, if an event of default exists, as defined in the letter of credit facilities, Greenlight Re will be prohibited from paying dividends to its parent company. The Company was in compliance with all the covenants of each of these facilities as of December 31, 2016 and 2015 . In addition to the letters of credit, the Company has established regulatory trust arrangements for certain cedents. As of December 31, 2016 , collateral of $86.4 million ( 2015 : $78.6 million ) was provided to cedents in the form of regulatory trust accounts. Operating Lease Obligations Greenlight Re has entered into lease agreements for office space in the Cayman Islands. Under the terms of the lease agreements, Greenlight Re is committed to annual rent payments ranging from $0.3 million at inception to $0.5 million at lease termination. The leases expire on June 30, 2018 and Greenlight Re has the option to renew the leases for a further five year term. Included in the schedule below are the minimum lease payment obligations relating to these leases as of December 31, 2016 . GRIL has entered into a lease agreement for office space in Dublin, Ireland. Under the terms of this lease agreement, GRIL is committed to minimum annual rent payments denominated in Euros approximating €0.1 million until May 2021, and adjusted to the prevailing market rates for each of the two subsequent five-year terms. GRIL has the option to terminate the lease agreement in 2021. Included in the schedule below are the net minimum lease payment obligations relating to this lease as of December 31, 2016 . The total rent expense related to leased office space for the year ended December 31, 2016 was $0.6 million , ( 2015 : $0.5 million , 2014 : $0.5 million ). Private Equity and Limited Partnerships From time to time, the Company makes investments in private equity vehicles. As part of the Company’s participation in such private equity investments, the Company may make funding commitments. As of December 31, 2016 , the Company had commitments to invest an additional $9.2 million ( 2015 : $6.1 million ) in private equity investments. Included in the schedule below are the minimum payment obligations relating to these investments as of December 31, 2016 . Schedule of Commitments and Contingencies The following is a schedule of future minimum payments required under the above commitments: 2017 2018 2019 2020 2021 Thereafter Total ($ in thousands) Operating lease obligations $ 621 $ 388 $ 155 $ 155 $ 58 $ — $ 1,377 Private equity and limited partnerships (1) 9,210 — — — — — 9,210 $ 9,831 $ 388 $ 155 $ 155 $ 58 $ — $ 10,587 (1) Given the nature of these investments, the Company is unable to determine with any degree of accuracy when these commitments will be called. Therefore, for purposes of the above table, the Company has assumed that all commitments with no fixed payment schedules will be called during the year ending December 31, 2017 .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ing to it. In other matters, the Company may resist attempts by others to collect funds or enforce alleged rights. While the final outcome of legal disputes cannot be predicted with certainty, the Company does not believe that any existing dispute, when finally resolved, will have a material adverse effect on the Company’s business, financial condition or operating results.</t>
  </si>
  <si>
    <t>SEGMENT REPORTING</t>
  </si>
  <si>
    <t>Segment Reporting [Abstract]</t>
  </si>
  <si>
    <t xml:space="preserve"> SEGMENT REPORTING The Company manages its business on the basis of one operating segment, Property &amp; Casualty Reinsurance. Substantially all of the business is sourced through reinsurance brokers. The following table sets forth the premiums sourced from brokers who each accounted for more than 10% of the Company’s gross written premiums: Year ended December 31 2016 2015 2014 ($ in thousands) Largest broker $ 274,816 51.3 % $ 278,003 55.4 % $ 161,405 49.8 % 2nd largest broker 104,684 19.5 110,246 22.0 61,809 19.1 3rd largest broker — — — — 40,773 12.6 $ 379,500 70.8 % $ 388,249 77.4 % $ 263,987 81.5 % The following tables provide a breakdown of the Company’s gross premiums written by line of business and by geographic area of risks insured for the periods indicated: Gross Premiums Written by Line of Business * Year ended December 31 2016 2015 2014 ($ in thousands) Property Commercial $ 16,180 3.0 % $ 15,633 3.1 % $ 11,826 3.6 % Motor 39,551 7.4 34,529 6.9 24,008 7.4 Personal 47,893 8.9 57,495 11.5 63,997 19.8 Total Property 103,624 19.3 107,657 21.5 99,831 30.8 Casualty General Liability 34,450 6.4 27,620 5.5 11,234 3.5 Motor 227,030 42.4 203,624 40.6 127,858 39.4 Professional 37,847 7.1 65,607 13.1 26,129 8.1 Workers' Compensation 25,456 4.7 12,646 2.5 730 0.2 Total Casualty 324,783 60.6 309,497 61.7 165,951 51.2 Specialty Accident &amp; Health 52,114 9.7 56,784 11.3 43,837 13.5 Financial 34,658 6.5 6,699 1.3 5,067 1.6 Marine 9,127 1.7 9,283 1.8 5,120 1.6 Other 11,766 2.2 12,204 2.4 4,217 1.3 Total Specialty 107,665 20.1 84,970 16.8 58,241 18.0 $ 536,072 100.0 % $ 502,124 100.0 % $ 324,023 100.0 % * During the year ended December 31, 2016, the Company revised its classification of the lines of business. As a result the gross written premiums in the above table relating to certain lines of business previously reported for the years ended December 31, 2015 and 2014, have been reclassified to confirm to the current period presentation. Gross Premiums Written by Geographic Area of Risks Insured Year ended December 31 2016 2015 2014 ($ in thousands) U.S. and Caribbean $ 432,144 80.6 % $ 383,236 76.3 % $ 275,402 85.0 % Worldwide (1) 97,810 18.2 104,336 20.8 31,106 9.6 Europe 6,250 1.2 14,085 2.8 17,432 5.4 Asia (2) (132 ) — 467 0.1 83 — $ 536,072 100.0 % $ 502,124 100.0 % $ 324,023 100.0 % (1) “Worldwide” is comprised of contracts that reinsure risks in more than one geographic area and do not specifically exclude the U.S. (2) The negative balance represents reversal of premiums due to premium adjustments, termination of contracts or premium returned upon novation or commutation of contracts.</t>
  </si>
  <si>
    <t>QUARTERLY FINANCIAL RESULTS (UNAUDITED)</t>
  </si>
  <si>
    <t>Quarterly Financial Information Disclosure [Abstract]</t>
  </si>
  <si>
    <t>QUARTERLY FINANCIAL RESULTS (UNAUDITED) The following table presents the quarterly financial results for each of the quarters ended during 2016 : 2016 Quarter ended ($ in thousands, except per share amounts) Revenues Gross premiums written $ 166,792 $ 92,237 $ 128,205 $ 148,838 Gross premiums ceded (2,107 ) (3,522 ) (2,119 ) (2,267 ) Net premiums written 164,685 88,715 126,086 146,571 Change in net unearned premium reserves (26,573 ) 36,867 (13,294 ) (9,939 ) Net premiums earned 138,112 125,582 112,792 136,632 Net investment income (loss) 28,435 (38,054 ) 32,945 52,857 Other income (expense), net (271 ) 282 (192 ) (754 ) Total revenues 166,276 87,810 145,545 188,735 Expenses Loss and loss adjustment expenses incurred, net 90,668 111,376 81,467 97,304 Acquisition costs, net 38,963 35,484 25,844 34,243 General and administrative expenses 6,999 4,994 6,937 6,878 Total expenses 136,630 151,854 114,248 138,425 Income (loss) before income tax expense 29,646 (64,044 ) 31,297 50,310 Income tax (expense) benefit (204 ) 258 (305 ) (258 ) Net income (loss) including non-controlling interest 29,442 (63,786 ) 30,992 50,052 Loss (income) attributable to non-controlling interest in joint venture (773 ) 791 (981 ) (856 ) Net income (loss) $ 28,669 $ (62,995 ) $ 30,011 $ 49,196 Earnings (loss) per share Basic $ 0.77 $ (1.69 ) $ 0.80 $ 1.32 Diluted $ 0.77 $ (1.69 ) $ 0.80 $ 1.31 Weighted average number of ordinary shares used in the determination of earnings and loss per share Basic 37,107,039 37,281,392 37,323,575 37,381,714 Diluted 37,422,921 37,281,392 37,385,481 37,414,570 The following table presents the quarterly financial results for each of the quarters ended during 2015 : 2015 Quarter ended ($ in thousands) Revenues Gross premiums written $ 129,682 $ 92,990 $ 134,568 $ 144,884 Gross premiums ceded (1,626 ) (1,868 ) (2,288 ) (3,219 ) Net premiums written 128,056 91,122 132,280 141,665 Change in net unearned premium reserves (33,263 ) 563 (30,286 ) (21,750 ) Net premiums earned 94,793 91,685 101,994 119,915 Net investment income (loss) (24,829 ) (20,305 ) (191,322 ) (45,468 ) Other income (expense), net 1,588 (3,760 ) (542 ) (699 ) Total revenues 71,552 67,620 (89,870 ) 73,748 Expenses Loss and loss adjustment expenses incurred, net 63,207 76,653 97,421 79,816 Acquisition costs, net 26,841 23,939 32,146 33,281 General and administrative expenses 6,160 6,894 5,382 4,998 Total expenses 96,208 107,486 134,949 118,095 Income (loss) before income tax (24,656 ) (39,866 ) (224,819 ) (44,347 ) Income tax (expense) benefit 215 (54 ) 1,233 361 Net income (loss) including non-controlling interest (24,441 ) (39,920 ) (223,586 ) (43,986 ) Loss (income) attributable to non-controlling interest in joint venture 394 324 3,909 881 Net income (loss) $ (24,047 ) $ (39,596 ) $ (219,677 ) $ (43,105 ) Earnings (loss) per share Basic $ (0.65 ) $ (1.06 ) $ (5.98 ) $ (1.17 ) Diluted $ (0.65 ) $ (1.06 ) $ (5.98 ) $ (1.17 ) Weighted average number of ordinary shares used in the determination of earnings and loss per share Basic 37,173,008 37,303,265 36,710,216 36,720,454 Diluted 37,173,008 37,303,265 36,710,216 36,720,454</t>
  </si>
  <si>
    <t>SCHEDULE I</t>
  </si>
  <si>
    <t>Summary of Investments, Other than Investments in Related Parties [Abstract]</t>
  </si>
  <si>
    <t>SUMMARY OF INVESTMENTS - OTHER THAN INVESTMENTS IN RELATED PARTIES</t>
  </si>
  <si>
    <t>SCHEDULE I GREENLIGHT CAPITAL RE, LTD. SUMMARY OF INVESTMENTS — OTHER THAN INVESTMENTS IN RELATED PARTIES AS OF DECEMBER 31, 2016 (expressed in thousands of U.S. dollars) Type of Investment Cost Fair Value Balance ($ in thousands) Debt instruments, trading, at fair value $ 23,403 $ 22,473 $ 22,473 Equity securities, trading, at fair value Equities – listed 753,813 828,486 828,486 Exchange traded funds 15,056 15,515 15,515 Total equity securities, trading, at fair value 768,869 844,001 844,001 Total investments, trading $ 792,272 $ 866,474 $ 866,474 Other investments, at fair value Commodities $ 130,671 $ 137,296 $ 137,296 Private and unlisted equity securities 14,418 18,767 18,767 Total other investments, at fair value 145,089 156,063 156,063 Total investments $ 937,361 $ 1,022,537 $ 1,022,537</t>
  </si>
  <si>
    <t>SCHEDULE II</t>
  </si>
  <si>
    <t>Condensed Financial Information of Parent Company Only Disclosure [Abstract]</t>
  </si>
  <si>
    <t>CONDENSED FINANCIAL INFORMATION OF REGISTRANT</t>
  </si>
  <si>
    <t>SCHEDULE II GREENLIGHT CAPITAL RE, LTD. CONDENSED FINANCIAL INFORMATION OF REGISTRANT CONDENSED BALANCE SHEETS — PARENT COMPANY ONLY (expressed in thousands of U.S. dollars) December 31, 2016 December 31, 2015 ($ in thousands) Assets Cash and cash equivalents $ 6 $ 6 Investment in subsidiaries 888,095 840,196 Notes receivable 15,164 2,175 Total assets $ 903,265 $ 842,377 Liabilities and equity Liabilities Due to subsidiaries $ 29,023 $ 16,986 Total liabilities 29,023 16,986 Shareholders’ equity Share capital 3,737 3,703 Additional paid-in capital 500,337 496,401 Retained earnings 370,168 325,287 Total shareholders’ equity 874,242 825,391 Total liabilities and equity $ 903,265 $ 842,377 GREENLIGHT CAPITAL RE, LTD. CONDENSED FINANCIAL INFORMATION OF REGISTRANT CONDENSED STATEMENTS OF INCOME — PARENT COMPANY ONLY (expressed in thousands of U.S. dollars) Year ended December 31 2016 2015 2014 ($ in thousands) Revenue Investment income $ 952 $ 5,962 $ 671 Total revenues 952 5,962 671 Expenses General and administrative expenses 4,042 4,048 3,806 Net income (loss) before equity in earnings of consolidated subsidiaries (3,090 ) 1,914 (3,135 ) Equity in earnings of consolidated subsidiaries 47,971 (328,339 ) 112,727 Consolidated net income (loss) $ 44,881 $ (326,425 ) $ 109,592 SCHEDULE II (continued) GREENLIGHT CAPITAL RE, LTD. CONDENSED FINANCIAL INFORMATION OF REGISTRANT CONDENSED STATEMENTS OF CASH FLOWS — PARENT COMPANY ONLY (expressed in thousands of U.S. dollars) Year Ended December 31 2016 2015 2014 ($ in thousands) Cash provided by (used in) operating activities Net income (loss) $ 44,881 $ (326,425 ) $ 109,592 Adjustments to reconcile net income (loss) to cash provided by operating activities Equity in earnings of consolidated subsidiaries (47,971 ) 328,339 (112,727 ) Share-based compensation expense 4,042 4,048 3,806 Net change in Due from subsidiaries — 15,276 971 Due to subsidiaries 12,037 16,986 (3,808 ) Net cash (used in) provided by operating activities 12,989 38,450 (2,008 ) Investing activities Change in note receivable (12,989 ) (609 ) 2,162 Contributed surplus to subsidiaries, net — (20,000 ) — Net cash (used in) provided by investing activities (12,989 ) (20,836 ) 2,004 Financing activities Issue of Class A ordinary shares, net of forfeitures — — — Net proceeds from exercise of stock options — — — Short-swing sale profit from shareholder — 83 — Repurchase of Class A ordinary shares — (17,692 ) — Net cash (used in) provided by financing activities — (17,609 ) — Net increase (decrease) in cash and cash equivalents — 5 (4 ) Cash and cash equivalents at beginning of the year 6 1 5 Cash and cash equivalents at end of the year $ 6 $ 6 $ 1 Supplementary information Non cash consideration from (to) subsidiaries, net $ 72 $ (227 ) $ (158 )</t>
  </si>
  <si>
    <t>SCHEDULE III</t>
  </si>
  <si>
    <t>Supplementary Insurance Information [Abstract]</t>
  </si>
  <si>
    <t>SUPPLEMENTARY INSURANCE INFORMATION</t>
  </si>
  <si>
    <t>SCHEDULE III GREENLIGHT CAPITAL RE, LTD. SUPPLEMENTARY INSURANCE INFORMATION AS OF AND FOR THE YEARS ENDED DECEMBER 31, 2016, 2015 AND 2014 (expressed in thousands of U.S. dollars) Year Segment Deferred Reserves Unearned Net Net Net losses, Amortization Other Gross 2016 Property &amp; Casualty $ 61,022 $ 306,641 $ 222,527 $ 513,118 $ 76,183 $ 380,815 $ 134,534 $ 25,808 $ 536,072 2015 Property &amp; Casualty $ 59,823 $ 305,997 $ 211,954 $ 408,387 $ (281,924 ) $ 317,097 $ 116,207 $ 23,434 $ 502,124 2014 Property &amp; Casualty $ 34,420 $ 264,243 $ 128,736 $ 354,240 $ 122,575 $ 234,986 $ 107,665 $ 24,500 $ 324,023</t>
  </si>
  <si>
    <t>SCHEDULE IV</t>
  </si>
  <si>
    <t>Supplemental Schedule of Reinsurance Premiums for Insurance Companies [Abstract]</t>
  </si>
  <si>
    <t>SUPPLEMENTARY REINSURANCE INFORMATION</t>
  </si>
  <si>
    <t>SCHEDULE IV GREENLIGHT CAPITAL RE, LTD. SUPPLEMENTARY REINSURANCE INFORMATION AS OF AND FOR THE YEARS ENDED DECEMBER 31, 2016, 2015 AND 2014 (expressed in thousands of U.S. dollars) Year Segment Direct gross Premiums Premiums Net written premiums Percentage of 2016 Property &amp; Casualty $ — $ 10,015 $ 536,072 $ 526,057 102 % 2015 Property &amp; Casualty $ — $ 9,001 $ 502,124 $ 493,123 102 % 2014 Property &amp; Casualty $ — $ 13,493 $ 324,023 $ 310,530 104 %</t>
  </si>
  <si>
    <t>SIGNIFICANT ACCOUNTING POLICIES (Policies)</t>
  </si>
  <si>
    <t>Reclassifications</t>
  </si>
  <si>
    <t>Reclassifications During the year ended December 31, 2016, the Company revised its classification of the lines of business presented in Note 15 of the consolidated financial statements. As a result the gross written premiums relating to certain lines of business previously reported for the years ended December 31, 2015 and 2014, have been reclassified to conform to the current period presentation. The reclassification resulted in no changes to net income (loss) or retained earnings for any of the periods presented.</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period. Actual results could differ from these estimates. </t>
  </si>
  <si>
    <t>Cash and Cash Equivalents Cash and cash equivalents consist of cash and certain short-term, highly liquid investments with original maturity dates of three months or less.</t>
  </si>
  <si>
    <t xml:space="preserve">Restricted Cash and Cash Equivalents The Company is required to maintain certain cash in segregated accounts with prime brokers and derivative counterparties. The amount of restricted cash held by prime brokers is primarily used to support the liability created from securities sold, not yet purchased and derivatives. Additionally, restricted cash and cash equivalent balances are held to collateralize regulatory trusts and letters of credit issued to cedents (see Notes 4 and 6 ). The amount of cash encumbered varies depending on the market value of the securities sold, not yet purchased, and the collateral required by the cedents in the form of trust accounts and letters of credit. In addition, derivative counterparties require cash collateral to support the current value of any amounts that may be due to the counterparty based on the value of the underlying financial instrument. </t>
  </si>
  <si>
    <t>Premium Revenue Recognition</t>
  </si>
  <si>
    <t xml:space="preserve">Premium Revenue Recognition The Company accounts for reinsurance contracts in accordance with U.S. GAAP. In the event that a reinsurance contract does not transfer sufficient risk, deposit accounting is used and the contract is reported as a deposit liability. The Company writes excess of loss contracts as well as quota share contracts. The Company estimates the ultimate premiums for the entire contract period. These estimates are based on information received from the ceding companies and estimates from actuarial pricing models used by the Company. For excess of loss contracts, the total ultimate estimated premiums are recorded as premiums written at the inception of the contract. For quota share contracts, the premiums are recorded as written based on cession statements from cedents which typically are received monthly or quarterly depending on the terms specified in each contract. For any reporting lag, premiums written are estimated based on the portion of the ultimate estimated premiums relating to the risks underwritten during the lag period.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s to these estimates are recorded in the period in which they are determined. Changes in premium estimates, including premium receivable on both excess of loss and quota share contracts, are expected and may result in significant adjustments in any period. A significant portion of amounts included in reinsurance balances receivable represent estimated premiums written, net of commissions and brokerage, and are not currently due based on the terms of the underlying contracts. Certain contracts allow for reinstatement premiums in the event of a full limit loss prior to the expiry of a contract. A reinstatement premium is not due until there is a full limit loss event and therefore, in accordance with U.S. GAAP, the Company records a reinstatement premium as written only in the event that a client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For additional premiums which are due on a contract that has no remaining coverage period, the additional premiums are earned in full when due. Certain contracts may provide for a penalty to be paid if the contract is terminated and canceled prior to its expiration term. Cancellation penalties are recognized in the period the notice of cancellation is received and are recorded in the consolidated statements of income under “other income (expense), net”. Premiums written are generally recognized as earned over the contract period in proportion to the period of risk covered. Unearned premiums consist of the unexpired portion of reinsurance provided. </t>
  </si>
  <si>
    <t>Reinsurance Premiums Ceded</t>
  </si>
  <si>
    <t>Reinsurance Premiums Ceded The Company reduces the risk of future losses on business assumed by reinsuring certain risks and exposures with other reinsurers (retrocessionaires). The Company remains liable to the extent that any retrocessionaire fails to meet its obligations and to the extent the Company does not hold sufficient security for their unpaid obligations. Ceded premiums are written during the period in which the risks incept and are expensed over the contract period in proportion to the period of protection. Unearned premiums ceded consist of the unexpired portion of reinsurance obtained.</t>
  </si>
  <si>
    <t>Deferred Acquisition Costs</t>
  </si>
  <si>
    <t>Deferred Acquisition Costs Policy acquisition costs, such as commission and brokerage costs, relate directly to, and vary with, the writing of reinsurance contracts. Acquisition costs relating solely to bound contracts are deferred subject to ultimate recoverability and are amortized over the related contract term. The Company evaluates the recoverability of deferred acquisition costs by determining if the sum of future earned premiums and anticipated investment income is greater than the expected future claims and expenses. If a loss is probable on the unexpired portion of policies in force, a premium deficiency loss is recognized. At December 31, 2016 and 2015 , the deferred acquisition costs were considered fully recoverable and no premium deficiency loss was recorded. Acquisition costs also include profit commissions which are expensed when incurred. Profit commissions are calculated and accrued based on the expected loss experience for contracts and recorded when the current loss estimate indicates that a profit commission is probable under the contract terms. As of December 31, 2016 , $15.2 million ( 2015 : $12.2 million ) of profit commission reserves were included in reinsurance balances payable on the consolidated balance sheets. For the year ended December 31, 2016 , $6.5 million , ( 2015 : $7.5 million , 2014: $2.7 million respectively) of net profit commission expense was included in acquisition costs in the consolidated statements of income.</t>
  </si>
  <si>
    <t>Funds Withheld</t>
  </si>
  <si>
    <t>Funds Withheld Funds withheld include reinsurance balances retained from retrocessionaires as security for a period of time in accordance with the contract terms. Any interest expense that the Company incurs during the period these funds are withheld, are included under net investment income in the consolidated statements of income.</t>
  </si>
  <si>
    <t>Loss and Loss Adjustment Expense Reserves and Recoverable</t>
  </si>
  <si>
    <t>Loss and Loss Adjustment Expense Reserves and Recoverable The Company establishes reserves for contracts based on estimates of the ultimate cost of all losses including losses incurred but not reported (“IBNR”). These estimated ultimate reserves are based on the Company’s own actuarial estimates derived from reports received from ceding companies, industry data and historical experience. These estimates are reviewed by the Company periodically on a contract by contract basis and adjusted as necessary. Since reserves are estimates, the final settlement of losses may vary from the reserves established and any adjustments to the estimates, which may be material, are recorded in the period they are determined. Loss and loss adjustment expenses recoverable include the amounts due from retrocessionaires for unpaid loss and loss adjustment expenses on retrocession agreements. Ceded losses incurred but not reported are estimated based on the Company’s actuarial estimates. These estimates are reviewed periodically and adjusted when deemed necessary. The Company may not be able to ultimately recover the loss and loss adjustment expense recoverable amounts due to the retrocessionaires’ inability to pay. The Company regularly evaluates the financial condition of its retrocessionaires and records provisions for uncollectible reinsurance expenses recoverable when recovery is no longer probable. Consideration paid by the Company for retroactive reinsurance that meets the conditions for reinsurance accounting (e.g. loss portfolio transfers) are reported as loss and loss adjustment expenses recoverable to the extent those amounts do not exceed the associated liabilities. If the amounts paid for retroactive reinsurance exceed the liabilities, the Company increases the related liabilities, at the time the reinsurance contract is effective, and the excess is charged to net income as losses incurred. If the liabilities exceed the amounts paid, the recoverable balance is increased to reflect the difference, and the resulting gain is deferred and amortized over the estimated loss payout period. Changes in the estimated amount of liabilities relating to the underlying reinsured contracts are recognized in net income in the period of the change.</t>
  </si>
  <si>
    <t>Notes Receivable</t>
  </si>
  <si>
    <t>Notes Receivable Notes receivable include promissory notes receivable from third party entities. These notes are recorded at cost along with accrued interest, if any, which approximates the fair value. Interest income and realized gains or losses on sale of notes receivable are included under net investment income (loss) in the consolidated statements of income. The Company regularly reviews all notes receivable individually for impairment and records valuation allowance provisions for uncollectible and non-performing notes. The Company places notes on non-accrual status when the recorded value of the note is not considered impaired but there is uncertainty as to the collection of interest in accordance with the terms of the note. For notes receivable placed on non-accrual status, the notes are recorded excluding any accrued interest amount. The Company resumes accrual of interest on a note when none of the principal or interest remains past due, and the Company expects to collect the remaining contractual principal and interest. Interest collected on notes that are placed on non-accrual status is treated on a cash-basis and recorded as interest income when collected, provided that the recorded value of the note is deemed to be fully collectible. Where doubt exists as to the collectability of the remaining recorded value of the notes placed on non-accrual status, any payments received are applied to reduce the recorded value of the notes. At December 31, 2016 , $18.6 million of notes receivable (net of any valuation allowance) were on non-accrual status ( 2015 : $23.0 million ) and any payments received were applied to reduce the recorded value of the notes. At December 31, 2016 and 2015 , there was no accrued interest included in the notes receivable balance. Based on management’s assessment, the recorded values of the notes receivable, net of valuation allowance, at December 31, 2016 and 2015 , were expected to be fully collectible.</t>
  </si>
  <si>
    <t>Deposit Assets and Liabilities</t>
  </si>
  <si>
    <t xml:space="preserve">Deposit Assets and Liabilities In accordance with U.S. GAAP, deposit accounting is used in the event that a reinsurance contract does not transfer sufficient insurance risk, or a contract provides retroactive reinsurance that does not meet the conditions for reinsurance accounting. Any losses on such contracts are charged to earnings immediately. Any gains relating to such contracts are deferred and amortized over the estimated remaining settlement period. All such deferred gains are included in reinsurance balances payable in the consolidated balance sheets. Amortized gains are recorded in the consolidated statements of income as other income. At December 31, 2016 and 2015 , there were no material deposit assets or deposit liabilities and no material gains or losses on deposit accounted contracts. </t>
  </si>
  <si>
    <t>Fixed Assets</t>
  </si>
  <si>
    <t>Fixed Assets Fixed assets are included in other assets on the consolidated balance sheets and are recorded at cost when acquired. Fixed assets are comprised of computer software, furniture and fixtures and leasehold improvements and are depreciated, using the straight-line method, over their estimated useful lives, which are five years for both computer software, and furniture and fixtures. Leasehold improvements are amortized over the lesser of the estimated useful lives of the assets or remaining lease term. The Company periodically reviews fixed assets that have finite lives, and that are not held for sale, for impairment by comparing the carrying value of the assets to their estimated future undiscounted cash flows. For the years ended December 31, 2016, 2015 and 2014 , there were no impairments in fixed assets.</t>
  </si>
  <si>
    <t>Financial Instruments</t>
  </si>
  <si>
    <t>Financial Instruments Investments in Securities and Investments in Securities Sold, Not Yet Purchased The Company’s investments in debt instruments and equity securities that are classified as “trading securities” are carried at fair value. The fair values of the listed equity investments are derived based on quoted prices (unadjusted) in active markets for identical assets (Level 1 inputs). The fair values of listed equities that have restrictions on sale or transfer which expire within one year, are determined by adjusting the observed market price of the equity using a liquidity discount based on observable market inputs. The fair values of debt instruments are derived based on inputs that are observable, either directly or indirectly, such as market maker or broker quotes reflecting recent transactions (Level 2 inputs), and are generally derived based on the average of multiple market maker or broker quotes which are considered to be binding. Where quotes are not available, debt instruments are valued using cash flow models using assumptions and estimates that may be subjective and non-observable (Level 3 inputs). The Company’s “other investments” may include investments in private and unlisted equity securities, limited partnerships and commodities, which are all carried at fair value. The fair values of commodities are determined based on quoted prices in active markets for identical assets (Level 1). The Company maximizes the use of observable direct or indirect inputs (Level 2 inputs) when deriving the fair values for “other investments”. For limited partnerships and private and unlisted equity securities, where observable inputs are not available, the fair values are derived based on unobservable inputs (Level 3 inputs) such as management’s assumptions developed from available information using the services of the investment advisor, including the most recent net asset values obtained from the managers of those underlying investments. For certain private equity fund investments the Company has elected to measure the fair value using the net asset value practical expedient allowed under U.S. GAAP, and accordingly these investments are not classified as Level 1, 2 or 3 in the fair value hierarchy. For securities classified as “trading securities” and “other investments”, any realized and unrealized gains or losses are determined on the basis of the specific identification method (by reference to cost or amortized cost, as appropriate) and included in net investment income (loss) in the consolidated statements of income. Dividend income and expense are recorded on the ex-dividend date. The ex-dividend date is the date as of when the underlying security must have been traded to be eligible for the dividend declared. Interest income and interest expense are recorded on an accrual basis.</t>
  </si>
  <si>
    <t>Derivative Financial Instruments</t>
  </si>
  <si>
    <t>Derivative Financial Instruments U.S. GAAP requires that an entity recognize all derivatives in the balance sheet at fair value. It also requires that unrealized gains and losses resulting from changes in fair value be included in income or comprehensive income, depending on whether the instrument qualifies as a hedge transaction, and if so, the type of hedge transaction. The Company’s derivative financial instrument assets are included in financial contracts receivable. Derivative financial instrument liabilities are generally included in financial contracts payable. The Company’s derivatives do not qualify as hedges for financial reporting purposes and are recorded in the consolidated balance sheets on a gross basis and not offset against any collateral pledged or received. Pursuant to the International Swaps and Derivatives Association (“ISDA”) master agreements, securities lending agreements and other agreements, the Company and its counterparties typically have the ability to net certain payments owed to each other in specified circumstances. In addition, in the event a party to one of the ISDA master agreements, securities lending agreements or other agreements defaults, or a transaction is otherwise subject to termination, the non-defaulting party generally has the right to set off outstanding balances due from the defaulting party against payments owed to the defaulting party or collateral held by the non-defaulting party. The Company may from time to time enter into underwriting contracts such as industry loss warranty contracts (“ILW”) that are treated as derivatives for U.S. GAAP purposes. Financial Contracts The Company enters into financial contracts with counterparties as part of its investment strategy. Financial contracts, which include total return swaps, credit default swaps (“CDS”), futures, options, currency forwards and other derivative instruments, are recorded at their fair value with any unrealized gains and losses included in net investment income (loss) in the consolidated statements of income. Financial contracts receivable represents derivative contracts whereby, based upon the contract’s current fair value, the Company will be entitled to receive payments upon settlement of the contract. Financial contracts payable represents derivative contracts whereby, based upon each contract’s current fair value, the Company will be obligated to make payments upon settlement of the contract. Total return swap agreements, included on the consolidated balance sheets as financial contracts receivable and financial contracts payable, are derivative financial instruments whereby the Company is either entitled to receive or obligated to pay the product of a notional amount multiplied by the movement in an underlying security, which the Company may not own, over a specified time frame. In addition, the Company may also be obligated to pay or receive other payments based on interest rates, dividend payments and receipts, or foreign exchange movements during a specified period. The Company measures its rights or obligations to the counterparty based on the fair value movements of the underlying security together with any other payments due. These contracts are carried at fair value, based on observable inputs (Level 2 inputs) with the resultant unrealized gains and losses reflected in net investment income (loss) in the consolidated statements of income. Additionally, any changes in the value of amounts received or paid on swap contracts are reported as a gain or loss in net investment income (loss) in the consolidated statements of income. Financial contracts may also include exchange traded futures or options contracts that are based on the movement of a particular index, equity security, commodity, currency or interest rate. Where such contracts are traded in an active market, the Company’s obligations or rights on these contracts are recorded at fair value based on the observable quoted prices of the same or similar financial contracts in an active market (Level 1) or on broker quotes which reflect market information based on actual transactions (Level 2). Amounts invested in exchange traded options and over the counter (“OTC”) options are recorded either as an asset or liability at inception. Subsequent to initial recognition, unexpired exchange traded option contracts are recorded at fair value based on quoted prices in active markets (Level 1). For OTC options or exchange traded options where a quoted price in an active market is not available, fair values are derived based upon observable inputs (Level 2) such as multiple quotes from brokers and market makers, which are considered to be binding. The Company may purchase and sell CDS for strategic investment purposes. A CDS is a derivative instrument that provides protection against an investment loss due to specified credit or default events of a reference entity. The seller of a CDS guarantees to pay the buyer a specified amount if the reference entity defaults on its obligations or fails to perform. The buyer of a CDS pays a premium over time to the seller in exchange for obtaining this protection. A CDS trading in an active market is valued at fair value based on broker or market maker quotes for identical instruments in an active market (Level 2) or based on the current credit spreads on identical contracts (Level 2).</t>
  </si>
  <si>
    <t>Share-Based Compensation</t>
  </si>
  <si>
    <t>Share-Based Compensation The Company has established a stock incentive plan for directors, employees and consultants. U.S. GAAP requires the Company to recognize share-based compensation transactions using the fair value at the grant date of the award. The Company measures compensation for restricted shares and restricted stock units (“RSUs”) based on the price of the Company’s common shares at the grant date and the expense is recognized on a straight line basis over the vesting period, net of any estimated or expected forfeitures. Effective from the year ended December 31, 2016, the forfeiture rate is estimated based on the Company’s historical actual forfeitures relating to restricted shares and RSUs granted to employees. The forfeiture rate is reviewed annually and adjusted as necessary. No forfeiture rate is used for restricted shares granted to directors which vest over a twelve-month period. Determining the fair value of share purchase options at the grant date requires significant estimation and judgment. The Company uses an option-pricing model (Black-Scholes option pricing model) to assist in the calculation of fair value for share purchase options. The model requires estimation of various inputs such as estimated term, forfeiture and dividend rates and expected volatility. In determining the grant date fair value, the Company uses the full life of the options, ten years, as the estimated term of the options, and has assumed no forfeitures and no dividends paid during the life of the options. The estimate of expected volatility is based on the daily historical trading data of the Company’s Class A ordinary shares from the date that these shares commenced trading (May 24, 2007) to the grant date. For share purchase options issued under the employee stock incentive plan, compensation cost is calculated and expensed over the vesting periods on a graded vesting basis (see Note 10 ). If actual results differ significantly from these estimates and assumptions, particularly in relation to the Company’s estimation of volatility which requires the most judgment, share-based compensation expense, primarily with respect to future share-based awards, could be materially impacted.</t>
  </si>
  <si>
    <t>Foreign Exchange</t>
  </si>
  <si>
    <t>Foreign Exchange The reporting and functional currency of the Company and all its subsidiaries is the U.S. dollar. Transactions in foreign currencies are recorded in U.S. dollars at the exchange rates in effect on the transaction date. Monetary assets and liabilities in foreign currencies at the balance sheet date are translated at the exchange rate in effect at the balance sheet date and translation exchange gains and losses, if any, are included in “other income (expense), net” in the consolidated statements of income.</t>
  </si>
  <si>
    <t>Other Assets</t>
  </si>
  <si>
    <t>Other Assets Other assets consist primarily of investment income receivable, prepaid expenses, fixed assets and deferred tax assets.</t>
  </si>
  <si>
    <t>Other Liabilities</t>
  </si>
  <si>
    <t>Other Liabilities Other liabilities consist primarily of dividends payable on securities sold, not yet purchased, and employee bonus accruals. At December 31, 2016 , other liabilities included accrued bonus of $9.0 million ( 2015 : $8.2 million ). Under the Company’s bonus program, each employee’s target bonus consists of two components: a discretionary component based on a qualitative assessment of each employee’s performance and a quantitative component based on the return on deployed equity (‘‘RODE”) for each underwriting year relating to reinsurance operations. The qualitative portion of an employee’s annual bonus is accrued at each employee’s target amount, which may differ significantly from the actual amount approved and awarded annually by the Compensation Committee. The quantitative portion of each employee’s annual bonus is accrued based on the expected RODE for each underwriting year and adjusted for changes in the expected RODE and actual investment return each quarter until all losses are settled and the underwriting year is declared closed. The quantitative bonus is calculated and paid, with the approval of the Compensation Committee, in annual installments between three to five years from the end of the fiscal year in which the business was underwritten. Any further changes are incorporated into the following open underwriting year. The expected RODE calculation utilizes proprietary models which require significant estimation and judgment. Actual RODE may vary significantly from the expected RODE and any adjustments to the quantitative bonus estimates, which may be material, are recorded in the period in which they are determined. Also included in other liabilities are income taxes payable, dividends payable on investments, and accruals for professional fees and other general expenses.</t>
  </si>
  <si>
    <t>Non-controlling Interest</t>
  </si>
  <si>
    <t>Non-controlling Interest Non-controlling interest in joint venture on the consolidated balance sheets represents DME Advisors, LLC’s (‘‘DME”) share of assets in the joint venture whereby DME is a participant in the joint venture as disclosed in Note 13 . DME’s share of investment income or loss is included in the consolidated statements of income as income attributable to non-controlling interest in joint venture.</t>
  </si>
  <si>
    <t>Comprehensive Income (Loss)</t>
  </si>
  <si>
    <t>Comprehensive Income (Loss) The Company has no comprehensive income or loss, other than the net income or loss disclosed in the consolidated statements of income.</t>
  </si>
  <si>
    <t>Earnings (Loss) Per Share</t>
  </si>
  <si>
    <t>Earnings (Loss) Per Share Basic earnings per share are based on the weighted average number of common shares and participating securities outstanding during the period. Diluted earnings per share includes the dilutive effect of restricted stock units (“RSU”) and additional potential common shares issuable when stock options are exercised and are determined using the treasury stock method. The Company treats its unvested restricted stock as participating securities in accordance with U.S. GAAP, which requires that unvested stock awards which contain non-forfeitable rights to dividends or dividend equivalents, whether paid or unpaid (referred to as “participating securities”), be included in the number of shares outstanding for both basic and diluted earnings per share calculations. In the event of a net loss, all RSUs, stock options outstanding and participating securities are excluded from the calculation of both basic and diluted loss per share since their inclusion would be anti-dilutive.</t>
  </si>
  <si>
    <t>Taxation</t>
  </si>
  <si>
    <t xml:space="preserve">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until February 1, 2025. Verdant is incorporated in Delaware and therefore is subject to taxes in accordance with the U.S. federal rates and regulations prescribed by the U.S. Internal Revenue Service (“IRS”). Verdant’s taxable income is generally expected to be taxed at a rate of 35% . GRIL is incorporated in Ireland and therefore is subject to the Irish corporation tax rate of 12.5% on its trading income, and 25% on its non-trading income, if any. Any deferred tax asset is evaluated for recovery and a valuation allowance is recorded when it is more likely than not that the deferred tax asset will not be realized in the future. The Company has not taken any income tax positions that are subject to significant uncertainty or that are reasonably likely to have a material impact on the Company. </t>
  </si>
  <si>
    <t>Segment Information</t>
  </si>
  <si>
    <t xml:space="preserve">Segment Information Under U.S. GAAP, operating segments are based on the internal information that management uses for allocating resources and assessing performance as the source of the Company’s reportable segments. The Company manages its business on the basis of one operating segment, Property and Casualty Reinsurance, in accordance with the qualitative and quantitative criteria established by U.S. GAAP. </t>
  </si>
  <si>
    <t>Recent Accounting Pronouncements</t>
  </si>
  <si>
    <t>Recent Accounting Pronouncements In May 2015, the FASB issued Accounting Standards Update 2015-07, “Fair Value Measurement (Topic 820): Disclosures for Investments in Certain Entities That Calculate Net Asset Value per Share or Its Equivalent” (“ASU 2015-07”). The amendments apply to reporting entities that elect to measure the fair value of an investment using the net asset value (“NAV”) per share (or its equivalent) as a practical expedient. The amendments remove the requirement to categorize within the fair value hierarchy all investments for which fair value is measured using the NAV per share as a practical expedient. The amendments also remove the requirement to make certain disclosures for all investments that are eligible to be measured at fair value using the NAV per share as a practical expedient. Rather, those disclosures are limited to investments for which the entity has elected to measure the fair value using that practical expedient. The amendments in ASU 2015-07 are effective for reporting periods beginning after December 15, 2015, with early adoption permitted. Entities are required to apply the amendments in this update retrospectively to all periods presented. The Company adopted ASU 2015-07 during the first quarter of 2016. As the Company measures certain investments in private equity funds using the NAV as a practicable expedient, upon adoption of ASU 2015-07, the fair value of these investments was removed from the fair value hierarchy for all periods presented in the Company’s consolidated financial statements. The Company will continue to disclose information on those investments for which fair value is measured at NAV as a practical expedient. Please refer to Note 3 “Financial Instruments” for the updated fair value hierarchy tables. In May 2015, the FASB issued ASU 2015-09, “Financial Services - Insurance (Topic 944): Disclosures about Short-Duration Contracts” (“ASU 2015-09”). ASU 2015-09 requires additional disclosures for short-duration contracts including incurred and paid claims development information, claims duration information, quantitative claims frequency information (unless impracticable), and an explanation of significant changes in methodologies and assumptions used to calculate the loss and loss adjustment expense reserves. ASU 2015-09 is effective for public entities for annual reporting periods beginning after December 15, 2015, and interim reporting periods within annual reporting periods beginning after December 15, 2016 with early adoption permitted. The Company adopted ASU 2015-09 during 2016 and disclosed the additional information in its consolidated financial statements for the fiscal year ending December 31, 2016 and will begin disclosures of the interim requirements commencing from the first quarter of 2017. Please refer to Note 7 “Loss and Loss Adjustments Expense Reserves” for the disclosures relating to ASU 2015-09. In January 2016, the FASB issued ASU 2016-01, “Financial Instruments – Overall (Subtopic 825-10): Recognition and Measurement of Financial Assets and Financial Liabilities” (“ASU 2016-01”) . The new guidance is intended to improve the recognition and measurement of financial instruments. ASU 2016-01, among other things, requires equity investments to be measured at fair value with changes in fair value recognized in net income or loss, requires public business entities to use the exit price notion when measuring the fair value of financial instruments for disclosure purposes and requires separate presentation of financial assets and financial liabilities by measurement category and form of financial asset. ASU 2016-01 affects public and private companies, not-for-profit organizations, and employee benefit plans that hold financial assets or owe financial liabilities. The new guidance is effective for public companies for fiscal years beginning after December 15, 2017, including interim periods within those fiscal years. The Company is in the process of evaluating the impact of adopting ASU 2016-01 on the Company’s consolidated financial statements. However, the adoption of this guidance is not expected to have a significant impact on the Company’s net income or loss or retained earnings since the Company’s investments are currently classified as “trading” and the unrealized gains and losses are already recognized in net income or loss. In February 2016, the FASB issued ASU 2016-02, “Leases (Topic 842)” (“ASU 2016-02”) .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public companies for fiscal years beginning after December 15, 2018, including interim periods within those fiscal years. Early adoption is permitted for any organization in any interim or annual period. The Company currently has two operating leases for its office spaces as disclosed in Note 14 of the consolidated financial statements. The Company is in the process of evaluating the impact of adopting ASU 2016-02 on the Company’s consolidated financial statements and anticipates implementing ASU 2016-02 during the first quarter of fiscal year 2019. The Company currently has two operating leases for its office spaces as disclosed in Note 14 of the consolidated financial statements. In March 2016, the FASB issued ASU 2016-09, “Compensation - Stock Compensation (Topic 718): Improvements to Employee Share-Based Payment Accounting” (“ASU 2016-09”) . ASU 2016-09 is intended to improve the accounting for employee share-based payments and affects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Early adoption is permitted for any organization in any interim or annual period. The Company anticipates adopting ASU 2016-09 during the first quarter of fiscal year 2017 and does not expect the adoption of ASU 2016-09 to have a material impact on the Company’s consolidated financial statements. In June 2016, the FASB issued ASU 2016-13, “Financial Instruments - Credit Losses (Topic 326): Measurements of Credit Losses on Financial Instruments” (“ASU 2016-13”) . ASU 2016-13 amends the guidance on reporting credits losses and affects loans, debt securities, trade receivables, reinsurance recoverables and other financial assets that have the contractual right to receive cash. The amendments are effective for annual periods beginning after December 15, 2019, and interim periods within those annual periods. Early adoption is permitted for any organization for annual periods beginning after December 15, 2018 and interim periods within those annual periods. The Company is in the process of evaluating the impact of the requirements of ASU 2016-13 on the Company’s consolidated financial statements and anticipates implementing ASU 2016-13 during the first quarter of fiscal year 2020. In November 2016, the FASB issued ASU 2016-18, “Statements of Cash Flows - Restricted Cash (Topic 230)” (“ASU 2016-18”). ASU 2016-18 requires restricted cash and cash equivalents to be included with cash and cash equivalents in the statement of cash flows and disclose the nature of the restrictions on cash and cash equivalents. ASU 2016-18 is effective for annual periods beginning after December 15, 2017, and interim periods within those fiscal years. Early adoption is permitted. The Company currently separately discloses the restrictions on cash and cash equivalents in Note 6 of the consolidated financial statements and expects to continue these disclosures since ASU 2016-18 does not change the requirement in Regulation S-X (Rule 5-02) to separately disclose cash and cash equivalents that have restrictions on withdrawal or use. The Company currently presents changes in restricted cash and cash equivalents under investing activities in the consolidated statements of cash flows. Upon adoption of ASU 2016-18, the Company will amend the presentation in the statement of cash flows to include the restricted cash and cash equivalents with cash and cash equivalents in the consolidated statements of cash flows and will retrospectively reclassify all periods presented.</t>
  </si>
  <si>
    <t>SIGNIFICANT ACCOUNTING POLICIES (Tables)</t>
  </si>
  <si>
    <t>Fixed Assets Table</t>
  </si>
  <si>
    <t>At December 31, 2016 , the cost, accumulated depreciation and net book values of the fixed assets were as follows: Cost Accumulated depreciation Net book value ($ in thousands) Computer software $ 556 $ (420 ) $ 136 Furniture and fixtures 620 (569 ) 51 Leasehold improvements 2,002 (1,491 ) 511 Total $ 3,178 $ (2,480 ) $ 698 At December 31, 2015 , the cost, accumulated depreciation and net book values of the fixed assets were as follows: Cost Accumulated depreciation Net book value ($ in thousands) Computer software $ 556 $ (348 ) $ 208 Furniture and fixtures 620 (513 ) 107 Leasehold improvements 2,002 (1,229 ) 773 Total $ 3,178 $ (2,090 ) $ 1,088</t>
  </si>
  <si>
    <t>Schedule of Weighted Average Number of Shares</t>
  </si>
  <si>
    <t xml:space="preserve"> Year ended December 31 2016 2015 2014 Weighted average shares outstanding - basic 37,267,145 36,670,466 37,242,687 Effect of dilutive service provider share-based awards — — 8,498 Effect of dilutive employee and director share-based awards 72,873 — 623,202 Weighted average shares outstanding - diluted 37,340,018 36,670,466 37,874,387 Anti-dilutive stock options outstanding 435,991 211,821 — Participating securities excluded from calculation of loss per share — 307,013 —</t>
  </si>
  <si>
    <t>FINANCIAL INSTRUMENTS (Tables)</t>
  </si>
  <si>
    <t>Schedule of Trading Securities and Other Trading Assets [Line Items]</t>
  </si>
  <si>
    <t>Fair Value Measurements, Recurring and Nonrecurring</t>
  </si>
  <si>
    <t xml:space="preserve">The following table presents the Company’s investments, categorized by the level of the fair value hierarchy as of December 31, 2016 : Fair value measurements as of December 31, 2016 Description Quoted prices in Significant other Significant Total ($ in thousands) Assets: Debt instruments $ — $ 21,819 $ 654 $ 22,473 Listed equity securities 823,421 20,580 — 844,001 Commodities 137,296 — — 137,296 Private and unlisted equity securities — — 6,109 6,109 $ 960,717 $ 42,399 $ 6,763 $ 1,009,879 Private equity funds measured at net asset value (1) 12,658 Total investments $ 1,022,537 Financial contracts receivable $ 20 $ 76,361 $ — $ 76,381 Liabilities: Listed equity securities, sold not yet purchased $ (770,267 ) $ — — $ (770,267 ) Debt instruments, sold not yet purchased — (89,635 ) — (89,635 ) Total securities sold, not yet purchased $ (770,267 ) $ (89,635 ) — $ (859,902 ) Financial contracts payable $ — $ (2,237 ) — $ (2,237 ) (1) Investments measured at fair value using the net asset value practical expedient have not been classified in the fair value hierarchy. The fair value amounts are presented in the above table to facilitate reconciliation to the consolidated balance sheets. The following table presents the Company’s investments, categorized by the level of the fair value hierarchy as of December 31, 2015 : Fair value measurements as of December 31, 2015 Description Quoted prices in Significant other Significant Total ($ in thousands) Assets: Debt instruments $ — $ 38,582 $ 505 $ 39,087 Listed equity securities 900,369 5,625 — 905,994 Commodities 98,046 — — 98,046 Private and unlisted equity securities — — 8,452 8,452 $ 998,415 $ 44,207 $ 8,957 $ 1,051,579 Private equity funds measured at net asset value (1) 12,585 Total investments $ 1,064,164 Financial contracts receivable $ 20 $ 13,195 $ — $ 13,215 Liabilities: Listed equity securities, sold not yet purchased $ (808,481 ) $ — $ — $ (808,481 ) Debt instruments, sold not yet purchased — (74,425 ) — (74,425 ) Total securities sold, not yet purchased $ (808,481 ) $ (74,425 ) $ — $ (882,906 ) Financial contracts payable $ (488 ) $ (27,757 ) $ — $ (28,245 ) (1) Investments measured at fair value using the net asset value practical expedient have not been classified in the fair value hierarchy. The fair value amounts are presented in the above table to facilitate reconciliation to the consolidated balance sheets. </t>
  </si>
  <si>
    <t>Fair Value, Assets Measured on Recurring Basis, Unobservable Input Reconciliation</t>
  </si>
  <si>
    <t>The following table presents the reconciliation of the balances for all investments measured at fair value using significant unobservable inputs (Level 3) for the year ended December 31, 2016 : Fair Value Measurements Using Significant Unobservable Inputs (Level 3) Year ended December 31, 2016 Assets Debt instruments Private and unlisted equity securities Total ($ in thousands) Beginning balance $ 505 $ 8,452 $ 8,957 Purchases — — — Sales — (2,539 ) (2,539 ) Total realized and unrealized gains (losses) and amortization included in earnings, net 149 196 345 Transfers into Level 3 — — — Transfers out of Level 3 — — — Ending balance $ 654 $ 6,109 $ 6,763</t>
  </si>
  <si>
    <t xml:space="preserve">The following table presents the reconciliation of the balances for all investments measured at fair value using significant unobservable inputs (Level 3) for the year ended December 31, 2015 : Fair Value Measurements Using Significant Unobservable Inputs (Level 3) Year ended December 31, 2015 Assets Liabilities Debt instruments Private and unlisted equity securities (1) Financial contracts receivable Listed equity securities Total Financial contracts payable ($ in thousands) Beginning balance $ 22,259 $ 6,449 $ — $ — $ 28,708 $ — Purchases — 1,769 2,340 — 4,109 — Sales (21,561 ) (41 ) — — (21,602 ) — Total realized and unrealized gains (losses) and amortization included in earnings, net (193 ) 275 (3,027 ) (692 ) (3,637 ) 314 Transfers into Level 3 — — 2,536 5,189 7,725 8,835 Transfers out of Level 3 — — (1,849 ) (4,497 ) (6,346 ) (9,149 ) Ending balance $ 505 $ 8,452 $ — $ — $ 8,957 $ — (1) Restated to exclude investments measured at fair value using the net asset value practical expedient which are no longer classified in the fair value hierarchy. </t>
  </si>
  <si>
    <t>Investments Classified by Contractual Maturity Date</t>
  </si>
  <si>
    <t>The maturity distribution for debt instruments held at December 31, 2016 and 2015 , was as follows: 2016 2015 Cost/ amortized cost Fair value Cost/ amortized cost Fair value ($ in thousands) Within one year $ — $ — $ — $ — From one to five years 17,803 19,492 4,202 4,129 From five to ten years 4,649 2,327 18,840 14,780 More than ten years 951 654 22,429 20,178 $ 23,403 $ 22,473 $ 45,471 $ 39,087</t>
  </si>
  <si>
    <t>Investment Holdings, Other than Securities</t>
  </si>
  <si>
    <t>At December 31, 2016 , the following securities were included in other investments: Cost Unrealized Unrealized Fair ($ in thousands) Commodities $ 130,671 $ 6,625 $ — $ 137,296 Private and unlisted equity securities 14,418 4,375 (26 ) 18,767 $ 145,089 $ 11,000 $ (26 ) $ 156,063 At December 31, 2015 , the following securities were included in other investments: Cost Unrealized Unrealized Fair ($ in thousands) Commodities $ 102,092 $ — $ (4,046 ) $ 98,046 Private and unlisted equity securities 18,720 3,491 (1,174 ) 21,037 $ 120,812 $ 3,491 $ (5,220 ) $ 119,083</t>
  </si>
  <si>
    <t>Investments Sold, Not yet Purchased</t>
  </si>
  <si>
    <t>At December 31, 2016 , the following securities were included in investments in securities sold, not yet purchased: Proceeds Unrealized gains Unrealized losses Fair value ($ in thousands) Equities – listed $ (690,270 ) $ 30,768 $ (110,765 ) $ (770,267 ) Sovereign debt – Non U.S. (96,230 ) 6,595 — (89,635 ) $ (786,500 ) $ 37,363 $ (110,765 ) $ (859,902 ) At December 31, 2015 , the following securities were included in investments in securities sold, not yet purchased: Proceeds Unrealized gains Unrealized losses Fair value ($ in thousands) Equities – listed $ (803,842 ) $ 102,469 $ (94,681 ) $ (796,054 ) Exchange traded funds (9,572 ) — (2,855 ) (12,427 ) Sovereign debt – Non U.S. (77,443 ) 3,018 — (74,425 ) $ (890,857 ) $ 105,487 $ (97,536 ) $ (882,906 )</t>
  </si>
  <si>
    <t>Fair Values of Financial Contracts Outstanding</t>
  </si>
  <si>
    <t>At December 31, 2016 , the fair values of financial contracts outstanding were as follows: Financial Contracts Listing (1) Notional amount of Fair value of net assets ($ in thousands) Financial contracts receivable Call options USD 134,495 $ 26,508 Commodity Swaps USD 82,009 13,506 Interest rate swaps JPY 20,490 218 Put options (2) USD 115,481 6,703 Total return swaps – equities EUR/GBP/USD 100,199 29,413 Warrants and rights on listed equities EUR/USD 67 33 Total financial contracts receivable, at fair value $ 76,381 Financial contracts payable Forwards KRW 6,880 (118 ) Put options USD 815 (172 ) Total return swaps – equities EUR/GBP/KRW/RON/USD 31,257 (1,947 ) Total financial contracts payable, at fair value $ (2,237 ) (1) USD = US Dollar; EUR = Euro; GBP = British Pound; JPY = Japanese Yen; KRW = Korean Won; RON = Romanian New Leu. (2) Includes options on the Japanese Yen and the Chinese Yuan, denominated in U.S. dollars.</t>
  </si>
  <si>
    <t>At December 31, 2015 , the fair values of financial contracts outstanding were as follows: Financial Contracts Listing currency (1) Notional amount of Fair value of net assets ($ in thousands) Financial contracts receivable Call options (2) USD 47,259 $ 657 Put options (3) USD 147,326 8,790 Total return swaps – equities EUR/GBP/USD 50,205 3,748 Warrants and rights on listed equities EUR 59 20 Total financial contracts receivable, at fair value $ 13,215 Financial contracts payable Call options USD 2,601 $ (64 ) Commodity Swaps USD 42,160 (12,784 ) Forwards KRW 2,908 (22 ) Futures USD 21,195 (488 ) Total return swaps – equities EUR/GBP/HKD/RON/MXN/USD 71,874 (14,887 ) Total financial contracts payable, at fair value $ (28,245 ) (1) USD = US Dollar; EUR = Euro; GBP = British Pound; HKD = Hong Kong Dollar; KRW = Korean Won; MXN = Mexican Peso; RON = Romanian New Leu. (2) Includes options on interest rate futures relating to U.S. dollar LIBOR interest rates. (3) Includes options on the Japanese Yen and the Chinese Yuan, denominated in U.S. dollars.</t>
  </si>
  <si>
    <t>Gains and losses on derivatives recognized in income</t>
  </si>
  <si>
    <t>During the years ended December 31, 2016, 2015 and 2014 , the Company reported gains and losses on derivatives as follows: Derivatives not designated as hedging instruments Location of gains and losses on derivatives recognized in income Gain (loss) on derivatives recognized in income Year ended December 31 2016 2015 2014 ($ in thousands) Commodity swaps Net investment income (loss) $ 10,474 $ (12,061 ) $ — Credit default swaps, purchased – corporate debt Net investment income (loss) — (156 ) (345 ) Credit default swaps, purchased – sovereign debt Net investment income (loss) — (90 ) (298 ) Forwards Net investment income (loss) (302 ) 1,009 (490 ) Futures Net investment income (loss) 376 (952 ) 16,721 Interest rate options Net investment income (loss) — — (26 ) Interest rate swaps Net investment income (loss) 218 (706 ) — Options, warrants, and rights Net investment income (loss) 10,261 (13,955 ) 1,020 Total return swaps – equities Net investment income (loss) 28,612 (12,590 ) 13,142 Weather derivative swap Other income (expense), net — (2,340 ) — Total $ 49,639 $ (41,841 ) $ 29,724</t>
  </si>
  <si>
    <t>Derivatives volume of activities based on notional amounts</t>
  </si>
  <si>
    <t>For the year ended December 31, 2016 , the Company’s volume of derivative activities (based on notional amounts) was as follows: Year ended December 31, 2016 Derivatives not designated as hedging instruments (notional amounts) Entered Exited ($ in thousands) Commodity swaps $ 141,534 $ 100,045 Forwards 6,880 3,128 Futures 1,966,368 1,988,782 Interest rate swaps 20,490 — Options, warrants and rights (1) 462,429 366,285 Total return swaps 86,688 59,810 Total $ 2,684,389 $ 2,518,050 (1) Exited amount excludes derivatives which expired or were exercised during the period.</t>
  </si>
  <si>
    <t>For the year ended December 31, 2015 , the Company’s volume of derivative activities (based on notional amounts) was as follows: Year ended December 31, 2015 Derivatives not designated as hedging instruments (notional amounts) Entered Exited ($ in thousands) Forwards $ — $ 13,377 Futures 311,536 294,441 Interest rate swaps 9,139,000 7,213,000 Options, warrants and rights (1) 661,103 341,702 Commodity swaps 103,358 43,261 Total return swaps 67,844 185,128 Weather derivative swap 12,000 12,000 Total $ 10,294,841 $ 8,102,909 (1) Exited amount excludes derivatives which expired or were exercised during the period.</t>
  </si>
  <si>
    <t>Offsetting derivative assets and liabilities</t>
  </si>
  <si>
    <t>As of December 31, 2016 , the gross and net amounts of derivative instruments and the cash collateral applicable to derivative instruments were as follows: December 31, 2016 (i) (ii) (iii) = (i) - (ii) (iv) Gross amounts not offset in the balance sheet (v) = (iii) + (iv) Description Gross amounts of recognized assets (liabilities) Gross amounts offset in the balance sheet Net amounts of assets (liabilities) presented in the balance sheet Financial instruments available for offset Cash collateral (received) pledged Net amount of asset (liability) ($ in thousands) Financial contracts receivable $ 76,381 $ — $ 76,381 $ (938 ) $ (44,572 ) $ 30,871 Financial contracts payable (2,237 ) — (2,237 ) 938 1,299 — As of December 31, 2015 , the gross and net amounts of derivative instruments and the cash collateral applicable to derivative instruments were as follows: December 31, 2015 (i) (ii) (iii) = (i) - (ii) (iv) Gross amounts not offset in the balance sheet (v) = (iii) + (iv) Description Gross amounts of recognized assets (liabilities) Gross amounts offset in the balance sheet Net amounts of assets (liabilities) presented in the balance sheet Financial instruments available for offset Cash collateral (received) pledged Net amount of asset (liability) ($ in thousands) Financial contracts receivable $ 13,215 $ — $ 13,215 $ (8,937 ) $ (2,036 ) $ 2,242 Financial contracts payable (28,245 ) — (28,245 ) 8,937 19,308 —</t>
  </si>
  <si>
    <t>Equities – listed</t>
  </si>
  <si>
    <t>Trading Securities (and Certain Trading Assets)</t>
  </si>
  <si>
    <t>At December 31, 2016 , the following long positions were included in equity securities, trading: Cost Unrealized gains Unrealized losses Fair value ($ in thousands) Equities – listed $ 753,813 $ 115,379 $ (40,706 ) $ 828,486 Exchange traded funds 15,056 459 — 15,515 Total equity securities $ 768,869 $ 115,838 $ (40,706 ) $ 844,001 At December 31, 2015 , the following long positions were included in equity securities, trading: Cost Unrealized gains Unrealized losses Fair value ($ in thousands) Equities – listed $ 1,011,424 $ 67,114 $ (187,885 ) $ 890,653 Exchange traded funds 31,570 — (16,229 ) 15,341 Total equity securities $ 1,042,994 $ 67,114 $ (204,114 ) $ 905,994</t>
  </si>
  <si>
    <t>Debt instruments</t>
  </si>
  <si>
    <t>At December 31, 2016 , the following investments were included in debt instruments: Cost/ amortized cost Unrealized gains Unrealized losses Fair value ($ in thousands) Corporate debt – U.S. $ 21,294 $ 6,509 $ (5,331 ) $ 22,472 Corporate debt – Non U.S. 2,109 — (2,108 ) 1 Total debt instruments $ 23,403 $ 6,509 $ (7,439 ) $ 22,473 At December 31, 2015 , the following investments were included in debt instruments: Cost/ amortized cost Unrealized gains Unrealized losses Fair value ($ in thousands) Corporate debt – U.S. $ 25,674 $ 155 $ (5,519 ) $ 20,310 Corporate debt – Non U.S. 2,109 — (1,795 ) 314 Sovereign debt – Non U.S. 17,688 1,225 (450 ) 18,463 Total debt instruments $ 45,471 $ 1,380 $ (7,764 ) $ 39,087</t>
  </si>
  <si>
    <t>CASH AND CASH EQUIVALENTS (Tables)</t>
  </si>
  <si>
    <t>Cash and Cash Equivalents [Abstract]</t>
  </si>
  <si>
    <t>Schedule of Cash and Cash Equivalents</t>
  </si>
  <si>
    <t xml:space="preserve"> December 31, 2016 December 31, 2015 ($ in thousands) Cash at banks $ 39,368 $ 44,133 Cash held with brokers 490 68,029 Total cash and cash equivalents $ 39,858 $ 112,162</t>
  </si>
  <si>
    <t>RESTRICTED CASH AND CASH EQUIVALENTS (Tables)</t>
  </si>
  <si>
    <t>Schedule of Restricted Cash and Cash Equivalents</t>
  </si>
  <si>
    <t xml:space="preserve"> December 31, 2016 December 31, 2015 ($ in thousands) Cash held by prime brokers relating to securities sold, not yet purchased $ 859,901 $ 882,906 Cash collateral relating to letters of credit issued 234,348 222,852 Cash held as collateral in trust accounts 86,351 78,584 Cash and cash equivalents held by swap counterparties 22,051 52,247 Total restricted cash and cash equivalents $ 1,202,651 $ 1,236,589</t>
  </si>
  <si>
    <t>LOSS AND LOSS ADJUSTMENT EXPENSE RESERVES Loss Development (Tables)</t>
  </si>
  <si>
    <t>Short-duration Insurance Contracts, Claims Development [Table Text Block]</t>
  </si>
  <si>
    <t>The information in the tables below about incurred and paid claims development for the years ended December 31, 2007 to 2015, is presented as unaudited supplementary information. Frequency - Health Incurred claims and allocated claim adjustment expenses, net of reinsurance As of December 31, 2016 For the years ended December 31, Total IBNR plus expected development on reported claims Accident year 2007 2008 2009 2010 2011 2012 2013 2014 2015 2016 (Unaudited - Supplementary Information) ($ in thousands) 2007 $ 107 $ 97 $ 107 $ 105 $ 105 $ 103 $ 103 $ 103 $ 103 $ 103 $ — 2008 10,593 11,677 11,432 11,428 11,249 11,249 11,249 11,247 11,247 — 2009 24,905 23,884 23,321 23,327 23,402 23,402 23,401 23,401 — 2010 36,066 35,916 36,165 36,120 36,120 36,107 36,107 — 2011 36,088 36,205 35,755 35,737 35,533 35,533 — 2012 10,494 9,781 9,723 9,621 9,621 — 2013 43,895 46,844 47,301 47,047 — 2014 32,970 30,154 29,492 — 2015 34,136 33,576 2,307 2016 38,726 16,687 Total $ 264,853 Frequency - Health Cumulative paid claims and allocated claim adjustment expenses, net of reinsurance For the years ended December 31, Accident year 2007 2008 2009 2010 2011 2012 2013 2014 2015 2016 (Unaudited - Supplementary Information) ($ in thousands) 2007 $ — $ 40 $ 103 $ 103 $ 103 $ 103 $ 103 $ 103 $ 103 $ 103 2008 4,199 10,890 11,247 11,247 11,247 11,247 11,247 11,247 11,247 2009 8,617 23,069 23,380 23,401 23,401 23,401 23,401 23,401 2010 17,771 35,609 36,107 36,107 36,107 36,107 36,107 2011 27,104 35,531 35,533 35,533 35,533 35,533 2012 9,382 9,621 9,621 9,621 9,621 2013 34,515 46,971 47,047 47,047 2014 19,028 28,921 29,492 2015 14,090 31,269 2016 22,039 Total 245,859 All outstanding liabilities before 2007, net of reinsurance 0 Liabilities for claims and claims adjustment expenses, net of reinsurance (Health) $ 18,993 Frequency - Non-Health Incurred claims and allocated claim adjustment expenses, net of reinsurance As of December 31, 2016 For the years ended December 31, Total IBNR plus expected development on reported claims Accident year 2007 2008 2009 2010 2011 2012 2013 2014 2015 2016 (Unaudited - Supplementary Information) ($ in thousands) 2007 $ 36,425 $ 22,631 $ 16,527 $ 16,232 $ 16,232 $ 16,237 $ 16,237 $ 16,237 $ 16,237 $ 16,235 $ — 2008 38,126 34,675 35,893 38,669 40,523 40,161 41,620 42,078 41,707 — 2009 79,796 91,523 101,259 109,736 106,040 107,323 112,312 111,741 — 2010 130,353 144,230 162,110 161,667 165,525 173,989 177,100 95 2011 170,979 192,356 203,811 214,452 240,618 256,320 1,922 2012 200,058 201,019 201,678 214,699 216,590 2,463 2013 373,651 369,772 370,516 370,993 7,269 2014 176,397 176,570 177,499 19,557 2015 224,100 228,027 51,763 2016 289,367 156,083 Total $ 1,885,579 Frequency - Non-Health Cumulative paid claims and allocated claim adjustment expenses, net of reinsurance For the years ended December 31, Accident year 2007 2008 2009 2010 2011 2012 2013 2014 2015 2016 (Unaudited - Supplementary Information) ($ in thousands) 2007 $ 7,308 $ 14,425 $ 16,201 $ 16,235 $ 16,235 $ 16,235 $ 16,235 $ 16,235 $ 16,235 $ 16,235 2008 10,345 25,145 31,683 36,584 39,147 40,265 41,108 41,161 41,707 2009 26,518 62,220 81,055 94,842 99,832 103,905 105,421 111,741 2010 49,616 99,903 128,188 144,517 157,036 162,497 177,006 2011 78,207 133,960 168,794 185,459 202,694 254,397 2012 92,505 175,010 187,570 195,655 214,126 2013 205,227 329,161 355,121 363,724 2014 82,110 149,253 157,942 2015 109,087 176,264 2016 133,285 Total 1,646,428 All outstanding liabilities before 2007, net of reinsurance 0 Liabilities for claims and claims adjustment expenses, net of reinsurance (Frequency) $ 239,151 Severity Incurred claims and allocated claim adjustment expenses, net of reinsurance As of December 31, 2016 For the years ended December 31, Total IBNR plus expected development on reported claims Accident year 2007 2008 2009 2010 2011 2012 2013 2014 2015 2016 (Unaudited - Supplementary Information) ($ in thousands) 2007 $ 6,142 $ 9,141 $ 10,266 $ 8,792 $ 9,039 $ 8,634 $ 10,513 $ 10,512 $ 10,513 $ 12,643 $ 2,579 2008 16,500 19,329 18,237 18,028 17,469 19,583 19,582 17,843 20,212 4,969 2009 19,055 15,332 14,931 14,290 14,183 14,010 10,820 10,796 6,595 2010 4,492 5,147 14,079 14,042 14,291 14,194 14,332 2,752 2011 5,071 5,069 5,068 5,079 5,074 5,081 32 2012 15,000 — — — — — 2013 2,878 1,865 1,494 1,489 10 2014 4,673 4,650 4,708 1,891 2015 8,249 8,387 6,999 2016 17,210 16,353 Total $ 94,857 Severity Cumulative paid claims and allocated claim adjustment expenses, net of reinsurance For the years ended December 31, Accident year 2007 2008 2009 2010 2011 2012 2013 2014 2015 2016 (Unaudited - Supplementary Information) ($ in thousands) 2007 $ — $ — $ — $ 1,765 $ 3,777 $ 5,782 $ 5,802 $ 5,802 $ 5,803 $ 10,064 2008 — — 3,148 6,391 10,320 10,356 10,356 10,504 15,243 2009 276 2,582 3,364 3,753 3,902 3,959 4,180 4,201 2010 281 862 1,112 1,237 5,892 6,061 11,580 2011 24 5,033 5,038 5,044 5,047 5,048 2012 — — — — — 2013 94 722 1,214 1,480 2014 1,558 2,498 2,817 2015 418 1,388 2016 857 Total 52,679 All outstanding liabilities before 2007, net of reinsurance 0 Liabilities for claims and claims adjustment expenses, net of reinsurance (Severity) $ 42,178</t>
  </si>
  <si>
    <t>Claims Development [Line Items]</t>
  </si>
  <si>
    <t>Schedule of Causes of Increase (Decrease) in Liability for Unpaid Claims and Claims Adjustment Expense [Table Text Block]</t>
  </si>
  <si>
    <t>For the year ended December 31, 2016 , the net losses incurred included $35.5 million related to net adverse loss development on reserves relating to accident years prior to 2016. During the year ended December 31, 2016 , the loss development on prior year contracts primarily related to the following: ● $19.0 million of losses resulting from the loss portfolio transfer and subsequent novation of the legacy construction defect liabilities; ● $7.0 million of adverse loss development relating to our Florida homeowners’ insurance contracts as a result of deterioration of sinkhole claims and an increase in the practice of “assignment of benefits” whereby homeowners assign their rights for filing and settling claims to attorneys and public adjusters. However, because some of these contracts included sliding scale ceding commission rates, the increase in loss reserves was partially offset by a $1.4 million decrease in ceding commissions and profit commissions recorded as acquisition costs; ● $6.7 million of adverse loss development relating to our private passenger motor contracts. While the loss indications are close to our expectations, the volume and frequency of unmerited suits served to the cedent by attorneys and medical clinics has resulted in an increase in loss adjustment expenses to defend such claims. The increase in loss reserve was partially offset by a $3.9 million decrease in ceding commissions recorded as acquisition costs; and ● $4.5 million of adverse loss development on an excess of loss contract relating to losses resulting from the U.S. sub-prime crisis. However, because this contract included a provision for additional premiums, the increase in losses was partially offset by $1.4 million of additional premiums earned. There were no other significant developments of prior period loss reserves during the year ended December 31, 2016 . For the year ended December 31, 2015 , the net losses incurred included $50.3 million related to net adverse loss development on reserves relating to accident years prior to 2015. During the year ended December 31, 2015 , the loss development on prior year contracts primarily related to the following: ● $36.9 million of adverse loss development relating to a general liability contract originally written from 2008 to 2011. This contract contains underlying construction defect liability coverage predominantly on single family homes. During the third quarter of 2015, we completed an in-depth analysis, with the assistance of a third party expert, of the construction defect claims reported and the potential for claims not yet reported on this contract. Based on this assessment, we revised the actuarial methodology used for reserving the construction defect claims on this contract, which resulted in an increase in incurred but not reported losses; ● $14.7 million of adverse loss development relating to a general liability contract originally written in 2010. This contract contains underlying construction defect liability coverage. Based on updated data received from the insured, we conducted additional actuarial analysis and updated our actuarial input parameters based on consultation with external industry experts. As a result, the average estimated cost per claim was increased; ● $9.3 million of adverse loss development relating to our Florida homeowners’ insurance contracts as a result of deterioration of sinkhole losses and higher than anticipated water damage claims from rainstorms and increase in the practice of assignment of benefits. However, because some of these contracts included sliding scale ceding commission rates, the increase in loss reserves was partially offset by a $5.1 million decrease in ceding commissions and profit commissions recorded as acquisition costs; ● $2.4 million of net adverse loss development relating to our solicitors’ professional indemnity contracts as a result of multiple large claims reported during the period and an increase in incurred losses; ● $5.1 million of favorable loss development relating to an excess of loss property contract resulting in the elimination of loss reserves based on updated loss information received from the insured during the period indicating that no losses will breach into our layer of coverage. The decrease in loss reserves was more than offset by a reversal of $2.5 million of earned premiums and an accrual of $3.4 million of profit commission recorded as acquisition costs; ● $4.5 million of favorable loss development relating to private passenger motor contracts during the period. The decrease in loss reserves was partially offset by $3.3 million of additional ceding commissions recorded as acquisition costs; ● $2.3 million of favorable loss development relating to the employer medical stop-loss business as a result of better than expected claims frequency reported by the cedent; and ● $1.3 million of loss reserves released upon commutation of a private passenger motor contract during the period. The decrease in loss reserves was partially offset by $1.1 million of additional ceding commissions incurred as part of the commutation agreement. There were no other significant developments of prior period loss reserves during the year ended December 31, 2015 . For the year ended December 31, 2014 , the net losses incurred included $18.2 million related to net adverse loss development on reserves relating to prior years. During the year ended December 31, 2014 , the loss development on prior year contracts primarily related to the following: ● $7.8 million of adverse loss development, relating to a general liability contract currently in run-off. Loss reserves were increased on this contract after a detailed actuarial review of existing claims data received from the client, which reported an increase in the number of open claims. The loss reserves were also increased to take into account the corresponding claims handling fees expected to be incurred to settle the open claims; ● $7.1 million of adverse loss development, net of retrocession recoveries, relating to commercial motor claims on a multi-line quota share contract currently in run-off. Loss reserves were increased on this contract after a detailed actuarial review of existing claims data received from the client, which reported significant increases in incurred losses on some claims as well as an increase in the number of open claims; ● $4.0 million of adverse loss development relating to a solicitors’ professional indemnity contract as a result of a combination of large claims reported and increases in case reserves on several smaller claims. Loss reserves were increased on this contract after a detailed review of existing claims data received from the client, audits of claim files at the third party claims administrator and actuarial analysis based on all available information. The contract terms included sliding scale ceding commission rates and profit commissions. As a result, the increase in loss reserves was offset by a $0.6 million decrease in ceding commissions and profit commissions which were recorded as decreases to acquisition costs; ● $3.0 million of adverse loss development relating to the employer medical stop-loss business. Loss reserves were increased on these contracts after a detailed review of existing claims data received from the clients, audits of claim files at the third party claims administrators and actuarial analysis based on all available information; and ● $3.8 million of favorable loss development relating to private passenger automobile business, primarily as a result of better than expected loss development noted on our private passenger automobile contracts after a detailed review of existing claims data received from the clients, audits of claim files and actuarial analysis based on all available information. Since these contracts included sliding scale ceding commission rates, the decrease in loss reserves was offset by a $2.2 million increase in ceding commissions recorded as acquisition costs. There were no other significant developments of prior period loss reserves during the year ended December 31, 2014 .</t>
  </si>
  <si>
    <t>LOSS AND LOSS ADJUSTMENT EXPENSE RESERVES Short-duration Insurance Contacts, Reconciliation of claims tables to Liability (Tables)</t>
  </si>
  <si>
    <t>Short Duration Contracts, Reconciliation [Abstract]</t>
  </si>
  <si>
    <t>Short-duration Insurance Contracts, Reconciliation of Claims Development to Liability [Table Text Block]</t>
  </si>
  <si>
    <t>The reconciliation of the net incurred and paid claims development tables to the liability for claims and claim adjustment expenses in the consolidated balance sheet is as follows: December 31, 2016 ($ in thousands) Net outstanding liabilities Health $ 18,993 Frequency - non-health 239,151 Severity 42,178 Liabilities for claims and claims adjustment expenses, net of reinsurance 300,322 Add: Reinsurance recoverable on unpaid claims 2,704 Add: Unallocated claims adjustment expenses 3,615 Total gross liabilities for unpaid claims and claim adjustment expense $ 306,641</t>
  </si>
  <si>
    <t>LOSS AND LOSS ADJUSTMENT EXPENSE RESERVES Historical claim payout duration (Tables)</t>
  </si>
  <si>
    <t>Historical average loss payment duration [Abstract]</t>
  </si>
  <si>
    <t>Short-duration Insurance Contracts, Schedule of Historical Claims Duration [Table Text Block]</t>
  </si>
  <si>
    <t>The average historical annual percentage payout of net incurred claims (excluding health) as of the year ended December 31, 2016 is as follows: Years 1 2 3 4 5 6 7 8 9 10 (Unaudited - Supplementary Information) Frequency - Non-health 36.6 % 31.5 % 11.2 % 6.1 % 4.8 % 5.4 % 2.4 % 1.5 % 0.4 % — % Severity 3.1 % 12.4 % 4.3 % 5.9 % 28.5 % 6.3 % 14.7 % 7.5 % 8.3 % 9.1 %</t>
  </si>
  <si>
    <t>SHARE CAPITAL (Tables)</t>
  </si>
  <si>
    <t>Schedule of Common Stock Outstanding Roll Forward</t>
  </si>
  <si>
    <t>The following table is a summary of voting ordinary shares issued and outstanding: 2016 2015 2014 Class A Class B Class A Class B Class A Class B Balance – beginning of year 30,772,572 6,254,895 31,129,648 6,254,895 30,791,865 6,254,949 Issue of ordinary shares, net of forfeitures 338,860 — 256,464 — 337,729 — Repurchase of ordinary shares — — (613,540 ) — — — Class B shares converted to Class A shares — — — — 54 (54 ) Balance – end of year 31,111,432 6,254,895 30,772,572 6,254,895 31,129,648 6,254,895</t>
  </si>
  <si>
    <t>SHARE-BASED COMPENSATION (Tables)</t>
  </si>
  <si>
    <t>Share-based Compensation Arrangement by Share-based Payment Award [Line Items]</t>
  </si>
  <si>
    <t>Schedule of Share-based Payment Award, Stock Options, Valuation Assumptions</t>
  </si>
  <si>
    <t>The Company uses the Black-Scholes option pricing model to determine the valuation of its options and has applied the assumptions set forth in the following table. 2016 2015 2014 Risk free rate 1.54 % 2.15 % 2.47 % Estimated volatility 32.4 % 32.8 % 34.3 % Expected term (in years) 10 10 10 Dividend yield 0 % 0 % 0 % Forfeiture rate 0 % 0 % 0 %</t>
  </si>
  <si>
    <t>Schedule of Share-based Compensation, Stock Options, Activity</t>
  </si>
  <si>
    <t>Employee and director stock option activity during the years ended December 31, 2016, 2015 and 2014 was as follows: Number of options Weighted average exercise price Weighted average grant date fair value Intrinsic value ($ in millions) Weighted average remaining contractual term Balance at December 31, 2013 1,402,987 $ 15.82 $ 7.08 Granted 31,821 32.37 15.71 Exercised (318,500 ) 11.29 5.67 $ 6.7 Balance at December 31, 2014 1,116,308 17.58 7.73 $ 16.8 3.0 years Granted 40,683 26.67 12.29 Exercised (250,000 ) 11.10 5.57 $ 4.8 Balance at December 31, 2015 906,991 19.78 8.53 $ 2.6 2.9 years Granted 57,386 19.87 8.71 Exercised (421,000 ) 12.53 6.44 $ 3.1 Balance at December 31, 2016 543,377 $ 25.40 $ 10.17 $ 0.5 4.7 years</t>
  </si>
  <si>
    <t>Share-based Compensation Arrangement by Share-based Payment Award, Options, Vested and Expected to Vest, Exercisable [Table Text Block]</t>
  </si>
  <si>
    <t>The following table summarizes information about options exercisable for the periods indicated: December 31, 2016 December 31, 2015 December 31, 2014 Number of options exercisable 472,042 851,020 1,062,022 Weighted average exercise price $ 25.73 $ 19.22 $ 17.02 Weighted average remaining contractual term 4.1 2.6 2.7 Intrinsic value ($ in millions) $ 0.4 $ 2.6 $ 16.6</t>
  </si>
  <si>
    <t>Restricted stock</t>
  </si>
  <si>
    <t>Schedule of Share-based Compensation, Restricted Stock and Restricted Stock Units Activity</t>
  </si>
  <si>
    <t>The following table summarized the activity for unvested outstanding restricted share award during the years ended December 31, 2016 and 2015 : Number of non-vested restricted shares Weighted average grant date fair value Balance at December 31, 2014 330,087 $ 27.90 Granted 106,900 31.56 Vested (120,353 ) 26.26 Forfeited (9,621 ) 30.49 Balance at December 31, 2015 307,013 29.74 Granted 192,936 21.53 Vested (122,620 ) 25.66 Forfeited (11,897 ) 29.97 Balance at December 31, 2016 365,432 $ 26.76</t>
  </si>
  <si>
    <t>RSUs</t>
  </si>
  <si>
    <t xml:space="preserve"> Number of Weighted Balance at December 31, 2014 15,609 $ 29.72 Granted 6,821 32.21 Vested (260 ) 24.30 Forfeited — — Balance at December 31, 2015 22,170 30.55 Granted 7,444 21.56 Vested (1,799 ) 26.48 Forfeited (11,881 ) 29.60 Balance at December 31, 2016 15,934 $ 27.88</t>
  </si>
  <si>
    <t>NET INVESTMENT INCOME (Tables)</t>
  </si>
  <si>
    <t>Net Investment Income (Loss)</t>
  </si>
  <si>
    <t>A summary of net investment income (loss) for the years ended December 31, 2016, 2015 and 2014 is as follows: 2016 2015 2014 ($ in thousands) Realized gains (losses) $ (113,836 ) $ 22,227 $ 352,133 Change in unrealized gains and losses 209,993 (265,401 ) (187,753 ) Investment related foreign exchange gains (losses) 2,988 (3,725 ) 14,797 Interest and dividend income, net of withholding taxes 23,915 15,313 31,423 Interest, dividend and other expenses (22,334 ) (31,092 ) (38,892 ) Investment advisor compensation (24,543 ) (19,246 ) (49,133 ) Net investment income (loss) $ 76,183 $ (281,924 ) $ 122,575</t>
  </si>
  <si>
    <t>TAXATION (Tables) - USD ($) $ in Thousands</t>
  </si>
  <si>
    <t>Schedule of Components of Income Tax Benefit (Expense)</t>
  </si>
  <si>
    <t>The following table sets forth our current and deferred income tax benefit (expense) on a consolidated basis for the years ended December 31, 2016, 2015 and 2014 : 2016 2015 2014 ($ in thousands) Current tax (expense) benefit $ (492 ) $ 15 $ 638 Deferred tax (expense) benefit (17 ) 1,740 (14 ) Income tax (expense) benefit $ (509 ) $ 1,755 $ 624</t>
  </si>
  <si>
    <t>Current tax (expense) benefit</t>
  </si>
  <si>
    <t>Deferred tax (expense) benefit</t>
  </si>
  <si>
    <t>COMMITMENTS AND CONTINGENCIES (Tables)</t>
  </si>
  <si>
    <t>Schedule of Line of Credit Facilities</t>
  </si>
  <si>
    <t xml:space="preserve">At December 31, 2016 , the Company had the following letter of credit facilities, which automatically renew each year unless terminated by either party in accordance with the applicable required notice period: Facility Termination Date Notice period required for termination ($ in thousands) Butterfield Bank (Cayman) Limited 100,000 June 30, 2017 90 days prior to termination date Citibank Europe plc 400,000 October 11, 2017 120 days prior to termination date JP Morgan Chase Bank N.A. 100,000 January 27, 2018 120 days prior to termination date $ 600,000 </t>
  </si>
  <si>
    <t>Contractual Obligation, Fiscal Year Maturity Schedule</t>
  </si>
  <si>
    <t>The following is a schedule of future minimum payments required under the above commitments: 2017 2018 2019 2020 2021 Thereafter Total ($ in thousands) Operating lease obligations $ 621 $ 388 $ 155 $ 155 $ 58 $ — $ 1,377 Private equity and limited partnerships (1) 9,210 — — — — — 9,210 $ 9,831 $ 388 $ 155 $ 155 $ 58 $ — $ 10,587 (1) Given the nature of these investments, the Company is unable to determine with any degree of accuracy when these commitments will be called. Therefore, for purposes of the above table, the Company has assumed that all commitments with no fixed payment schedules will be called during the year ending December 31, 2017 .</t>
  </si>
  <si>
    <t>SEGMENT REPORTING (Tables)</t>
  </si>
  <si>
    <t>Gross premiums written by brokers greater than 10% of premiums</t>
  </si>
  <si>
    <t>The following table sets forth the premiums sourced from brokers who each accounted for more than 10% of the Company’s gross written premiums: Year ended December 31 2016 2015 2014 ($ in thousands) Largest broker $ 274,816 51.3 % $ 278,003 55.4 % $ 161,405 49.8 % 2nd largest broker 104,684 19.5 110,246 22.0 61,809 19.1 3rd largest broker — — — — 40,773 12.6 $ 379,500 70.8 % $ 388,249 77.4 % $ 263,987 81.5 %</t>
  </si>
  <si>
    <t>Gross Premiums Written by Line of Business</t>
  </si>
  <si>
    <t>The following tables provide a breakdown of the Company’s gross premiums written by line of business and by geographic area of risks insured for the periods indicated: Gross Premiums Written by Line of Business * Year ended December 31 2016 2015 2014 ($ in thousands) Property Commercial $ 16,180 3.0 % $ 15,633 3.1 % $ 11,826 3.6 % Motor 39,551 7.4 34,529 6.9 24,008 7.4 Personal 47,893 8.9 57,495 11.5 63,997 19.8 Total Property 103,624 19.3 107,657 21.5 99,831 30.8 Casualty General Liability 34,450 6.4 27,620 5.5 11,234 3.5 Motor 227,030 42.4 203,624 40.6 127,858 39.4 Professional 37,847 7.1 65,607 13.1 26,129 8.1 Workers' Compensation 25,456 4.7 12,646 2.5 730 0.2 Total Casualty 324,783 60.6 309,497 61.7 165,951 51.2 Specialty Accident &amp; Health 52,114 9.7 56,784 11.3 43,837 13.5 Financial 34,658 6.5 6,699 1.3 5,067 1.6 Marine 9,127 1.7 9,283 1.8 5,120 1.6 Other 11,766 2.2 12,204 2.4 4,217 1.3 Total Specialty 107,665 20.1 84,970 16.8 58,241 18.0 $ 536,072 100.0 % $ 502,124 100.0 % $ 324,023 100.0 % * During the year ended December 31, 2016, the Company revised its classification of the lines of business. As a result the gross written premiums in the above table relating to certain lines of business previously reported for the years ended December 31, 2015 and 2014, have been reclassified to confirm to the current period presentation.</t>
  </si>
  <si>
    <t>Gross Premiums Written by Geographic Area of Risks Insured</t>
  </si>
  <si>
    <t>Gross Premiums Written by Geographic Area of Risks Insured Year ended December 31 2016 2015 2014 ($ in thousands) U.S. and Caribbean $ 432,144 80.6 % $ 383,236 76.3 % $ 275,402 85.0 % Worldwide (1) 97,810 18.2 104,336 20.8 31,106 9.6 Europe 6,250 1.2 14,085 2.8 17,432 5.4 Asia (2) (132 ) — 467 0.1 83 — $ 536,072 100.0 % $ 502,124 100.0 % $ 324,023 100.0 % (1) “Worldwide” is comprised of contracts that reinsure risks in more than one geographic area and do not specifically exclude the U.S. (2) The negative balance represents reversal of premiums due to premium adjustments, termination of contracts or premium returned upon novation or commutation of contracts.</t>
  </si>
  <si>
    <t>QUARTERLY FINANCIAL RESULTS (UNAUDITED) (Tables)</t>
  </si>
  <si>
    <t>Schedule of Quarterly Financial Information</t>
  </si>
  <si>
    <t>The following table presents the quarterly financial results for each of the quarters ended during 2016 : 2016 Quarter ended ($ in thousands, except per share amounts) Revenues Gross premiums written $ 166,792 $ 92,237 $ 128,205 $ 148,838 Gross premiums ceded (2,107 ) (3,522 ) (2,119 ) (2,267 ) Net premiums written 164,685 88,715 126,086 146,571 Change in net unearned premium reserves (26,573 ) 36,867 (13,294 ) (9,939 ) Net premiums earned 138,112 125,582 112,792 136,632 Net investment income (loss) 28,435 (38,054 ) 32,945 52,857 Other income (expense), net (271 ) 282 (192 ) (754 ) Total revenues 166,276 87,810 145,545 188,735 Expenses Loss and loss adjustment expenses incurred, net 90,668 111,376 81,467 97,304 Acquisition costs, net 38,963 35,484 25,844 34,243 General and administrative expenses 6,999 4,994 6,937 6,878 Total expenses 136,630 151,854 114,248 138,425 Income (loss) before income tax expense 29,646 (64,044 ) 31,297 50,310 Income tax (expense) benefit (204 ) 258 (305 ) (258 ) Net income (loss) including non-controlling interest 29,442 (63,786 ) 30,992 50,052 Loss (income) attributable to non-controlling interest in joint venture (773 ) 791 (981 ) (856 ) Net income (loss) $ 28,669 $ (62,995 ) $ 30,011 $ 49,196 Earnings (loss) per share Basic $ 0.77 $ (1.69 ) $ 0.80 $ 1.32 Diluted $ 0.77 $ (1.69 ) $ 0.80 $ 1.31 Weighted average number of ordinary shares used in the determination of earnings and loss per share Basic 37,107,039 37,281,392 37,323,575 37,381,714 Diluted 37,422,921 37,281,392 37,385,481 37,414,570 The following table presents the quarterly financial results for each of the quarters ended during 2015 : 2015 Quarter ended ($ in thousands) Revenues Gross premiums written $ 129,682 $ 92,990 $ 134,568 $ 144,884 Gross premiums ceded (1,626 ) (1,868 ) (2,288 ) (3,219 ) Net premiums written 128,056 91,122 132,280 141,665 Change in net unearned premium reserves (33,263 ) 563 (30,286 ) (21,750 ) Net premiums earned 94,793 91,685 101,994 119,915 Net investment income (loss) (24,829 ) (20,305 ) (191,322 ) (45,468 ) Other income (expense), net 1,588 (3,760 ) (542 ) (699 ) Total revenues 71,552 67,620 (89,870 ) 73,748 Expenses Loss and loss adjustment expenses incurred, net 63,207 76,653 97,421 79,816 Acquisition costs, net 26,841 23,939 32,146 33,281 General and administrative expenses 6,160 6,894 5,382 4,998 Total expenses 96,208 107,486 134,949 118,095 Income (loss) before income tax (24,656 ) (39,866 ) (224,819 ) (44,347 ) Income tax (expense) benefit 215 (54 ) 1,233 361 Net income (loss) including non-controlling interest (24,441 ) (39,920 ) (223,586 ) (43,986 ) Loss (income) attributable to non-controlling interest in joint venture 394 324 3,909 881 Net income (loss) $ (24,047 ) $ (39,596 ) $ (219,677 ) $ (43,105 ) Earnings (loss) per share Basic $ (0.65 ) $ (1.06 ) $ (5.98 ) $ (1.17 ) Diluted $ (0.65 ) $ (1.06 ) $ (5.98 ) $ (1.17 ) Weighted average number of ordinary shares used in the determination of earnings and loss per share Basic 37,173,008 37,303,265 36,710,216 36,720,454 Diluted 37,173,008 37,303,265 36,710,216 36,720,454</t>
  </si>
  <si>
    <t>SCHEDULE II (Tables) - Parent Company</t>
  </si>
  <si>
    <t>Condensed Financial Statements, Captions [Line Items]</t>
  </si>
  <si>
    <t>Schedule of Condensed Balance Sheet</t>
  </si>
  <si>
    <t>GREENLIGHT CAPITAL RE, LTD. CONDENSED FINANCIAL INFORMATION OF REGISTRANT CONDENSED BALANCE SHEETS — PARENT COMPANY ONLY (expressed in thousands of U.S. dollars) December 31, 2016 December 31, 2015 ($ in thousands) Assets Cash and cash equivalents $ 6 $ 6 Investment in subsidiaries 888,095 840,196 Notes receivable 15,164 2,175 Total assets $ 903,265 $ 842,377 Liabilities and equity Liabilities Due to subsidiaries $ 29,023 $ 16,986 Total liabilities 29,023 16,986 Shareholders’ equity Share capital 3,737 3,703 Additional paid-in capital 500,337 496,401 Retained earnings 370,168 325,287 Total shareholders’ equity 874,242 825,391 Total liabilities and equity $ 903,265 $ 842,377</t>
  </si>
  <si>
    <t>Schedule of Condensed Income Statement</t>
  </si>
  <si>
    <t>GREENLIGHT CAPITAL RE, LTD. CONDENSED FINANCIAL INFORMATION OF REGISTRANT CONDENSED STATEMENTS OF INCOME — PARENT COMPANY ONLY (expressed in thousands of U.S. dollars) Year ended December 31 2016 2015 2014 ($ in thousands) Revenue Investment income $ 952 $ 5,962 $ 671 Total revenues 952 5,962 671 Expenses General and administrative expenses 4,042 4,048 3,806 Net income (loss) before equity in earnings of consolidated subsidiaries (3,090 ) 1,914 (3,135 ) Equity in earnings of consolidated subsidiaries 47,971 (328,339 ) 112,727 Consolidated net income (loss) $ 44,881 $ (326,425 ) $ 109,592</t>
  </si>
  <si>
    <t>Schedule of Condensed Cash Flow Statement</t>
  </si>
  <si>
    <t>GREENLIGHT CAPITAL RE, LTD. CONDENSED FINANCIAL INFORMATION OF REGISTRANT CONDENSED STATEMENTS OF CASH FLOWS — PARENT COMPANY ONLY (expressed in thousands of U.S. dollars) Year Ended December 31 2016 2015 2014 ($ in thousands) Cash provided by (used in) operating activities Net income (loss) $ 44,881 $ (326,425 ) $ 109,592 Adjustments to reconcile net income (loss) to cash provided by operating activities Equity in earnings of consolidated subsidiaries (47,971 ) 328,339 (112,727 ) Share-based compensation expense 4,042 4,048 3,806 Net change in Due from subsidiaries — 15,276 971 Due to subsidiaries 12,037 16,986 (3,808 ) Net cash (used in) provided by operating activities 12,989 38,450 (2,008 ) Investing activities Change in note receivable (12,989 ) (609 ) 2,162 Contributed surplus to subsidiaries, net — (20,000 ) — Net cash (used in) provided by investing activities (12,989 ) (20,836 ) 2,004 Financing activities Issue of Class A ordinary shares, net of forfeitures — — — Net proceeds from exercise of stock options — — — Short-swing sale profit from shareholder — 83 — Repurchase of Class A ordinary shares — (17,692 ) — Net cash (used in) provided by financing activities — (17,609 ) — Net increase (decrease) in cash and cash equivalents — 5 (4 ) Cash and cash equivalents at beginning of the year 6 1 5 Cash and cash equivalents at end of the year $ 6 $ 6 $ 1 Supplementary information Non cash consideration from (to) subsidiaries, net $ 72 $ (227 ) $ (158 )</t>
  </si>
  <si>
    <t>ORGANIZATION AND BASIS OF PRESENTATION (Details)</t>
  </si>
  <si>
    <t>May 30, 2007$ / sharesshares</t>
  </si>
  <si>
    <t>Common Class A [Member]</t>
  </si>
  <si>
    <t>Class of Stock [Line Items]</t>
  </si>
  <si>
    <t>Shares issued from initial public offering | shares</t>
  </si>
  <si>
    <t>Price per share of shares issued from initial public offering | $ / shares</t>
  </si>
  <si>
    <t>SIGNIFICANT ACCOUNTING POLICIES (Details) - USD ($)</t>
  </si>
  <si>
    <t>Accounting Policies [Line Items]</t>
  </si>
  <si>
    <t>Premium deficiency loss</t>
  </si>
  <si>
    <t>Profit commission reserves</t>
  </si>
  <si>
    <t>Profit commission expense, net</t>
  </si>
  <si>
    <t>Amount of notes receivable placed on non-accrual status</t>
  </si>
  <si>
    <t>Accrued interest on notes receivable</t>
  </si>
  <si>
    <t>Fixed asset impairment</t>
  </si>
  <si>
    <t>Accrued bonuses</t>
  </si>
  <si>
    <t>Minimum</t>
  </si>
  <si>
    <t>Annual installment period to pay quantitative bonus</t>
  </si>
  <si>
    <t>3 years</t>
  </si>
  <si>
    <t>Maximum</t>
  </si>
  <si>
    <t>5 years</t>
  </si>
  <si>
    <t>Furniture and fixtures</t>
  </si>
  <si>
    <t>Fixed asset estimated useful lives</t>
  </si>
  <si>
    <t>SIGNIFICANT ACCOUNTING POLICIES Fixed Assets (Details) - USD ($)</t>
  </si>
  <si>
    <t>Property, Plant and Equipment [Line Items]</t>
  </si>
  <si>
    <t>Cost</t>
  </si>
  <si>
    <t>Accumulated depreciation</t>
  </si>
  <si>
    <t>Net book value</t>
  </si>
  <si>
    <t>Computer software</t>
  </si>
  <si>
    <t>Leasehold improvements</t>
  </si>
  <si>
    <t>SIGNIFICANT ACCOUNTING POLICIES Earnings Per Share Reconciliation (Details) - shares</t>
  </si>
  <si>
    <t>Earnings Per Share, Diluted, by Common Class, Including Two Class Method [Line Items]</t>
  </si>
  <si>
    <t>Weighted average shares outstanding - basic</t>
  </si>
  <si>
    <t>Effect of dilutive service provider share-based awards</t>
  </si>
  <si>
    <t>Effect of dilutive employee and director share-based awards</t>
  </si>
  <si>
    <t>Weighted average shares outstanding - diluted</t>
  </si>
  <si>
    <t>Anti-dilutive stock options outstanding</t>
  </si>
  <si>
    <t>Anti-dilutive outstanding</t>
  </si>
  <si>
    <t>Participating securities excluded from calculation of loss per share</t>
  </si>
  <si>
    <t>SIGNIFICANT ACCOUNTING POLICIES Income taxes (Details)</t>
  </si>
  <si>
    <t>Verdant</t>
  </si>
  <si>
    <t>Income Taxes [Line Items]</t>
  </si>
  <si>
    <t>Tax rate for taxable income</t>
  </si>
  <si>
    <t>35.00%</t>
  </si>
  <si>
    <t>Ireland | GRIL</t>
  </si>
  <si>
    <t>Tax rate for trading income</t>
  </si>
  <si>
    <t>12.50%</t>
  </si>
  <si>
    <t>Tax rate for non-trading income</t>
  </si>
  <si>
    <t>25.00%</t>
  </si>
  <si>
    <t>FINANCIAL INSTRUMENTS Financial Instruments Additional Information (Details) - USD ($) $ in Millions</t>
  </si>
  <si>
    <t>Fair Value, Concentration of Risk, Financial Statement Captions [Line Items]</t>
  </si>
  <si>
    <t>Realized gains</t>
  </si>
  <si>
    <t>Gross realized gains</t>
  </si>
  <si>
    <t>Gross realized losses</t>
  </si>
  <si>
    <t>Fair value of cash and investments that have been pledged as security against letters of credit issued</t>
  </si>
  <si>
    <t>Collateral Held in Trust</t>
  </si>
  <si>
    <t>Change in unrealized gains and losses on trading securities</t>
  </si>
  <si>
    <t>Commodities</t>
  </si>
  <si>
    <t>Fair value of investments in excess of 10% of stockholders' equity</t>
  </si>
  <si>
    <t>General Motors [Domain]</t>
  </si>
  <si>
    <t>Percent of Stockholders' Equity, Total | Percent Investment Concentration Risk | Commodities</t>
  </si>
  <si>
    <t>Concentration risk, percentage</t>
  </si>
  <si>
    <t>15.40%</t>
  </si>
  <si>
    <t>11.60%</t>
  </si>
  <si>
    <t>Percent of Stockholders' Equity, Total | Percent Investment Concentration Risk | General Motors [Domain]</t>
  </si>
  <si>
    <t>10.40%</t>
  </si>
  <si>
    <t>FINANCIAL INSTRUMENTS Schedule of Investments Categorized by the Level of Fair Value Hierarchy (Details) - USD ($) $ in Thousands</t>
  </si>
  <si>
    <t>Fair Value, Assets and Liabilities Measured on Recurring and Nonrecurring Basis [Line Items]</t>
  </si>
  <si>
    <t>Listed equity securities</t>
  </si>
  <si>
    <t>Private and unlisted equity securities</t>
  </si>
  <si>
    <t>Total investment assets</t>
  </si>
  <si>
    <t>Alternative Investments, Fair Value Disclosure</t>
  </si>
  <si>
    <t>Listed equity securities, sold not yet purchased</t>
  </si>
  <si>
    <t>Debt instruments, sold not yet purchased</t>
  </si>
  <si>
    <t>Total securities sold, not yet purchased</t>
  </si>
  <si>
    <t>Financial contracts payable</t>
  </si>
  <si>
    <t>Quoted prices in active markets (Level 1)</t>
  </si>
  <si>
    <t>Significant other observable inputs (Level 2)</t>
  </si>
  <si>
    <t>Significant unobservable inputs (Level 3)</t>
  </si>
  <si>
    <t>FINANCIAL INSTRUMENTS Fair Value Hierarchy Additional Information (Details) - USD ($) $ in Thousands</t>
  </si>
  <si>
    <t>Transfers into Level 3</t>
  </si>
  <si>
    <t>Transfers out of Level 3</t>
  </si>
  <si>
    <t>Total realized and unrealized gains (losses)included in earnings, net</t>
  </si>
  <si>
    <t>Change in unrealized (losses) gains</t>
  </si>
  <si>
    <t>Total realized and unrealized gains (losses) and amortization included in earnings, net</t>
  </si>
  <si>
    <t>Listed equity securities | Quoted prices in active markets (Level 1)</t>
  </si>
  <si>
    <t>Financial contracts receivable</t>
  </si>
  <si>
    <t>Financial contracts receivable | Significant other observable inputs (Level 2)</t>
  </si>
  <si>
    <t>Financial contracts payable, Transfers Into Level 3</t>
  </si>
  <si>
    <t>Fair Value, Measurement with Unobservable Inputs Reconciliation, Liability, Transfers out of Level 3</t>
  </si>
  <si>
    <t>Financial contracts payable | Significant other observable inputs (Level 2)</t>
  </si>
  <si>
    <t>FINANCIAL INSTRUMENTS Level 3 reconciliation (Details) - USD ($) $ in Thousands</t>
  </si>
  <si>
    <t>Fair Value, Assets Measured on Recurring Basis, Unobservable Input Reconciliation, Calculation [Roll Forward]</t>
  </si>
  <si>
    <t>Beginning balance</t>
  </si>
  <si>
    <t>Purchases</t>
  </si>
  <si>
    <t>Sales</t>
  </si>
  <si>
    <t>Ending balance</t>
  </si>
  <si>
    <t>Beginning balance, Liabilities</t>
  </si>
  <si>
    <t>Purchases, Liability</t>
  </si>
  <si>
    <t>Sales, Liability</t>
  </si>
  <si>
    <t>Total realized and unrealized gains (losses) Included in earnings, Liabilities</t>
  </si>
  <si>
    <t>Transfers Into Level 3, Liabilities</t>
  </si>
  <si>
    <t>Transfers out of Level 3, Liabilities</t>
  </si>
  <si>
    <t>Ending balance, Liabilities</t>
  </si>
  <si>
    <t>Quoted prices in active markets (Level 1) | Equities – listed</t>
  </si>
  <si>
    <t>Significant other observable inputs (Level 2) | Financial contracts receivable</t>
  </si>
  <si>
    <t>Significant other observable inputs (Level 2) | Financial contracts payable</t>
  </si>
  <si>
    <t>Fair Value, Assets Measured on Recurring Basis, Change in Unrealized Gain (Loss)</t>
  </si>
  <si>
    <t>FINANCIAL INSTRUMENTS Schedule of Investments Included in Debt Instruments (Details) - USD ($) $ in Thousands</t>
  </si>
  <si>
    <t>Cost/ amortized cost</t>
  </si>
  <si>
    <t>Corporate debt – U.S.</t>
  </si>
  <si>
    <t>Unrealized gains</t>
  </si>
  <si>
    <t>Unrealized losses</t>
  </si>
  <si>
    <t>Corporate debt – Non U.S.</t>
  </si>
  <si>
    <t>Sovereign debt – Non U.S.</t>
  </si>
  <si>
    <t>FINANCIAL INSTRUMENTS Schedule of Maturity Distribution of Debt Instruments (Details) - USD ($) $ in Thousands</t>
  </si>
  <si>
    <t>Trading, debt maturities, within one year, cost</t>
  </si>
  <si>
    <t>Trading, debt maturities, within one year, fair value</t>
  </si>
  <si>
    <t>Trading, debt maturities, 1 to 5 years, Cost</t>
  </si>
  <si>
    <t>Trading, debt maturities, 1 to 5 years, fair value</t>
  </si>
  <si>
    <t>Trading, debt maturities, 5 to 10 years, Cost</t>
  </si>
  <si>
    <t>Trading, debt maturities, 5 to 10 years, fair value</t>
  </si>
  <si>
    <t>Trading, debt maturities, after 10 years, Cost</t>
  </si>
  <si>
    <t>Trading, debt maturities, after 10 years, fair value</t>
  </si>
  <si>
    <t>FINANCIAL INSTRUMENTS Schedule of Investments in Equity Securities, Trading (Details) - USD ($) $ in Thousands</t>
  </si>
  <si>
    <t>Exchange traded funds</t>
  </si>
  <si>
    <t>FINANCIAL INSTRUMENTS Schedule of Other Investments (Details) - USD ($) $ in Thousands</t>
  </si>
  <si>
    <t>Fair value</t>
  </si>
  <si>
    <t>FINANCIAL INSTRUMENTS NAV Instruments (Details) - USD ($) $ in Thousands</t>
  </si>
  <si>
    <t>Fair Value, Investments, Entities that Calculate Net Asset Value Per Share [Line Items]</t>
  </si>
  <si>
    <t>Fair Value of investments in private equity funds</t>
  </si>
  <si>
    <t>Private Equity Funds [Member]</t>
  </si>
  <si>
    <t>Amount of unfunded commitments relating to private equity funds</t>
  </si>
  <si>
    <t>Significant unobservable inputs (Level 3) | Private and unlisted equity securities</t>
  </si>
  <si>
    <t>Percentage of funds that have redemption restrictions</t>
  </si>
  <si>
    <t>100.00%</t>
  </si>
  <si>
    <t>Estimate of Fair Value Measurement [Member] | Private Equity Funds [Member]</t>
  </si>
  <si>
    <t>FINANCIAL INSTRUMENTS Schedule of Investments in Securities Sold, Not Yet Purchased (Details) - USD ($) $ in Thousands</t>
  </si>
  <si>
    <t>Investments Sold, Not yet Purchased [Line Items]</t>
  </si>
  <si>
    <t>Securities Sold, Not yet Purchased</t>
  </si>
  <si>
    <t>Proceeds</t>
  </si>
  <si>
    <t>Securities Sold, Not yet Purchased | Equities – listed</t>
  </si>
  <si>
    <t>Securities Sold, Not yet Purchased | Exchange traded funds</t>
  </si>
  <si>
    <t>Securities Sold, Not yet Purchased | Sovereign debt – Non U.S.</t>
  </si>
  <si>
    <t>FINANCIAL INSTRUMENTS Financial Contracts Additional Information (Details) - USD ($) $ in Thousands</t>
  </si>
  <si>
    <t>Derivative [Line Items]</t>
  </si>
  <si>
    <t>Financial contracts receivable, Gross amounts of recognized assets (liabilities)</t>
  </si>
  <si>
    <t>OTC options | Financial contracts receivable | Put options (2)</t>
  </si>
  <si>
    <t>Derivative Instruments Not Designated as Hedging Instruments, Asset, at Fair Value</t>
  </si>
  <si>
    <t>OTC options | Financial contracts receivable | Call options (2)</t>
  </si>
  <si>
    <t>FINANCIAL INSTRUMENTS Schedule of Fair Values of Financial Contracts Outstanding (Details) - USD ($) $ in Thousands</t>
  </si>
  <si>
    <t>Schedule of Derivative Instruments</t>
  </si>
  <si>
    <t>Financial contracts receivable, Fair value of net assets (obligations) on financial contracts</t>
  </si>
  <si>
    <t>Financial contracts payable, Fair value of net assets (obligations) on financial contracts</t>
  </si>
  <si>
    <t>Financial contracts receivable | Call options (2)</t>
  </si>
  <si>
    <t>Financial contracts receivable, Notional amount of underlying instruments</t>
  </si>
  <si>
    <t>[1]</t>
  </si>
  <si>
    <t>Financial contracts receivable | Commodity Contract [Member]</t>
  </si>
  <si>
    <t>Financial contracts receivable | Interest rate options</t>
  </si>
  <si>
    <t>Financial contracts receivable | Put options (2)</t>
  </si>
  <si>
    <t>[2]</t>
  </si>
  <si>
    <t>[3]</t>
  </si>
  <si>
    <t>Financial contracts receivable | Total return swaps – equities</t>
  </si>
  <si>
    <t>Weather derivative swap</t>
  </si>
  <si>
    <t>Weather derivative swap | Call options (2)</t>
  </si>
  <si>
    <t>Financial contracts payable, Notional amount of underlying instruments</t>
  </si>
  <si>
    <t>Weather derivative swap | Commodity Contract [Member]</t>
  </si>
  <si>
    <t>Weather derivative swap | Forwards</t>
  </si>
  <si>
    <t>Weather derivative swap | Futures</t>
  </si>
  <si>
    <t>Weather derivative swap | Put options (2)</t>
  </si>
  <si>
    <t>Weather derivative swap | Total return swaps – equities</t>
  </si>
  <si>
    <t>Includes options on interest rate futures relating to U.S. dollar LIBOR interest rates.</t>
  </si>
  <si>
    <t>Includes options on the Japanese Yen and the Chinese Yuan, denominated in U.S. dollars.</t>
  </si>
  <si>
    <t>FINANCIAL INSTRUMENTS Schedule of Reported Gains and Losses on Derivatives (Details) - USD ($) $ in Thousands</t>
  </si>
  <si>
    <t>Derivative Instruments, Gain (Loss) [Line Items]</t>
  </si>
  <si>
    <t>Gain (loss) on derivatives recognized in income</t>
  </si>
  <si>
    <t>Commodity Contract [Member] | Net investment income (loss)</t>
  </si>
  <si>
    <t>Credit default swaps, purchased | Corporate Debt | Net investment income (loss)</t>
  </si>
  <si>
    <t>Credit default swaps, purchased | Sovereign debt – Non U.S. | Net investment income (loss)</t>
  </si>
  <si>
    <t>Forwards | Net investment income (loss)</t>
  </si>
  <si>
    <t>Futures | Net investment income (loss)</t>
  </si>
  <si>
    <t>Interest rate options | Net investment income (loss)</t>
  </si>
  <si>
    <t>Interest rate swaps | Net investment income (loss)</t>
  </si>
  <si>
    <t>Options, warrants, and rights | Net investment income (loss)</t>
  </si>
  <si>
    <t>Total return swaps – equities | Net investment income (loss)</t>
  </si>
  <si>
    <t>Weather derivative swap | Other income (expense), net</t>
  </si>
  <si>
    <t>Derivatives not designated as hedging instruments (notional amounts)</t>
  </si>
  <si>
    <t>Entered</t>
  </si>
  <si>
    <t>Exited</t>
  </si>
  <si>
    <t>Derivatives not designated as hedging instruments (notional amounts) | Commodity Contract [Member]</t>
  </si>
  <si>
    <t>Derivatives not designated as hedging instruments (notional amounts) | Forwards</t>
  </si>
  <si>
    <t>Derivatives not designated as hedging instruments (notional amounts) | Futures</t>
  </si>
  <si>
    <t>Derivatives not designated as hedging instruments (notional amounts) | Interest rate swaps</t>
  </si>
  <si>
    <t>Derivatives not designated as hedging instruments (notional amounts) | Total return swaps – equities</t>
  </si>
  <si>
    <t>Derivatives not designated as hedging instruments (notional amounts) | Weather derivative swap</t>
  </si>
  <si>
    <t>FINANCIAL INSTRUMENTS Schedule of Volume of Derivative Activities (Details) - Derivatives not designated as hedging instruments (notional amounts) - USD ($) $ in Thousands</t>
  </si>
  <si>
    <t>Forwards</t>
  </si>
  <si>
    <t>Futures</t>
  </si>
  <si>
    <t>Interest rate swaps</t>
  </si>
  <si>
    <t>Options, warrants, and rights</t>
  </si>
  <si>
    <t>Commodity Contract [Member]</t>
  </si>
  <si>
    <t>Total return swaps</t>
  </si>
  <si>
    <t>Exited amount excludes derivatives which expired or were exercised during the period.</t>
  </si>
  <si>
    <t>FINANCIAL INSTRUMENTS Schedule of Gross and Net Amounts of Derivative Instruments and Cash Collateral (Details) - USD ($) $ in Thousands</t>
  </si>
  <si>
    <t>Financial contracts receivable, Gross amounts offset in the balance sheet</t>
  </si>
  <si>
    <t>Financial contracts receivable, Net amounts of assets (liabilities) presented in the balance sheet</t>
  </si>
  <si>
    <t>Financial contracts receivable, financial instruments available for offset</t>
  </si>
  <si>
    <t>Financial contracts receivable, Cash collateral (received) pledged</t>
  </si>
  <si>
    <t>Financial contracts receivable, Net amount of asset (liability)</t>
  </si>
  <si>
    <t>Financial contracts payable, Gross amounts of recognized assets (liabilities)</t>
  </si>
  <si>
    <t>Financial contracts payable, Gross amounts offset in the balance sheet</t>
  </si>
  <si>
    <t>Financial contracts payable, Net amounts of assets (liabilities) presented in the balance sheet</t>
  </si>
  <si>
    <t>Financial contracts payable, financial instruments available for offset</t>
  </si>
  <si>
    <t>Financial contracts payable, Cash collateral (received) pledged</t>
  </si>
  <si>
    <t>Financial contracts payable, Net amount of asset (liability)</t>
  </si>
  <si>
    <t>DUE TO PRIME BROKERS (Details) - USD ($) $ in Thousands</t>
  </si>
  <si>
    <t>Due to Prime Broker [Line Items]</t>
  </si>
  <si>
    <t>Amounts due to prime brokers</t>
  </si>
  <si>
    <t>Greenlight Re</t>
  </si>
  <si>
    <t>Maximum temporary leverage</t>
  </si>
  <si>
    <t>30.00%</t>
  </si>
  <si>
    <t>Maximum long-term leverage</t>
  </si>
  <si>
    <t>15.00%</t>
  </si>
  <si>
    <t>GRIL</t>
  </si>
  <si>
    <t>20.00%</t>
  </si>
  <si>
    <t>5.00%</t>
  </si>
  <si>
    <t>CASH AND CASH EQUIVALENTS (Details) - USD ($) $ in Thousands</t>
  </si>
  <si>
    <t>Dec. 31, 2013</t>
  </si>
  <si>
    <t>Total cash and cash equivalents</t>
  </si>
  <si>
    <t>Cash at banks</t>
  </si>
  <si>
    <t>Cash held with brokers</t>
  </si>
  <si>
    <t>RESTRICTED CASH AND CASH EQUIVALENTS (Details) - USD ($) $ in Thousands</t>
  </si>
  <si>
    <t>Total restricted cash and cash equivalents</t>
  </si>
  <si>
    <t>Cash held by prime brokers relating to securities sold, not yet purchased</t>
  </si>
  <si>
    <t>Cash collateral relating to letters of credit issued</t>
  </si>
  <si>
    <t>Cash held as collateral in trust accounts</t>
  </si>
  <si>
    <t>Cash and cash equivalents held by swap counterparties</t>
  </si>
  <si>
    <t>LOSS AND LOSS ADJUSTMENT EXPENSE RESERVES Liabilities for loss reserves (Details) $ in Thousands</t>
  </si>
  <si>
    <t>Dec. 31, 2016USD ($)Segment</t>
  </si>
  <si>
    <t>Dec. 31, 2015USD ($)</t>
  </si>
  <si>
    <t>Dec. 31, 2014USD ($)</t>
  </si>
  <si>
    <t>Dec. 31, 2013USD ($)</t>
  </si>
  <si>
    <t>Liability for Claims and Claims Adjustment Expense [Line Items]</t>
  </si>
  <si>
    <t>Number of Operating Segments | Segment</t>
  </si>
  <si>
    <t>Case reserves</t>
  </si>
  <si>
    <t>IBNR</t>
  </si>
  <si>
    <t>Reinsurance Recoverables, Including Reinsurance Premium Paid</t>
  </si>
  <si>
    <t>Net balance at December 31</t>
  </si>
  <si>
    <t>Current Year Claims and Claims Adjustment Expense</t>
  </si>
  <si>
    <t>Prior Year Claims and Claims Adjustment Expense</t>
  </si>
  <si>
    <t>Incurred losses related to Total incurred</t>
  </si>
  <si>
    <t>Liability for Unpaid Claims and Claims Adjustment Expense, Claims Paid, Current Year</t>
  </si>
  <si>
    <t>Liability for Unpaid Claims and Claims Adjustment Expense, Claims Paid, Prior Years</t>
  </si>
  <si>
    <t>Liability for Unpaid Claims and Claims Adjustment Expense, Claims Paid</t>
  </si>
  <si>
    <t>Foreign currency revaluation</t>
  </si>
  <si>
    <t>Accident &amp; Health</t>
  </si>
  <si>
    <t>LOSS AND LOSS ADJUSTMENT EXPENSE RESERVES (Details) - USD ($) $ in Thousands</t>
  </si>
  <si>
    <t>Causes of Increase (Decrease) in Liability for Unpaid Claims and Claims Adjustment Expense [Line Items]</t>
  </si>
  <si>
    <t>Liability for Unpaid Claims and Claims Adjustment Expense, Period Increase (Decrease)</t>
  </si>
  <si>
    <t>Premiums Earned, Net</t>
  </si>
  <si>
    <t>Profit commission expense</t>
  </si>
  <si>
    <t>Liability for Unpaid Claims and Claims Adjustment Expense, Activity in Liability [Abstract]</t>
  </si>
  <si>
    <t>Schedule of Liability for Unpaid Claims and Claims Adjustment Expense</t>
  </si>
  <si>
    <t>At December 31, 2016 and 2015 , loss and loss adjustment expense reserves were comprised of the following: 2016 2015 ($ in thousands) Case reserves $ 98,815 $ 111,535 IBNR 207,826 194,462 Total $ 306,641 $ 305,997 A summary of changes in outstanding loss and loss adjustment expense reserves is as follows: Consolidated 2016 2015 2014 ($ in thousands) Gross balance at January 1 $ 305,997 $ 264,243 $ 329,894 Less: Losses recoverable (3,368 ) (11,523 ) (16,829 ) Net balance at January 1 302,629 252,720 313,065 Incurred losses related to: Current year 345,303 266,796 216,757 Prior years 35,512 50,301 18,229 Total incurred 380,815 317,097 234,986 Paid losses related to: Current year (156,181 ) (132,017 ) (163,139 ) Prior years (216,489 ) (132,846 ) (130,438 ) Total paid (372,670 ) (264,863 ) (293,577 ) Foreign currency revaluation (6,837 ) (2,325 ) (1,754 ) Net balance at December 31 303,937 302,629 252,720 Add: Losses recoverable 2,704 3,368 11,523 Gross balance at December 31 $ 306,641 $ 305,997 $ 264,243 The rollforward of outstanding loss and loss adjustment expense reserves for health claims is as follows: Health 2016 2015 2014 ($ in thousands) Gross balance at January 1 $ 21,533 $ 14,137 $ 9,778 Less: Losses recoverable — — — Net balance at January 1 21,533 14,137 9,778 Incurred losses related to: Current year 38,726 34,136 32,970 Prior years (1,477 ) (2,680 ) 2,873 Total incurred 37,249 31,456 35,843 Paid losses related to: Current year (22,039 ) (14,090 ) (19,028 ) Prior years (17,750 ) (9,970 ) (12,456 ) Total paid (39,789 ) (24,060 ) (31,484 ) Foreign currency revaluation — — — Net balance at December 31 18,993 21,533 14,137 Add: Losses recoverable — — — Gross balance at December 31 $ 18,993 $ 21,533 $ 14,137</t>
  </si>
  <si>
    <t>Liability for Unpaid Claims and Claims Adjustment Expense [Roll Forward]</t>
  </si>
  <si>
    <t>Gross balance at January 1</t>
  </si>
  <si>
    <t>Less: Losses recoverable</t>
  </si>
  <si>
    <t>Net balance at January 1</t>
  </si>
  <si>
    <t>Paid losses related to Current year</t>
  </si>
  <si>
    <t>Paid losses related to Prior years</t>
  </si>
  <si>
    <t>Paid losses related to Total paid</t>
  </si>
  <si>
    <t>Add: Losses recoverable</t>
  </si>
  <si>
    <t>Gross balance at December 31</t>
  </si>
  <si>
    <t>General Liability</t>
  </si>
  <si>
    <t>General Liability | Construction Defects - Single Family Homes [Member]</t>
  </si>
  <si>
    <t>General Liability | Construction Defects - Other [Member]</t>
  </si>
  <si>
    <t>Homeowners' property contracts</t>
  </si>
  <si>
    <t>Ceding commissions</t>
  </si>
  <si>
    <t>Private Passenger Automobile Business</t>
  </si>
  <si>
    <t>Private Passenger Automobile Business | Commutation of contract [Member]</t>
  </si>
  <si>
    <t>Excess of loss contract [Member]</t>
  </si>
  <si>
    <t>Commercial motor contracts in run-off since 2010</t>
  </si>
  <si>
    <t>Professional</t>
  </si>
  <si>
    <t>Total Property</t>
  </si>
  <si>
    <t>Reinstatement (reversal) of premiums earned</t>
  </si>
  <si>
    <t>LOSS AND LOSS ADJUSTMENT EXPENSE RESERVES Loss development tables (Details) - USD ($) $ in Thousands</t>
  </si>
  <si>
    <t>Dec. 31, 2012</t>
  </si>
  <si>
    <t>Dec. 31, 2011</t>
  </si>
  <si>
    <t>Dec. 31, 2010</t>
  </si>
  <si>
    <t>Dec. 31, 2009</t>
  </si>
  <si>
    <t>Dec. 31, 2008</t>
  </si>
  <si>
    <t>Dec. 31, 2007</t>
  </si>
  <si>
    <t>Short-duration Insurance Contracts, Liability for Unpaid Claims and Claims Adjustment Expense, Accumulated Unallocated Claim Adjustment Expense</t>
  </si>
  <si>
    <t>Short-duration Insurance Contracts, Liability for Unpaid Claims and Allocated Claim Adjustment Expense, Net</t>
  </si>
  <si>
    <t>Liability for Claims and Claims Adjustment Expense</t>
  </si>
  <si>
    <t>Short-duration Insurance Contracts, Claim Frequency, Impracticable</t>
  </si>
  <si>
    <t xml:space="preserve">As a reinsurance entity, the Company does not consistently receive detailed claims frequency information, such as claims counts, from the ceding insurers and third party claim handlers. Due to the nature of the reinsurance contracts, the underlying insured reports claims to the insurer who cedes losses to the Company. The Company is contractually obligated to reimburse the ceding insurer for its share of the losses. While the Company has the right to conduct audits of the insurer’s claims files, the insurer is generally not obligated to provide detailed listing of claims counts or other claims frequency information to the Company. Therefore it is impracticable for the Company to present the cumulative number of reported claims by accident year.   </t>
  </si>
  <si>
    <t>Health Insurance Product Line [Member]</t>
  </si>
  <si>
    <t>Short-duration Insurance Contracts, Incurred Claims and Allocated Claim Adjustment Expense, Net</t>
  </si>
  <si>
    <t>Frequency Non Health [Domain]</t>
  </si>
  <si>
    <t>Short-duration Insurance Contracts, Historical Claims Duration, Year One</t>
  </si>
  <si>
    <t>36.60%</t>
  </si>
  <si>
    <t>Short-duration Insurance Contracts, Historical Claims Duration, Year Two</t>
  </si>
  <si>
    <t>31.50%</t>
  </si>
  <si>
    <t>Short-duration Insurance Contracts, Historical Claims Duration, Year Three</t>
  </si>
  <si>
    <t>11.20%</t>
  </si>
  <si>
    <t>Short-duration Insurance Contracts, Historical Claims Duration, Year Four</t>
  </si>
  <si>
    <t>6.10%</t>
  </si>
  <si>
    <t>Short-duration Insurance Contracts, Historical Claims Duration, Year Five</t>
  </si>
  <si>
    <t>4.80%</t>
  </si>
  <si>
    <t>Short-duration Insurance Contracts, Historical Claims Duration, Year Six</t>
  </si>
  <si>
    <t>5.40%</t>
  </si>
  <si>
    <t>Short-duration Insurance Contracts, Historical Claims Duration, Year Seven</t>
  </si>
  <si>
    <t>2.40%</t>
  </si>
  <si>
    <t>Short-duration Insurance Contracts, Historical Claims Duration, Year Eight</t>
  </si>
  <si>
    <t>1.50%</t>
  </si>
  <si>
    <t>Short-duration Insurance Contracts, Historical Claims Duration, Year Nine</t>
  </si>
  <si>
    <t>0.40%</t>
  </si>
  <si>
    <t>Short-duration Insurance Contracts, Historical Claims Duration, Year Ten</t>
  </si>
  <si>
    <t>0.00%</t>
  </si>
  <si>
    <t>Severity [Domain]</t>
  </si>
  <si>
    <t>3.10%</t>
  </si>
  <si>
    <t>12.40%</t>
  </si>
  <si>
    <t>4.30%</t>
  </si>
  <si>
    <t>5.90%</t>
  </si>
  <si>
    <t>28.50%</t>
  </si>
  <si>
    <t>6.30%</t>
  </si>
  <si>
    <t>14.70%</t>
  </si>
  <si>
    <t>7.50%</t>
  </si>
  <si>
    <t>8.30%</t>
  </si>
  <si>
    <t>9.10%</t>
  </si>
  <si>
    <t>Short-duration Insurance Contracts, Accident Year 2006 [Member] | Health Insurance Product Line [Member]</t>
  </si>
  <si>
    <t>Short-duration Insurance Contracts, Accident Year 2006 [Member] | Frequency Non Health [Domain]</t>
  </si>
  <si>
    <t>Short-duration Insurance Contracts, Accident Year 2006 [Member] | Severity [Domain]</t>
  </si>
  <si>
    <t>Short-duration Insurance Contracts, Accident Year 2007 [Member] | Health Insurance Product Line [Member]</t>
  </si>
  <si>
    <t>Short-duration Insurance Contracts, Incurred but Not Reported (IBNR) Claims Liability, Net</t>
  </si>
  <si>
    <t>Short-duration Insurance Contracts, Accident Year 2007 [Member] | Frequency Non Health [Domain]</t>
  </si>
  <si>
    <t>Short-duration Insurance Contracts, Accident Year 2007 [Member] | Severity [Domain]</t>
  </si>
  <si>
    <t>Short-duration Insurance Contracts, Accident Year 2008 [Member] | Health Insurance Product Line [Member]</t>
  </si>
  <si>
    <t xml:space="preserve"> </t>
  </si>
  <si>
    <t>Short-duration Insurance Contracts, Accident Year 2008 [Member] | Frequency Non Health [Domain]</t>
  </si>
  <si>
    <t>Short-duration Insurance Contracts, Accident Year 2008 [Member] | Severity [Domain]</t>
  </si>
  <si>
    <t>Short-duration Insurance Contracts, Accident Year 2009 [Member] | Health Insurance Product Line [Member]</t>
  </si>
  <si>
    <t>Short-duration Insurance Contracts, Accident Year 2009 [Member] | Frequency Non Health [Domain]</t>
  </si>
  <si>
    <t>Short-duration Insurance Contracts, Accident Year 2009 [Member] | Severity [Domain]</t>
  </si>
  <si>
    <t>Short-duration Insurance Contracts, Accident Year 2010 [Member] | Health Insurance Product Line [Member]</t>
  </si>
  <si>
    <t>Short-duration Insurance Contracts, Accident Year 2010 [Member] | Frequency Non Health [Domain]</t>
  </si>
  <si>
    <t>Short-duration Insurance Contracts, Accident Year 2010 [Member] | Severity [Domain]</t>
  </si>
  <si>
    <t>Short-duration Insurance Contracts, Accident Year 2011 [Member] | Health Insurance Product Line [Member]</t>
  </si>
  <si>
    <t>Short-duration Insurance Contracts, Accident Year 2011 [Member] | Frequency Non Health [Domain]</t>
  </si>
  <si>
    <t>Short-duration Insurance Contracts, Accident Year 2011 [Member] | Severity [Domain]</t>
  </si>
  <si>
    <t>Short-duration Insurance Contracts, Accident Year 2012 [Member] | Health Insurance Product Line [Member]</t>
  </si>
  <si>
    <t>Short-duration Insurance Contracts, Accident Year 2012 [Member] | Frequency Non Health [Domain]</t>
  </si>
  <si>
    <t>Short-duration Insurance Contracts, Accident Year 2012 [Member] | Severity [Domain]</t>
  </si>
  <si>
    <t>Short-duration Insurance Contracts, Accident Year 2013 [Member] | Health Insurance Product Line [Member]</t>
  </si>
  <si>
    <t>Short-duration Insurance Contracts, Accident Year 2013 [Member] | Frequency Non Health [Domain]</t>
  </si>
  <si>
    <t>Short-duration Insurance Contracts, Accident Year 2013 [Member] | Severity [Domain]</t>
  </si>
  <si>
    <t>Short-duration Insurance Contracts, Accident Year 2014 [Member] | Health Insurance Product Line [Member]</t>
  </si>
  <si>
    <t>Short-duration Insurance Contracts, Accident Year 2014 [Member] | Frequency Non Health [Domain]</t>
  </si>
  <si>
    <t>Short-duration Insurance Contracts, Accident Year 2014 [Member] | Severity [Domain]</t>
  </si>
  <si>
    <t>Short-duration Insurance Contracts, Accident Year 2015 [Member] | Health Insurance Product Line [Member]</t>
  </si>
  <si>
    <t>Short-duration Insurance Contracts, Accident Year 2015 [Member] | Frequency Non Health [Domain]</t>
  </si>
  <si>
    <t>Short-duration Insurance Contracts, Accident Year 2015 [Member] | Severity [Domain]</t>
  </si>
  <si>
    <t>Short-duration Insurance Contracts, Accident Year 2016 [Member] | Health Insurance Product Line [Member]</t>
  </si>
  <si>
    <t>Short-duration Insurance Contracts, Accident Year 2016 [Member] | Frequency Non Health [Domain]</t>
  </si>
  <si>
    <t>Short-duration Insurance Contracts, Accident Year 2016 [Member] | Severity [Domain]</t>
  </si>
  <si>
    <t>RETROCESSION (Details) - USD ($)</t>
  </si>
  <si>
    <t>Ceded Credit Risk [Line Items]</t>
  </si>
  <si>
    <t>Loss and loss expenses recovered and recoverable</t>
  </si>
  <si>
    <t>Funds withheld from unrated retrocessionaires</t>
  </si>
  <si>
    <t>Provision for uncollectible losses recoverable</t>
  </si>
  <si>
    <t>AM Best, A- Rating [Member]</t>
  </si>
  <si>
    <t>Unrated [Member]</t>
  </si>
  <si>
    <t>SHARE CAPITAL (Details) - USD ($)</t>
  </si>
  <si>
    <t>Preferred shares issued</t>
  </si>
  <si>
    <t>Preferred shares outstanding</t>
  </si>
  <si>
    <t>Registration rights</t>
  </si>
  <si>
    <t>50.00%</t>
  </si>
  <si>
    <t>Aggregate principal amount of securities</t>
  </si>
  <si>
    <t>Stock Repurchase Program Expiration Date</t>
  </si>
  <si>
    <t>Jun. 30,
		2017</t>
  </si>
  <si>
    <t>Number of entitled votes per share</t>
  </si>
  <si>
    <t>Percentage of total voting power of all issued and outstanding ordinary shares</t>
  </si>
  <si>
    <t>9.90%</t>
  </si>
  <si>
    <t>Shares authorized to purchase under the share repurchase plan</t>
  </si>
  <si>
    <t>Number of shares available under share repurchase plan</t>
  </si>
  <si>
    <t>Increase (Decrease) in Common Stock [Roll Forward]</t>
  </si>
  <si>
    <t>Balance – beginning of year</t>
  </si>
  <si>
    <t>Issue of ordinary shares, net of forfeitures</t>
  </si>
  <si>
    <t>Repurchase of ordinary shares</t>
  </si>
  <si>
    <t>Class B shares converted to Class A shares</t>
  </si>
  <si>
    <t>Balance – end of year</t>
  </si>
  <si>
    <t>Par value per share</t>
  </si>
  <si>
    <t>9.50%</t>
  </si>
  <si>
    <t>Service Provider | Common Class A</t>
  </si>
  <si>
    <t>Shares authorized for issuance in relation to share purchase options granted to service provider</t>
  </si>
  <si>
    <t>Shares available for future issuance</t>
  </si>
  <si>
    <t>Stock Compensation Plan | Common Class A</t>
  </si>
  <si>
    <t>Shares authorized for the company's stock incentive plan</t>
  </si>
  <si>
    <t>Cash Dividends Paid to Parent Company by Consolidated Subsidiaries</t>
  </si>
  <si>
    <t>Greenlight Re | Cayman Islands</t>
  </si>
  <si>
    <t>Minimum net worth requirement</t>
  </si>
  <si>
    <t>Insurance Regulations Minimum Capital Requirement</t>
  </si>
  <si>
    <t>Statutory capital and surplus</t>
  </si>
  <si>
    <t>Amount of capital and surplus available for distribution as dividends</t>
  </si>
  <si>
    <t>GRIL | Ireland</t>
  </si>
  <si>
    <t>SHARE-BASED COMPENSATION Narrative (Details) - USD ($) $ / shares in Units, $ in Millions</t>
  </si>
  <si>
    <t>Share-based Compensation Arrangement by Share-based Payment Award, Options, Outstanding, Number</t>
  </si>
  <si>
    <t>Share-based Compensation Arrangement by Share-based Payment Award, Options, Outstanding, Weighted Average Exercise Price</t>
  </si>
  <si>
    <t>Share purchase options granted</t>
  </si>
  <si>
    <t>Expiration period after the grant date</t>
  </si>
  <si>
    <t>10 years</t>
  </si>
  <si>
    <t>Grant date fair value of the options</t>
  </si>
  <si>
    <t>Total compensation cost related to non-vested options not yet recognized</t>
  </si>
  <si>
    <t>Number of stock options exercised</t>
  </si>
  <si>
    <t>Intrinsic value of options exercised</t>
  </si>
  <si>
    <t>Aggregate intrinsic value of options outstanding</t>
  </si>
  <si>
    <t>Weighted average remaining contractual term for options outstanding</t>
  </si>
  <si>
    <t>4 years 8 months</t>
  </si>
  <si>
    <t>2 years 11 months</t>
  </si>
  <si>
    <t>Number of stock options exercisable</t>
  </si>
  <si>
    <t>Weighted-average exercise price</t>
  </si>
  <si>
    <t>Weighted-average remaining contractual term</t>
  </si>
  <si>
    <t>4 years 1 month</t>
  </si>
  <si>
    <t>2 years 7 months</t>
  </si>
  <si>
    <t>2 years 8 months</t>
  </si>
  <si>
    <t>Aggregate intrinsic value of options exercisable</t>
  </si>
  <si>
    <t>Number of options vested</t>
  </si>
  <si>
    <t>Weighted average grant date fair value of options vested</t>
  </si>
  <si>
    <t>General and Administrative Expense</t>
  </si>
  <si>
    <t>Share-based compensation expense</t>
  </si>
  <si>
    <t>Weighted average period for recognition</t>
  </si>
  <si>
    <t>1 year 6 months</t>
  </si>
  <si>
    <t>Cliff vesting period after date of issuance</t>
  </si>
  <si>
    <t>Stock Granted, Value, Share-based Compensation, Forfeited</t>
  </si>
  <si>
    <t>Unrecognized compensation costs related to non-vested restricted shares</t>
  </si>
  <si>
    <t>1 year 7 months</t>
  </si>
  <si>
    <t>1 year 9 months</t>
  </si>
  <si>
    <t>Total fair value of restricted shares vested</t>
  </si>
  <si>
    <t>Vesting on Grant Date</t>
  </si>
  <si>
    <t>Vesting percentage</t>
  </si>
  <si>
    <t>Vesting In Year 1</t>
  </si>
  <si>
    <t>Vesting In Year 2</t>
  </si>
  <si>
    <t>Vesting In Year 3</t>
  </si>
  <si>
    <t>Director</t>
  </si>
  <si>
    <t>1 year</t>
  </si>
  <si>
    <t>Chief Executive Officer [Member] | Restricted stock</t>
  </si>
  <si>
    <t>Issuance of shares as a result of stock options exercised</t>
  </si>
  <si>
    <t>Common Class A [Member] | Restricted stock</t>
  </si>
  <si>
    <t>Restricted shares issued pursuant to stock incentive plan</t>
  </si>
  <si>
    <t>Restricted shares forfeited by employees who left the Company prior to the vesting period</t>
  </si>
  <si>
    <t>Common Class A [Member] | Director | Restricted stock</t>
  </si>
  <si>
    <t>Service Provider</t>
  </si>
  <si>
    <t>Service Provider | Common Class A [Member]</t>
  </si>
  <si>
    <t>Number of share purchase options granted to service provider (shares)</t>
  </si>
  <si>
    <t>SHARE-BASED COMPENSATION Restricted Shares (Details) - Restricted stock - USD ($) $ / shares in Units, $ in Millions</t>
  </si>
  <si>
    <t>Share-based Compensation Arrangement by Share-based Payment Award, Equity Instruments Other than Options, Nonvested, Number of Shares [Roll Forward]</t>
  </si>
  <si>
    <t>Number of non-vested shares, Balance at beginning</t>
  </si>
  <si>
    <t>Number of non-vested restricted shares, Granted</t>
  </si>
  <si>
    <t>Number of non-vested restricted shares, Vested</t>
  </si>
  <si>
    <t>Number of non-vested restricted shares, Forfeited</t>
  </si>
  <si>
    <t>Number of non-vested shares, Balance at end</t>
  </si>
  <si>
    <t>Share-based Compensation Arrangement by Share-based Payment Award, Equity Instruments Other than Options, Nonvested, Weighted Average Grant Date Fair Value [Abstract]</t>
  </si>
  <si>
    <t>Weighted average grant date fair value, Balance at beginning</t>
  </si>
  <si>
    <t>Weighted average grant date fair value, Granted</t>
  </si>
  <si>
    <t>Weighted average grant date fair value, Vested</t>
  </si>
  <si>
    <t>Weighted average grant date fair value, Forfeited</t>
  </si>
  <si>
    <t>Weighted average grant date fair value, Balance at end</t>
  </si>
  <si>
    <t>SHARE-BASED COMPENSATION Black Scholes option pricing model assumptions (Details)</t>
  </si>
  <si>
    <t>Risk free rate</t>
  </si>
  <si>
    <t>1.54%</t>
  </si>
  <si>
    <t>2.15%</t>
  </si>
  <si>
    <t>2.47%</t>
  </si>
  <si>
    <t>Estimated volatility</t>
  </si>
  <si>
    <t>32.40%</t>
  </si>
  <si>
    <t>32.80%</t>
  </si>
  <si>
    <t>34.30%</t>
  </si>
  <si>
    <t>Expected term (in years)</t>
  </si>
  <si>
    <t>Dividend yield</t>
  </si>
  <si>
    <t>Forfeiture rate</t>
  </si>
  <si>
    <t>SHARE-BASED COMPENSATION Share Based Compensation Options Rollfoward (Details) - USD ($) $ / shares in Units, $ in Millions</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Outstanding, Weighted Average Remaining Contractual Term</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Share-based Compensation Arrangement by Share-based Payment Award, Options, Outstanding [Roll Forward]</t>
  </si>
  <si>
    <t>Number of options, Balance at beginning of period</t>
  </si>
  <si>
    <t>Number of options, Granted</t>
  </si>
  <si>
    <t>Number of options, Exercised</t>
  </si>
  <si>
    <t>Number of options, Balance at end of period</t>
  </si>
  <si>
    <t>Share-based Compensation Arrangement by Share-based Payment Award, Options, Outstanding, Weighted Average Exercise Price [Roll Forward]</t>
  </si>
  <si>
    <t>Weighted average exercise price, Balance at beginning of period</t>
  </si>
  <si>
    <t>Weighted average exercise price, Granted</t>
  </si>
  <si>
    <t>Weighted average exercise price, Exercised</t>
  </si>
  <si>
    <t>Weighted average exercise price, Balance at end of period</t>
  </si>
  <si>
    <t>Share-based compensation arrangement by share-based payment award, Options, Weighted Average Grant Date Fair Value [Roll Forward]</t>
  </si>
  <si>
    <t>Weighted average grant date fair value, Balance at beginning of period</t>
  </si>
  <si>
    <t>Weighted average grant date fair value, Exercised</t>
  </si>
  <si>
    <t>Weighted average grant date fair value, Balance at end of period</t>
  </si>
  <si>
    <t>SHARE-BASED COMPENSATION Restricted Units (Details) - RSUs - USD ($) $ / shares in Units, $ in Millions</t>
  </si>
  <si>
    <t>NET INVESTMENT INCOME (Details) - USD ($) $ in Thousands</t>
  </si>
  <si>
    <t>Realized gains (losses)</t>
  </si>
  <si>
    <t>Change in unrealized gains and losses</t>
  </si>
  <si>
    <t>Investment related foreign exchange gains (losses)</t>
  </si>
  <si>
    <t>Interest and dividend income, net of withholding taxes</t>
  </si>
  <si>
    <t>Interest, dividend and other expenses</t>
  </si>
  <si>
    <t>Investment advisor compensation</t>
  </si>
  <si>
    <t>Net investment gain (loss) as a percentage</t>
  </si>
  <si>
    <t>7.20%</t>
  </si>
  <si>
    <t>(20.20%)</t>
  </si>
  <si>
    <t>8.70%</t>
  </si>
  <si>
    <t>Net Investment Income (Loss) [Member]</t>
  </si>
  <si>
    <t>TAXATION (Details) - USD ($)</t>
  </si>
  <si>
    <t>Valuation allowance</t>
  </si>
  <si>
    <t>Federal Excise Tax rate</t>
  </si>
  <si>
    <t>1.00%</t>
  </si>
  <si>
    <t>Federal Excise Taxes Incurred</t>
  </si>
  <si>
    <t>Income Taxes Receivable</t>
  </si>
  <si>
    <t>Deferred tax asset</t>
  </si>
  <si>
    <t>Operating Loss Carryforwards</t>
  </si>
  <si>
    <t>Operating Loss Carryforwards, Expiration Date</t>
  </si>
  <si>
    <t>Dec. 31,
		2033</t>
  </si>
  <si>
    <t>RELATED PARTY TRANSACTIONS (Details) - USD ($)</t>
  </si>
  <si>
    <t>Related Party Transaction [Line Items]</t>
  </si>
  <si>
    <t>Board of Directors Chairman | Investment Advisory Agreement</t>
  </si>
  <si>
    <t>Performance compensation full rate</t>
  </si>
  <si>
    <t>Performance compensation reduced rate</t>
  </si>
  <si>
    <t>10.00%</t>
  </si>
  <si>
    <t>Loss carry forward recoupment required</t>
  </si>
  <si>
    <t>150.00%</t>
  </si>
  <si>
    <t>Performance compensation expense</t>
  </si>
  <si>
    <t>Investment management fee rate - monthly</t>
  </si>
  <si>
    <t>0.125%</t>
  </si>
  <si>
    <t>Investment management fee rate - annual</t>
  </si>
  <si>
    <t>Investment management fee expense</t>
  </si>
  <si>
    <t>Board of Directors Chairman | Debt instruments</t>
  </si>
  <si>
    <t>Interest Income, Related Party</t>
  </si>
  <si>
    <t>Board of Directors Chairman | Equities – listed</t>
  </si>
  <si>
    <t>Board of Directors Chairman | Service Agreement</t>
  </si>
  <si>
    <t>Investor relations fee monthly</t>
  </si>
  <si>
    <t>COMMITMENTS AND CONTINGENCIES Letters of Credit (Details) - USD ($) $ in Thousands</t>
  </si>
  <si>
    <t>Line of Credit Facility [Line Items]</t>
  </si>
  <si>
    <t>Aggregate amount of letters of credit issued</t>
  </si>
  <si>
    <t>Total equity securities, restricted cash, and cash and cash equivalents fair value pledged as security against the letters of credit</t>
  </si>
  <si>
    <t>Financial Standby Letter of Credit</t>
  </si>
  <si>
    <t>Facility</t>
  </si>
  <si>
    <t>Financial Standby Letter of Credit | Bank of America, N.A.</t>
  </si>
  <si>
    <t>Line of Credit Facility, Increase (Decrease), Other, Net</t>
  </si>
  <si>
    <t>Financial Standby Letter of Credit | Butterfield Bank (Cayman) Limited</t>
  </si>
  <si>
    <t>Notice period required for termination</t>
  </si>
  <si>
    <t>90 days</t>
  </si>
  <si>
    <t>Financial Standby Letter of Credit | Citibank Europe plc</t>
  </si>
  <si>
    <t>120 days</t>
  </si>
  <si>
    <t>Financial Standby Letter of Credit | JP Morgan Chase Bank N.A.</t>
  </si>
  <si>
    <t>COMMITMENTS AND CONTINGENCIES Lease and commitments (Details) $ in Thousands, € in Millions</t>
  </si>
  <si>
    <t>Dec. 31, 2016USD ($)</t>
  </si>
  <si>
    <t>Dec. 31, 2016EUR (€)</t>
  </si>
  <si>
    <t>Future commitments [Line Items]</t>
  </si>
  <si>
    <t>Operating Leases, Rent Expense</t>
  </si>
  <si>
    <t>Operating lease renewal option</t>
  </si>
  <si>
    <t>Operating Lease obligations, 2017</t>
  </si>
  <si>
    <t>Operating lease obligations, 2018</t>
  </si>
  <si>
    <t>Operating lease obligations, 2019</t>
  </si>
  <si>
    <t>Operating lease obligations, 2020</t>
  </si>
  <si>
    <t>Operating lease obligations, 2021</t>
  </si>
  <si>
    <t>Operating lease obligations, Thereafter</t>
  </si>
  <si>
    <t>Operating lease obligations, Total</t>
  </si>
  <si>
    <t>Total commitments 2017</t>
  </si>
  <si>
    <t>Total commitments 2018</t>
  </si>
  <si>
    <t>Total commitments 2019</t>
  </si>
  <si>
    <t>Total commitments 2020</t>
  </si>
  <si>
    <t>Total commitments 2021</t>
  </si>
  <si>
    <t>Total commitments Thereafter</t>
  </si>
  <si>
    <t>Grand Total commitments</t>
  </si>
  <si>
    <t>Private equity and limited partnerships, 2017</t>
  </si>
  <si>
    <t>Private equity and limited partnerships, 2018</t>
  </si>
  <si>
    <t>Private equity and limited partnerships, 2019</t>
  </si>
  <si>
    <t>Private equity and limited partnerships, 2020</t>
  </si>
  <si>
    <t>Private equity and limited partnerships, 2021</t>
  </si>
  <si>
    <t>Private equity and limited partnerships, Thereafter</t>
  </si>
  <si>
    <t>Private equity and limited partnerships, Total</t>
  </si>
  <si>
    <t>Greenlight Re | Minimum</t>
  </si>
  <si>
    <t>Annual rent payments</t>
  </si>
  <si>
    <t>Greenlight Re | Maximum</t>
  </si>
  <si>
    <t>Annual rent payments | €</t>
  </si>
  <si>
    <t>Given the nature of these investments, the Company is unable to determine with any degree of accuracy when these commitments will be called. Therefore, for purposes of the above table, the Company has assumed that all commitments with no fixed payment schedules will be called during the year ending December 31, 2017.</t>
  </si>
  <si>
    <t>SEGMENT REPORTING Schedule of Revenue by Major Customers (Details) $ in Thousands</t>
  </si>
  <si>
    <t>Sep. 30, 2016USD ($)</t>
  </si>
  <si>
    <t>Jun. 30, 2016USD ($)</t>
  </si>
  <si>
    <t>Mar. 31, 2016USD ($)</t>
  </si>
  <si>
    <t>Sep. 30, 2015USD ($)</t>
  </si>
  <si>
    <t>Jun. 30, 2015USD ($)</t>
  </si>
  <si>
    <t>Mar. 31, 2015USD ($)</t>
  </si>
  <si>
    <t>Revenue, Major Customer [Line Items]</t>
  </si>
  <si>
    <t>Number of operating segments | Segment</t>
  </si>
  <si>
    <t>Largest broker</t>
  </si>
  <si>
    <t>Broker Concentration Risk | Gross Premiums Written</t>
  </si>
  <si>
    <t>70.80%</t>
  </si>
  <si>
    <t>77.40%</t>
  </si>
  <si>
    <t>81.50%</t>
  </si>
  <si>
    <t>Broker Concentration Risk | Gross Premiums Written | Largest broker</t>
  </si>
  <si>
    <t>51.30%</t>
  </si>
  <si>
    <t>55.40%</t>
  </si>
  <si>
    <t>49.80%</t>
  </si>
  <si>
    <t>Broker Concentration Risk | Gross Premiums Written | 2nd largest broker</t>
  </si>
  <si>
    <t>19.50%</t>
  </si>
  <si>
    <t>22.00%</t>
  </si>
  <si>
    <t>19.10%</t>
  </si>
  <si>
    <t>Broker Concentration Risk | Gross Premiums Written | 3rd largest broker</t>
  </si>
  <si>
    <t>12.60%</t>
  </si>
  <si>
    <t>SEGMENT REPORTING Schedule of Gross Premiums Written by Line of Business (Details) - USD ($) $ in Thousands</t>
  </si>
  <si>
    <t>Segment Reporting Information [Line Items]</t>
  </si>
  <si>
    <t>Gross premiums by line of business as a percentage of total gross premiums</t>
  </si>
  <si>
    <t>19.30%</t>
  </si>
  <si>
    <t>21.50%</t>
  </si>
  <si>
    <t>30.80%</t>
  </si>
  <si>
    <t>Commercial</t>
  </si>
  <si>
    <t>3.00%</t>
  </si>
  <si>
    <t>3.60%</t>
  </si>
  <si>
    <t>Motor</t>
  </si>
  <si>
    <t>7.40%</t>
  </si>
  <si>
    <t>6.90%</t>
  </si>
  <si>
    <t>Personal</t>
  </si>
  <si>
    <t>8.90%</t>
  </si>
  <si>
    <t>11.50%</t>
  </si>
  <si>
    <t>19.80%</t>
  </si>
  <si>
    <t>Total Casualty</t>
  </si>
  <si>
    <t>60.60%</t>
  </si>
  <si>
    <t>61.70%</t>
  </si>
  <si>
    <t>51.20%</t>
  </si>
  <si>
    <t>6.40%</t>
  </si>
  <si>
    <t>5.50%</t>
  </si>
  <si>
    <t>3.50%</t>
  </si>
  <si>
    <t>42.40%</t>
  </si>
  <si>
    <t>40.60%</t>
  </si>
  <si>
    <t>39.40%</t>
  </si>
  <si>
    <t>7.10%</t>
  </si>
  <si>
    <t>13.10%</t>
  </si>
  <si>
    <t>8.10%</t>
  </si>
  <si>
    <t>Workers' Compensation</t>
  </si>
  <si>
    <t>4.70%</t>
  </si>
  <si>
    <t>2.50%</t>
  </si>
  <si>
    <t>0.20%</t>
  </si>
  <si>
    <t>Total Specialty</t>
  </si>
  <si>
    <t>2.20%</t>
  </si>
  <si>
    <t>1.30%</t>
  </si>
  <si>
    <t>9.70%</t>
  </si>
  <si>
    <t>11.30%</t>
  </si>
  <si>
    <t>13.50%</t>
  </si>
  <si>
    <t>Financial</t>
  </si>
  <si>
    <t>6.50%</t>
  </si>
  <si>
    <t>1.60%</t>
  </si>
  <si>
    <t>Marine</t>
  </si>
  <si>
    <t>1.70%</t>
  </si>
  <si>
    <t>1.80%</t>
  </si>
  <si>
    <t>Total Specialty [Domain]</t>
  </si>
  <si>
    <t>20.10%</t>
  </si>
  <si>
    <t>16.80%</t>
  </si>
  <si>
    <t>18.00%</t>
  </si>
  <si>
    <t>SEGMENT REPORTING Geographic information (Details) - USD ($) $ in Thousands</t>
  </si>
  <si>
    <t>Revenue from External Customer [Line Items]</t>
  </si>
  <si>
    <t>Gross premiums by geographical area as a percentage of total gross premiums</t>
  </si>
  <si>
    <t>U.S. and Caribbean</t>
  </si>
  <si>
    <t>80.60%</t>
  </si>
  <si>
    <t>76.30%</t>
  </si>
  <si>
    <t>85.00%</t>
  </si>
  <si>
    <t>18.20%</t>
  </si>
  <si>
    <t>20.80%</t>
  </si>
  <si>
    <t>9.60%</t>
  </si>
  <si>
    <t>Europe</t>
  </si>
  <si>
    <t>1.20%</t>
  </si>
  <si>
    <t>2.80%</t>
  </si>
  <si>
    <t>0.10%</t>
  </si>
  <si>
    <t>“Worldwide” is comprised of contracts that reinsure risks in more than one geographic area and do not specifically exclude the U.S.</t>
  </si>
  <si>
    <t>The negative balance represents reversal of premiums due to premium adjustments, termination of contracts or premium returned upon novation or commutation of contracts.</t>
  </si>
  <si>
    <t>QUARTERLY FINANCIAL RESULTS (UNAUDITED) (Details) - USD ($) $ / shares in Units, $ in Thousands</t>
  </si>
  <si>
    <t>Weighted Average Number of Shares Outstanding, Diluted</t>
  </si>
  <si>
    <t>SCHEDULE I (Details) $ in Thousands</t>
  </si>
  <si>
    <t>Summary of Investments, Other than Investments in Related Parties, Reportable Data [Line Items]</t>
  </si>
  <si>
    <t>Fair Value</t>
  </si>
  <si>
    <t>Balance Sheet Value</t>
  </si>
  <si>
    <t>Total investments, trading</t>
  </si>
  <si>
    <t>Total other investments, at fair value</t>
  </si>
  <si>
    <t>SCHEDULE II Condensed Balance Sheets (Details) - USD ($) $ in Thousands</t>
  </si>
  <si>
    <t>Assets</t>
  </si>
  <si>
    <t>Share capital</t>
  </si>
  <si>
    <t>Parent Company</t>
  </si>
  <si>
    <t>Investment in subsidiaries</t>
  </si>
  <si>
    <t>Due to subsidiaries</t>
  </si>
  <si>
    <t>SCHEDULE II Condensed Statements of Income (Details) - USD ($) $ in Thousands</t>
  </si>
  <si>
    <t>Net income (loss) before equity in earnings of consolidated subsidiaries</t>
  </si>
  <si>
    <t>Investment income</t>
  </si>
  <si>
    <t>Equity in earnings of consolidated subsidiaries</t>
  </si>
  <si>
    <t>SCHEDULE II Condensed Statements of Cash Flows (Details) - USD ($) $ in Thousands</t>
  </si>
  <si>
    <t>Net cash (used in) provided by operating activities</t>
  </si>
  <si>
    <t>Due from subsidiaries</t>
  </si>
  <si>
    <t>Contributed surplus to subsidiaries, net</t>
  </si>
  <si>
    <t>Proceeds from Issuance of Common Stock</t>
  </si>
  <si>
    <t>Net proceeds from exercise of stock options</t>
  </si>
  <si>
    <t>Transfer to Investments</t>
  </si>
  <si>
    <t>Common Class A [Member] | Parent Company</t>
  </si>
  <si>
    <t>SCHEDULE III (Details) - USD ($) $ in Thousands</t>
  </si>
  <si>
    <t>Reserves for losses and loss adjustment expenses – gross</t>
  </si>
  <si>
    <t>Unearned premiums – gross</t>
  </si>
  <si>
    <t>Net losses, and loss adjustment expenses</t>
  </si>
  <si>
    <t>Amortization of deferred acquisition costs</t>
  </si>
  <si>
    <t>Other operating expenses</t>
  </si>
  <si>
    <t>SCHEDULE IV (Details) - USD ($) $ in Thousands</t>
  </si>
  <si>
    <t>Reinsurance Premiums for Insurance Companies, by Product Segment [Line Items]</t>
  </si>
  <si>
    <t>Property &amp; Casualty</t>
  </si>
  <si>
    <t>Direct gross premiums</t>
  </si>
  <si>
    <t>Premiums ceded to other companies</t>
  </si>
  <si>
    <t>Premiums assumed from other companies</t>
  </si>
  <si>
    <t>Percentage of amount assumed to net</t>
  </si>
  <si>
    <t>102.00%</t>
  </si>
  <si>
    <t>104.00%</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00_);_(&quot;$ &quot;(#,##0.000)" numFmtId="168"/>
    <numFmt formatCode="#,##0.000_);(#,##0.000)" numFmtId="169"/>
    <numFmt formatCode="_(&quot;€ &quot;#,##0.0_);_(&quot;€ &quot;(#,##0.0)" numFmtId="170"/>
    <numFmt formatCode="_(&quot;Worldwide &quot;#,##0_);_(&quot;Worldwide &quot;(#,##0)" numFmtId="171"/>
    <numFmt formatCode="_(&quot;Asia &quot;#,##0_);_(&quot;Asia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5"/>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56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592307211</v>
      </c>
    </row>
    <row r="17" spans="1:4">
      <c r="A17" s="4" t="s">
        <v>28</v>
      </c>
    </row>
    <row r="18" spans="1:4">
      <c r="A18" s="3" t="s">
        <v>5</v>
      </c>
    </row>
    <row r="19" spans="1:4">
      <c r="A19" s="4" t="s">
        <v>29</v>
      </c>
      <c r="C19" s="5" t="n">
        <v>31111432</v>
      </c>
    </row>
    <row r="20" spans="1:4">
      <c r="A20" s="4" t="s">
        <v>30</v>
      </c>
    </row>
    <row r="21" spans="1:4">
      <c r="A21" s="3" t="s">
        <v>5</v>
      </c>
    </row>
    <row r="22" spans="1:4">
      <c r="A22" s="4" t="s">
        <v>29</v>
      </c>
      <c r="C22" s="5" t="n">
        <v>6254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4" t="s">
        <v>166</v>
      </c>
    </row>
    <row r="4" spans="1:2">
      <c r="A4" s="3" t="s">
        <v>167</v>
      </c>
    </row>
    <row r="5" spans="1:2">
      <c r="A5" s="4" t="s">
        <v>165</v>
      </c>
      <c r="B5"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4" t="s">
        <v>170</v>
      </c>
    </row>
    <row r="4" spans="1:2">
      <c r="A4" s="3" t="s">
        <v>171</v>
      </c>
    </row>
    <row r="5" spans="1:2">
      <c r="A5" s="4" t="s">
        <v>169</v>
      </c>
      <c r="B5"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473</v>
      </c>
      <c r="C3" s="6" t="n">
        <v>39087</v>
      </c>
    </row>
    <row r="4" spans="1:3">
      <c r="A4" s="4" t="s">
        <v>35</v>
      </c>
      <c r="B4" s="5" t="n">
        <v>844001</v>
      </c>
      <c r="C4" s="5" t="n">
        <v>905994</v>
      </c>
    </row>
    <row r="5" spans="1:3">
      <c r="A5" s="4" t="s">
        <v>36</v>
      </c>
      <c r="B5" s="5" t="n">
        <v>156063</v>
      </c>
      <c r="C5" s="5" t="n">
        <v>119083</v>
      </c>
    </row>
    <row r="6" spans="1:3">
      <c r="A6" s="4" t="s">
        <v>37</v>
      </c>
      <c r="B6" s="5" t="n">
        <v>1022537</v>
      </c>
      <c r="C6" s="5" t="n">
        <v>1064164</v>
      </c>
    </row>
    <row r="7" spans="1:3">
      <c r="A7" s="4" t="s">
        <v>38</v>
      </c>
      <c r="B7" s="5" t="n">
        <v>39858</v>
      </c>
      <c r="C7" s="5" t="n">
        <v>112162</v>
      </c>
    </row>
    <row r="8" spans="1:3">
      <c r="A8" s="4" t="s">
        <v>39</v>
      </c>
      <c r="B8" s="5" t="n">
        <v>1202651</v>
      </c>
      <c r="C8" s="5" t="n">
        <v>1236589</v>
      </c>
    </row>
    <row r="9" spans="1:3">
      <c r="A9" s="4" t="s">
        <v>40</v>
      </c>
      <c r="B9" s="5" t="n">
        <v>76381</v>
      </c>
      <c r="C9" s="5" t="n">
        <v>13215</v>
      </c>
    </row>
    <row r="10" spans="1:3">
      <c r="A10" s="4" t="s">
        <v>41</v>
      </c>
      <c r="B10" s="5" t="n">
        <v>219126</v>
      </c>
      <c r="C10" s="5" t="n">
        <v>187940</v>
      </c>
    </row>
    <row r="11" spans="1:3">
      <c r="A11" s="4" t="s">
        <v>42</v>
      </c>
      <c r="B11" s="5" t="n">
        <v>2704</v>
      </c>
      <c r="C11" s="5" t="n">
        <v>3368</v>
      </c>
    </row>
    <row r="12" spans="1:3">
      <c r="A12" s="4" t="s">
        <v>43</v>
      </c>
      <c r="B12" s="5" t="n">
        <v>61022</v>
      </c>
      <c r="C12" s="5" t="n">
        <v>59823</v>
      </c>
    </row>
    <row r="13" spans="1:3">
      <c r="A13" s="4" t="s">
        <v>44</v>
      </c>
      <c r="B13" s="5" t="n">
        <v>2377</v>
      </c>
      <c r="C13" s="5" t="n">
        <v>3251</v>
      </c>
    </row>
    <row r="14" spans="1:3">
      <c r="A14" s="4" t="s">
        <v>45</v>
      </c>
      <c r="B14" s="5" t="n">
        <v>33734</v>
      </c>
      <c r="C14" s="5" t="n">
        <v>25146</v>
      </c>
    </row>
    <row r="15" spans="1:3">
      <c r="A15" s="4" t="s">
        <v>46</v>
      </c>
      <c r="B15" s="5" t="n">
        <v>4303</v>
      </c>
      <c r="C15" s="5" t="n">
        <v>6864</v>
      </c>
    </row>
    <row r="16" spans="1:3">
      <c r="A16" s="4" t="s">
        <v>47</v>
      </c>
      <c r="B16" s="5" t="n">
        <v>2664693</v>
      </c>
      <c r="C16" s="5" t="n">
        <v>2712522</v>
      </c>
    </row>
    <row r="17" spans="1:3">
      <c r="A17" s="3" t="s">
        <v>48</v>
      </c>
    </row>
    <row r="18" spans="1:3">
      <c r="A18" s="4" t="s">
        <v>49</v>
      </c>
      <c r="B18" s="5" t="n">
        <v>859902</v>
      </c>
      <c r="C18" s="5" t="n">
        <v>882906</v>
      </c>
    </row>
    <row r="19" spans="1:3">
      <c r="A19" s="4" t="s">
        <v>50</v>
      </c>
      <c r="B19" s="5" t="n">
        <v>2237</v>
      </c>
      <c r="C19" s="5" t="n">
        <v>28245</v>
      </c>
    </row>
    <row r="20" spans="1:3">
      <c r="A20" s="4" t="s">
        <v>51</v>
      </c>
      <c r="B20" s="5" t="n">
        <v>319830</v>
      </c>
      <c r="C20" s="5" t="n">
        <v>396453</v>
      </c>
    </row>
    <row r="21" spans="1:3">
      <c r="A21" s="4" t="s">
        <v>52</v>
      </c>
      <c r="B21" s="5" t="n">
        <v>306641</v>
      </c>
      <c r="C21" s="5" t="n">
        <v>305997</v>
      </c>
    </row>
    <row r="22" spans="1:3">
      <c r="A22" s="4" t="s">
        <v>53</v>
      </c>
      <c r="B22" s="5" t="n">
        <v>222527</v>
      </c>
      <c r="C22" s="5" t="n">
        <v>211954</v>
      </c>
    </row>
    <row r="23" spans="1:3">
      <c r="A23" s="4" t="s">
        <v>54</v>
      </c>
      <c r="B23" s="5" t="n">
        <v>41415</v>
      </c>
      <c r="C23" s="5" t="n">
        <v>18326</v>
      </c>
    </row>
    <row r="24" spans="1:3">
      <c r="A24" s="4" t="s">
        <v>55</v>
      </c>
      <c r="B24" s="5" t="n">
        <v>5927</v>
      </c>
      <c r="C24" s="5" t="n">
        <v>7143</v>
      </c>
    </row>
    <row r="25" spans="1:3">
      <c r="A25" s="4" t="s">
        <v>56</v>
      </c>
      <c r="B25" s="5" t="n">
        <v>14527</v>
      </c>
      <c r="C25" s="5" t="n">
        <v>12725</v>
      </c>
    </row>
    <row r="26" spans="1:3">
      <c r="A26" s="4" t="s">
        <v>57</v>
      </c>
      <c r="B26" s="5" t="n">
        <v>1773006</v>
      </c>
      <c r="C26" s="5" t="n">
        <v>1863749</v>
      </c>
    </row>
    <row r="27" spans="1:3">
      <c r="A27" s="3" t="s">
        <v>58</v>
      </c>
    </row>
    <row r="28" spans="1:3">
      <c r="A28" s="4" t="s">
        <v>59</v>
      </c>
      <c r="B28" s="5" t="n">
        <v>0</v>
      </c>
      <c r="C28" s="5" t="n">
        <v>0</v>
      </c>
    </row>
    <row r="29" spans="1:3">
      <c r="A29" s="4" t="s">
        <v>60</v>
      </c>
      <c r="B29" s="5" t="n">
        <v>3737</v>
      </c>
      <c r="C29" s="5" t="n">
        <v>3703</v>
      </c>
    </row>
    <row r="30" spans="1:3">
      <c r="A30" s="4" t="s">
        <v>61</v>
      </c>
      <c r="B30" s="5" t="n">
        <v>500337</v>
      </c>
      <c r="C30" s="5" t="n">
        <v>496401</v>
      </c>
    </row>
    <row r="31" spans="1:3">
      <c r="A31" s="4" t="s">
        <v>62</v>
      </c>
      <c r="B31" s="5" t="n">
        <v>370168</v>
      </c>
      <c r="C31" s="5" t="n">
        <v>325287</v>
      </c>
    </row>
    <row r="32" spans="1:3">
      <c r="A32" s="4" t="s">
        <v>63</v>
      </c>
      <c r="B32" s="5" t="n">
        <v>874242</v>
      </c>
      <c r="C32" s="5" t="n">
        <v>825391</v>
      </c>
    </row>
    <row r="33" spans="1:3">
      <c r="A33" s="4" t="s">
        <v>64</v>
      </c>
      <c r="B33" s="5" t="n">
        <v>17445</v>
      </c>
      <c r="C33" s="5" t="n">
        <v>23382</v>
      </c>
    </row>
    <row r="34" spans="1:3">
      <c r="A34" s="4" t="s">
        <v>65</v>
      </c>
      <c r="B34" s="5" t="n">
        <v>891687</v>
      </c>
      <c r="C34" s="5" t="n">
        <v>848773</v>
      </c>
    </row>
    <row r="35" spans="1:3">
      <c r="A35" s="4" t="s">
        <v>66</v>
      </c>
      <c r="B35" s="6" t="n">
        <v>2664693</v>
      </c>
      <c r="C35" s="6" t="n">
        <v>2712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57</v>
      </c>
    </row>
    <row r="4" spans="1:2">
      <c r="A4" s="4" t="s">
        <v>220</v>
      </c>
      <c r="B4" s="4" t="s">
        <v>221</v>
      </c>
    </row>
    <row r="5" spans="1:2">
      <c r="A5" s="4" t="s">
        <v>222</v>
      </c>
      <c r="B5" s="4" t="s">
        <v>223</v>
      </c>
    </row>
    <row r="6" spans="1:2">
      <c r="A6" s="4" t="s">
        <v>166</v>
      </c>
      <c r="B6" s="4" t="s">
        <v>224</v>
      </c>
    </row>
    <row r="7" spans="1:2">
      <c r="A7" s="4" t="s">
        <v>170</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62</v>
      </c>
      <c r="B26" s="4" t="s">
        <v>263</v>
      </c>
    </row>
    <row r="27" spans="1:2">
      <c r="A27" s="4" t="s">
        <v>264</v>
      </c>
      <c r="B27"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15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1</v>
      </c>
      <c r="B1" s="2" t="s">
        <v>1</v>
      </c>
    </row>
    <row r="2" spans="1:3">
      <c r="B2" s="2" t="s">
        <v>2</v>
      </c>
      <c r="C2" s="2" t="s">
        <v>32</v>
      </c>
    </row>
    <row r="3" spans="1:3">
      <c r="A3" s="3" t="s">
        <v>272</v>
      </c>
    </row>
    <row r="4" spans="1:3">
      <c r="A4" s="4" t="s">
        <v>273</v>
      </c>
      <c r="B4" s="4" t="s">
        <v>274</v>
      </c>
    </row>
    <row r="5" spans="1:3">
      <c r="A5" s="4" t="s">
        <v>275</v>
      </c>
      <c r="B5" s="4" t="s">
        <v>276</v>
      </c>
      <c r="C5" s="4" t="s">
        <v>277</v>
      </c>
    </row>
    <row r="6" spans="1:3">
      <c r="A6" s="4" t="s">
        <v>278</v>
      </c>
      <c r="B6" s="4" t="s">
        <v>279</v>
      </c>
    </row>
    <row r="7" spans="1:3">
      <c r="A7" s="4" t="s">
        <v>280</v>
      </c>
      <c r="B7" s="4" t="s">
        <v>281</v>
      </c>
    </row>
    <row r="8" spans="1:3">
      <c r="A8" s="4" t="s">
        <v>282</v>
      </c>
      <c r="B8" s="4" t="s">
        <v>283</v>
      </c>
    </row>
    <row r="9" spans="1:3">
      <c r="A9" s="4" t="s">
        <v>284</v>
      </c>
      <c r="B9" s="4" t="s">
        <v>285</v>
      </c>
      <c r="C9" s="4" t="s">
        <v>286</v>
      </c>
    </row>
    <row r="10" spans="1:3">
      <c r="A10" s="4" t="s">
        <v>287</v>
      </c>
      <c r="B10" s="4" t="s">
        <v>288</v>
      </c>
    </row>
    <row r="11" spans="1:3">
      <c r="A11" s="4" t="s">
        <v>289</v>
      </c>
      <c r="B11" s="4" t="s">
        <v>290</v>
      </c>
      <c r="C11" s="4" t="s">
        <v>291</v>
      </c>
    </row>
    <row r="12" spans="1:3">
      <c r="A12" s="4" t="s">
        <v>292</v>
      </c>
      <c r="B12" s="4" t="s">
        <v>293</v>
      </c>
    </row>
    <row r="13" spans="1:3">
      <c r="A13" s="4" t="s">
        <v>294</v>
      </c>
    </row>
    <row r="14" spans="1:3">
      <c r="A14" s="3" t="s">
        <v>272</v>
      </c>
    </row>
    <row r="15" spans="1:3">
      <c r="A15" s="4" t="s">
        <v>295</v>
      </c>
      <c r="B15" s="4" t="s">
        <v>296</v>
      </c>
    </row>
    <row r="16" spans="1:3">
      <c r="A16" s="4" t="s">
        <v>297</v>
      </c>
    </row>
    <row r="17" spans="1:3">
      <c r="A17" s="3" t="s">
        <v>272</v>
      </c>
    </row>
    <row r="18" spans="1:3">
      <c r="A18" s="4" t="s">
        <v>295</v>
      </c>
      <c r="B18" s="4" t="s">
        <v>2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2</v>
      </c>
    </row>
    <row r="2" spans="1:3">
      <c r="A2" s="3" t="s">
        <v>68</v>
      </c>
    </row>
    <row r="3" spans="1:3">
      <c r="A3" s="4" t="s">
        <v>69</v>
      </c>
      <c r="B3" s="7" t="n">
        <v>0.1</v>
      </c>
      <c r="C3" s="7" t="n">
        <v>0.1</v>
      </c>
    </row>
    <row r="4" spans="1:3">
      <c r="A4" s="4" t="s">
        <v>70</v>
      </c>
      <c r="B4" s="5" t="n">
        <v>50000000</v>
      </c>
      <c r="C4" s="5" t="n">
        <v>50000000</v>
      </c>
    </row>
    <row r="5" spans="1:3">
      <c r="A5" s="4" t="s">
        <v>71</v>
      </c>
      <c r="B5" s="5" t="n">
        <v>0</v>
      </c>
      <c r="C5" s="5" t="n">
        <v>0</v>
      </c>
    </row>
    <row r="6" spans="1:3">
      <c r="A6" s="4" t="s">
        <v>28</v>
      </c>
    </row>
    <row r="7" spans="1:3">
      <c r="A7" s="3" t="s">
        <v>68</v>
      </c>
    </row>
    <row r="8" spans="1:3">
      <c r="A8" s="4" t="s">
        <v>72</v>
      </c>
      <c r="B8" s="7" t="n">
        <v>0.1</v>
      </c>
      <c r="C8" s="7" t="n">
        <v>0.1</v>
      </c>
    </row>
    <row r="9" spans="1:3">
      <c r="A9" s="4" t="s">
        <v>73</v>
      </c>
      <c r="B9" s="5" t="n">
        <v>100000000</v>
      </c>
      <c r="C9" s="5" t="n">
        <v>100000000</v>
      </c>
    </row>
    <row r="10" spans="1:3">
      <c r="A10" s="4" t="s">
        <v>74</v>
      </c>
      <c r="B10" s="5" t="n">
        <v>31111432</v>
      </c>
      <c r="C10" s="5" t="n">
        <v>30772572</v>
      </c>
    </row>
    <row r="11" spans="1:3">
      <c r="A11" s="4" t="s">
        <v>75</v>
      </c>
      <c r="B11" s="5" t="n">
        <v>31111432</v>
      </c>
      <c r="C11" s="5" t="n">
        <v>30772572</v>
      </c>
    </row>
    <row r="12" spans="1:3">
      <c r="A12" s="4" t="s">
        <v>30</v>
      </c>
    </row>
    <row r="13" spans="1:3">
      <c r="A13" s="3" t="s">
        <v>68</v>
      </c>
    </row>
    <row r="14" spans="1:3">
      <c r="A14" s="4" t="s">
        <v>72</v>
      </c>
      <c r="B14" s="7" t="n">
        <v>0.1</v>
      </c>
      <c r="C14" s="7" t="n">
        <v>0.1</v>
      </c>
    </row>
    <row r="15" spans="1:3">
      <c r="A15" s="4" t="s">
        <v>73</v>
      </c>
      <c r="B15" s="5" t="n">
        <v>25000000</v>
      </c>
      <c r="C15" s="5" t="n">
        <v>25000000</v>
      </c>
    </row>
    <row r="16" spans="1:3">
      <c r="A16" s="4" t="s">
        <v>74</v>
      </c>
      <c r="B16" s="5" t="n">
        <v>6254895</v>
      </c>
      <c r="C16" s="5" t="n">
        <v>6254895</v>
      </c>
    </row>
    <row r="17" spans="1:3">
      <c r="A17" s="4" t="s">
        <v>75</v>
      </c>
      <c r="B17" s="5" t="n">
        <v>6254895</v>
      </c>
      <c r="C17" s="5" t="n">
        <v>62548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300</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74</v>
      </c>
    </row>
    <row r="4" spans="1:2">
      <c r="A4" s="4" t="s">
        <v>307</v>
      </c>
      <c r="B4" s="4" t="s">
        <v>308</v>
      </c>
    </row>
    <row r="5" spans="1:2">
      <c r="A5" s="3" t="s">
        <v>309</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180</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row r="7" spans="1:2">
      <c r="A7" s="4" t="s">
        <v>331</v>
      </c>
    </row>
    <row r="8" spans="1:2">
      <c r="A8" s="3" t="s">
        <v>324</v>
      </c>
    </row>
    <row r="9" spans="1:2">
      <c r="A9" s="4" t="s">
        <v>332</v>
      </c>
      <c r="B9" s="4" t="s">
        <v>333</v>
      </c>
    </row>
    <row r="10" spans="1:2">
      <c r="A10" s="4" t="s">
        <v>334</v>
      </c>
    </row>
    <row r="11" spans="1:2">
      <c r="A11" s="3" t="s">
        <v>324</v>
      </c>
    </row>
    <row r="12" spans="1:2">
      <c r="A12" s="4" t="s">
        <v>332</v>
      </c>
      <c r="B12"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186</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339</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189</v>
      </c>
    </row>
    <row r="4" spans="1:12">
      <c r="A4" s="4" t="s">
        <v>340</v>
      </c>
      <c r="J4" s="4" t="s">
        <v>341</v>
      </c>
    </row>
    <row r="5" spans="1:12">
      <c r="A5" s="4" t="s">
        <v>342</v>
      </c>
      <c r="J5" s="6" t="n">
        <v>-492</v>
      </c>
      <c r="K5" s="6" t="n">
        <v>15</v>
      </c>
      <c r="L5" s="6" t="n">
        <v>638</v>
      </c>
    </row>
    <row r="6" spans="1:12">
      <c r="A6" s="4" t="s">
        <v>343</v>
      </c>
      <c r="J6" s="5" t="n">
        <v>-17</v>
      </c>
      <c r="K6" s="5" t="n">
        <v>1740</v>
      </c>
      <c r="L6" s="5" t="n">
        <v>-14</v>
      </c>
    </row>
    <row r="7" spans="1:12">
      <c r="A7" s="4" t="s">
        <v>99</v>
      </c>
      <c r="B7" s="6" t="n">
        <v>-258</v>
      </c>
      <c r="C7" s="6" t="n">
        <v>-305</v>
      </c>
      <c r="D7" s="6" t="n">
        <v>258</v>
      </c>
      <c r="E7" s="6" t="n">
        <v>-204</v>
      </c>
      <c r="F7" s="6" t="n">
        <v>361</v>
      </c>
      <c r="G7" s="6" t="n">
        <v>1233</v>
      </c>
      <c r="H7" s="6" t="n">
        <v>-54</v>
      </c>
      <c r="I7" s="6" t="n">
        <v>215</v>
      </c>
      <c r="J7" s="6" t="n">
        <v>-509</v>
      </c>
      <c r="K7" s="6" t="n">
        <v>1755</v>
      </c>
      <c r="L7" s="6" t="n">
        <v>624</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19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4</v>
      </c>
    </row>
    <row r="4" spans="1:12">
      <c r="A4" s="4" t="s">
        <v>85</v>
      </c>
      <c r="B4" s="6" t="n">
        <v>148838</v>
      </c>
      <c r="C4" s="6" t="n">
        <v>128205</v>
      </c>
      <c r="D4" s="6" t="n">
        <v>92237</v>
      </c>
      <c r="E4" s="6" t="n">
        <v>166792</v>
      </c>
      <c r="F4" s="6" t="n">
        <v>144884</v>
      </c>
      <c r="G4" s="6" t="n">
        <v>134568</v>
      </c>
      <c r="H4" s="6" t="n">
        <v>92990</v>
      </c>
      <c r="I4" s="6" t="n">
        <v>129682</v>
      </c>
      <c r="J4" s="6" t="n">
        <v>536072</v>
      </c>
      <c r="K4" s="6" t="n">
        <v>502124</v>
      </c>
      <c r="L4" s="6" t="n">
        <v>324023</v>
      </c>
    </row>
    <row r="5" spans="1:12">
      <c r="A5" s="4" t="s">
        <v>86</v>
      </c>
      <c r="B5" s="5" t="n">
        <v>-2267</v>
      </c>
      <c r="C5" s="5" t="n">
        <v>-2119</v>
      </c>
      <c r="D5" s="5" t="n">
        <v>-3522</v>
      </c>
      <c r="E5" s="5" t="n">
        <v>-2107</v>
      </c>
      <c r="F5" s="5" t="n">
        <v>-3219</v>
      </c>
      <c r="G5" s="5" t="n">
        <v>-2288</v>
      </c>
      <c r="H5" s="5" t="n">
        <v>-1868</v>
      </c>
      <c r="I5" s="5" t="n">
        <v>-1626</v>
      </c>
      <c r="J5" s="5" t="n">
        <v>-10015</v>
      </c>
      <c r="K5" s="5" t="n">
        <v>-9001</v>
      </c>
      <c r="L5" s="5" t="n">
        <v>-13493</v>
      </c>
    </row>
    <row r="6" spans="1:12">
      <c r="A6" s="4" t="s">
        <v>87</v>
      </c>
      <c r="B6" s="5" t="n">
        <v>146571</v>
      </c>
      <c r="C6" s="5" t="n">
        <v>126086</v>
      </c>
      <c r="D6" s="5" t="n">
        <v>88715</v>
      </c>
      <c r="E6" s="5" t="n">
        <v>164685</v>
      </c>
      <c r="F6" s="5" t="n">
        <v>141665</v>
      </c>
      <c r="G6" s="5" t="n">
        <v>132280</v>
      </c>
      <c r="H6" s="5" t="n">
        <v>91122</v>
      </c>
      <c r="I6" s="5" t="n">
        <v>128056</v>
      </c>
      <c r="J6" s="5" t="n">
        <v>526057</v>
      </c>
      <c r="K6" s="5" t="n">
        <v>493123</v>
      </c>
      <c r="L6" s="5" t="n">
        <v>310530</v>
      </c>
    </row>
    <row r="7" spans="1:12">
      <c r="A7" s="4" t="s">
        <v>88</v>
      </c>
      <c r="B7" s="5" t="n">
        <v>-9939</v>
      </c>
      <c r="C7" s="5" t="n">
        <v>-13294</v>
      </c>
      <c r="D7" s="5" t="n">
        <v>36867</v>
      </c>
      <c r="E7" s="5" t="n">
        <v>-26573</v>
      </c>
      <c r="F7" s="5" t="n">
        <v>-21750</v>
      </c>
      <c r="G7" s="5" t="n">
        <v>-30286</v>
      </c>
      <c r="H7" s="5" t="n">
        <v>563</v>
      </c>
      <c r="I7" s="5" t="n">
        <v>-33263</v>
      </c>
      <c r="J7" s="5" t="n">
        <v>-12939</v>
      </c>
      <c r="K7" s="5" t="n">
        <v>-84736</v>
      </c>
      <c r="L7" s="5" t="n">
        <v>43710</v>
      </c>
    </row>
    <row r="8" spans="1:12">
      <c r="A8" s="4" t="s">
        <v>89</v>
      </c>
      <c r="B8" s="5" t="n">
        <v>136632</v>
      </c>
      <c r="C8" s="5" t="n">
        <v>112792</v>
      </c>
      <c r="D8" s="5" t="n">
        <v>125582</v>
      </c>
      <c r="E8" s="5" t="n">
        <v>138112</v>
      </c>
      <c r="F8" s="5" t="n">
        <v>119915</v>
      </c>
      <c r="G8" s="5" t="n">
        <v>101994</v>
      </c>
      <c r="H8" s="5" t="n">
        <v>91685</v>
      </c>
      <c r="I8" s="5" t="n">
        <v>94793</v>
      </c>
      <c r="J8" s="5" t="n">
        <v>513118</v>
      </c>
      <c r="K8" s="5" t="n">
        <v>408387</v>
      </c>
      <c r="L8" s="5" t="n">
        <v>354240</v>
      </c>
    </row>
    <row r="9" spans="1:12">
      <c r="A9" s="4" t="s">
        <v>90</v>
      </c>
      <c r="B9" s="5" t="n">
        <v>52857</v>
      </c>
      <c r="C9" s="5" t="n">
        <v>32945</v>
      </c>
      <c r="D9" s="5" t="n">
        <v>-38054</v>
      </c>
      <c r="E9" s="5" t="n">
        <v>28435</v>
      </c>
      <c r="F9" s="5" t="n">
        <v>-45468</v>
      </c>
      <c r="G9" s="5" t="n">
        <v>-191322</v>
      </c>
      <c r="H9" s="5" t="n">
        <v>-20305</v>
      </c>
      <c r="I9" s="5" t="n">
        <v>-24829</v>
      </c>
      <c r="J9" s="5" t="n">
        <v>76183</v>
      </c>
      <c r="K9" s="5" t="n">
        <v>-281924</v>
      </c>
      <c r="L9" s="5" t="n">
        <v>122575</v>
      </c>
    </row>
    <row r="10" spans="1:12">
      <c r="A10" s="4" t="s">
        <v>91</v>
      </c>
      <c r="B10" s="5" t="n">
        <v>-754</v>
      </c>
      <c r="C10" s="5" t="n">
        <v>-192</v>
      </c>
      <c r="D10" s="5" t="n">
        <v>282</v>
      </c>
      <c r="E10" s="5" t="n">
        <v>-271</v>
      </c>
      <c r="F10" s="5" t="n">
        <v>-699</v>
      </c>
      <c r="G10" s="5" t="n">
        <v>-542</v>
      </c>
      <c r="H10" s="5" t="n">
        <v>-3760</v>
      </c>
      <c r="I10" s="5" t="n">
        <v>1588</v>
      </c>
      <c r="J10" s="5" t="n">
        <v>-935</v>
      </c>
      <c r="K10" s="5" t="n">
        <v>-3413</v>
      </c>
      <c r="L10" s="5" t="n">
        <v>2987</v>
      </c>
    </row>
    <row r="11" spans="1:12">
      <c r="A11" s="4" t="s">
        <v>92</v>
      </c>
      <c r="B11" s="5" t="n">
        <v>188735</v>
      </c>
      <c r="C11" s="5" t="n">
        <v>145545</v>
      </c>
      <c r="D11" s="5" t="n">
        <v>87810</v>
      </c>
      <c r="E11" s="5" t="n">
        <v>166276</v>
      </c>
      <c r="F11" s="5" t="n">
        <v>73748</v>
      </c>
      <c r="G11" s="5" t="n">
        <v>-89870</v>
      </c>
      <c r="H11" s="5" t="n">
        <v>67620</v>
      </c>
      <c r="I11" s="5" t="n">
        <v>71552</v>
      </c>
      <c r="J11" s="5" t="n">
        <v>588366</v>
      </c>
      <c r="K11" s="5" t="n">
        <v>123050</v>
      </c>
      <c r="L11" s="5" t="n">
        <v>479802</v>
      </c>
    </row>
    <row r="12" spans="1:12">
      <c r="A12" s="3" t="s">
        <v>93</v>
      </c>
    </row>
    <row r="13" spans="1:12">
      <c r="A13" s="4" t="s">
        <v>94</v>
      </c>
      <c r="B13" s="5" t="n">
        <v>97304</v>
      </c>
      <c r="C13" s="5" t="n">
        <v>81467</v>
      </c>
      <c r="D13" s="5" t="n">
        <v>111376</v>
      </c>
      <c r="E13" s="5" t="n">
        <v>90668</v>
      </c>
      <c r="F13" s="5" t="n">
        <v>79816</v>
      </c>
      <c r="G13" s="5" t="n">
        <v>97421</v>
      </c>
      <c r="H13" s="5" t="n">
        <v>76653</v>
      </c>
      <c r="I13" s="5" t="n">
        <v>63207</v>
      </c>
      <c r="J13" s="5" t="n">
        <v>380815</v>
      </c>
      <c r="K13" s="5" t="n">
        <v>317097</v>
      </c>
      <c r="L13" s="5" t="n">
        <v>234986</v>
      </c>
    </row>
    <row r="14" spans="1:12">
      <c r="A14" s="4" t="s">
        <v>95</v>
      </c>
      <c r="B14" s="5" t="n">
        <v>34243</v>
      </c>
      <c r="C14" s="5" t="n">
        <v>25844</v>
      </c>
      <c r="D14" s="5" t="n">
        <v>35484</v>
      </c>
      <c r="E14" s="5" t="n">
        <v>38963</v>
      </c>
      <c r="F14" s="5" t="n">
        <v>33281</v>
      </c>
      <c r="G14" s="5" t="n">
        <v>32146</v>
      </c>
      <c r="H14" s="5" t="n">
        <v>23939</v>
      </c>
      <c r="I14" s="5" t="n">
        <v>26841</v>
      </c>
      <c r="J14" s="5" t="n">
        <v>134534</v>
      </c>
      <c r="K14" s="5" t="n">
        <v>116207</v>
      </c>
      <c r="L14" s="5" t="n">
        <v>107665</v>
      </c>
    </row>
    <row r="15" spans="1:12">
      <c r="A15" s="4" t="s">
        <v>96</v>
      </c>
      <c r="B15" s="5" t="n">
        <v>6878</v>
      </c>
      <c r="C15" s="5" t="n">
        <v>6937</v>
      </c>
      <c r="D15" s="5" t="n">
        <v>4994</v>
      </c>
      <c r="E15" s="5" t="n">
        <v>6999</v>
      </c>
      <c r="F15" s="5" t="n">
        <v>4998</v>
      </c>
      <c r="G15" s="5" t="n">
        <v>5382</v>
      </c>
      <c r="H15" s="5" t="n">
        <v>6894</v>
      </c>
      <c r="I15" s="5" t="n">
        <v>6160</v>
      </c>
      <c r="J15" s="5" t="n">
        <v>25808</v>
      </c>
      <c r="K15" s="5" t="n">
        <v>23434</v>
      </c>
      <c r="L15" s="5" t="n">
        <v>24500</v>
      </c>
    </row>
    <row r="16" spans="1:12">
      <c r="A16" s="4" t="s">
        <v>97</v>
      </c>
      <c r="B16" s="5" t="n">
        <v>138425</v>
      </c>
      <c r="C16" s="5" t="n">
        <v>114248</v>
      </c>
      <c r="D16" s="5" t="n">
        <v>151854</v>
      </c>
      <c r="E16" s="5" t="n">
        <v>136630</v>
      </c>
      <c r="F16" s="5" t="n">
        <v>118095</v>
      </c>
      <c r="G16" s="5" t="n">
        <v>134949</v>
      </c>
      <c r="H16" s="5" t="n">
        <v>107486</v>
      </c>
      <c r="I16" s="5" t="n">
        <v>96208</v>
      </c>
      <c r="J16" s="5" t="n">
        <v>541157</v>
      </c>
      <c r="K16" s="5" t="n">
        <v>456738</v>
      </c>
      <c r="L16" s="5" t="n">
        <v>367151</v>
      </c>
    </row>
    <row r="17" spans="1:12">
      <c r="A17" s="4" t="s">
        <v>98</v>
      </c>
      <c r="B17" s="5" t="n">
        <v>50310</v>
      </c>
      <c r="C17" s="5" t="n">
        <v>31297</v>
      </c>
      <c r="D17" s="5" t="n">
        <v>-64044</v>
      </c>
      <c r="E17" s="5" t="n">
        <v>29646</v>
      </c>
      <c r="F17" s="5" t="n">
        <v>-44347</v>
      </c>
      <c r="G17" s="5" t="n">
        <v>-224819</v>
      </c>
      <c r="H17" s="5" t="n">
        <v>-39866</v>
      </c>
      <c r="I17" s="5" t="n">
        <v>-24656</v>
      </c>
      <c r="J17" s="5" t="n">
        <v>47209</v>
      </c>
      <c r="K17" s="5" t="n">
        <v>-333688</v>
      </c>
      <c r="L17" s="5" t="n">
        <v>112651</v>
      </c>
    </row>
    <row r="18" spans="1:12">
      <c r="A18" s="4" t="s">
        <v>99</v>
      </c>
      <c r="B18" s="5" t="n">
        <v>-258</v>
      </c>
      <c r="C18" s="5" t="n">
        <v>-305</v>
      </c>
      <c r="D18" s="5" t="n">
        <v>258</v>
      </c>
      <c r="E18" s="5" t="n">
        <v>-204</v>
      </c>
      <c r="F18" s="5" t="n">
        <v>361</v>
      </c>
      <c r="G18" s="5" t="n">
        <v>1233</v>
      </c>
      <c r="H18" s="5" t="n">
        <v>-54</v>
      </c>
      <c r="I18" s="5" t="n">
        <v>215</v>
      </c>
      <c r="J18" s="5" t="n">
        <v>-509</v>
      </c>
      <c r="K18" s="5" t="n">
        <v>1755</v>
      </c>
      <c r="L18" s="5" t="n">
        <v>624</v>
      </c>
    </row>
    <row r="19" spans="1:12">
      <c r="A19" s="4" t="s">
        <v>100</v>
      </c>
      <c r="B19" s="5" t="n">
        <v>50052</v>
      </c>
      <c r="C19" s="5" t="n">
        <v>30992</v>
      </c>
      <c r="D19" s="5" t="n">
        <v>-63786</v>
      </c>
      <c r="E19" s="5" t="n">
        <v>29442</v>
      </c>
      <c r="F19" s="5" t="n">
        <v>-43986</v>
      </c>
      <c r="G19" s="5" t="n">
        <v>-223586</v>
      </c>
      <c r="H19" s="5" t="n">
        <v>-39920</v>
      </c>
      <c r="I19" s="5" t="n">
        <v>-24441</v>
      </c>
      <c r="J19" s="5" t="n">
        <v>46700</v>
      </c>
      <c r="K19" s="5" t="n">
        <v>-331933</v>
      </c>
      <c r="L19" s="5" t="n">
        <v>113275</v>
      </c>
    </row>
    <row r="20" spans="1:12">
      <c r="A20" s="4" t="s">
        <v>101</v>
      </c>
      <c r="B20" s="5" t="n">
        <v>-856</v>
      </c>
      <c r="C20" s="5" t="n">
        <v>-981</v>
      </c>
      <c r="D20" s="5" t="n">
        <v>791</v>
      </c>
      <c r="E20" s="5" t="n">
        <v>-773</v>
      </c>
      <c r="F20" s="5" t="n">
        <v>881</v>
      </c>
      <c r="G20" s="5" t="n">
        <v>3909</v>
      </c>
      <c r="H20" s="5" t="n">
        <v>324</v>
      </c>
      <c r="I20" s="5" t="n">
        <v>394</v>
      </c>
      <c r="J20" s="5" t="n">
        <v>-1819</v>
      </c>
      <c r="K20" s="5" t="n">
        <v>5508</v>
      </c>
      <c r="L20" s="5" t="n">
        <v>-3683</v>
      </c>
    </row>
    <row r="21" spans="1:12">
      <c r="A21" s="4" t="s">
        <v>102</v>
      </c>
      <c r="B21" s="6" t="n">
        <v>49196</v>
      </c>
      <c r="C21" s="6" t="n">
        <v>30011</v>
      </c>
      <c r="D21" s="6" t="n">
        <v>-62995</v>
      </c>
      <c r="E21" s="6" t="n">
        <v>28669</v>
      </c>
      <c r="F21" s="6" t="n">
        <v>-43105</v>
      </c>
      <c r="G21" s="6" t="n">
        <v>-219677</v>
      </c>
      <c r="H21" s="6" t="n">
        <v>-39596</v>
      </c>
      <c r="I21" s="6" t="n">
        <v>-24047</v>
      </c>
      <c r="J21" s="6" t="n">
        <v>44881</v>
      </c>
      <c r="K21" s="6" t="n">
        <v>-326425</v>
      </c>
      <c r="L21" s="6" t="n">
        <v>109592</v>
      </c>
    </row>
    <row r="22" spans="1:12">
      <c r="A22" s="3" t="s">
        <v>103</v>
      </c>
    </row>
    <row r="23" spans="1:12">
      <c r="A23" s="4" t="s">
        <v>104</v>
      </c>
      <c r="B23" s="7" t="n">
        <v>1.32</v>
      </c>
      <c r="C23" s="7" t="n">
        <v>0.8</v>
      </c>
      <c r="D23" s="7" t="n">
        <v>-1.69</v>
      </c>
      <c r="E23" s="7" t="n">
        <v>0.77</v>
      </c>
      <c r="F23" s="7" t="n">
        <v>-1.17</v>
      </c>
      <c r="G23" s="7" t="n">
        <v>-5.98</v>
      </c>
      <c r="H23" s="7" t="n">
        <v>-1.06</v>
      </c>
      <c r="I23" s="7" t="n">
        <v>-0.65</v>
      </c>
      <c r="J23" s="7" t="n">
        <v>1.2</v>
      </c>
      <c r="K23" s="7" t="n">
        <v>-8.9</v>
      </c>
      <c r="L23" s="7" t="n">
        <v>2.94</v>
      </c>
    </row>
    <row r="24" spans="1:12">
      <c r="A24" s="4" t="s">
        <v>105</v>
      </c>
      <c r="B24" s="7" t="n">
        <v>1.31</v>
      </c>
      <c r="C24" s="7" t="n">
        <v>0.8</v>
      </c>
      <c r="D24" s="7" t="n">
        <v>-1.69</v>
      </c>
      <c r="E24" s="7" t="n">
        <v>0.77</v>
      </c>
      <c r="F24" s="7" t="n">
        <v>-1.17</v>
      </c>
      <c r="G24" s="7" t="n">
        <v>-5.98</v>
      </c>
      <c r="H24" s="7" t="n">
        <v>-1.06</v>
      </c>
      <c r="I24" s="7" t="n">
        <v>-0.65</v>
      </c>
      <c r="J24" s="7" t="n">
        <v>1.2</v>
      </c>
      <c r="K24" s="7" t="n">
        <v>-8.9</v>
      </c>
      <c r="L24" s="7" t="n">
        <v>2.89</v>
      </c>
    </row>
    <row r="25" spans="1:12">
      <c r="A25" s="3" t="s">
        <v>106</v>
      </c>
    </row>
    <row r="26" spans="1:12">
      <c r="A26" s="4" t="s">
        <v>104</v>
      </c>
      <c r="B26" s="5" t="n">
        <v>37381714</v>
      </c>
      <c r="C26" s="5" t="n">
        <v>37323575</v>
      </c>
      <c r="D26" s="5" t="n">
        <v>37281392</v>
      </c>
      <c r="E26" s="5" t="n">
        <v>37107039</v>
      </c>
      <c r="F26" s="5" t="n">
        <v>36720454</v>
      </c>
      <c r="G26" s="5" t="n">
        <v>36710216</v>
      </c>
      <c r="H26" s="5" t="n">
        <v>37303265</v>
      </c>
      <c r="I26" s="5" t="n">
        <v>37173008</v>
      </c>
      <c r="J26" s="5" t="n">
        <v>37267145</v>
      </c>
      <c r="K26" s="5" t="n">
        <v>36670466</v>
      </c>
      <c r="L26" s="5" t="n">
        <v>37242687</v>
      </c>
    </row>
    <row r="27" spans="1:12">
      <c r="A27" s="4" t="s">
        <v>105</v>
      </c>
      <c r="B27" s="5" t="n">
        <v>37414570</v>
      </c>
      <c r="C27" s="5" t="n">
        <v>37385481</v>
      </c>
      <c r="D27" s="5" t="n">
        <v>37281392</v>
      </c>
      <c r="E27" s="5" t="n">
        <v>37422921</v>
      </c>
      <c r="F27" s="5" t="n">
        <v>36720454</v>
      </c>
      <c r="G27" s="5" t="n">
        <v>36710216</v>
      </c>
      <c r="H27" s="5" t="n">
        <v>37303265</v>
      </c>
      <c r="I27" s="5" t="n">
        <v>37173008</v>
      </c>
      <c r="J27" s="5" t="n">
        <v>37340018</v>
      </c>
      <c r="K27" s="5" t="n">
        <v>36670466</v>
      </c>
      <c r="L27" s="5" t="n">
        <v>3787438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v>
      </c>
    </row>
    <row r="3" spans="1:2">
      <c r="A3" s="3" t="s">
        <v>19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01</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9"/>
  </cols>
  <sheetData>
    <row r="1" spans="1:2">
      <c r="A1" s="1" t="s">
        <v>367</v>
      </c>
      <c r="B1" s="2" t="s">
        <v>368</v>
      </c>
    </row>
    <row r="2" spans="1:2">
      <c r="A2" s="4" t="s">
        <v>369</v>
      </c>
    </row>
    <row r="3" spans="1:2">
      <c r="A3" s="3" t="s">
        <v>370</v>
      </c>
    </row>
    <row r="4" spans="1:2">
      <c r="A4" s="4" t="s">
        <v>371</v>
      </c>
      <c r="B4" s="5" t="n">
        <v>11787500</v>
      </c>
    </row>
    <row r="5" spans="1:2">
      <c r="A5" s="4" t="s">
        <v>372</v>
      </c>
      <c r="B5" s="6" t="n">
        <v>19</v>
      </c>
    </row>
    <row r="6" spans="1:2">
      <c r="A6" s="4" t="s">
        <v>30</v>
      </c>
    </row>
    <row r="7" spans="1:2">
      <c r="A7" s="3" t="s">
        <v>370</v>
      </c>
    </row>
    <row r="8" spans="1:2">
      <c r="A8" s="4" t="s">
        <v>371</v>
      </c>
      <c r="B8" s="5" t="n">
        <v>2631579</v>
      </c>
    </row>
    <row r="9" spans="1:2">
      <c r="A9" s="4" t="s">
        <v>372</v>
      </c>
      <c r="B9" s="6" t="n">
        <v>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73</v>
      </c>
      <c r="B1" s="2" t="s">
        <v>1</v>
      </c>
    </row>
    <row r="2" spans="1:4">
      <c r="B2" s="2" t="s">
        <v>2</v>
      </c>
      <c r="C2" s="2" t="s">
        <v>32</v>
      </c>
      <c r="D2" s="2" t="s">
        <v>83</v>
      </c>
    </row>
    <row r="3" spans="1:4">
      <c r="A3" s="3" t="s">
        <v>374</v>
      </c>
    </row>
    <row r="4" spans="1:4">
      <c r="A4" s="4" t="s">
        <v>375</v>
      </c>
      <c r="B4" s="6" t="n">
        <v>0</v>
      </c>
      <c r="C4" s="6" t="n">
        <v>0</v>
      </c>
    </row>
    <row r="5" spans="1:4">
      <c r="A5" s="4" t="s">
        <v>376</v>
      </c>
      <c r="B5" s="5" t="n">
        <v>15200000</v>
      </c>
      <c r="C5" s="5" t="n">
        <v>12200000</v>
      </c>
    </row>
    <row r="6" spans="1:4">
      <c r="A6" s="4" t="s">
        <v>377</v>
      </c>
      <c r="B6" s="5" t="n">
        <v>6500000</v>
      </c>
      <c r="C6" s="5" t="n">
        <v>7500000</v>
      </c>
      <c r="D6" s="6" t="n">
        <v>2700000</v>
      </c>
    </row>
    <row r="7" spans="1:4">
      <c r="A7" s="4" t="s">
        <v>378</v>
      </c>
      <c r="B7" s="5" t="n">
        <v>18600000</v>
      </c>
      <c r="C7" s="5" t="n">
        <v>23000000</v>
      </c>
    </row>
    <row r="8" spans="1:4">
      <c r="A8" s="4" t="s">
        <v>379</v>
      </c>
      <c r="B8" s="5" t="n">
        <v>0</v>
      </c>
      <c r="C8" s="5" t="n">
        <v>0</v>
      </c>
    </row>
    <row r="9" spans="1:4">
      <c r="A9" s="4" t="s">
        <v>380</v>
      </c>
      <c r="B9" s="5" t="n">
        <v>0</v>
      </c>
      <c r="C9" s="5" t="n">
        <v>0</v>
      </c>
      <c r="D9" s="6" t="n">
        <v>0</v>
      </c>
    </row>
    <row r="10" spans="1:4">
      <c r="A10" s="4" t="s">
        <v>252</v>
      </c>
    </row>
    <row r="11" spans="1:4">
      <c r="A11" s="3" t="s">
        <v>374</v>
      </c>
    </row>
    <row r="12" spans="1:4">
      <c r="A12" s="4" t="s">
        <v>381</v>
      </c>
      <c r="B12" s="6" t="n">
        <v>9000000</v>
      </c>
      <c r="C12" s="6" t="n">
        <v>8200000</v>
      </c>
    </row>
    <row r="13" spans="1:4">
      <c r="A13" s="4" t="s">
        <v>382</v>
      </c>
    </row>
    <row r="14" spans="1:4">
      <c r="A14" s="3" t="s">
        <v>374</v>
      </c>
    </row>
    <row r="15" spans="1:4">
      <c r="A15" s="4" t="s">
        <v>383</v>
      </c>
      <c r="B15" s="4" t="s">
        <v>384</v>
      </c>
    </row>
    <row r="16" spans="1:4">
      <c r="A16" s="4" t="s">
        <v>385</v>
      </c>
    </row>
    <row r="17" spans="1:4">
      <c r="A17" s="3" t="s">
        <v>374</v>
      </c>
    </row>
    <row r="18" spans="1:4">
      <c r="A18" s="4" t="s">
        <v>383</v>
      </c>
      <c r="B18" s="4" t="s">
        <v>386</v>
      </c>
    </row>
    <row r="19" spans="1:4">
      <c r="A19" s="4" t="s">
        <v>387</v>
      </c>
    </row>
    <row r="20" spans="1:4">
      <c r="A20" s="3" t="s">
        <v>374</v>
      </c>
    </row>
    <row r="21" spans="1:4">
      <c r="A21" s="4" t="s">
        <v>388</v>
      </c>
      <c r="B21" s="4" t="s">
        <v>38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89</v>
      </c>
      <c r="B1" s="2" t="s">
        <v>1</v>
      </c>
    </row>
    <row r="2" spans="1:4">
      <c r="B2" s="2" t="s">
        <v>2</v>
      </c>
      <c r="C2" s="2" t="s">
        <v>32</v>
      </c>
      <c r="D2" s="2" t="s">
        <v>83</v>
      </c>
    </row>
    <row r="3" spans="1:4">
      <c r="A3" s="3" t="s">
        <v>390</v>
      </c>
    </row>
    <row r="4" spans="1:4">
      <c r="A4" s="4" t="s">
        <v>391</v>
      </c>
      <c r="B4" s="6" t="n">
        <v>3178000</v>
      </c>
      <c r="C4" s="6" t="n">
        <v>3178000</v>
      </c>
    </row>
    <row r="5" spans="1:4">
      <c r="A5" s="4" t="s">
        <v>392</v>
      </c>
      <c r="B5" s="5" t="n">
        <v>-2480000</v>
      </c>
      <c r="C5" s="5" t="n">
        <v>-2090000</v>
      </c>
    </row>
    <row r="6" spans="1:4">
      <c r="A6" s="4" t="s">
        <v>393</v>
      </c>
      <c r="B6" s="5" t="n">
        <v>698000</v>
      </c>
      <c r="C6" s="5" t="n">
        <v>1088000</v>
      </c>
    </row>
    <row r="7" spans="1:4">
      <c r="A7" s="4" t="s">
        <v>380</v>
      </c>
      <c r="B7" s="5" t="n">
        <v>0</v>
      </c>
      <c r="C7" s="5" t="n">
        <v>0</v>
      </c>
      <c r="D7" s="6" t="n">
        <v>0</v>
      </c>
    </row>
    <row r="8" spans="1:4">
      <c r="A8" s="4" t="s">
        <v>394</v>
      </c>
    </row>
    <row r="9" spans="1:4">
      <c r="A9" s="3" t="s">
        <v>390</v>
      </c>
    </row>
    <row r="10" spans="1:4">
      <c r="A10" s="4" t="s">
        <v>391</v>
      </c>
      <c r="B10" s="5" t="n">
        <v>556000</v>
      </c>
      <c r="C10" s="5" t="n">
        <v>556000</v>
      </c>
    </row>
    <row r="11" spans="1:4">
      <c r="A11" s="4" t="s">
        <v>392</v>
      </c>
      <c r="B11" s="5" t="n">
        <v>-420000</v>
      </c>
      <c r="C11" s="5" t="n">
        <v>-348000</v>
      </c>
    </row>
    <row r="12" spans="1:4">
      <c r="A12" s="4" t="s">
        <v>393</v>
      </c>
      <c r="B12" s="6" t="n">
        <v>136000</v>
      </c>
      <c r="C12" s="5" t="n">
        <v>208000</v>
      </c>
    </row>
    <row r="13" spans="1:4">
      <c r="A13" s="4" t="s">
        <v>388</v>
      </c>
      <c r="B13" s="4" t="s">
        <v>386</v>
      </c>
    </row>
    <row r="14" spans="1:4">
      <c r="A14" s="4" t="s">
        <v>387</v>
      </c>
    </row>
    <row r="15" spans="1:4">
      <c r="A15" s="3" t="s">
        <v>390</v>
      </c>
    </row>
    <row r="16" spans="1:4">
      <c r="A16" s="4" t="s">
        <v>391</v>
      </c>
      <c r="B16" s="6" t="n">
        <v>620000</v>
      </c>
      <c r="C16" s="5" t="n">
        <v>620000</v>
      </c>
    </row>
    <row r="17" spans="1:4">
      <c r="A17" s="4" t="s">
        <v>392</v>
      </c>
      <c r="B17" s="5" t="n">
        <v>-569000</v>
      </c>
      <c r="C17" s="5" t="n">
        <v>-513000</v>
      </c>
    </row>
    <row r="18" spans="1:4">
      <c r="A18" s="4" t="s">
        <v>393</v>
      </c>
      <c r="B18" s="6" t="n">
        <v>51000</v>
      </c>
      <c r="C18" s="5" t="n">
        <v>107000</v>
      </c>
    </row>
    <row r="19" spans="1:4">
      <c r="A19" s="4" t="s">
        <v>388</v>
      </c>
      <c r="B19" s="4" t="s">
        <v>386</v>
      </c>
    </row>
    <row r="20" spans="1:4">
      <c r="A20" s="4" t="s">
        <v>395</v>
      </c>
    </row>
    <row r="21" spans="1:4">
      <c r="A21" s="3" t="s">
        <v>390</v>
      </c>
    </row>
    <row r="22" spans="1:4">
      <c r="A22" s="4" t="s">
        <v>391</v>
      </c>
      <c r="B22" s="6" t="n">
        <v>2002000</v>
      </c>
      <c r="C22" s="5" t="n">
        <v>2002000</v>
      </c>
    </row>
    <row r="23" spans="1:4">
      <c r="A23" s="4" t="s">
        <v>392</v>
      </c>
      <c r="B23" s="5" t="n">
        <v>-1491000</v>
      </c>
      <c r="C23" s="5" t="n">
        <v>-1229000</v>
      </c>
    </row>
    <row r="24" spans="1:4">
      <c r="A24" s="4" t="s">
        <v>393</v>
      </c>
      <c r="B24" s="6" t="n">
        <v>511000</v>
      </c>
      <c r="C24" s="6" t="n">
        <v>773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397</v>
      </c>
    </row>
    <row r="4" spans="1:12">
      <c r="A4" s="4" t="s">
        <v>398</v>
      </c>
      <c r="B4" s="5" t="n">
        <v>37381714</v>
      </c>
      <c r="C4" s="5" t="n">
        <v>37323575</v>
      </c>
      <c r="D4" s="5" t="n">
        <v>37281392</v>
      </c>
      <c r="E4" s="5" t="n">
        <v>37107039</v>
      </c>
      <c r="F4" s="5" t="n">
        <v>36720454</v>
      </c>
      <c r="G4" s="5" t="n">
        <v>36710216</v>
      </c>
      <c r="H4" s="5" t="n">
        <v>37303265</v>
      </c>
      <c r="I4" s="5" t="n">
        <v>37173008</v>
      </c>
      <c r="J4" s="5" t="n">
        <v>37267145</v>
      </c>
      <c r="K4" s="5" t="n">
        <v>36670466</v>
      </c>
      <c r="L4" s="5" t="n">
        <v>37242687</v>
      </c>
    </row>
    <row r="5" spans="1:12">
      <c r="A5" s="4" t="s">
        <v>399</v>
      </c>
      <c r="J5" s="5" t="n">
        <v>0</v>
      </c>
      <c r="K5" s="5" t="n">
        <v>0</v>
      </c>
      <c r="L5" s="5" t="n">
        <v>8498</v>
      </c>
    </row>
    <row r="6" spans="1:12">
      <c r="A6" s="4" t="s">
        <v>400</v>
      </c>
      <c r="J6" s="5" t="n">
        <v>72873</v>
      </c>
      <c r="K6" s="5" t="n">
        <v>0</v>
      </c>
      <c r="L6" s="5" t="n">
        <v>623202</v>
      </c>
    </row>
    <row r="7" spans="1:12">
      <c r="A7" s="4" t="s">
        <v>401</v>
      </c>
      <c r="B7" s="5" t="n">
        <v>37414570</v>
      </c>
      <c r="C7" s="5" t="n">
        <v>37385481</v>
      </c>
      <c r="D7" s="5" t="n">
        <v>37281392</v>
      </c>
      <c r="E7" s="5" t="n">
        <v>37422921</v>
      </c>
      <c r="F7" s="5" t="n">
        <v>36720454</v>
      </c>
      <c r="G7" s="5" t="n">
        <v>36710216</v>
      </c>
      <c r="H7" s="5" t="n">
        <v>37303265</v>
      </c>
      <c r="I7" s="5" t="n">
        <v>37173008</v>
      </c>
      <c r="J7" s="5" t="n">
        <v>37340018</v>
      </c>
      <c r="K7" s="5" t="n">
        <v>36670466</v>
      </c>
      <c r="L7" s="5" t="n">
        <v>37874387</v>
      </c>
    </row>
    <row r="8" spans="1:12">
      <c r="A8" s="4" t="s">
        <v>402</v>
      </c>
    </row>
    <row r="9" spans="1:12">
      <c r="A9" s="3" t="s">
        <v>397</v>
      </c>
    </row>
    <row r="10" spans="1:12">
      <c r="A10" s="4" t="s">
        <v>403</v>
      </c>
      <c r="J10" s="5" t="n">
        <v>435991</v>
      </c>
      <c r="K10" s="5" t="n">
        <v>211821</v>
      </c>
      <c r="L10" s="5" t="n">
        <v>0</v>
      </c>
    </row>
    <row r="11" spans="1:12">
      <c r="A11" s="4" t="s">
        <v>404</v>
      </c>
    </row>
    <row r="12" spans="1:12">
      <c r="A12" s="3" t="s">
        <v>397</v>
      </c>
    </row>
    <row r="13" spans="1:12">
      <c r="A13" s="4" t="s">
        <v>403</v>
      </c>
      <c r="J13" s="5" t="n">
        <v>0</v>
      </c>
      <c r="K13" s="5" t="n">
        <v>307013</v>
      </c>
      <c r="L13" s="5" t="n">
        <v>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16"/>
  </cols>
  <sheetData>
    <row r="1" spans="1:2">
      <c r="A1" s="1" t="s">
        <v>405</v>
      </c>
      <c r="B1" s="2" t="s">
        <v>1</v>
      </c>
    </row>
    <row r="2" spans="1:2">
      <c r="B2" s="2" t="s">
        <v>2</v>
      </c>
    </row>
    <row r="3" spans="1:2">
      <c r="A3" s="4" t="s">
        <v>406</v>
      </c>
    </row>
    <row r="4" spans="1:2">
      <c r="A4" s="3" t="s">
        <v>407</v>
      </c>
    </row>
    <row r="5" spans="1:2">
      <c r="A5" s="4" t="s">
        <v>408</v>
      </c>
      <c r="B5" s="4" t="s">
        <v>409</v>
      </c>
    </row>
    <row r="6" spans="1:2">
      <c r="A6" s="4" t="s">
        <v>410</v>
      </c>
    </row>
    <row r="7" spans="1:2">
      <c r="A7" s="3" t="s">
        <v>407</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83</v>
      </c>
    </row>
    <row r="3" spans="1:4">
      <c r="A3" s="3" t="s">
        <v>416</v>
      </c>
    </row>
    <row r="4" spans="1:4">
      <c r="A4" s="4" t="s">
        <v>417</v>
      </c>
      <c r="B4" s="8" t="n">
        <v>113.8</v>
      </c>
      <c r="C4" s="8" t="n">
        <v>-22.2</v>
      </c>
      <c r="D4" s="8" t="n">
        <v>-352.1</v>
      </c>
    </row>
    <row r="5" spans="1:4">
      <c r="A5" s="4" t="s">
        <v>418</v>
      </c>
      <c r="B5" s="9" t="n">
        <v>188.7</v>
      </c>
      <c r="C5" s="9" t="n">
        <v>350.5</v>
      </c>
      <c r="D5" s="9" t="n">
        <v>596.6</v>
      </c>
    </row>
    <row r="6" spans="1:4">
      <c r="A6" s="4" t="s">
        <v>419</v>
      </c>
      <c r="B6" s="9" t="n">
        <v>302.5</v>
      </c>
      <c r="C6" s="9" t="n">
        <v>328.3</v>
      </c>
      <c r="D6" s="9" t="n">
        <v>244.5</v>
      </c>
    </row>
    <row r="7" spans="1:4">
      <c r="A7" s="4" t="s">
        <v>420</v>
      </c>
      <c r="B7" s="9" t="n">
        <v>310.9</v>
      </c>
      <c r="C7" s="9" t="n">
        <v>324.3</v>
      </c>
    </row>
    <row r="8" spans="1:4">
      <c r="A8" s="4" t="s">
        <v>421</v>
      </c>
      <c r="B8" s="9" t="n">
        <v>86.40000000000001</v>
      </c>
      <c r="C8" s="9" t="n">
        <v>78.59999999999999</v>
      </c>
    </row>
    <row r="9" spans="1:4">
      <c r="A9" s="4" t="s">
        <v>90</v>
      </c>
    </row>
    <row r="10" spans="1:4">
      <c r="A10" s="3" t="s">
        <v>416</v>
      </c>
    </row>
    <row r="11" spans="1:4">
      <c r="A11" s="4" t="s">
        <v>422</v>
      </c>
      <c r="B11" s="5" t="n">
        <v>210</v>
      </c>
      <c r="C11" s="9" t="n">
        <v>-265.4</v>
      </c>
      <c r="D11" s="8" t="n">
        <v>-187.8</v>
      </c>
    </row>
    <row r="12" spans="1:4">
      <c r="A12" s="4" t="s">
        <v>423</v>
      </c>
    </row>
    <row r="13" spans="1:4">
      <c r="A13" s="3" t="s">
        <v>416</v>
      </c>
    </row>
    <row r="14" spans="1:4">
      <c r="A14" s="4" t="s">
        <v>424</v>
      </c>
      <c r="B14" s="9" t="n">
        <v>137.3</v>
      </c>
      <c r="C14" s="6" t="n">
        <v>98</v>
      </c>
    </row>
    <row r="15" spans="1:4">
      <c r="A15" s="4" t="s">
        <v>425</v>
      </c>
    </row>
    <row r="16" spans="1:4">
      <c r="A16" s="3" t="s">
        <v>416</v>
      </c>
    </row>
    <row r="17" spans="1:4">
      <c r="A17" s="4" t="s">
        <v>424</v>
      </c>
      <c r="B17" s="8" t="n">
        <v>92.90000000000001</v>
      </c>
    </row>
    <row r="18" spans="1:4">
      <c r="A18" s="4" t="s">
        <v>426</v>
      </c>
    </row>
    <row r="19" spans="1:4">
      <c r="A19" s="3" t="s">
        <v>416</v>
      </c>
    </row>
    <row r="20" spans="1:4">
      <c r="A20" s="4" t="s">
        <v>427</v>
      </c>
      <c r="B20" s="4" t="s">
        <v>428</v>
      </c>
      <c r="C20" s="4" t="s">
        <v>429</v>
      </c>
    </row>
    <row r="21" spans="1:4">
      <c r="A21" s="4" t="s">
        <v>430</v>
      </c>
    </row>
    <row r="22" spans="1:4">
      <c r="A22" s="3" t="s">
        <v>416</v>
      </c>
    </row>
    <row r="23" spans="1:4">
      <c r="A23" s="4" t="s">
        <v>427</v>
      </c>
      <c r="B23" s="4" t="s">
        <v>4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297</v>
      </c>
      <c r="B3" s="6" t="n">
        <v>22473</v>
      </c>
      <c r="C3" s="6" t="n">
        <v>39087</v>
      </c>
    </row>
    <row r="4" spans="1:3">
      <c r="A4" s="4" t="s">
        <v>434</v>
      </c>
      <c r="B4" s="5" t="n">
        <v>844001</v>
      </c>
      <c r="C4" s="5" t="n">
        <v>905994</v>
      </c>
    </row>
    <row r="5" spans="1:3">
      <c r="A5" s="4" t="s">
        <v>423</v>
      </c>
      <c r="B5" s="5" t="n">
        <v>137296</v>
      </c>
      <c r="C5" s="5" t="n">
        <v>98046</v>
      </c>
    </row>
    <row r="6" spans="1:3">
      <c r="A6" s="4" t="s">
        <v>435</v>
      </c>
      <c r="B6" s="5" t="n">
        <v>6109</v>
      </c>
      <c r="C6" s="5" t="n">
        <v>8452</v>
      </c>
    </row>
    <row r="7" spans="1:3">
      <c r="A7" s="4" t="s">
        <v>436</v>
      </c>
      <c r="B7" s="5" t="n">
        <v>1009879</v>
      </c>
      <c r="C7" s="5" t="n">
        <v>1051579</v>
      </c>
    </row>
    <row r="8" spans="1:3">
      <c r="A8" s="4" t="s">
        <v>437</v>
      </c>
      <c r="B8" s="5" t="n">
        <v>12658</v>
      </c>
      <c r="C8" s="5" t="n">
        <v>12585</v>
      </c>
    </row>
    <row r="9" spans="1:3">
      <c r="A9" s="4" t="s">
        <v>33</v>
      </c>
      <c r="B9" s="5" t="n">
        <v>1022537</v>
      </c>
      <c r="C9" s="5" t="n">
        <v>1064164</v>
      </c>
    </row>
    <row r="10" spans="1:3">
      <c r="A10" s="4" t="s">
        <v>40</v>
      </c>
      <c r="B10" s="5" t="n">
        <v>76381</v>
      </c>
      <c r="C10" s="5" t="n">
        <v>13215</v>
      </c>
    </row>
    <row r="11" spans="1:3">
      <c r="A11" s="4" t="s">
        <v>438</v>
      </c>
      <c r="B11" s="5" t="n">
        <v>-770267</v>
      </c>
      <c r="C11" s="5" t="n">
        <v>-808481</v>
      </c>
    </row>
    <row r="12" spans="1:3">
      <c r="A12" s="4" t="s">
        <v>439</v>
      </c>
      <c r="B12" s="5" t="n">
        <v>89635</v>
      </c>
      <c r="C12" s="5" t="n">
        <v>74425</v>
      </c>
    </row>
    <row r="13" spans="1:3">
      <c r="A13" s="4" t="s">
        <v>440</v>
      </c>
      <c r="B13" s="5" t="n">
        <v>-859902</v>
      </c>
      <c r="C13" s="5" t="n">
        <v>-882906</v>
      </c>
    </row>
    <row r="14" spans="1:3">
      <c r="A14" s="4" t="s">
        <v>441</v>
      </c>
      <c r="B14" s="5" t="n">
        <v>-2237</v>
      </c>
      <c r="C14" s="5" t="n">
        <v>-28245</v>
      </c>
    </row>
    <row r="15" spans="1:3">
      <c r="A15" s="4" t="s">
        <v>442</v>
      </c>
    </row>
    <row r="16" spans="1:3">
      <c r="A16" s="3" t="s">
        <v>433</v>
      </c>
    </row>
    <row r="17" spans="1:3">
      <c r="A17" s="4" t="s">
        <v>297</v>
      </c>
      <c r="B17" s="5" t="n">
        <v>0</v>
      </c>
      <c r="C17" s="5" t="n">
        <v>0</v>
      </c>
    </row>
    <row r="18" spans="1:3">
      <c r="A18" s="4" t="s">
        <v>434</v>
      </c>
      <c r="B18" s="5" t="n">
        <v>823421</v>
      </c>
      <c r="C18" s="5" t="n">
        <v>900369</v>
      </c>
    </row>
    <row r="19" spans="1:3">
      <c r="A19" s="4" t="s">
        <v>423</v>
      </c>
      <c r="B19" s="5" t="n">
        <v>137296</v>
      </c>
      <c r="C19" s="5" t="n">
        <v>98046</v>
      </c>
    </row>
    <row r="20" spans="1:3">
      <c r="A20" s="4" t="s">
        <v>435</v>
      </c>
      <c r="B20" s="5" t="n">
        <v>0</v>
      </c>
      <c r="C20" s="5" t="n">
        <v>0</v>
      </c>
    </row>
    <row r="21" spans="1:3">
      <c r="A21" s="4" t="s">
        <v>436</v>
      </c>
      <c r="B21" s="5" t="n">
        <v>960717</v>
      </c>
      <c r="C21" s="5" t="n">
        <v>998415</v>
      </c>
    </row>
    <row r="22" spans="1:3">
      <c r="A22" s="4" t="s">
        <v>40</v>
      </c>
      <c r="B22" s="5" t="n">
        <v>20</v>
      </c>
      <c r="C22" s="5" t="n">
        <v>20</v>
      </c>
    </row>
    <row r="23" spans="1:3">
      <c r="A23" s="4" t="s">
        <v>438</v>
      </c>
      <c r="B23" s="5" t="n">
        <v>-770267</v>
      </c>
      <c r="C23" s="5" t="n">
        <v>-808481</v>
      </c>
    </row>
    <row r="24" spans="1:3">
      <c r="A24" s="4" t="s">
        <v>439</v>
      </c>
      <c r="B24" s="5" t="n">
        <v>0</v>
      </c>
      <c r="C24" s="5" t="n">
        <v>0</v>
      </c>
    </row>
    <row r="25" spans="1:3">
      <c r="A25" s="4" t="s">
        <v>440</v>
      </c>
      <c r="B25" s="5" t="n">
        <v>-770267</v>
      </c>
      <c r="C25" s="5" t="n">
        <v>-808481</v>
      </c>
    </row>
    <row r="26" spans="1:3">
      <c r="A26" s="4" t="s">
        <v>441</v>
      </c>
      <c r="B26" s="5" t="n">
        <v>0</v>
      </c>
      <c r="C26" s="5" t="n">
        <v>-488</v>
      </c>
    </row>
    <row r="27" spans="1:3">
      <c r="A27" s="4" t="s">
        <v>443</v>
      </c>
    </row>
    <row r="28" spans="1:3">
      <c r="A28" s="3" t="s">
        <v>433</v>
      </c>
    </row>
    <row r="29" spans="1:3">
      <c r="A29" s="4" t="s">
        <v>297</v>
      </c>
      <c r="B29" s="5" t="n">
        <v>21819</v>
      </c>
      <c r="C29" s="5" t="n">
        <v>38582</v>
      </c>
    </row>
    <row r="30" spans="1:3">
      <c r="A30" s="4" t="s">
        <v>434</v>
      </c>
      <c r="B30" s="5" t="n">
        <v>20580</v>
      </c>
      <c r="C30" s="5" t="n">
        <v>5625</v>
      </c>
    </row>
    <row r="31" spans="1:3">
      <c r="A31" s="4" t="s">
        <v>423</v>
      </c>
      <c r="B31" s="5" t="n">
        <v>0</v>
      </c>
      <c r="C31" s="5" t="n">
        <v>0</v>
      </c>
    </row>
    <row r="32" spans="1:3">
      <c r="A32" s="4" t="s">
        <v>435</v>
      </c>
      <c r="B32" s="5" t="n">
        <v>0</v>
      </c>
      <c r="C32" s="5" t="n">
        <v>0</v>
      </c>
    </row>
    <row r="33" spans="1:3">
      <c r="A33" s="4" t="s">
        <v>436</v>
      </c>
      <c r="B33" s="5" t="n">
        <v>42399</v>
      </c>
      <c r="C33" s="5" t="n">
        <v>44207</v>
      </c>
    </row>
    <row r="34" spans="1:3">
      <c r="A34" s="4" t="s">
        <v>40</v>
      </c>
      <c r="B34" s="5" t="n">
        <v>76361</v>
      </c>
      <c r="C34" s="5" t="n">
        <v>13195</v>
      </c>
    </row>
    <row r="35" spans="1:3">
      <c r="A35" s="4" t="s">
        <v>438</v>
      </c>
      <c r="B35" s="5" t="n">
        <v>0</v>
      </c>
      <c r="C35" s="5" t="n">
        <v>0</v>
      </c>
    </row>
    <row r="36" spans="1:3">
      <c r="A36" s="4" t="s">
        <v>439</v>
      </c>
      <c r="B36" s="5" t="n">
        <v>89635</v>
      </c>
      <c r="C36" s="5" t="n">
        <v>74425</v>
      </c>
    </row>
    <row r="37" spans="1:3">
      <c r="A37" s="4" t="s">
        <v>440</v>
      </c>
      <c r="B37" s="5" t="n">
        <v>-89635</v>
      </c>
      <c r="C37" s="5" t="n">
        <v>-74425</v>
      </c>
    </row>
    <row r="38" spans="1:3">
      <c r="A38" s="4" t="s">
        <v>441</v>
      </c>
      <c r="B38" s="5" t="n">
        <v>-2237</v>
      </c>
      <c r="C38" s="5" t="n">
        <v>-27757</v>
      </c>
    </row>
    <row r="39" spans="1:3">
      <c r="A39" s="4" t="s">
        <v>444</v>
      </c>
    </row>
    <row r="40" spans="1:3">
      <c r="A40" s="3" t="s">
        <v>433</v>
      </c>
    </row>
    <row r="41" spans="1:3">
      <c r="A41" s="4" t="s">
        <v>297</v>
      </c>
      <c r="B41" s="5" t="n">
        <v>654</v>
      </c>
      <c r="C41" s="5" t="n">
        <v>505</v>
      </c>
    </row>
    <row r="42" spans="1:3">
      <c r="A42" s="4" t="s">
        <v>434</v>
      </c>
      <c r="B42" s="5" t="n">
        <v>0</v>
      </c>
      <c r="C42" s="5" t="n">
        <v>0</v>
      </c>
    </row>
    <row r="43" spans="1:3">
      <c r="A43" s="4" t="s">
        <v>423</v>
      </c>
      <c r="B43" s="5" t="n">
        <v>0</v>
      </c>
      <c r="C43" s="5" t="n">
        <v>0</v>
      </c>
    </row>
    <row r="44" spans="1:3">
      <c r="A44" s="4" t="s">
        <v>435</v>
      </c>
      <c r="B44" s="5" t="n">
        <v>6109</v>
      </c>
      <c r="C44" s="5" t="n">
        <v>8452</v>
      </c>
    </row>
    <row r="45" spans="1:3">
      <c r="A45" s="4" t="s">
        <v>436</v>
      </c>
      <c r="B45" s="5" t="n">
        <v>6763</v>
      </c>
      <c r="C45" s="5" t="n">
        <v>8957</v>
      </c>
    </row>
    <row r="46" spans="1:3">
      <c r="A46" s="4" t="s">
        <v>40</v>
      </c>
      <c r="B46" s="5" t="n">
        <v>0</v>
      </c>
      <c r="C46" s="5" t="n">
        <v>0</v>
      </c>
    </row>
    <row r="47" spans="1:3">
      <c r="A47" s="4" t="s">
        <v>438</v>
      </c>
      <c r="B47" s="5" t="n">
        <v>0</v>
      </c>
      <c r="C47" s="5" t="n">
        <v>0</v>
      </c>
    </row>
    <row r="48" spans="1:3">
      <c r="A48" s="4" t="s">
        <v>439</v>
      </c>
      <c r="B48" s="5" t="n">
        <v>0</v>
      </c>
      <c r="C48" s="5" t="n">
        <v>0</v>
      </c>
    </row>
    <row r="49" spans="1:3">
      <c r="A49" s="4" t="s">
        <v>440</v>
      </c>
      <c r="B49" s="5" t="n">
        <v>0</v>
      </c>
      <c r="C49" s="5" t="n">
        <v>0</v>
      </c>
    </row>
    <row r="50" spans="1:3">
      <c r="A50" s="4" t="s">
        <v>441</v>
      </c>
      <c r="B50" s="6" t="n">
        <v>0</v>
      </c>
      <c r="C5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27"/>
    <col customWidth="1" max="5" min="5" width="18"/>
    <col customWidth="1" max="6" min="6" width="50"/>
    <col customWidth="1" max="7" min="7" width="42"/>
  </cols>
  <sheetData>
    <row r="1" spans="1:7">
      <c r="A1" s="1" t="s">
        <v>107</v>
      </c>
      <c r="B1" s="2" t="s">
        <v>108</v>
      </c>
      <c r="C1" s="2" t="s">
        <v>109</v>
      </c>
      <c r="D1" s="2" t="s">
        <v>61</v>
      </c>
      <c r="E1" s="2" t="s">
        <v>62</v>
      </c>
      <c r="F1" s="2" t="s">
        <v>110</v>
      </c>
      <c r="G1" s="2" t="s">
        <v>64</v>
      </c>
    </row>
    <row r="2" spans="1:7">
      <c r="A2" s="4" t="s">
        <v>111</v>
      </c>
      <c r="B2" s="6" t="n">
        <v>1086304</v>
      </c>
      <c r="C2" s="6" t="n">
        <v>3705</v>
      </c>
      <c r="D2" s="6" t="n">
        <v>496622</v>
      </c>
      <c r="E2" s="6" t="n">
        <v>551268</v>
      </c>
      <c r="F2" s="6" t="n">
        <v>1051595</v>
      </c>
      <c r="G2" s="6" t="n">
        <v>34709</v>
      </c>
    </row>
    <row r="3" spans="1:7">
      <c r="A3" s="3" t="s">
        <v>112</v>
      </c>
    </row>
    <row r="4" spans="1:7">
      <c r="A4" s="4" t="s">
        <v>113</v>
      </c>
      <c r="B4" s="5" t="n">
        <v>33</v>
      </c>
      <c r="C4" s="5" t="n">
        <v>33</v>
      </c>
      <c r="D4" s="5" t="n">
        <v>0</v>
      </c>
      <c r="E4" s="5" t="n">
        <v>0</v>
      </c>
      <c r="F4" s="5" t="n">
        <v>33</v>
      </c>
      <c r="G4" s="5" t="n">
        <v>0</v>
      </c>
    </row>
    <row r="5" spans="1:7">
      <c r="A5" s="4" t="s">
        <v>114</v>
      </c>
      <c r="B5" s="5" t="n">
        <v>3931</v>
      </c>
      <c r="C5" s="5" t="n">
        <v>0</v>
      </c>
      <c r="D5" s="5" t="n">
        <v>3931</v>
      </c>
      <c r="E5" s="5" t="n">
        <v>0</v>
      </c>
      <c r="F5" s="5" t="n">
        <v>3931</v>
      </c>
      <c r="G5" s="5" t="n">
        <v>0</v>
      </c>
    </row>
    <row r="6" spans="1:7">
      <c r="A6" s="4" t="s">
        <v>115</v>
      </c>
      <c r="B6" s="5" t="n">
        <v>-9502</v>
      </c>
      <c r="C6" s="5" t="n">
        <v>0</v>
      </c>
      <c r="D6" s="5" t="n">
        <v>0</v>
      </c>
      <c r="E6" s="5" t="n">
        <v>0</v>
      </c>
      <c r="F6" s="5" t="n">
        <v>0</v>
      </c>
      <c r="G6" s="5" t="n">
        <v>-9502</v>
      </c>
    </row>
    <row r="7" spans="1:7">
      <c r="A7" s="4" t="s">
        <v>116</v>
      </c>
      <c r="B7" s="5" t="n">
        <v>3683</v>
      </c>
      <c r="C7" s="5" t="n">
        <v>0</v>
      </c>
      <c r="D7" s="5" t="n">
        <v>0</v>
      </c>
      <c r="E7" s="5" t="n">
        <v>0</v>
      </c>
      <c r="F7" s="5" t="n">
        <v>0</v>
      </c>
      <c r="G7" s="5" t="n">
        <v>3683</v>
      </c>
    </row>
    <row r="8" spans="1:7">
      <c r="A8" s="4" t="s">
        <v>102</v>
      </c>
      <c r="B8" s="5" t="n">
        <v>109592</v>
      </c>
      <c r="C8" s="5" t="n">
        <v>0</v>
      </c>
      <c r="D8" s="5" t="n">
        <v>0</v>
      </c>
      <c r="E8" s="5" t="n">
        <v>109592</v>
      </c>
      <c r="F8" s="5" t="n">
        <v>109592</v>
      </c>
      <c r="G8" s="5" t="n">
        <v>0</v>
      </c>
    </row>
    <row r="9" spans="1:7">
      <c r="A9" s="4" t="s">
        <v>117</v>
      </c>
      <c r="B9" s="5" t="n">
        <v>1194041</v>
      </c>
      <c r="C9" s="5" t="n">
        <v>3738</v>
      </c>
      <c r="D9" s="5" t="n">
        <v>500553</v>
      </c>
      <c r="E9" s="5" t="n">
        <v>660860</v>
      </c>
      <c r="F9" s="5" t="n">
        <v>1165151</v>
      </c>
      <c r="G9" s="5" t="n">
        <v>28890</v>
      </c>
    </row>
    <row r="10" spans="1:7">
      <c r="A10" s="3" t="s">
        <v>112</v>
      </c>
    </row>
    <row r="11" spans="1:7">
      <c r="A11" s="4" t="s">
        <v>113</v>
      </c>
      <c r="B11" s="5" t="n">
        <v>26</v>
      </c>
      <c r="C11" s="5" t="n">
        <v>26</v>
      </c>
      <c r="D11" s="5" t="n">
        <v>0</v>
      </c>
      <c r="E11" s="5" t="n">
        <v>0</v>
      </c>
      <c r="F11" s="5" t="n">
        <v>26</v>
      </c>
      <c r="G11" s="5" t="n">
        <v>0</v>
      </c>
    </row>
    <row r="12" spans="1:7">
      <c r="A12" s="4" t="s">
        <v>118</v>
      </c>
      <c r="B12" s="5" t="n">
        <v>-17692</v>
      </c>
      <c r="C12" s="5" t="n">
        <v>-61</v>
      </c>
      <c r="D12" s="5" t="n">
        <v>-8483</v>
      </c>
      <c r="E12" s="5" t="n">
        <v>-9148</v>
      </c>
      <c r="F12" s="5" t="n">
        <v>-17692</v>
      </c>
      <c r="G12" s="5" t="n">
        <v>0</v>
      </c>
    </row>
    <row r="13" spans="1:7">
      <c r="A13" s="4" t="s">
        <v>114</v>
      </c>
      <c r="B13" s="5" t="n">
        <v>4248</v>
      </c>
      <c r="C13" s="5" t="n">
        <v>0</v>
      </c>
      <c r="D13" s="5" t="n">
        <v>4248</v>
      </c>
      <c r="E13" s="5" t="n">
        <v>0</v>
      </c>
      <c r="F13" s="5" t="n">
        <v>4248</v>
      </c>
      <c r="G13" s="5" t="n">
        <v>0</v>
      </c>
    </row>
    <row r="14" spans="1:7">
      <c r="A14" s="4" t="s">
        <v>119</v>
      </c>
      <c r="B14" s="5" t="n">
        <v>83</v>
      </c>
      <c r="C14" s="5" t="n">
        <v>0</v>
      </c>
      <c r="D14" s="5" t="n">
        <v>83</v>
      </c>
      <c r="E14" s="5" t="n">
        <v>0</v>
      </c>
      <c r="F14" s="5" t="n">
        <v>83</v>
      </c>
      <c r="G14" s="5" t="n">
        <v>0</v>
      </c>
    </row>
    <row r="15" spans="1:7">
      <c r="A15" s="4" t="s">
        <v>116</v>
      </c>
      <c r="B15" s="5" t="n">
        <v>-5508</v>
      </c>
      <c r="C15" s="5" t="n">
        <v>0</v>
      </c>
      <c r="D15" s="5" t="n">
        <v>0</v>
      </c>
      <c r="E15" s="5" t="n">
        <v>0</v>
      </c>
      <c r="F15" s="5" t="n">
        <v>0</v>
      </c>
      <c r="G15" s="5" t="n">
        <v>-5508</v>
      </c>
    </row>
    <row r="16" spans="1:7">
      <c r="A16" s="4" t="s">
        <v>102</v>
      </c>
      <c r="B16" s="5" t="n">
        <v>-326425</v>
      </c>
      <c r="C16" s="5" t="n">
        <v>0</v>
      </c>
      <c r="D16" s="5" t="n">
        <v>0</v>
      </c>
      <c r="E16" s="5" t="n">
        <v>-326425</v>
      </c>
      <c r="F16" s="5" t="n">
        <v>-326425</v>
      </c>
      <c r="G16" s="5" t="n">
        <v>0</v>
      </c>
    </row>
    <row r="17" spans="1:7">
      <c r="A17" s="4" t="s">
        <v>120</v>
      </c>
      <c r="B17" s="5" t="n">
        <v>848773</v>
      </c>
      <c r="C17" s="5" t="n">
        <v>3703</v>
      </c>
      <c r="D17" s="5" t="n">
        <v>496401</v>
      </c>
      <c r="E17" s="5" t="n">
        <v>325287</v>
      </c>
      <c r="F17" s="5" t="n">
        <v>825391</v>
      </c>
      <c r="G17" s="5" t="n">
        <v>23382</v>
      </c>
    </row>
    <row r="18" spans="1:7">
      <c r="A18" s="3" t="s">
        <v>112</v>
      </c>
    </row>
    <row r="19" spans="1:7">
      <c r="A19" s="4" t="s">
        <v>113</v>
      </c>
      <c r="B19" s="5" t="n">
        <v>34</v>
      </c>
      <c r="C19" s="5" t="n">
        <v>34</v>
      </c>
      <c r="D19" s="5" t="n">
        <v>0</v>
      </c>
      <c r="E19" s="5" t="n">
        <v>0</v>
      </c>
      <c r="F19" s="5" t="n">
        <v>34</v>
      </c>
      <c r="G19" s="5" t="n">
        <v>0</v>
      </c>
    </row>
    <row r="20" spans="1:7">
      <c r="A20" s="4" t="s">
        <v>114</v>
      </c>
      <c r="B20" s="5" t="n">
        <v>3936</v>
      </c>
      <c r="C20" s="5" t="n">
        <v>0</v>
      </c>
      <c r="D20" s="5" t="n">
        <v>3936</v>
      </c>
      <c r="E20" s="5" t="n">
        <v>0</v>
      </c>
      <c r="F20" s="5" t="n">
        <v>3936</v>
      </c>
      <c r="G20" s="5" t="n">
        <v>0</v>
      </c>
    </row>
    <row r="21" spans="1:7">
      <c r="A21" s="4" t="s">
        <v>115</v>
      </c>
      <c r="B21" s="5" t="n">
        <v>-7756</v>
      </c>
      <c r="C21" s="5" t="n">
        <v>0</v>
      </c>
      <c r="D21" s="5" t="n">
        <v>0</v>
      </c>
      <c r="E21" s="5" t="n">
        <v>0</v>
      </c>
      <c r="F21" s="5" t="n">
        <v>0</v>
      </c>
      <c r="G21" s="5" t="n">
        <v>-7756</v>
      </c>
    </row>
    <row r="22" spans="1:7">
      <c r="A22" s="4" t="s">
        <v>116</v>
      </c>
      <c r="B22" s="5" t="n">
        <v>1819</v>
      </c>
      <c r="C22" s="5" t="n">
        <v>0</v>
      </c>
      <c r="D22" s="5" t="n">
        <v>0</v>
      </c>
      <c r="E22" s="5" t="n">
        <v>0</v>
      </c>
      <c r="F22" s="5" t="n">
        <v>0</v>
      </c>
      <c r="G22" s="5" t="n">
        <v>1819</v>
      </c>
    </row>
    <row r="23" spans="1:7">
      <c r="A23" s="4" t="s">
        <v>102</v>
      </c>
      <c r="B23" s="5" t="n">
        <v>44881</v>
      </c>
      <c r="C23" s="5" t="n">
        <v>0</v>
      </c>
      <c r="D23" s="5" t="n">
        <v>0</v>
      </c>
      <c r="E23" s="5" t="n">
        <v>44881</v>
      </c>
      <c r="F23" s="5" t="n">
        <v>44881</v>
      </c>
      <c r="G23" s="5" t="n">
        <v>0</v>
      </c>
    </row>
    <row r="24" spans="1:7">
      <c r="A24" s="4" t="s">
        <v>121</v>
      </c>
      <c r="B24" s="6" t="n">
        <v>891687</v>
      </c>
      <c r="C24" s="6" t="n">
        <v>3737</v>
      </c>
      <c r="D24" s="6" t="n">
        <v>500337</v>
      </c>
      <c r="E24" s="6" t="n">
        <v>370168</v>
      </c>
      <c r="F24" s="6" t="n">
        <v>874242</v>
      </c>
      <c r="G24" s="6" t="n">
        <v>174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3" t="s">
        <v>433</v>
      </c>
    </row>
    <row r="4" spans="1:3">
      <c r="A4" s="4" t="s">
        <v>446</v>
      </c>
      <c r="B4" s="6" t="n">
        <v>0</v>
      </c>
      <c r="C4" s="6" t="n">
        <v>7725</v>
      </c>
    </row>
    <row r="5" spans="1:3">
      <c r="A5" s="4" t="s">
        <v>447</v>
      </c>
      <c r="B5" s="5" t="n">
        <v>0</v>
      </c>
      <c r="C5" s="5" t="n">
        <v>6346</v>
      </c>
    </row>
    <row r="6" spans="1:3">
      <c r="A6" s="4" t="s">
        <v>448</v>
      </c>
      <c r="C6" s="5" t="n">
        <v>-3637</v>
      </c>
    </row>
    <row r="7" spans="1:3">
      <c r="A7" s="4" t="s">
        <v>90</v>
      </c>
    </row>
    <row r="8" spans="1:3">
      <c r="A8" s="3" t="s">
        <v>433</v>
      </c>
    </row>
    <row r="9" spans="1:3">
      <c r="A9" s="4" t="s">
        <v>448</v>
      </c>
      <c r="B9" s="5" t="n">
        <v>-1400</v>
      </c>
      <c r="C9" s="5" t="n">
        <v>-1400</v>
      </c>
    </row>
    <row r="10" spans="1:3">
      <c r="A10" s="4" t="s">
        <v>449</v>
      </c>
      <c r="B10" s="5" t="n">
        <v>300</v>
      </c>
      <c r="C10" s="5" t="n">
        <v>600</v>
      </c>
    </row>
    <row r="11" spans="1:3">
      <c r="A11" s="4" t="s">
        <v>91</v>
      </c>
    </row>
    <row r="12" spans="1:3">
      <c r="A12" s="3" t="s">
        <v>433</v>
      </c>
    </row>
    <row r="13" spans="1:3">
      <c r="A13" s="4" t="s">
        <v>450</v>
      </c>
      <c r="B13" s="6" t="n">
        <v>0</v>
      </c>
      <c r="C13" s="5" t="n">
        <v>2300</v>
      </c>
    </row>
    <row r="14" spans="1:3">
      <c r="A14" s="4" t="s">
        <v>442</v>
      </c>
    </row>
    <row r="15" spans="1:3">
      <c r="A15" s="3" t="s">
        <v>433</v>
      </c>
    </row>
    <row r="16" spans="1:3">
      <c r="A16" s="4" t="s">
        <v>447</v>
      </c>
      <c r="C16" s="5" t="n">
        <v>4500</v>
      </c>
    </row>
    <row r="17" spans="1:3">
      <c r="A17" s="4" t="s">
        <v>434</v>
      </c>
    </row>
    <row r="18" spans="1:3">
      <c r="A18" s="3" t="s">
        <v>433</v>
      </c>
    </row>
    <row r="19" spans="1:3">
      <c r="A19" s="4" t="s">
        <v>446</v>
      </c>
      <c r="C19" s="5" t="n">
        <v>5189</v>
      </c>
    </row>
    <row r="20" spans="1:3">
      <c r="A20" s="4" t="s">
        <v>447</v>
      </c>
      <c r="C20" s="5" t="n">
        <v>4497</v>
      </c>
    </row>
    <row r="21" spans="1:3">
      <c r="A21" s="4" t="s">
        <v>448</v>
      </c>
      <c r="C21" s="5" t="n">
        <v>-692</v>
      </c>
    </row>
    <row r="22" spans="1:3">
      <c r="A22" s="4" t="s">
        <v>451</v>
      </c>
    </row>
    <row r="23" spans="1:3">
      <c r="A23" s="3" t="s">
        <v>433</v>
      </c>
    </row>
    <row r="24" spans="1:3">
      <c r="A24" s="4" t="s">
        <v>446</v>
      </c>
      <c r="C24" s="5" t="n">
        <v>5200</v>
      </c>
    </row>
    <row r="25" spans="1:3">
      <c r="A25" s="4" t="s">
        <v>452</v>
      </c>
    </row>
    <row r="26" spans="1:3">
      <c r="A26" s="3" t="s">
        <v>433</v>
      </c>
    </row>
    <row r="27" spans="1:3">
      <c r="A27" s="4" t="s">
        <v>446</v>
      </c>
      <c r="C27" s="5" t="n">
        <v>2536</v>
      </c>
    </row>
    <row r="28" spans="1:3">
      <c r="A28" s="4" t="s">
        <v>447</v>
      </c>
      <c r="C28" s="5" t="n">
        <v>1849</v>
      </c>
    </row>
    <row r="29" spans="1:3">
      <c r="A29" s="4" t="s">
        <v>448</v>
      </c>
      <c r="C29" s="5" t="n">
        <v>-3027</v>
      </c>
    </row>
    <row r="30" spans="1:3">
      <c r="A30" s="4" t="s">
        <v>453</v>
      </c>
    </row>
    <row r="31" spans="1:3">
      <c r="A31" s="3" t="s">
        <v>433</v>
      </c>
    </row>
    <row r="32" spans="1:3">
      <c r="A32" s="4" t="s">
        <v>446</v>
      </c>
      <c r="C32" s="5" t="n">
        <v>2500</v>
      </c>
    </row>
    <row r="33" spans="1:3">
      <c r="A33" s="4" t="s">
        <v>447</v>
      </c>
      <c r="C33" s="5" t="n">
        <v>1800</v>
      </c>
    </row>
    <row r="34" spans="1:3">
      <c r="A34" s="4" t="s">
        <v>441</v>
      </c>
    </row>
    <row r="35" spans="1:3">
      <c r="A35" s="3" t="s">
        <v>433</v>
      </c>
    </row>
    <row r="36" spans="1:3">
      <c r="A36" s="4" t="s">
        <v>454</v>
      </c>
      <c r="C36" s="5" t="n">
        <v>8835</v>
      </c>
    </row>
    <row r="37" spans="1:3">
      <c r="A37" s="4" t="s">
        <v>455</v>
      </c>
      <c r="C37" s="5" t="n">
        <v>9149</v>
      </c>
    </row>
    <row r="38" spans="1:3">
      <c r="A38" s="4" t="s">
        <v>456</v>
      </c>
    </row>
    <row r="39" spans="1:3">
      <c r="A39" s="3" t="s">
        <v>433</v>
      </c>
    </row>
    <row r="40" spans="1:3">
      <c r="A40" s="4" t="s">
        <v>446</v>
      </c>
      <c r="C40" s="5" t="n">
        <v>8800</v>
      </c>
    </row>
    <row r="41" spans="1:3">
      <c r="A41" s="4" t="s">
        <v>447</v>
      </c>
      <c r="C41" s="6" t="n">
        <v>9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3" t="s">
        <v>458</v>
      </c>
    </row>
    <row r="4" spans="1:3">
      <c r="A4" s="4" t="s">
        <v>459</v>
      </c>
      <c r="B4" s="6" t="n">
        <v>8957</v>
      </c>
      <c r="C4" s="6" t="n">
        <v>28708</v>
      </c>
    </row>
    <row r="5" spans="1:3">
      <c r="A5" s="4" t="s">
        <v>460</v>
      </c>
      <c r="B5" s="5" t="n">
        <v>0</v>
      </c>
      <c r="C5" s="5" t="n">
        <v>4109</v>
      </c>
    </row>
    <row r="6" spans="1:3">
      <c r="A6" s="4" t="s">
        <v>461</v>
      </c>
      <c r="B6" s="5" t="n">
        <v>-2539</v>
      </c>
      <c r="C6" s="5" t="n">
        <v>-21602</v>
      </c>
    </row>
    <row r="7" spans="1:3">
      <c r="A7" s="4" t="s">
        <v>450</v>
      </c>
      <c r="C7" s="5" t="n">
        <v>-3637</v>
      </c>
    </row>
    <row r="8" spans="1:3">
      <c r="A8" s="4" t="s">
        <v>446</v>
      </c>
      <c r="B8" s="5" t="n">
        <v>0</v>
      </c>
      <c r="C8" s="5" t="n">
        <v>7725</v>
      </c>
    </row>
    <row r="9" spans="1:3">
      <c r="A9" s="4" t="s">
        <v>447</v>
      </c>
      <c r="B9" s="5" t="n">
        <v>0</v>
      </c>
      <c r="C9" s="5" t="n">
        <v>6346</v>
      </c>
    </row>
    <row r="10" spans="1:3">
      <c r="A10" s="4" t="s">
        <v>462</v>
      </c>
      <c r="B10" s="5" t="n">
        <v>6763</v>
      </c>
      <c r="C10" s="5" t="n">
        <v>8957</v>
      </c>
    </row>
    <row r="11" spans="1:3">
      <c r="A11" s="4" t="s">
        <v>297</v>
      </c>
    </row>
    <row r="12" spans="1:3">
      <c r="A12" s="3" t="s">
        <v>458</v>
      </c>
    </row>
    <row r="13" spans="1:3">
      <c r="A13" s="4" t="s">
        <v>459</v>
      </c>
      <c r="B13" s="5" t="n">
        <v>505</v>
      </c>
      <c r="C13" s="5" t="n">
        <v>22259</v>
      </c>
    </row>
    <row r="14" spans="1:3">
      <c r="A14" s="4" t="s">
        <v>460</v>
      </c>
      <c r="B14" s="5" t="n">
        <v>0</v>
      </c>
      <c r="C14" s="5" t="n">
        <v>0</v>
      </c>
    </row>
    <row r="15" spans="1:3">
      <c r="A15" s="4" t="s">
        <v>461</v>
      </c>
      <c r="B15" s="5" t="n">
        <v>0</v>
      </c>
      <c r="C15" s="5" t="n">
        <v>-21561</v>
      </c>
    </row>
    <row r="16" spans="1:3">
      <c r="A16" s="4" t="s">
        <v>450</v>
      </c>
      <c r="B16" s="5" t="n">
        <v>149</v>
      </c>
      <c r="C16" s="5" t="n">
        <v>-193</v>
      </c>
    </row>
    <row r="17" spans="1:3">
      <c r="A17" s="4" t="s">
        <v>446</v>
      </c>
      <c r="B17" s="5" t="n">
        <v>0</v>
      </c>
      <c r="C17" s="5" t="n">
        <v>0</v>
      </c>
    </row>
    <row r="18" spans="1:3">
      <c r="A18" s="4" t="s">
        <v>447</v>
      </c>
      <c r="B18" s="5" t="n">
        <v>0</v>
      </c>
      <c r="C18" s="5" t="n">
        <v>0</v>
      </c>
    </row>
    <row r="19" spans="1:3">
      <c r="A19" s="4" t="s">
        <v>462</v>
      </c>
      <c r="B19" s="5" t="n">
        <v>654</v>
      </c>
      <c r="C19" s="5" t="n">
        <v>505</v>
      </c>
    </row>
    <row r="20" spans="1:3">
      <c r="A20" s="4" t="s">
        <v>435</v>
      </c>
    </row>
    <row r="21" spans="1:3">
      <c r="A21" s="3" t="s">
        <v>458</v>
      </c>
    </row>
    <row r="22" spans="1:3">
      <c r="A22" s="4" t="s">
        <v>459</v>
      </c>
      <c r="B22" s="5" t="n">
        <v>8452</v>
      </c>
      <c r="C22" s="5" t="n">
        <v>6449</v>
      </c>
    </row>
    <row r="23" spans="1:3">
      <c r="A23" s="4" t="s">
        <v>460</v>
      </c>
      <c r="B23" s="5" t="n">
        <v>0</v>
      </c>
      <c r="C23" s="5" t="n">
        <v>1769</v>
      </c>
    </row>
    <row r="24" spans="1:3">
      <c r="A24" s="4" t="s">
        <v>461</v>
      </c>
      <c r="B24" s="5" t="n">
        <v>-2539</v>
      </c>
      <c r="C24" s="5" t="n">
        <v>-41</v>
      </c>
    </row>
    <row r="25" spans="1:3">
      <c r="A25" s="4" t="s">
        <v>450</v>
      </c>
      <c r="B25" s="5" t="n">
        <v>196</v>
      </c>
      <c r="C25" s="5" t="n">
        <v>275</v>
      </c>
    </row>
    <row r="26" spans="1:3">
      <c r="A26" s="4" t="s">
        <v>446</v>
      </c>
      <c r="B26" s="5" t="n">
        <v>0</v>
      </c>
      <c r="C26" s="5" t="n">
        <v>0</v>
      </c>
    </row>
    <row r="27" spans="1:3">
      <c r="A27" s="4" t="s">
        <v>447</v>
      </c>
      <c r="B27" s="5" t="n">
        <v>0</v>
      </c>
      <c r="C27" s="5" t="n">
        <v>0</v>
      </c>
    </row>
    <row r="28" spans="1:3">
      <c r="A28" s="4" t="s">
        <v>462</v>
      </c>
      <c r="B28" s="5" t="n">
        <v>6109</v>
      </c>
      <c r="C28" s="5" t="n">
        <v>8452</v>
      </c>
    </row>
    <row r="29" spans="1:3">
      <c r="A29" s="4" t="s">
        <v>452</v>
      </c>
    </row>
    <row r="30" spans="1:3">
      <c r="A30" s="3" t="s">
        <v>458</v>
      </c>
    </row>
    <row r="31" spans="1:3">
      <c r="A31" s="4" t="s">
        <v>459</v>
      </c>
      <c r="B31" s="5" t="n">
        <v>0</v>
      </c>
      <c r="C31" s="5" t="n">
        <v>0</v>
      </c>
    </row>
    <row r="32" spans="1:3">
      <c r="A32" s="4" t="s">
        <v>460</v>
      </c>
      <c r="C32" s="5" t="n">
        <v>2340</v>
      </c>
    </row>
    <row r="33" spans="1:3">
      <c r="A33" s="4" t="s">
        <v>461</v>
      </c>
      <c r="C33" s="5" t="n">
        <v>0</v>
      </c>
    </row>
    <row r="34" spans="1:3">
      <c r="A34" s="4" t="s">
        <v>450</v>
      </c>
      <c r="C34" s="5" t="n">
        <v>-3027</v>
      </c>
    </row>
    <row r="35" spans="1:3">
      <c r="A35" s="4" t="s">
        <v>446</v>
      </c>
      <c r="C35" s="5" t="n">
        <v>2536</v>
      </c>
    </row>
    <row r="36" spans="1:3">
      <c r="A36" s="4" t="s">
        <v>447</v>
      </c>
      <c r="C36" s="5" t="n">
        <v>1849</v>
      </c>
    </row>
    <row r="37" spans="1:3">
      <c r="A37" s="4" t="s">
        <v>462</v>
      </c>
      <c r="C37" s="5" t="n">
        <v>0</v>
      </c>
    </row>
    <row r="38" spans="1:3">
      <c r="A38" s="4" t="s">
        <v>294</v>
      </c>
    </row>
    <row r="39" spans="1:3">
      <c r="A39" s="3" t="s">
        <v>458</v>
      </c>
    </row>
    <row r="40" spans="1:3">
      <c r="A40" s="4" t="s">
        <v>459</v>
      </c>
      <c r="B40" s="5" t="n">
        <v>0</v>
      </c>
      <c r="C40" s="5" t="n">
        <v>0</v>
      </c>
    </row>
    <row r="41" spans="1:3">
      <c r="A41" s="4" t="s">
        <v>460</v>
      </c>
      <c r="C41" s="5" t="n">
        <v>0</v>
      </c>
    </row>
    <row r="42" spans="1:3">
      <c r="A42" s="4" t="s">
        <v>461</v>
      </c>
      <c r="C42" s="5" t="n">
        <v>0</v>
      </c>
    </row>
    <row r="43" spans="1:3">
      <c r="A43" s="4" t="s">
        <v>450</v>
      </c>
      <c r="C43" s="5" t="n">
        <v>-692</v>
      </c>
    </row>
    <row r="44" spans="1:3">
      <c r="A44" s="4" t="s">
        <v>446</v>
      </c>
      <c r="C44" s="5" t="n">
        <v>5189</v>
      </c>
    </row>
    <row r="45" spans="1:3">
      <c r="A45" s="4" t="s">
        <v>447</v>
      </c>
      <c r="C45" s="5" t="n">
        <v>4497</v>
      </c>
    </row>
    <row r="46" spans="1:3">
      <c r="A46" s="4" t="s">
        <v>462</v>
      </c>
      <c r="C46" s="5" t="n">
        <v>0</v>
      </c>
    </row>
    <row r="47" spans="1:3">
      <c r="A47" s="4" t="s">
        <v>441</v>
      </c>
    </row>
    <row r="48" spans="1:3">
      <c r="A48" s="3" t="s">
        <v>458</v>
      </c>
    </row>
    <row r="49" spans="1:3">
      <c r="A49" s="4" t="s">
        <v>463</v>
      </c>
      <c r="B49" s="5" t="n">
        <v>0</v>
      </c>
      <c r="C49" s="5" t="n">
        <v>0</v>
      </c>
    </row>
    <row r="50" spans="1:3">
      <c r="A50" s="4" t="s">
        <v>464</v>
      </c>
      <c r="C50" s="5" t="n">
        <v>0</v>
      </c>
    </row>
    <row r="51" spans="1:3">
      <c r="A51" s="4" t="s">
        <v>465</v>
      </c>
      <c r="C51" s="5" t="n">
        <v>0</v>
      </c>
    </row>
    <row r="52" spans="1:3">
      <c r="A52" s="4" t="s">
        <v>466</v>
      </c>
      <c r="B52" s="5" t="n">
        <v>345</v>
      </c>
      <c r="C52" s="5" t="n">
        <v>314</v>
      </c>
    </row>
    <row r="53" spans="1:3">
      <c r="A53" s="4" t="s">
        <v>467</v>
      </c>
      <c r="C53" s="5" t="n">
        <v>8835</v>
      </c>
    </row>
    <row r="54" spans="1:3">
      <c r="A54" s="4" t="s">
        <v>468</v>
      </c>
      <c r="C54" s="5" t="n">
        <v>-9149</v>
      </c>
    </row>
    <row r="55" spans="1:3">
      <c r="A55" s="4" t="s">
        <v>469</v>
      </c>
      <c r="B55" s="5" t="n">
        <v>0</v>
      </c>
      <c r="C55" s="5" t="n">
        <v>0</v>
      </c>
    </row>
    <row r="56" spans="1:3">
      <c r="A56" s="4" t="s">
        <v>442</v>
      </c>
    </row>
    <row r="57" spans="1:3">
      <c r="A57" s="3" t="s">
        <v>458</v>
      </c>
    </row>
    <row r="58" spans="1:3">
      <c r="A58" s="4" t="s">
        <v>447</v>
      </c>
      <c r="C58" s="5" t="n">
        <v>4500</v>
      </c>
    </row>
    <row r="59" spans="1:3">
      <c r="A59" s="4" t="s">
        <v>470</v>
      </c>
    </row>
    <row r="60" spans="1:3">
      <c r="A60" s="3" t="s">
        <v>458</v>
      </c>
    </row>
    <row r="61" spans="1:3">
      <c r="A61" s="4" t="s">
        <v>446</v>
      </c>
      <c r="C61" s="5" t="n">
        <v>5200</v>
      </c>
    </row>
    <row r="62" spans="1:3">
      <c r="A62" s="4" t="s">
        <v>471</v>
      </c>
    </row>
    <row r="63" spans="1:3">
      <c r="A63" s="3" t="s">
        <v>458</v>
      </c>
    </row>
    <row r="64" spans="1:3">
      <c r="A64" s="4" t="s">
        <v>446</v>
      </c>
      <c r="C64" s="5" t="n">
        <v>2500</v>
      </c>
    </row>
    <row r="65" spans="1:3">
      <c r="A65" s="4" t="s">
        <v>447</v>
      </c>
      <c r="C65" s="5" t="n">
        <v>1800</v>
      </c>
    </row>
    <row r="66" spans="1:3">
      <c r="A66" s="4" t="s">
        <v>472</v>
      </c>
    </row>
    <row r="67" spans="1:3">
      <c r="A67" s="3" t="s">
        <v>458</v>
      </c>
    </row>
    <row r="68" spans="1:3">
      <c r="A68" s="4" t="s">
        <v>446</v>
      </c>
      <c r="C68" s="5" t="n">
        <v>8800</v>
      </c>
    </row>
    <row r="69" spans="1:3">
      <c r="A69" s="4" t="s">
        <v>447</v>
      </c>
      <c r="C69" s="5" t="n">
        <v>9100</v>
      </c>
    </row>
    <row r="70" spans="1:3">
      <c r="A70" s="4" t="s">
        <v>90</v>
      </c>
    </row>
    <row r="71" spans="1:3">
      <c r="A71" s="3" t="s">
        <v>458</v>
      </c>
    </row>
    <row r="72" spans="1:3">
      <c r="A72" s="4" t="s">
        <v>450</v>
      </c>
      <c r="B72" s="5" t="n">
        <v>-1400</v>
      </c>
      <c r="C72" s="5" t="n">
        <v>-1400</v>
      </c>
    </row>
    <row r="73" spans="1:3">
      <c r="A73" s="4" t="s">
        <v>473</v>
      </c>
      <c r="B73" s="6" t="n">
        <v>300</v>
      </c>
      <c r="C73" s="6" t="n">
        <v>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2</v>
      </c>
    </row>
    <row r="3" spans="1:3">
      <c r="A3" s="3" t="s">
        <v>272</v>
      </c>
    </row>
    <row r="4" spans="1:3">
      <c r="A4" s="4" t="s">
        <v>475</v>
      </c>
      <c r="B4" s="6" t="n">
        <v>23403</v>
      </c>
      <c r="C4" s="6" t="n">
        <v>45471</v>
      </c>
    </row>
    <row r="5" spans="1:3">
      <c r="A5" s="4" t="s">
        <v>34</v>
      </c>
      <c r="B5" s="5" t="n">
        <v>22473</v>
      </c>
      <c r="C5" s="5" t="n">
        <v>39087</v>
      </c>
    </row>
    <row r="6" spans="1:3">
      <c r="A6" s="4" t="s">
        <v>476</v>
      </c>
    </row>
    <row r="7" spans="1:3">
      <c r="A7" s="3" t="s">
        <v>272</v>
      </c>
    </row>
    <row r="8" spans="1:3">
      <c r="A8" s="4" t="s">
        <v>475</v>
      </c>
      <c r="B8" s="5" t="n">
        <v>21294</v>
      </c>
      <c r="C8" s="5" t="n">
        <v>25674</v>
      </c>
    </row>
    <row r="9" spans="1:3">
      <c r="A9" s="4" t="s">
        <v>477</v>
      </c>
      <c r="B9" s="5" t="n">
        <v>6509</v>
      </c>
      <c r="C9" s="5" t="n">
        <v>155</v>
      </c>
    </row>
    <row r="10" spans="1:3">
      <c r="A10" s="4" t="s">
        <v>478</v>
      </c>
      <c r="B10" s="5" t="n">
        <v>-5331</v>
      </c>
      <c r="C10" s="5" t="n">
        <v>-5519</v>
      </c>
    </row>
    <row r="11" spans="1:3">
      <c r="A11" s="4" t="s">
        <v>34</v>
      </c>
      <c r="B11" s="5" t="n">
        <v>22472</v>
      </c>
      <c r="C11" s="5" t="n">
        <v>20310</v>
      </c>
    </row>
    <row r="12" spans="1:3">
      <c r="A12" s="4" t="s">
        <v>479</v>
      </c>
    </row>
    <row r="13" spans="1:3">
      <c r="A13" s="3" t="s">
        <v>272</v>
      </c>
    </row>
    <row r="14" spans="1:3">
      <c r="A14" s="4" t="s">
        <v>475</v>
      </c>
      <c r="B14" s="5" t="n">
        <v>2109</v>
      </c>
      <c r="C14" s="5" t="n">
        <v>2109</v>
      </c>
    </row>
    <row r="15" spans="1:3">
      <c r="A15" s="4" t="s">
        <v>477</v>
      </c>
      <c r="B15" s="5" t="n">
        <v>0</v>
      </c>
      <c r="C15" s="5" t="n">
        <v>0</v>
      </c>
    </row>
    <row r="16" spans="1:3">
      <c r="A16" s="4" t="s">
        <v>478</v>
      </c>
      <c r="B16" s="5" t="n">
        <v>-2108</v>
      </c>
      <c r="C16" s="5" t="n">
        <v>-1795</v>
      </c>
    </row>
    <row r="17" spans="1:3">
      <c r="A17" s="4" t="s">
        <v>34</v>
      </c>
      <c r="B17" s="5" t="n">
        <v>1</v>
      </c>
      <c r="C17" s="5" t="n">
        <v>314</v>
      </c>
    </row>
    <row r="18" spans="1:3">
      <c r="A18" s="4" t="s">
        <v>480</v>
      </c>
    </row>
    <row r="19" spans="1:3">
      <c r="A19" s="3" t="s">
        <v>272</v>
      </c>
    </row>
    <row r="20" spans="1:3">
      <c r="A20" s="4" t="s">
        <v>475</v>
      </c>
      <c r="C20" s="5" t="n">
        <v>17688</v>
      </c>
    </row>
    <row r="21" spans="1:3">
      <c r="A21" s="4" t="s">
        <v>477</v>
      </c>
      <c r="C21" s="5" t="n">
        <v>1225</v>
      </c>
    </row>
    <row r="22" spans="1:3">
      <c r="A22" s="4" t="s">
        <v>478</v>
      </c>
      <c r="C22" s="5" t="n">
        <v>-450</v>
      </c>
    </row>
    <row r="23" spans="1:3">
      <c r="A23" s="4" t="s">
        <v>34</v>
      </c>
      <c r="C23" s="5" t="n">
        <v>18463</v>
      </c>
    </row>
    <row r="24" spans="1:3">
      <c r="A24" s="4" t="s">
        <v>297</v>
      </c>
    </row>
    <row r="25" spans="1:3">
      <c r="A25" s="3" t="s">
        <v>272</v>
      </c>
    </row>
    <row r="26" spans="1:3">
      <c r="A26" s="4" t="s">
        <v>475</v>
      </c>
      <c r="B26" s="5" t="n">
        <v>23403</v>
      </c>
      <c r="C26" s="5" t="n">
        <v>45471</v>
      </c>
    </row>
    <row r="27" spans="1:3">
      <c r="A27" s="4" t="s">
        <v>477</v>
      </c>
      <c r="B27" s="5" t="n">
        <v>6509</v>
      </c>
      <c r="C27" s="5" t="n">
        <v>1380</v>
      </c>
    </row>
    <row r="28" spans="1:3">
      <c r="A28" s="4" t="s">
        <v>478</v>
      </c>
      <c r="B28" s="6" t="n">
        <v>-7439</v>
      </c>
      <c r="C28" s="6" t="n">
        <v>-77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160</v>
      </c>
    </row>
    <row r="3" spans="1:3">
      <c r="A3" s="4" t="s">
        <v>482</v>
      </c>
      <c r="B3" s="6" t="n">
        <v>0</v>
      </c>
      <c r="C3" s="6" t="n">
        <v>0</v>
      </c>
    </row>
    <row r="4" spans="1:3">
      <c r="A4" s="4" t="s">
        <v>483</v>
      </c>
      <c r="B4" s="5" t="n">
        <v>0</v>
      </c>
      <c r="C4" s="5" t="n">
        <v>0</v>
      </c>
    </row>
    <row r="5" spans="1:3">
      <c r="A5" s="4" t="s">
        <v>484</v>
      </c>
      <c r="B5" s="5" t="n">
        <v>17803</v>
      </c>
      <c r="C5" s="5" t="n">
        <v>4202</v>
      </c>
    </row>
    <row r="6" spans="1:3">
      <c r="A6" s="4" t="s">
        <v>485</v>
      </c>
      <c r="B6" s="5" t="n">
        <v>19492</v>
      </c>
      <c r="C6" s="5" t="n">
        <v>4129</v>
      </c>
    </row>
    <row r="7" spans="1:3">
      <c r="A7" s="4" t="s">
        <v>486</v>
      </c>
      <c r="B7" s="5" t="n">
        <v>4649</v>
      </c>
      <c r="C7" s="5" t="n">
        <v>18840</v>
      </c>
    </row>
    <row r="8" spans="1:3">
      <c r="A8" s="4" t="s">
        <v>487</v>
      </c>
      <c r="B8" s="5" t="n">
        <v>2327</v>
      </c>
      <c r="C8" s="5" t="n">
        <v>14780</v>
      </c>
    </row>
    <row r="9" spans="1:3">
      <c r="A9" s="4" t="s">
        <v>488</v>
      </c>
      <c r="B9" s="5" t="n">
        <v>951</v>
      </c>
      <c r="C9" s="5" t="n">
        <v>22429</v>
      </c>
    </row>
    <row r="10" spans="1:3">
      <c r="A10" s="4" t="s">
        <v>489</v>
      </c>
      <c r="B10" s="5" t="n">
        <v>654</v>
      </c>
      <c r="C10" s="5" t="n">
        <v>20178</v>
      </c>
    </row>
    <row r="11" spans="1:3">
      <c r="A11" s="4" t="s">
        <v>475</v>
      </c>
      <c r="B11" s="5" t="n">
        <v>23403</v>
      </c>
      <c r="C11" s="5" t="n">
        <v>45471</v>
      </c>
    </row>
    <row r="12" spans="1:3">
      <c r="A12" s="4" t="s">
        <v>34</v>
      </c>
      <c r="B12" s="6" t="n">
        <v>22473</v>
      </c>
      <c r="C12" s="6" t="n">
        <v>390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2</v>
      </c>
    </row>
    <row r="3" spans="1:3">
      <c r="A3" s="3" t="s">
        <v>272</v>
      </c>
    </row>
    <row r="4" spans="1:3">
      <c r="A4" s="4" t="s">
        <v>475</v>
      </c>
      <c r="B4" s="6" t="n">
        <v>23403</v>
      </c>
      <c r="C4" s="6" t="n">
        <v>45471</v>
      </c>
    </row>
    <row r="5" spans="1:3">
      <c r="A5" s="4" t="s">
        <v>35</v>
      </c>
      <c r="B5" s="5" t="n">
        <v>844001</v>
      </c>
      <c r="C5" s="5" t="n">
        <v>905994</v>
      </c>
    </row>
    <row r="6" spans="1:3">
      <c r="A6" s="4" t="s">
        <v>294</v>
      </c>
    </row>
    <row r="7" spans="1:3">
      <c r="A7" s="3" t="s">
        <v>272</v>
      </c>
    </row>
    <row r="8" spans="1:3">
      <c r="A8" s="4" t="s">
        <v>475</v>
      </c>
      <c r="B8" s="5" t="n">
        <v>753813</v>
      </c>
      <c r="C8" s="5" t="n">
        <v>1011424</v>
      </c>
    </row>
    <row r="9" spans="1:3">
      <c r="A9" s="4" t="s">
        <v>477</v>
      </c>
      <c r="B9" s="5" t="n">
        <v>115379</v>
      </c>
      <c r="C9" s="5" t="n">
        <v>67114</v>
      </c>
    </row>
    <row r="10" spans="1:3">
      <c r="A10" s="4" t="s">
        <v>478</v>
      </c>
      <c r="B10" s="5" t="n">
        <v>-40706</v>
      </c>
      <c r="C10" s="5" t="n">
        <v>-187885</v>
      </c>
    </row>
    <row r="11" spans="1:3">
      <c r="A11" s="4" t="s">
        <v>35</v>
      </c>
      <c r="B11" s="5" t="n">
        <v>828486</v>
      </c>
      <c r="C11" s="5" t="n">
        <v>890653</v>
      </c>
    </row>
    <row r="12" spans="1:3">
      <c r="A12" s="4" t="s">
        <v>491</v>
      </c>
    </row>
    <row r="13" spans="1:3">
      <c r="A13" s="3" t="s">
        <v>272</v>
      </c>
    </row>
    <row r="14" spans="1:3">
      <c r="A14" s="4" t="s">
        <v>475</v>
      </c>
      <c r="B14" s="5" t="n">
        <v>15056</v>
      </c>
      <c r="C14" s="5" t="n">
        <v>31570</v>
      </c>
    </row>
    <row r="15" spans="1:3">
      <c r="A15" s="4" t="s">
        <v>477</v>
      </c>
      <c r="B15" s="5" t="n">
        <v>459</v>
      </c>
      <c r="C15" s="5" t="n">
        <v>0</v>
      </c>
    </row>
    <row r="16" spans="1:3">
      <c r="A16" s="4" t="s">
        <v>478</v>
      </c>
      <c r="B16" s="5" t="n">
        <v>0</v>
      </c>
      <c r="C16" s="5" t="n">
        <v>-16229</v>
      </c>
    </row>
    <row r="17" spans="1:3">
      <c r="A17" s="4" t="s">
        <v>35</v>
      </c>
      <c r="B17" s="5" t="n">
        <v>15515</v>
      </c>
      <c r="C17" s="5" t="n">
        <v>15341</v>
      </c>
    </row>
    <row r="18" spans="1:3">
      <c r="A18" s="4" t="s">
        <v>294</v>
      </c>
    </row>
    <row r="19" spans="1:3">
      <c r="A19" s="3" t="s">
        <v>272</v>
      </c>
    </row>
    <row r="20" spans="1:3">
      <c r="A20" s="4" t="s">
        <v>475</v>
      </c>
      <c r="B20" s="5" t="n">
        <v>768869</v>
      </c>
      <c r="C20" s="5" t="n">
        <v>1042994</v>
      </c>
    </row>
    <row r="21" spans="1:3">
      <c r="A21" s="4" t="s">
        <v>477</v>
      </c>
      <c r="B21" s="5" t="n">
        <v>115838</v>
      </c>
      <c r="C21" s="5" t="n">
        <v>67114</v>
      </c>
    </row>
    <row r="22" spans="1:3">
      <c r="A22" s="4" t="s">
        <v>478</v>
      </c>
      <c r="B22" s="6" t="n">
        <v>-40706</v>
      </c>
      <c r="C22" s="6" t="n">
        <v>-2041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272</v>
      </c>
    </row>
    <row r="3" spans="1:3">
      <c r="A3" s="4" t="s">
        <v>391</v>
      </c>
      <c r="B3" s="6" t="n">
        <v>145089</v>
      </c>
      <c r="C3" s="6" t="n">
        <v>120812</v>
      </c>
    </row>
    <row r="4" spans="1:3">
      <c r="A4" s="4" t="s">
        <v>477</v>
      </c>
      <c r="B4" s="5" t="n">
        <v>11000</v>
      </c>
      <c r="C4" s="5" t="n">
        <v>3491</v>
      </c>
    </row>
    <row r="5" spans="1:3">
      <c r="A5" s="4" t="s">
        <v>478</v>
      </c>
      <c r="B5" s="5" t="n">
        <v>-26</v>
      </c>
      <c r="C5" s="5" t="n">
        <v>-5220</v>
      </c>
    </row>
    <row r="6" spans="1:3">
      <c r="A6" s="4" t="s">
        <v>493</v>
      </c>
      <c r="B6" s="5" t="n">
        <v>156063</v>
      </c>
      <c r="C6" s="5" t="n">
        <v>119083</v>
      </c>
    </row>
    <row r="7" spans="1:3">
      <c r="A7" s="4" t="s">
        <v>423</v>
      </c>
    </row>
    <row r="8" spans="1:3">
      <c r="A8" s="3" t="s">
        <v>272</v>
      </c>
    </row>
    <row r="9" spans="1:3">
      <c r="A9" s="4" t="s">
        <v>391</v>
      </c>
      <c r="B9" s="5" t="n">
        <v>130671</v>
      </c>
      <c r="C9" s="5" t="n">
        <v>102092</v>
      </c>
    </row>
    <row r="10" spans="1:3">
      <c r="A10" s="4" t="s">
        <v>477</v>
      </c>
      <c r="B10" s="5" t="n">
        <v>6625</v>
      </c>
      <c r="C10" s="5" t="n">
        <v>0</v>
      </c>
    </row>
    <row r="11" spans="1:3">
      <c r="A11" s="4" t="s">
        <v>478</v>
      </c>
      <c r="B11" s="5" t="n">
        <v>0</v>
      </c>
      <c r="C11" s="5" t="n">
        <v>-4046</v>
      </c>
    </row>
    <row r="12" spans="1:3">
      <c r="A12" s="4" t="s">
        <v>493</v>
      </c>
      <c r="B12" s="5" t="n">
        <v>137296</v>
      </c>
      <c r="C12" s="5" t="n">
        <v>98046</v>
      </c>
    </row>
    <row r="13" spans="1:3">
      <c r="A13" s="4" t="s">
        <v>435</v>
      </c>
    </row>
    <row r="14" spans="1:3">
      <c r="A14" s="3" t="s">
        <v>272</v>
      </c>
    </row>
    <row r="15" spans="1:3">
      <c r="A15" s="4" t="s">
        <v>391</v>
      </c>
      <c r="B15" s="5" t="n">
        <v>14418</v>
      </c>
      <c r="C15" s="5" t="n">
        <v>18720</v>
      </c>
    </row>
    <row r="16" spans="1:3">
      <c r="A16" s="4" t="s">
        <v>477</v>
      </c>
      <c r="B16" s="5" t="n">
        <v>4375</v>
      </c>
      <c r="C16" s="5" t="n">
        <v>3491</v>
      </c>
    </row>
    <row r="17" spans="1:3">
      <c r="A17" s="4" t="s">
        <v>478</v>
      </c>
      <c r="B17" s="5" t="n">
        <v>-26</v>
      </c>
      <c r="C17" s="5" t="n">
        <v>-1174</v>
      </c>
    </row>
    <row r="18" spans="1:3">
      <c r="A18" s="4" t="s">
        <v>493</v>
      </c>
      <c r="B18" s="6" t="n">
        <v>18767</v>
      </c>
      <c r="C18" s="6" t="n">
        <v>210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95</v>
      </c>
    </row>
    <row r="3" spans="1:3">
      <c r="A3" s="4" t="s">
        <v>496</v>
      </c>
      <c r="B3" s="6" t="n">
        <v>12658</v>
      </c>
      <c r="C3" s="6" t="n">
        <v>12585</v>
      </c>
    </row>
    <row r="4" spans="1:3">
      <c r="A4" s="4" t="s">
        <v>497</v>
      </c>
    </row>
    <row r="5" spans="1:3">
      <c r="A5" s="3" t="s">
        <v>495</v>
      </c>
    </row>
    <row r="6" spans="1:3">
      <c r="A6" s="4" t="s">
        <v>498</v>
      </c>
      <c r="B6" s="6" t="n">
        <v>9200</v>
      </c>
      <c r="C6" s="5" t="n">
        <v>6100</v>
      </c>
    </row>
    <row r="7" spans="1:3">
      <c r="A7" s="4" t="s">
        <v>499</v>
      </c>
    </row>
    <row r="8" spans="1:3">
      <c r="A8" s="3" t="s">
        <v>495</v>
      </c>
    </row>
    <row r="9" spans="1:3">
      <c r="A9" s="4" t="s">
        <v>500</v>
      </c>
      <c r="B9" s="4" t="s">
        <v>501</v>
      </c>
    </row>
    <row r="10" spans="1:3">
      <c r="A10" s="4" t="s">
        <v>502</v>
      </c>
    </row>
    <row r="11" spans="1:3">
      <c r="A11" s="3" t="s">
        <v>495</v>
      </c>
    </row>
    <row r="12" spans="1:3">
      <c r="A12" s="4" t="s">
        <v>496</v>
      </c>
      <c r="B12" s="6" t="n">
        <v>12700</v>
      </c>
      <c r="C12" s="6" t="n">
        <v>12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2</v>
      </c>
    </row>
    <row r="3" spans="1:3">
      <c r="A3" s="4" t="s">
        <v>294</v>
      </c>
    </row>
    <row r="4" spans="1:3">
      <c r="A4" s="3" t="s">
        <v>504</v>
      </c>
    </row>
    <row r="5" spans="1:3">
      <c r="A5" s="4" t="s">
        <v>477</v>
      </c>
      <c r="B5" s="6" t="n">
        <v>115838</v>
      </c>
      <c r="C5" s="6" t="n">
        <v>67114</v>
      </c>
    </row>
    <row r="6" spans="1:3">
      <c r="A6" s="4" t="s">
        <v>478</v>
      </c>
      <c r="B6" s="5" t="n">
        <v>-40706</v>
      </c>
      <c r="C6" s="5" t="n">
        <v>-204114</v>
      </c>
    </row>
    <row r="7" spans="1:3">
      <c r="A7" s="4" t="s">
        <v>491</v>
      </c>
    </row>
    <row r="8" spans="1:3">
      <c r="A8" s="3" t="s">
        <v>504</v>
      </c>
    </row>
    <row r="9" spans="1:3">
      <c r="A9" s="4" t="s">
        <v>477</v>
      </c>
      <c r="B9" s="5" t="n">
        <v>459</v>
      </c>
      <c r="C9" s="5" t="n">
        <v>0</v>
      </c>
    </row>
    <row r="10" spans="1:3">
      <c r="A10" s="4" t="s">
        <v>478</v>
      </c>
      <c r="B10" s="5" t="n">
        <v>0</v>
      </c>
      <c r="C10" s="5" t="n">
        <v>-16229</v>
      </c>
    </row>
    <row r="11" spans="1:3">
      <c r="A11" s="4" t="s">
        <v>476</v>
      </c>
    </row>
    <row r="12" spans="1:3">
      <c r="A12" s="3" t="s">
        <v>504</v>
      </c>
    </row>
    <row r="13" spans="1:3">
      <c r="A13" s="4" t="s">
        <v>477</v>
      </c>
      <c r="B13" s="5" t="n">
        <v>6509</v>
      </c>
      <c r="C13" s="5" t="n">
        <v>155</v>
      </c>
    </row>
    <row r="14" spans="1:3">
      <c r="A14" s="4" t="s">
        <v>478</v>
      </c>
      <c r="B14" s="5" t="n">
        <v>-5331</v>
      </c>
      <c r="C14" s="5" t="n">
        <v>-5519</v>
      </c>
    </row>
    <row r="15" spans="1:3">
      <c r="A15" s="4" t="s">
        <v>480</v>
      </c>
    </row>
    <row r="16" spans="1:3">
      <c r="A16" s="3" t="s">
        <v>504</v>
      </c>
    </row>
    <row r="17" spans="1:3">
      <c r="A17" s="4" t="s">
        <v>477</v>
      </c>
      <c r="C17" s="5" t="n">
        <v>1225</v>
      </c>
    </row>
    <row r="18" spans="1:3">
      <c r="A18" s="4" t="s">
        <v>478</v>
      </c>
      <c r="C18" s="5" t="n">
        <v>-450</v>
      </c>
    </row>
    <row r="19" spans="1:3">
      <c r="A19" s="4" t="s">
        <v>505</v>
      </c>
    </row>
    <row r="20" spans="1:3">
      <c r="A20" s="3" t="s">
        <v>504</v>
      </c>
    </row>
    <row r="21" spans="1:3">
      <c r="A21" s="4" t="s">
        <v>506</v>
      </c>
      <c r="B21" s="5" t="n">
        <v>-786500</v>
      </c>
      <c r="C21" s="5" t="n">
        <v>-890857</v>
      </c>
    </row>
    <row r="22" spans="1:3">
      <c r="A22" s="4" t="s">
        <v>477</v>
      </c>
      <c r="B22" s="5" t="n">
        <v>37363</v>
      </c>
      <c r="C22" s="5" t="n">
        <v>105487</v>
      </c>
    </row>
    <row r="23" spans="1:3">
      <c r="A23" s="4" t="s">
        <v>478</v>
      </c>
      <c r="B23" s="5" t="n">
        <v>-110765</v>
      </c>
      <c r="C23" s="5" t="n">
        <v>-97536</v>
      </c>
    </row>
    <row r="24" spans="1:3">
      <c r="A24" s="4" t="s">
        <v>493</v>
      </c>
      <c r="B24" s="5" t="n">
        <v>-859902</v>
      </c>
      <c r="C24" s="5" t="n">
        <v>-882906</v>
      </c>
    </row>
    <row r="25" spans="1:3">
      <c r="A25" s="4" t="s">
        <v>507</v>
      </c>
    </row>
    <row r="26" spans="1:3">
      <c r="A26" s="3" t="s">
        <v>504</v>
      </c>
    </row>
    <row r="27" spans="1:3">
      <c r="A27" s="4" t="s">
        <v>506</v>
      </c>
      <c r="B27" s="5" t="n">
        <v>-690270</v>
      </c>
      <c r="C27" s="5" t="n">
        <v>-803842</v>
      </c>
    </row>
    <row r="28" spans="1:3">
      <c r="A28" s="4" t="s">
        <v>477</v>
      </c>
      <c r="B28" s="5" t="n">
        <v>30768</v>
      </c>
      <c r="C28" s="5" t="n">
        <v>102469</v>
      </c>
    </row>
    <row r="29" spans="1:3">
      <c r="A29" s="4" t="s">
        <v>478</v>
      </c>
      <c r="B29" s="5" t="n">
        <v>-110765</v>
      </c>
      <c r="C29" s="5" t="n">
        <v>-94681</v>
      </c>
    </row>
    <row r="30" spans="1:3">
      <c r="A30" s="4" t="s">
        <v>493</v>
      </c>
      <c r="B30" s="5" t="n">
        <v>-770267</v>
      </c>
      <c r="C30" s="5" t="n">
        <v>-796054</v>
      </c>
    </row>
    <row r="31" spans="1:3">
      <c r="A31" s="4" t="s">
        <v>508</v>
      </c>
    </row>
    <row r="32" spans="1:3">
      <c r="A32" s="3" t="s">
        <v>504</v>
      </c>
    </row>
    <row r="33" spans="1:3">
      <c r="A33" s="4" t="s">
        <v>506</v>
      </c>
      <c r="C33" s="5" t="n">
        <v>-9572</v>
      </c>
    </row>
    <row r="34" spans="1:3">
      <c r="A34" s="4" t="s">
        <v>477</v>
      </c>
      <c r="C34" s="5" t="n">
        <v>0</v>
      </c>
    </row>
    <row r="35" spans="1:3">
      <c r="A35" s="4" t="s">
        <v>478</v>
      </c>
      <c r="C35" s="5" t="n">
        <v>-2855</v>
      </c>
    </row>
    <row r="36" spans="1:3">
      <c r="A36" s="4" t="s">
        <v>493</v>
      </c>
      <c r="C36" s="5" t="n">
        <v>-12427</v>
      </c>
    </row>
    <row r="37" spans="1:3">
      <c r="A37" s="4" t="s">
        <v>509</v>
      </c>
    </row>
    <row r="38" spans="1:3">
      <c r="A38" s="3" t="s">
        <v>504</v>
      </c>
    </row>
    <row r="39" spans="1:3">
      <c r="A39" s="4" t="s">
        <v>506</v>
      </c>
      <c r="B39" s="5" t="n">
        <v>-96230</v>
      </c>
      <c r="C39" s="5" t="n">
        <v>-77443</v>
      </c>
    </row>
    <row r="40" spans="1:3">
      <c r="A40" s="4" t="s">
        <v>477</v>
      </c>
      <c r="B40" s="5" t="n">
        <v>6595</v>
      </c>
      <c r="C40" s="5" t="n">
        <v>3018</v>
      </c>
    </row>
    <row r="41" spans="1:3">
      <c r="A41" s="4" t="s">
        <v>478</v>
      </c>
      <c r="B41" s="5" t="n">
        <v>0</v>
      </c>
      <c r="C41" s="5" t="n">
        <v>0</v>
      </c>
    </row>
    <row r="42" spans="1:3">
      <c r="A42" s="4" t="s">
        <v>493</v>
      </c>
      <c r="B42" s="6" t="n">
        <v>-89635</v>
      </c>
      <c r="C42" s="6" t="n">
        <v>-744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511</v>
      </c>
    </row>
    <row r="3" spans="1:3">
      <c r="A3" s="4" t="s">
        <v>512</v>
      </c>
      <c r="B3" s="6" t="n">
        <v>76381</v>
      </c>
      <c r="C3" s="6" t="n">
        <v>13215</v>
      </c>
    </row>
    <row r="4" spans="1:3">
      <c r="A4" s="4" t="s">
        <v>513</v>
      </c>
    </row>
    <row r="5" spans="1:3">
      <c r="A5" s="3" t="s">
        <v>511</v>
      </c>
    </row>
    <row r="6" spans="1:3">
      <c r="A6" s="4" t="s">
        <v>514</v>
      </c>
      <c r="B6" s="5" t="n">
        <v>6700</v>
      </c>
      <c r="C6" s="5" t="n">
        <v>8700</v>
      </c>
    </row>
    <row r="7" spans="1:3">
      <c r="A7" s="4" t="s">
        <v>515</v>
      </c>
    </row>
    <row r="8" spans="1:3">
      <c r="A8" s="3" t="s">
        <v>511</v>
      </c>
    </row>
    <row r="9" spans="1:3">
      <c r="A9" s="4" t="s">
        <v>514</v>
      </c>
      <c r="B9" s="6" t="n">
        <v>22400</v>
      </c>
      <c r="C9" s="6" t="n">
        <v>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s>
  <sheetData>
    <row r="1" spans="1:6">
      <c r="A1" s="1" t="s">
        <v>516</v>
      </c>
      <c r="C1" s="2" t="s">
        <v>1</v>
      </c>
    </row>
    <row r="2" spans="1:6">
      <c r="C2" s="2" t="s">
        <v>2</v>
      </c>
      <c r="E2" s="2" t="s">
        <v>32</v>
      </c>
    </row>
    <row r="3" spans="1:6">
      <c r="A3" s="3" t="s">
        <v>511</v>
      </c>
    </row>
    <row r="4" spans="1:6">
      <c r="A4" s="4" t="s">
        <v>517</v>
      </c>
      <c r="C4" s="4" t="s">
        <v>285</v>
      </c>
      <c r="E4" s="4" t="s">
        <v>286</v>
      </c>
    </row>
    <row r="5" spans="1:6">
      <c r="A5" s="4" t="s">
        <v>518</v>
      </c>
      <c r="C5" s="6" t="n">
        <v>76381</v>
      </c>
      <c r="E5" s="6" t="n">
        <v>13215</v>
      </c>
    </row>
    <row r="6" spans="1:6">
      <c r="A6" s="4" t="s">
        <v>519</v>
      </c>
      <c r="C6" s="5" t="n">
        <v>-2237</v>
      </c>
      <c r="E6" s="5" t="n">
        <v>-28245</v>
      </c>
    </row>
    <row r="7" spans="1:6">
      <c r="A7" s="4" t="s">
        <v>452</v>
      </c>
    </row>
    <row r="8" spans="1:6">
      <c r="A8" s="3" t="s">
        <v>511</v>
      </c>
    </row>
    <row r="9" spans="1:6">
      <c r="A9" s="4" t="s">
        <v>518</v>
      </c>
      <c r="C9" s="5" t="n">
        <v>76381</v>
      </c>
      <c r="E9" s="5" t="n">
        <v>13215</v>
      </c>
    </row>
    <row r="10" spans="1:6">
      <c r="A10" s="4" t="s">
        <v>520</v>
      </c>
    </row>
    <row r="11" spans="1:6">
      <c r="A11" s="3" t="s">
        <v>511</v>
      </c>
    </row>
    <row r="12" spans="1:6">
      <c r="A12" s="4" t="s">
        <v>521</v>
      </c>
      <c r="C12" s="5" t="n">
        <v>134495</v>
      </c>
      <c r="E12" s="5" t="n">
        <v>47259</v>
      </c>
      <c r="F12" s="4" t="s">
        <v>522</v>
      </c>
    </row>
    <row r="13" spans="1:6">
      <c r="A13" s="4" t="s">
        <v>518</v>
      </c>
      <c r="C13" s="5" t="n">
        <v>26508</v>
      </c>
      <c r="E13" s="5" t="n">
        <v>657</v>
      </c>
      <c r="F13" s="4" t="s">
        <v>522</v>
      </c>
    </row>
    <row r="14" spans="1:6">
      <c r="A14" s="4" t="s">
        <v>523</v>
      </c>
    </row>
    <row r="15" spans="1:6">
      <c r="A15" s="3" t="s">
        <v>511</v>
      </c>
    </row>
    <row r="16" spans="1:6">
      <c r="A16" s="4" t="s">
        <v>521</v>
      </c>
      <c r="C16" s="5" t="n">
        <v>82009</v>
      </c>
    </row>
    <row r="17" spans="1:6">
      <c r="A17" s="4" t="s">
        <v>518</v>
      </c>
      <c r="C17" s="5" t="n">
        <v>13506</v>
      </c>
    </row>
    <row r="18" spans="1:6">
      <c r="A18" s="4" t="s">
        <v>524</v>
      </c>
    </row>
    <row r="19" spans="1:6">
      <c r="A19" s="3" t="s">
        <v>511</v>
      </c>
    </row>
    <row r="20" spans="1:6">
      <c r="A20" s="4" t="s">
        <v>521</v>
      </c>
      <c r="C20" s="5" t="n">
        <v>20490</v>
      </c>
    </row>
    <row r="21" spans="1:6">
      <c r="A21" s="4" t="s">
        <v>518</v>
      </c>
      <c r="C21" s="5" t="n">
        <v>218</v>
      </c>
    </row>
    <row r="22" spans="1:6">
      <c r="A22" s="4" t="s">
        <v>525</v>
      </c>
    </row>
    <row r="23" spans="1:6">
      <c r="A23" s="3" t="s">
        <v>511</v>
      </c>
    </row>
    <row r="24" spans="1:6">
      <c r="A24" s="4" t="s">
        <v>521</v>
      </c>
      <c r="B24" s="4" t="s">
        <v>526</v>
      </c>
      <c r="C24" s="5" t="n">
        <v>115481</v>
      </c>
      <c r="E24" s="5" t="n">
        <v>147326</v>
      </c>
    </row>
    <row r="25" spans="1:6">
      <c r="A25" s="4" t="s">
        <v>518</v>
      </c>
      <c r="C25" s="5" t="n">
        <v>6703</v>
      </c>
      <c r="D25" s="4" t="s">
        <v>526</v>
      </c>
      <c r="E25" s="5" t="n">
        <v>8790</v>
      </c>
      <c r="F25" s="4" t="s">
        <v>527</v>
      </c>
    </row>
    <row r="26" spans="1:6">
      <c r="A26" s="4" t="s">
        <v>528</v>
      </c>
    </row>
    <row r="27" spans="1:6">
      <c r="A27" s="3" t="s">
        <v>511</v>
      </c>
    </row>
    <row r="28" spans="1:6">
      <c r="A28" s="4" t="s">
        <v>521</v>
      </c>
      <c r="C28" s="5" t="n">
        <v>100199</v>
      </c>
      <c r="E28" s="5" t="n">
        <v>50205</v>
      </c>
    </row>
    <row r="29" spans="1:6">
      <c r="A29" s="4" t="s">
        <v>518</v>
      </c>
      <c r="C29" s="5" t="n">
        <v>29413</v>
      </c>
      <c r="E29" s="5" t="n">
        <v>3748</v>
      </c>
    </row>
    <row r="30" spans="1:6">
      <c r="A30" s="4" t="s">
        <v>528</v>
      </c>
    </row>
    <row r="31" spans="1:6">
      <c r="A31" s="3" t="s">
        <v>511</v>
      </c>
    </row>
    <row r="32" spans="1:6">
      <c r="A32" s="4" t="s">
        <v>521</v>
      </c>
      <c r="C32" s="5" t="n">
        <v>67</v>
      </c>
      <c r="E32" s="5" t="n">
        <v>59</v>
      </c>
    </row>
    <row r="33" spans="1:6">
      <c r="A33" s="4" t="s">
        <v>518</v>
      </c>
      <c r="C33" s="5" t="n">
        <v>33</v>
      </c>
      <c r="E33" s="5" t="n">
        <v>20</v>
      </c>
    </row>
    <row r="34" spans="1:6">
      <c r="A34" s="4" t="s">
        <v>529</v>
      </c>
    </row>
    <row r="35" spans="1:6">
      <c r="A35" s="3" t="s">
        <v>511</v>
      </c>
    </row>
    <row r="36" spans="1:6">
      <c r="A36" s="4" t="s">
        <v>519</v>
      </c>
      <c r="C36" s="5" t="n">
        <v>-2237</v>
      </c>
      <c r="E36" s="5" t="n">
        <v>-28245</v>
      </c>
    </row>
    <row r="37" spans="1:6">
      <c r="A37" s="4" t="s">
        <v>530</v>
      </c>
    </row>
    <row r="38" spans="1:6">
      <c r="A38" s="3" t="s">
        <v>511</v>
      </c>
    </row>
    <row r="39" spans="1:6">
      <c r="A39" s="4" t="s">
        <v>531</v>
      </c>
      <c r="E39" s="5" t="n">
        <v>2601</v>
      </c>
    </row>
    <row r="40" spans="1:6">
      <c r="A40" s="4" t="s">
        <v>519</v>
      </c>
      <c r="E40" s="5" t="n">
        <v>-64</v>
      </c>
    </row>
    <row r="41" spans="1:6">
      <c r="A41" s="4" t="s">
        <v>532</v>
      </c>
    </row>
    <row r="42" spans="1:6">
      <c r="A42" s="3" t="s">
        <v>511</v>
      </c>
    </row>
    <row r="43" spans="1:6">
      <c r="A43" s="4" t="s">
        <v>531</v>
      </c>
      <c r="E43" s="5" t="n">
        <v>42160</v>
      </c>
    </row>
    <row r="44" spans="1:6">
      <c r="A44" s="4" t="s">
        <v>519</v>
      </c>
      <c r="E44" s="5" t="n">
        <v>-12784</v>
      </c>
    </row>
    <row r="45" spans="1:6">
      <c r="A45" s="4" t="s">
        <v>533</v>
      </c>
    </row>
    <row r="46" spans="1:6">
      <c r="A46" s="3" t="s">
        <v>511</v>
      </c>
    </row>
    <row r="47" spans="1:6">
      <c r="A47" s="4" t="s">
        <v>531</v>
      </c>
      <c r="C47" s="5" t="n">
        <v>6880</v>
      </c>
      <c r="E47" s="5" t="n">
        <v>2908</v>
      </c>
    </row>
    <row r="48" spans="1:6">
      <c r="A48" s="4" t="s">
        <v>519</v>
      </c>
      <c r="C48" s="5" t="n">
        <v>-118</v>
      </c>
      <c r="E48" s="5" t="n">
        <v>-22</v>
      </c>
    </row>
    <row r="49" spans="1:6">
      <c r="A49" s="4" t="s">
        <v>534</v>
      </c>
    </row>
    <row r="50" spans="1:6">
      <c r="A50" s="3" t="s">
        <v>511</v>
      </c>
    </row>
    <row r="51" spans="1:6">
      <c r="A51" s="4" t="s">
        <v>531</v>
      </c>
      <c r="E51" s="5" t="n">
        <v>21195</v>
      </c>
    </row>
    <row r="52" spans="1:6">
      <c r="A52" s="4" t="s">
        <v>519</v>
      </c>
      <c r="E52" s="5" t="n">
        <v>-488</v>
      </c>
    </row>
    <row r="53" spans="1:6">
      <c r="A53" s="4" t="s">
        <v>535</v>
      </c>
    </row>
    <row r="54" spans="1:6">
      <c r="A54" s="3" t="s">
        <v>511</v>
      </c>
    </row>
    <row r="55" spans="1:6">
      <c r="A55" s="4" t="s">
        <v>531</v>
      </c>
      <c r="C55" s="5" t="n">
        <v>815</v>
      </c>
    </row>
    <row r="56" spans="1:6">
      <c r="A56" s="4" t="s">
        <v>519</v>
      </c>
      <c r="C56" s="5" t="n">
        <v>-172</v>
      </c>
    </row>
    <row r="57" spans="1:6">
      <c r="A57" s="4" t="s">
        <v>536</v>
      </c>
    </row>
    <row r="58" spans="1:6">
      <c r="A58" s="3" t="s">
        <v>511</v>
      </c>
    </row>
    <row r="59" spans="1:6">
      <c r="A59" s="4" t="s">
        <v>531</v>
      </c>
      <c r="C59" s="5" t="n">
        <v>31257</v>
      </c>
      <c r="E59" s="5" t="n">
        <v>71874</v>
      </c>
    </row>
    <row r="60" spans="1:6">
      <c r="A60" s="4" t="s">
        <v>519</v>
      </c>
      <c r="C60" s="6" t="n">
        <v>-1947</v>
      </c>
      <c r="E60" s="6" t="n">
        <v>-14887</v>
      </c>
    </row>
    <row r="61" spans="1:6"/>
    <row r="62" spans="1:6">
      <c r="A62" s="4" t="s">
        <v>522</v>
      </c>
      <c r="B62" s="4" t="s">
        <v>537</v>
      </c>
    </row>
    <row r="63" spans="1:6">
      <c r="A63" s="4" t="s">
        <v>526</v>
      </c>
      <c r="B63" s="4" t="s">
        <v>538</v>
      </c>
    </row>
    <row r="64" spans="1:6">
      <c r="A64" s="4" t="s">
        <v>527</v>
      </c>
      <c r="B64" s="4" t="s">
        <v>538</v>
      </c>
    </row>
  </sheetData>
  <mergeCells count="8">
    <mergeCell ref="A1:B2"/>
    <mergeCell ref="C1:F1"/>
    <mergeCell ref="C2:D2"/>
    <mergeCell ref="E2:F2"/>
    <mergeCell ref="A61:E61"/>
    <mergeCell ref="B62:E62"/>
    <mergeCell ref="B63:E63"/>
    <mergeCell ref="B64:E6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83</v>
      </c>
    </row>
    <row r="3" spans="1:4">
      <c r="A3" s="3" t="s">
        <v>123</v>
      </c>
    </row>
    <row r="4" spans="1:4">
      <c r="A4" s="4" t="s">
        <v>102</v>
      </c>
      <c r="B4" s="6" t="n">
        <v>44881</v>
      </c>
      <c r="C4" s="6" t="n">
        <v>-326425</v>
      </c>
      <c r="D4" s="6" t="n">
        <v>109592</v>
      </c>
    </row>
    <row r="5" spans="1:4">
      <c r="A5" s="3" t="s">
        <v>124</v>
      </c>
    </row>
    <row r="6" spans="1:4">
      <c r="A6" s="4" t="s">
        <v>125</v>
      </c>
      <c r="B6" s="5" t="n">
        <v>-209993</v>
      </c>
      <c r="C6" s="5" t="n">
        <v>265401</v>
      </c>
      <c r="D6" s="5" t="n">
        <v>187753</v>
      </c>
    </row>
    <row r="7" spans="1:4">
      <c r="A7" s="4" t="s">
        <v>126</v>
      </c>
      <c r="B7" s="5" t="n">
        <v>113836</v>
      </c>
      <c r="C7" s="5" t="n">
        <v>-22227</v>
      </c>
      <c r="D7" s="5" t="n">
        <v>-352133</v>
      </c>
    </row>
    <row r="8" spans="1:4">
      <c r="A8" s="4" t="s">
        <v>127</v>
      </c>
      <c r="B8" s="5" t="n">
        <v>3094</v>
      </c>
      <c r="C8" s="5" t="n">
        <v>6225</v>
      </c>
      <c r="D8" s="5" t="n">
        <v>-14797</v>
      </c>
    </row>
    <row r="9" spans="1:4">
      <c r="A9" s="4" t="s">
        <v>116</v>
      </c>
      <c r="B9" s="5" t="n">
        <v>1819</v>
      </c>
      <c r="C9" s="5" t="n">
        <v>-5508</v>
      </c>
      <c r="D9" s="5" t="n">
        <v>3683</v>
      </c>
    </row>
    <row r="10" spans="1:4">
      <c r="A10" s="4" t="s">
        <v>114</v>
      </c>
      <c r="B10" s="5" t="n">
        <v>3970</v>
      </c>
      <c r="C10" s="5" t="n">
        <v>4274</v>
      </c>
      <c r="D10" s="5" t="n">
        <v>3964</v>
      </c>
    </row>
    <row r="11" spans="1:4">
      <c r="A11" s="4" t="s">
        <v>128</v>
      </c>
      <c r="B11" s="5" t="n">
        <v>390</v>
      </c>
      <c r="C11" s="5" t="n">
        <v>405</v>
      </c>
      <c r="D11" s="5" t="n">
        <v>436</v>
      </c>
    </row>
    <row r="12" spans="1:4">
      <c r="A12" s="3" t="s">
        <v>129</v>
      </c>
    </row>
    <row r="13" spans="1:4">
      <c r="A13" s="4" t="s">
        <v>41</v>
      </c>
      <c r="B13" s="5" t="n">
        <v>-31186</v>
      </c>
      <c r="C13" s="5" t="n">
        <v>-83113</v>
      </c>
      <c r="D13" s="5" t="n">
        <v>16155</v>
      </c>
    </row>
    <row r="14" spans="1:4">
      <c r="A14" s="4" t="s">
        <v>42</v>
      </c>
      <c r="B14" s="5" t="n">
        <v>664</v>
      </c>
      <c r="C14" s="5" t="n">
        <v>-916</v>
      </c>
      <c r="D14" s="5" t="n">
        <v>5306</v>
      </c>
    </row>
    <row r="15" spans="1:4">
      <c r="A15" s="4" t="s">
        <v>43</v>
      </c>
      <c r="B15" s="5" t="n">
        <v>-1199</v>
      </c>
      <c r="C15" s="5" t="n">
        <v>-25403</v>
      </c>
      <c r="D15" s="5" t="n">
        <v>17377</v>
      </c>
    </row>
    <row r="16" spans="1:4">
      <c r="A16" s="4" t="s">
        <v>44</v>
      </c>
      <c r="B16" s="5" t="n">
        <v>874</v>
      </c>
      <c r="C16" s="5" t="n">
        <v>776</v>
      </c>
      <c r="D16" s="5" t="n">
        <v>-854</v>
      </c>
    </row>
    <row r="17" spans="1:4">
      <c r="A17" s="4" t="s">
        <v>46</v>
      </c>
      <c r="B17" s="5" t="n">
        <v>2171</v>
      </c>
      <c r="C17" s="5" t="n">
        <v>-1791</v>
      </c>
      <c r="D17" s="5" t="n">
        <v>-1349</v>
      </c>
    </row>
    <row r="18" spans="1:4">
      <c r="A18" s="4" t="s">
        <v>52</v>
      </c>
      <c r="B18" s="5" t="n">
        <v>-644</v>
      </c>
      <c r="C18" s="5" t="n">
        <v>-41754</v>
      </c>
      <c r="D18" s="5" t="n">
        <v>65651</v>
      </c>
    </row>
    <row r="19" spans="1:4">
      <c r="A19" s="4" t="s">
        <v>53</v>
      </c>
      <c r="B19" s="5" t="n">
        <v>10573</v>
      </c>
      <c r="C19" s="5" t="n">
        <v>83218</v>
      </c>
      <c r="D19" s="5" t="n">
        <v>-44321</v>
      </c>
    </row>
    <row r="20" spans="1:4">
      <c r="A20" s="4" t="s">
        <v>54</v>
      </c>
      <c r="B20" s="5" t="n">
        <v>23089</v>
      </c>
      <c r="C20" s="5" t="n">
        <v>7524</v>
      </c>
      <c r="D20" s="5" t="n">
        <v>1583</v>
      </c>
    </row>
    <row r="21" spans="1:4">
      <c r="A21" s="4" t="s">
        <v>55</v>
      </c>
      <c r="B21" s="5" t="n">
        <v>-1216</v>
      </c>
      <c r="C21" s="5" t="n">
        <v>585</v>
      </c>
      <c r="D21" s="5" t="n">
        <v>-3568</v>
      </c>
    </row>
    <row r="22" spans="1:4">
      <c r="A22" s="4" t="s">
        <v>56</v>
      </c>
      <c r="B22" s="5" t="n">
        <v>1802</v>
      </c>
      <c r="C22" s="5" t="n">
        <v>-2224</v>
      </c>
      <c r="D22" s="5" t="n">
        <v>3092</v>
      </c>
    </row>
    <row r="23" spans="1:4">
      <c r="A23" s="4" t="s">
        <v>130</v>
      </c>
      <c r="B23" s="5" t="n">
        <v>-35787</v>
      </c>
      <c r="C23" s="5" t="n">
        <v>-57445</v>
      </c>
      <c r="D23" s="5" t="n">
        <v>-133732</v>
      </c>
    </row>
    <row r="24" spans="1:4">
      <c r="A24" s="3" t="s">
        <v>131</v>
      </c>
    </row>
    <row r="25" spans="1:4">
      <c r="A25" s="4" t="s">
        <v>132</v>
      </c>
      <c r="B25" s="5" t="n">
        <v>-1310837</v>
      </c>
      <c r="C25" s="5" t="n">
        <v>-1252969</v>
      </c>
      <c r="D25" s="5" t="n">
        <v>-1603856</v>
      </c>
    </row>
    <row r="26" spans="1:4">
      <c r="A26" s="4" t="s">
        <v>133</v>
      </c>
      <c r="B26" s="5" t="n">
        <v>1470118</v>
      </c>
      <c r="C26" s="5" t="n">
        <v>1388162</v>
      </c>
      <c r="D26" s="5" t="n">
        <v>1722936</v>
      </c>
    </row>
    <row r="27" spans="1:4">
      <c r="A27" s="4" t="s">
        <v>134</v>
      </c>
      <c r="B27" s="5" t="n">
        <v>-60414</v>
      </c>
      <c r="C27" s="5" t="n">
        <v>-25765</v>
      </c>
      <c r="D27" s="5" t="n">
        <v>-13302</v>
      </c>
    </row>
    <row r="28" spans="1:4">
      <c r="A28" s="4" t="s">
        <v>135</v>
      </c>
      <c r="B28" s="5" t="n">
        <v>20426</v>
      </c>
      <c r="C28" s="5" t="n">
        <v>7002</v>
      </c>
      <c r="D28" s="5" t="n">
        <v>113011</v>
      </c>
    </row>
    <row r="29" spans="1:4">
      <c r="A29" s="4" t="s">
        <v>136</v>
      </c>
      <c r="B29" s="5" t="n">
        <v>699237</v>
      </c>
      <c r="C29" s="5" t="n">
        <v>892085</v>
      </c>
      <c r="D29" s="5" t="n">
        <v>934769</v>
      </c>
    </row>
    <row r="30" spans="1:4">
      <c r="A30" s="4" t="s">
        <v>137</v>
      </c>
      <c r="B30" s="5" t="n">
        <v>-792970</v>
      </c>
      <c r="C30" s="5" t="n">
        <v>-1068891</v>
      </c>
      <c r="D30" s="5" t="n">
        <v>-952843</v>
      </c>
    </row>
    <row r="31" spans="1:4">
      <c r="A31" s="4" t="s">
        <v>138</v>
      </c>
      <c r="B31" s="5" t="n">
        <v>-76623</v>
      </c>
      <c r="C31" s="5" t="n">
        <v>185383</v>
      </c>
      <c r="D31" s="5" t="n">
        <v>-103632</v>
      </c>
    </row>
    <row r="32" spans="1:4">
      <c r="A32" s="4" t="s">
        <v>139</v>
      </c>
      <c r="B32" s="5" t="n">
        <v>36972</v>
      </c>
      <c r="C32" s="5" t="n">
        <v>50400</v>
      </c>
      <c r="D32" s="5" t="n">
        <v>35476</v>
      </c>
    </row>
    <row r="33" spans="1:4">
      <c r="A33" s="4" t="s">
        <v>140</v>
      </c>
      <c r="B33" s="5" t="n">
        <v>-8588</v>
      </c>
      <c r="C33" s="5" t="n">
        <v>2279</v>
      </c>
      <c r="D33" s="5" t="n">
        <v>18983</v>
      </c>
    </row>
    <row r="34" spans="1:4">
      <c r="A34" s="4" t="s">
        <v>141</v>
      </c>
      <c r="B34" s="5" t="n">
        <v>-7756</v>
      </c>
      <c r="C34" s="5" t="n">
        <v>0</v>
      </c>
      <c r="D34" s="5" t="n">
        <v>-9502</v>
      </c>
    </row>
    <row r="35" spans="1:4">
      <c r="A35" s="4" t="s">
        <v>142</v>
      </c>
      <c r="B35" s="5" t="n">
        <v>-30435</v>
      </c>
      <c r="C35" s="5" t="n">
        <v>177686</v>
      </c>
      <c r="D35" s="5" t="n">
        <v>142040</v>
      </c>
    </row>
    <row r="36" spans="1:4">
      <c r="A36" s="3" t="s">
        <v>143</v>
      </c>
    </row>
    <row r="37" spans="1:4">
      <c r="A37" s="4" t="s">
        <v>119</v>
      </c>
      <c r="B37" s="5" t="n">
        <v>0</v>
      </c>
      <c r="C37" s="5" t="n">
        <v>83</v>
      </c>
      <c r="D37" s="5" t="n">
        <v>0</v>
      </c>
    </row>
    <row r="38" spans="1:4">
      <c r="A38" s="4" t="s">
        <v>118</v>
      </c>
      <c r="B38" s="5" t="n">
        <v>0</v>
      </c>
      <c r="C38" s="5" t="n">
        <v>-17692</v>
      </c>
      <c r="D38" s="5" t="n">
        <v>0</v>
      </c>
    </row>
    <row r="39" spans="1:4">
      <c r="A39" s="4" t="s">
        <v>144</v>
      </c>
      <c r="B39" s="5" t="n">
        <v>0</v>
      </c>
      <c r="C39" s="5" t="n">
        <v>-17609</v>
      </c>
      <c r="D39" s="5" t="n">
        <v>0</v>
      </c>
    </row>
    <row r="40" spans="1:4">
      <c r="A40" s="4" t="s">
        <v>145</v>
      </c>
      <c r="B40" s="5" t="n">
        <v>-6082</v>
      </c>
      <c r="C40" s="5" t="n">
        <v>-2500</v>
      </c>
      <c r="D40" s="5" t="n">
        <v>0</v>
      </c>
    </row>
    <row r="41" spans="1:4">
      <c r="A41" s="4" t="s">
        <v>146</v>
      </c>
      <c r="B41" s="5" t="n">
        <v>-72304</v>
      </c>
      <c r="C41" s="5" t="n">
        <v>100132</v>
      </c>
      <c r="D41" s="5" t="n">
        <v>8308</v>
      </c>
    </row>
    <row r="42" spans="1:4">
      <c r="A42" s="4" t="s">
        <v>147</v>
      </c>
      <c r="B42" s="5" t="n">
        <v>112162</v>
      </c>
      <c r="C42" s="5" t="n">
        <v>12030</v>
      </c>
      <c r="D42" s="5" t="n">
        <v>3722</v>
      </c>
    </row>
    <row r="43" spans="1:4">
      <c r="A43" s="4" t="s">
        <v>148</v>
      </c>
      <c r="B43" s="5" t="n">
        <v>39858</v>
      </c>
      <c r="C43" s="5" t="n">
        <v>112162</v>
      </c>
      <c r="D43" s="5" t="n">
        <v>12030</v>
      </c>
    </row>
    <row r="44" spans="1:4">
      <c r="A44" s="3" t="s">
        <v>149</v>
      </c>
    </row>
    <row r="45" spans="1:4">
      <c r="A45" s="4" t="s">
        <v>150</v>
      </c>
      <c r="B45" s="5" t="n">
        <v>7823</v>
      </c>
      <c r="C45" s="5" t="n">
        <v>21959</v>
      </c>
      <c r="D45" s="5" t="n">
        <v>21482</v>
      </c>
    </row>
    <row r="46" spans="1:4">
      <c r="A46" s="4" t="s">
        <v>151</v>
      </c>
      <c r="B46" s="5" t="n">
        <v>0</v>
      </c>
      <c r="C46" s="5" t="n">
        <v>0</v>
      </c>
      <c r="D46" s="5" t="n">
        <v>0</v>
      </c>
    </row>
    <row r="47" spans="1:4">
      <c r="A47" s="4" t="s">
        <v>152</v>
      </c>
      <c r="B47" s="6" t="n">
        <v>0</v>
      </c>
      <c r="C47" s="6" t="n">
        <v>25859</v>
      </c>
      <c r="D4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83</v>
      </c>
    </row>
    <row r="3" spans="1:4">
      <c r="A3" s="3" t="s">
        <v>540</v>
      </c>
    </row>
    <row r="4" spans="1:4">
      <c r="A4" s="4" t="s">
        <v>541</v>
      </c>
      <c r="B4" s="6" t="n">
        <v>49639</v>
      </c>
      <c r="C4" s="6" t="n">
        <v>-41841</v>
      </c>
      <c r="D4" s="6" t="n">
        <v>29724</v>
      </c>
    </row>
    <row r="5" spans="1:4">
      <c r="A5" s="4" t="s">
        <v>542</v>
      </c>
    </row>
    <row r="6" spans="1:4">
      <c r="A6" s="3" t="s">
        <v>540</v>
      </c>
    </row>
    <row r="7" spans="1:4">
      <c r="A7" s="4" t="s">
        <v>541</v>
      </c>
      <c r="B7" s="5" t="n">
        <v>10474</v>
      </c>
      <c r="C7" s="5" t="n">
        <v>-12061</v>
      </c>
      <c r="D7" s="5" t="n">
        <v>0</v>
      </c>
    </row>
    <row r="8" spans="1:4">
      <c r="A8" s="4" t="s">
        <v>543</v>
      </c>
    </row>
    <row r="9" spans="1:4">
      <c r="A9" s="3" t="s">
        <v>540</v>
      </c>
    </row>
    <row r="10" spans="1:4">
      <c r="A10" s="4" t="s">
        <v>541</v>
      </c>
      <c r="B10" s="5" t="n">
        <v>0</v>
      </c>
      <c r="C10" s="5" t="n">
        <v>-156</v>
      </c>
      <c r="D10" s="5" t="n">
        <v>-345</v>
      </c>
    </row>
    <row r="11" spans="1:4">
      <c r="A11" s="4" t="s">
        <v>544</v>
      </c>
    </row>
    <row r="12" spans="1:4">
      <c r="A12" s="3" t="s">
        <v>540</v>
      </c>
    </row>
    <row r="13" spans="1:4">
      <c r="A13" s="4" t="s">
        <v>541</v>
      </c>
      <c r="B13" s="5" t="n">
        <v>0</v>
      </c>
      <c r="C13" s="5" t="n">
        <v>-90</v>
      </c>
      <c r="D13" s="5" t="n">
        <v>-298</v>
      </c>
    </row>
    <row r="14" spans="1:4">
      <c r="A14" s="4" t="s">
        <v>545</v>
      </c>
    </row>
    <row r="15" spans="1:4">
      <c r="A15" s="3" t="s">
        <v>540</v>
      </c>
    </row>
    <row r="16" spans="1:4">
      <c r="A16" s="4" t="s">
        <v>541</v>
      </c>
      <c r="B16" s="5" t="n">
        <v>-302</v>
      </c>
      <c r="C16" s="5" t="n">
        <v>1009</v>
      </c>
      <c r="D16" s="5" t="n">
        <v>-490</v>
      </c>
    </row>
    <row r="17" spans="1:4">
      <c r="A17" s="4" t="s">
        <v>546</v>
      </c>
    </row>
    <row r="18" spans="1:4">
      <c r="A18" s="3" t="s">
        <v>540</v>
      </c>
    </row>
    <row r="19" spans="1:4">
      <c r="A19" s="4" t="s">
        <v>541</v>
      </c>
      <c r="B19" s="5" t="n">
        <v>376</v>
      </c>
      <c r="C19" s="5" t="n">
        <v>-952</v>
      </c>
      <c r="D19" s="5" t="n">
        <v>16721</v>
      </c>
    </row>
    <row r="20" spans="1:4">
      <c r="A20" s="4" t="s">
        <v>547</v>
      </c>
    </row>
    <row r="21" spans="1:4">
      <c r="A21" s="3" t="s">
        <v>540</v>
      </c>
    </row>
    <row r="22" spans="1:4">
      <c r="A22" s="4" t="s">
        <v>541</v>
      </c>
      <c r="B22" s="5" t="n">
        <v>0</v>
      </c>
      <c r="C22" s="5" t="n">
        <v>0</v>
      </c>
      <c r="D22" s="5" t="n">
        <v>-26</v>
      </c>
    </row>
    <row r="23" spans="1:4">
      <c r="A23" s="4" t="s">
        <v>548</v>
      </c>
    </row>
    <row r="24" spans="1:4">
      <c r="A24" s="3" t="s">
        <v>540</v>
      </c>
    </row>
    <row r="25" spans="1:4">
      <c r="A25" s="4" t="s">
        <v>541</v>
      </c>
      <c r="B25" s="5" t="n">
        <v>218</v>
      </c>
      <c r="C25" s="5" t="n">
        <v>-706</v>
      </c>
      <c r="D25" s="5" t="n">
        <v>0</v>
      </c>
    </row>
    <row r="26" spans="1:4">
      <c r="A26" s="4" t="s">
        <v>549</v>
      </c>
    </row>
    <row r="27" spans="1:4">
      <c r="A27" s="3" t="s">
        <v>540</v>
      </c>
    </row>
    <row r="28" spans="1:4">
      <c r="A28" s="4" t="s">
        <v>541</v>
      </c>
      <c r="B28" s="5" t="n">
        <v>10261</v>
      </c>
      <c r="C28" s="5" t="n">
        <v>-13955</v>
      </c>
      <c r="D28" s="5" t="n">
        <v>1020</v>
      </c>
    </row>
    <row r="29" spans="1:4">
      <c r="A29" s="4" t="s">
        <v>550</v>
      </c>
    </row>
    <row r="30" spans="1:4">
      <c r="A30" s="3" t="s">
        <v>540</v>
      </c>
    </row>
    <row r="31" spans="1:4">
      <c r="A31" s="4" t="s">
        <v>541</v>
      </c>
      <c r="B31" s="5" t="n">
        <v>28612</v>
      </c>
      <c r="C31" s="5" t="n">
        <v>-12590</v>
      </c>
      <c r="D31" s="5" t="n">
        <v>13142</v>
      </c>
    </row>
    <row r="32" spans="1:4">
      <c r="A32" s="4" t="s">
        <v>551</v>
      </c>
    </row>
    <row r="33" spans="1:4">
      <c r="A33" s="3" t="s">
        <v>540</v>
      </c>
    </row>
    <row r="34" spans="1:4">
      <c r="A34" s="4" t="s">
        <v>541</v>
      </c>
      <c r="B34" s="5" t="n">
        <v>0</v>
      </c>
      <c r="C34" s="5" t="n">
        <v>-2340</v>
      </c>
      <c r="D34" s="6" t="n">
        <v>0</v>
      </c>
    </row>
    <row r="35" spans="1:4">
      <c r="A35" s="4" t="s">
        <v>552</v>
      </c>
    </row>
    <row r="36" spans="1:4">
      <c r="A36" s="3" t="s">
        <v>540</v>
      </c>
    </row>
    <row r="37" spans="1:4">
      <c r="A37" s="4" t="s">
        <v>553</v>
      </c>
      <c r="B37" s="5" t="n">
        <v>2684389</v>
      </c>
      <c r="C37" s="5" t="n">
        <v>10294841</v>
      </c>
    </row>
    <row r="38" spans="1:4">
      <c r="A38" s="4" t="s">
        <v>554</v>
      </c>
      <c r="B38" s="5" t="n">
        <v>2518050</v>
      </c>
      <c r="C38" s="5" t="n">
        <v>8102909</v>
      </c>
    </row>
    <row r="39" spans="1:4">
      <c r="A39" s="4" t="s">
        <v>555</v>
      </c>
    </row>
    <row r="40" spans="1:4">
      <c r="A40" s="3" t="s">
        <v>540</v>
      </c>
    </row>
    <row r="41" spans="1:4">
      <c r="A41" s="4" t="s">
        <v>553</v>
      </c>
      <c r="B41" s="5" t="n">
        <v>141534</v>
      </c>
      <c r="C41" s="5" t="n">
        <v>103358</v>
      </c>
    </row>
    <row r="42" spans="1:4">
      <c r="A42" s="4" t="s">
        <v>554</v>
      </c>
      <c r="B42" s="5" t="n">
        <v>100045</v>
      </c>
      <c r="C42" s="5" t="n">
        <v>43261</v>
      </c>
    </row>
    <row r="43" spans="1:4">
      <c r="A43" s="4" t="s">
        <v>556</v>
      </c>
    </row>
    <row r="44" spans="1:4">
      <c r="A44" s="3" t="s">
        <v>540</v>
      </c>
    </row>
    <row r="45" spans="1:4">
      <c r="A45" s="4" t="s">
        <v>553</v>
      </c>
      <c r="B45" s="5" t="n">
        <v>6880</v>
      </c>
      <c r="C45" s="5" t="n">
        <v>0</v>
      </c>
    </row>
    <row r="46" spans="1:4">
      <c r="A46" s="4" t="s">
        <v>554</v>
      </c>
      <c r="B46" s="5" t="n">
        <v>3128</v>
      </c>
      <c r="C46" s="5" t="n">
        <v>13377</v>
      </c>
    </row>
    <row r="47" spans="1:4">
      <c r="A47" s="4" t="s">
        <v>557</v>
      </c>
    </row>
    <row r="48" spans="1:4">
      <c r="A48" s="3" t="s">
        <v>540</v>
      </c>
    </row>
    <row r="49" spans="1:4">
      <c r="A49" s="4" t="s">
        <v>553</v>
      </c>
      <c r="B49" s="5" t="n">
        <v>1966368</v>
      </c>
      <c r="C49" s="5" t="n">
        <v>311536</v>
      </c>
    </row>
    <row r="50" spans="1:4">
      <c r="A50" s="4" t="s">
        <v>554</v>
      </c>
      <c r="B50" s="5" t="n">
        <v>1988782</v>
      </c>
      <c r="C50" s="5" t="n">
        <v>294441</v>
      </c>
    </row>
    <row r="51" spans="1:4">
      <c r="A51" s="4" t="s">
        <v>558</v>
      </c>
    </row>
    <row r="52" spans="1:4">
      <c r="A52" s="3" t="s">
        <v>540</v>
      </c>
    </row>
    <row r="53" spans="1:4">
      <c r="A53" s="4" t="s">
        <v>553</v>
      </c>
      <c r="B53" s="5" t="n">
        <v>20490</v>
      </c>
      <c r="C53" s="5" t="n">
        <v>9139000</v>
      </c>
    </row>
    <row r="54" spans="1:4">
      <c r="A54" s="4" t="s">
        <v>554</v>
      </c>
      <c r="B54" s="5" t="n">
        <v>0</v>
      </c>
      <c r="C54" s="5" t="n">
        <v>7213000</v>
      </c>
    </row>
    <row r="55" spans="1:4">
      <c r="A55" s="4" t="s">
        <v>559</v>
      </c>
    </row>
    <row r="56" spans="1:4">
      <c r="A56" s="3" t="s">
        <v>540</v>
      </c>
    </row>
    <row r="57" spans="1:4">
      <c r="A57" s="4" t="s">
        <v>553</v>
      </c>
      <c r="B57" s="5" t="n">
        <v>86688</v>
      </c>
      <c r="C57" s="5" t="n">
        <v>67844</v>
      </c>
    </row>
    <row r="58" spans="1:4">
      <c r="A58" s="4" t="s">
        <v>554</v>
      </c>
      <c r="B58" s="6" t="n">
        <v>59810</v>
      </c>
      <c r="C58" s="5" t="n">
        <v>185128</v>
      </c>
    </row>
    <row r="59" spans="1:4">
      <c r="A59" s="4" t="s">
        <v>560</v>
      </c>
    </row>
    <row r="60" spans="1:4">
      <c r="A60" s="3" t="s">
        <v>540</v>
      </c>
    </row>
    <row r="61" spans="1:4">
      <c r="A61" s="4" t="s">
        <v>553</v>
      </c>
      <c r="C61" s="5" t="n">
        <v>12000</v>
      </c>
    </row>
    <row r="62" spans="1:4">
      <c r="A62" s="4" t="s">
        <v>554</v>
      </c>
      <c r="C62" s="6" t="n">
        <v>12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61</v>
      </c>
      <c r="B1" s="2" t="s">
        <v>1</v>
      </c>
    </row>
    <row r="2" spans="1:5">
      <c r="B2" s="2" t="s">
        <v>2</v>
      </c>
      <c r="D2" s="2" t="s">
        <v>32</v>
      </c>
    </row>
    <row r="3" spans="1:5">
      <c r="A3" s="3" t="s">
        <v>511</v>
      </c>
    </row>
    <row r="4" spans="1:5">
      <c r="A4" s="4" t="s">
        <v>553</v>
      </c>
      <c r="B4" s="6" t="n">
        <v>2684389</v>
      </c>
      <c r="D4" s="6" t="n">
        <v>10294841</v>
      </c>
    </row>
    <row r="5" spans="1:5">
      <c r="A5" s="4" t="s">
        <v>554</v>
      </c>
      <c r="B5" s="5" t="n">
        <v>2518050</v>
      </c>
      <c r="D5" s="5" t="n">
        <v>8102909</v>
      </c>
    </row>
    <row r="6" spans="1:5">
      <c r="A6" s="4" t="s">
        <v>562</v>
      </c>
    </row>
    <row r="7" spans="1:5">
      <c r="A7" s="3" t="s">
        <v>511</v>
      </c>
    </row>
    <row r="8" spans="1:5">
      <c r="A8" s="4" t="s">
        <v>553</v>
      </c>
      <c r="B8" s="5" t="n">
        <v>6880</v>
      </c>
      <c r="D8" s="5" t="n">
        <v>0</v>
      </c>
    </row>
    <row r="9" spans="1:5">
      <c r="A9" s="4" t="s">
        <v>554</v>
      </c>
      <c r="B9" s="5" t="n">
        <v>3128</v>
      </c>
      <c r="D9" s="5" t="n">
        <v>13377</v>
      </c>
    </row>
    <row r="10" spans="1:5">
      <c r="A10" s="4" t="s">
        <v>563</v>
      </c>
    </row>
    <row r="11" spans="1:5">
      <c r="A11" s="3" t="s">
        <v>511</v>
      </c>
    </row>
    <row r="12" spans="1:5">
      <c r="A12" s="4" t="s">
        <v>553</v>
      </c>
      <c r="B12" s="5" t="n">
        <v>1966368</v>
      </c>
      <c r="D12" s="5" t="n">
        <v>311536</v>
      </c>
    </row>
    <row r="13" spans="1:5">
      <c r="A13" s="4" t="s">
        <v>554</v>
      </c>
      <c r="B13" s="5" t="n">
        <v>1988782</v>
      </c>
      <c r="D13" s="5" t="n">
        <v>294441</v>
      </c>
    </row>
    <row r="14" spans="1:5">
      <c r="A14" s="4" t="s">
        <v>564</v>
      </c>
    </row>
    <row r="15" spans="1:5">
      <c r="A15" s="3" t="s">
        <v>511</v>
      </c>
    </row>
    <row r="16" spans="1:5">
      <c r="A16" s="4" t="s">
        <v>553</v>
      </c>
      <c r="B16" s="5" t="n">
        <v>20490</v>
      </c>
      <c r="D16" s="5" t="n">
        <v>9139000</v>
      </c>
    </row>
    <row r="17" spans="1:5">
      <c r="A17" s="4" t="s">
        <v>554</v>
      </c>
      <c r="B17" s="5" t="n">
        <v>0</v>
      </c>
      <c r="D17" s="5" t="n">
        <v>7213000</v>
      </c>
    </row>
    <row r="18" spans="1:5">
      <c r="A18" s="4" t="s">
        <v>565</v>
      </c>
    </row>
    <row r="19" spans="1:5">
      <c r="A19" s="3" t="s">
        <v>511</v>
      </c>
    </row>
    <row r="20" spans="1:5">
      <c r="A20" s="4" t="s">
        <v>553</v>
      </c>
      <c r="B20" s="5" t="n">
        <v>462429</v>
      </c>
      <c r="D20" s="5" t="n">
        <v>661103</v>
      </c>
    </row>
    <row r="21" spans="1:5">
      <c r="A21" s="4" t="s">
        <v>554</v>
      </c>
      <c r="B21" s="5" t="n">
        <v>366285</v>
      </c>
      <c r="C21" s="4" t="s">
        <v>522</v>
      </c>
      <c r="D21" s="5" t="n">
        <v>341702</v>
      </c>
      <c r="E21" s="4" t="s">
        <v>526</v>
      </c>
    </row>
    <row r="22" spans="1:5">
      <c r="A22" s="4" t="s">
        <v>566</v>
      </c>
    </row>
    <row r="23" spans="1:5">
      <c r="A23" s="3" t="s">
        <v>511</v>
      </c>
    </row>
    <row r="24" spans="1:5">
      <c r="A24" s="4" t="s">
        <v>553</v>
      </c>
      <c r="B24" s="5" t="n">
        <v>141534</v>
      </c>
      <c r="D24" s="5" t="n">
        <v>103358</v>
      </c>
    </row>
    <row r="25" spans="1:5">
      <c r="A25" s="4" t="s">
        <v>554</v>
      </c>
      <c r="B25" s="5" t="n">
        <v>100045</v>
      </c>
      <c r="D25" s="5" t="n">
        <v>43261</v>
      </c>
    </row>
    <row r="26" spans="1:5">
      <c r="A26" s="4" t="s">
        <v>567</v>
      </c>
    </row>
    <row r="27" spans="1:5">
      <c r="A27" s="3" t="s">
        <v>511</v>
      </c>
    </row>
    <row r="28" spans="1:5">
      <c r="A28" s="4" t="s">
        <v>553</v>
      </c>
      <c r="B28" s="5" t="n">
        <v>86688</v>
      </c>
      <c r="D28" s="5" t="n">
        <v>67844</v>
      </c>
    </row>
    <row r="29" spans="1:5">
      <c r="A29" s="4" t="s">
        <v>554</v>
      </c>
      <c r="B29" s="6" t="n">
        <v>59810</v>
      </c>
      <c r="D29" s="5" t="n">
        <v>185128</v>
      </c>
    </row>
    <row r="30" spans="1:5">
      <c r="A30" s="4" t="s">
        <v>529</v>
      </c>
    </row>
    <row r="31" spans="1:5">
      <c r="A31" s="3" t="s">
        <v>511</v>
      </c>
    </row>
    <row r="32" spans="1:5">
      <c r="A32" s="4" t="s">
        <v>553</v>
      </c>
      <c r="D32" s="5" t="n">
        <v>12000</v>
      </c>
    </row>
    <row r="33" spans="1:5">
      <c r="A33" s="4" t="s">
        <v>554</v>
      </c>
      <c r="D33" s="6" t="n">
        <v>12000</v>
      </c>
    </row>
    <row r="34" spans="1:5"/>
    <row r="35" spans="1:5">
      <c r="A35" s="4" t="s">
        <v>522</v>
      </c>
      <c r="B35" s="4" t="s">
        <v>568</v>
      </c>
    </row>
    <row r="36" spans="1:5">
      <c r="A36" s="4" t="s">
        <v>526</v>
      </c>
      <c r="B36" s="4" t="s">
        <v>568</v>
      </c>
    </row>
  </sheetData>
  <mergeCells count="7">
    <mergeCell ref="A1:A2"/>
    <mergeCell ref="B1:E1"/>
    <mergeCell ref="B2:C2"/>
    <mergeCell ref="D2:E2"/>
    <mergeCell ref="A34:E34"/>
    <mergeCell ref="B35:E35"/>
    <mergeCell ref="B36:E3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160</v>
      </c>
    </row>
    <row r="3" spans="1:3">
      <c r="A3" s="4" t="s">
        <v>512</v>
      </c>
      <c r="B3" s="6" t="n">
        <v>76381</v>
      </c>
      <c r="C3" s="6" t="n">
        <v>13215</v>
      </c>
    </row>
    <row r="4" spans="1:3">
      <c r="A4" s="4" t="s">
        <v>570</v>
      </c>
      <c r="B4" s="5" t="n">
        <v>0</v>
      </c>
      <c r="C4" s="5" t="n">
        <v>0</v>
      </c>
    </row>
    <row r="5" spans="1:3">
      <c r="A5" s="4" t="s">
        <v>571</v>
      </c>
      <c r="B5" s="5" t="n">
        <v>76381</v>
      </c>
      <c r="C5" s="5" t="n">
        <v>13215</v>
      </c>
    </row>
    <row r="6" spans="1:3">
      <c r="A6" s="4" t="s">
        <v>572</v>
      </c>
      <c r="B6" s="5" t="n">
        <v>938</v>
      </c>
      <c r="C6" s="5" t="n">
        <v>8937</v>
      </c>
    </row>
    <row r="7" spans="1:3">
      <c r="A7" s="4" t="s">
        <v>573</v>
      </c>
      <c r="B7" s="5" t="n">
        <v>44572</v>
      </c>
      <c r="C7" s="5" t="n">
        <v>2036</v>
      </c>
    </row>
    <row r="8" spans="1:3">
      <c r="A8" s="4" t="s">
        <v>574</v>
      </c>
      <c r="B8" s="5" t="n">
        <v>30871</v>
      </c>
      <c r="C8" s="5" t="n">
        <v>2242</v>
      </c>
    </row>
    <row r="9" spans="1:3">
      <c r="A9" s="4" t="s">
        <v>575</v>
      </c>
      <c r="B9" s="5" t="n">
        <v>-2237</v>
      </c>
      <c r="C9" s="5" t="n">
        <v>-28245</v>
      </c>
    </row>
    <row r="10" spans="1:3">
      <c r="A10" s="4" t="s">
        <v>576</v>
      </c>
      <c r="B10" s="5" t="n">
        <v>0</v>
      </c>
      <c r="C10" s="5" t="n">
        <v>0</v>
      </c>
    </row>
    <row r="11" spans="1:3">
      <c r="A11" s="4" t="s">
        <v>577</v>
      </c>
      <c r="B11" s="5" t="n">
        <v>-2237</v>
      </c>
      <c r="C11" s="5" t="n">
        <v>-28245</v>
      </c>
    </row>
    <row r="12" spans="1:3">
      <c r="A12" s="4" t="s">
        <v>578</v>
      </c>
      <c r="B12" s="5" t="n">
        <v>938</v>
      </c>
      <c r="C12" s="5" t="n">
        <v>8937</v>
      </c>
    </row>
    <row r="13" spans="1:3">
      <c r="A13" s="4" t="s">
        <v>579</v>
      </c>
      <c r="B13" s="5" t="n">
        <v>1299</v>
      </c>
      <c r="C13" s="5" t="n">
        <v>19308</v>
      </c>
    </row>
    <row r="14" spans="1:3">
      <c r="A14" s="4" t="s">
        <v>580</v>
      </c>
      <c r="B14" s="6" t="n">
        <v>0</v>
      </c>
      <c r="C1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1</v>
      </c>
      <c r="B1" s="2" t="s">
        <v>1</v>
      </c>
    </row>
    <row r="2" spans="1:3">
      <c r="B2" s="2" t="s">
        <v>2</v>
      </c>
      <c r="C2" s="2" t="s">
        <v>32</v>
      </c>
    </row>
    <row r="3" spans="1:3">
      <c r="A3" s="3" t="s">
        <v>582</v>
      </c>
    </row>
    <row r="4" spans="1:3">
      <c r="A4" s="4" t="s">
        <v>583</v>
      </c>
      <c r="B4" s="6" t="n">
        <v>319830</v>
      </c>
      <c r="C4" s="6" t="n">
        <v>396453</v>
      </c>
    </row>
    <row r="5" spans="1:3">
      <c r="A5" s="4" t="s">
        <v>584</v>
      </c>
    </row>
    <row r="6" spans="1:3">
      <c r="A6" s="3" t="s">
        <v>582</v>
      </c>
    </row>
    <row r="7" spans="1:3">
      <c r="A7" s="4" t="s">
        <v>585</v>
      </c>
      <c r="B7" s="4" t="s">
        <v>586</v>
      </c>
    </row>
    <row r="8" spans="1:3">
      <c r="A8" s="4" t="s">
        <v>587</v>
      </c>
      <c r="B8" s="4" t="s">
        <v>588</v>
      </c>
    </row>
    <row r="9" spans="1:3">
      <c r="A9" s="4" t="s">
        <v>589</v>
      </c>
    </row>
    <row r="10" spans="1:3">
      <c r="A10" s="3" t="s">
        <v>582</v>
      </c>
    </row>
    <row r="11" spans="1:3">
      <c r="A11" s="4" t="s">
        <v>585</v>
      </c>
      <c r="B11" s="4" t="s">
        <v>590</v>
      </c>
    </row>
    <row r="12" spans="1:3">
      <c r="A12" s="4" t="s">
        <v>587</v>
      </c>
      <c r="B12" s="4" t="s">
        <v>5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92</v>
      </c>
      <c r="B1" s="2" t="s">
        <v>2</v>
      </c>
      <c r="C1" s="2" t="s">
        <v>32</v>
      </c>
      <c r="D1" s="2" t="s">
        <v>83</v>
      </c>
      <c r="E1" s="2" t="s">
        <v>593</v>
      </c>
    </row>
    <row r="2" spans="1:5">
      <c r="A2" s="3" t="s">
        <v>167</v>
      </c>
    </row>
    <row r="3" spans="1:5">
      <c r="A3" s="4" t="s">
        <v>594</v>
      </c>
      <c r="B3" s="6" t="n">
        <v>39858</v>
      </c>
      <c r="C3" s="6" t="n">
        <v>112162</v>
      </c>
      <c r="D3" s="6" t="n">
        <v>12030</v>
      </c>
      <c r="E3" s="6" t="n">
        <v>3722</v>
      </c>
    </row>
    <row r="4" spans="1:5">
      <c r="A4" s="4" t="s">
        <v>595</v>
      </c>
    </row>
    <row r="5" spans="1:5">
      <c r="A5" s="3" t="s">
        <v>167</v>
      </c>
    </row>
    <row r="6" spans="1:5">
      <c r="A6" s="4" t="s">
        <v>594</v>
      </c>
      <c r="B6" s="5" t="n">
        <v>39368</v>
      </c>
      <c r="C6" s="5" t="n">
        <v>44133</v>
      </c>
    </row>
    <row r="7" spans="1:5">
      <c r="A7" s="4" t="s">
        <v>596</v>
      </c>
    </row>
    <row r="8" spans="1:5">
      <c r="A8" s="3" t="s">
        <v>167</v>
      </c>
    </row>
    <row r="9" spans="1:5">
      <c r="A9" s="4" t="s">
        <v>594</v>
      </c>
      <c r="B9" s="6" t="n">
        <v>490</v>
      </c>
      <c r="C9" s="6" t="n">
        <v>680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7</v>
      </c>
      <c r="B1" s="2" t="s">
        <v>2</v>
      </c>
      <c r="C1" s="2" t="s">
        <v>32</v>
      </c>
    </row>
    <row r="2" spans="1:3">
      <c r="A2" s="3" t="s">
        <v>167</v>
      </c>
    </row>
    <row r="3" spans="1:3">
      <c r="A3" s="4" t="s">
        <v>598</v>
      </c>
      <c r="B3" s="6" t="n">
        <v>1202651</v>
      </c>
      <c r="C3" s="6" t="n">
        <v>1236589</v>
      </c>
    </row>
    <row r="4" spans="1:3">
      <c r="A4" s="4" t="s">
        <v>599</v>
      </c>
    </row>
    <row r="5" spans="1:3">
      <c r="A5" s="3" t="s">
        <v>167</v>
      </c>
    </row>
    <row r="6" spans="1:3">
      <c r="A6" s="4" t="s">
        <v>598</v>
      </c>
      <c r="B6" s="5" t="n">
        <v>859901</v>
      </c>
      <c r="C6" s="5" t="n">
        <v>882906</v>
      </c>
    </row>
    <row r="7" spans="1:3">
      <c r="A7" s="4" t="s">
        <v>600</v>
      </c>
    </row>
    <row r="8" spans="1:3">
      <c r="A8" s="3" t="s">
        <v>167</v>
      </c>
    </row>
    <row r="9" spans="1:3">
      <c r="A9" s="4" t="s">
        <v>598</v>
      </c>
      <c r="B9" s="5" t="n">
        <v>234348</v>
      </c>
      <c r="C9" s="5" t="n">
        <v>222852</v>
      </c>
    </row>
    <row r="10" spans="1:3">
      <c r="A10" s="4" t="s">
        <v>601</v>
      </c>
    </row>
    <row r="11" spans="1:3">
      <c r="A11" s="3" t="s">
        <v>167</v>
      </c>
    </row>
    <row r="12" spans="1:3">
      <c r="A12" s="4" t="s">
        <v>598</v>
      </c>
      <c r="B12" s="5" t="n">
        <v>86351</v>
      </c>
      <c r="C12" s="5" t="n">
        <v>78584</v>
      </c>
    </row>
    <row r="13" spans="1:3">
      <c r="A13" s="4" t="s">
        <v>602</v>
      </c>
    </row>
    <row r="14" spans="1:3">
      <c r="A14" s="3" t="s">
        <v>167</v>
      </c>
    </row>
    <row r="15" spans="1:3">
      <c r="A15" s="4" t="s">
        <v>598</v>
      </c>
      <c r="B15" s="6" t="n">
        <v>22051</v>
      </c>
      <c r="C15" s="6" t="n">
        <v>522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603</v>
      </c>
      <c r="B1" s="2" t="s">
        <v>1</v>
      </c>
    </row>
    <row r="2" spans="1:5">
      <c r="B2" s="2" t="s">
        <v>604</v>
      </c>
      <c r="C2" s="2" t="s">
        <v>605</v>
      </c>
      <c r="D2" s="2" t="s">
        <v>606</v>
      </c>
      <c r="E2" s="2" t="s">
        <v>607</v>
      </c>
    </row>
    <row r="3" spans="1:5">
      <c r="A3" s="3" t="s">
        <v>608</v>
      </c>
    </row>
    <row r="4" spans="1:5">
      <c r="A4" s="4" t="s">
        <v>609</v>
      </c>
      <c r="B4" s="5" t="n">
        <v>1</v>
      </c>
    </row>
    <row r="5" spans="1:5">
      <c r="A5" s="4" t="s">
        <v>610</v>
      </c>
      <c r="B5" s="6" t="n">
        <v>98815</v>
      </c>
      <c r="C5" s="6" t="n">
        <v>111535</v>
      </c>
    </row>
    <row r="6" spans="1:5">
      <c r="A6" s="4" t="s">
        <v>611</v>
      </c>
      <c r="B6" s="5" t="n">
        <v>207826</v>
      </c>
      <c r="C6" s="5" t="n">
        <v>194462</v>
      </c>
    </row>
    <row r="7" spans="1:5">
      <c r="A7" s="4" t="s">
        <v>108</v>
      </c>
      <c r="B7" s="5" t="n">
        <v>306641</v>
      </c>
      <c r="C7" s="5" t="n">
        <v>305997</v>
      </c>
      <c r="D7" s="6" t="n">
        <v>264243</v>
      </c>
      <c r="E7" s="6" t="n">
        <v>329894</v>
      </c>
    </row>
    <row r="8" spans="1:5">
      <c r="A8" s="4" t="s">
        <v>612</v>
      </c>
      <c r="B8" s="5" t="n">
        <v>-2704</v>
      </c>
      <c r="C8" s="5" t="n">
        <v>-3368</v>
      </c>
      <c r="D8" s="5" t="n">
        <v>-11523</v>
      </c>
      <c r="E8" s="5" t="n">
        <v>-16829</v>
      </c>
    </row>
    <row r="9" spans="1:5">
      <c r="A9" s="4" t="s">
        <v>613</v>
      </c>
      <c r="B9" s="5" t="n">
        <v>303937</v>
      </c>
      <c r="C9" s="5" t="n">
        <v>302629</v>
      </c>
      <c r="D9" s="5" t="n">
        <v>252720</v>
      </c>
      <c r="E9" s="5" t="n">
        <v>313065</v>
      </c>
    </row>
    <row r="10" spans="1:5">
      <c r="A10" s="4" t="s">
        <v>614</v>
      </c>
      <c r="B10" s="5" t="n">
        <v>345303</v>
      </c>
      <c r="C10" s="5" t="n">
        <v>266796</v>
      </c>
      <c r="D10" s="5" t="n">
        <v>216757</v>
      </c>
    </row>
    <row r="11" spans="1:5">
      <c r="A11" s="4" t="s">
        <v>615</v>
      </c>
      <c r="B11" s="5" t="n">
        <v>35512</v>
      </c>
      <c r="C11" s="5" t="n">
        <v>50301</v>
      </c>
      <c r="D11" s="5" t="n">
        <v>18229</v>
      </c>
    </row>
    <row r="12" spans="1:5">
      <c r="A12" s="4" t="s">
        <v>616</v>
      </c>
      <c r="B12" s="5" t="n">
        <v>380815</v>
      </c>
      <c r="C12" s="5" t="n">
        <v>317097</v>
      </c>
      <c r="D12" s="5" t="n">
        <v>234986</v>
      </c>
    </row>
    <row r="13" spans="1:5">
      <c r="A13" s="4" t="s">
        <v>617</v>
      </c>
      <c r="B13" s="5" t="n">
        <v>-156181</v>
      </c>
      <c r="C13" s="5" t="n">
        <v>-132017</v>
      </c>
      <c r="D13" s="5" t="n">
        <v>-163139</v>
      </c>
    </row>
    <row r="14" spans="1:5">
      <c r="A14" s="4" t="s">
        <v>618</v>
      </c>
      <c r="B14" s="5" t="n">
        <v>-216489</v>
      </c>
      <c r="C14" s="5" t="n">
        <v>-132846</v>
      </c>
      <c r="D14" s="5" t="n">
        <v>-130438</v>
      </c>
    </row>
    <row r="15" spans="1:5">
      <c r="A15" s="4" t="s">
        <v>619</v>
      </c>
      <c r="B15" s="5" t="n">
        <v>372670</v>
      </c>
      <c r="C15" s="5" t="n">
        <v>264863</v>
      </c>
      <c r="D15" s="5" t="n">
        <v>293577</v>
      </c>
    </row>
    <row r="16" spans="1:5">
      <c r="A16" s="4" t="s">
        <v>620</v>
      </c>
      <c r="B16" s="5" t="n">
        <v>6837</v>
      </c>
      <c r="C16" s="5" t="n">
        <v>2325</v>
      </c>
      <c r="D16" s="5" t="n">
        <v>1754</v>
      </c>
    </row>
    <row r="17" spans="1:5">
      <c r="A17" s="4" t="s">
        <v>621</v>
      </c>
    </row>
    <row r="18" spans="1:5">
      <c r="A18" s="3" t="s">
        <v>608</v>
      </c>
    </row>
    <row r="19" spans="1:5">
      <c r="A19" s="4" t="s">
        <v>108</v>
      </c>
      <c r="B19" s="5" t="n">
        <v>18993</v>
      </c>
      <c r="C19" s="5" t="n">
        <v>21533</v>
      </c>
      <c r="D19" s="5" t="n">
        <v>14137</v>
      </c>
      <c r="E19" s="5" t="n">
        <v>9778</v>
      </c>
    </row>
    <row r="20" spans="1:5">
      <c r="A20" s="4" t="s">
        <v>612</v>
      </c>
      <c r="B20" s="5" t="n">
        <v>0</v>
      </c>
      <c r="C20" s="5" t="n">
        <v>0</v>
      </c>
      <c r="D20" s="5" t="n">
        <v>0</v>
      </c>
      <c r="E20" s="5" t="n">
        <v>0</v>
      </c>
    </row>
    <row r="21" spans="1:5">
      <c r="A21" s="4" t="s">
        <v>613</v>
      </c>
      <c r="B21" s="5" t="n">
        <v>18993</v>
      </c>
      <c r="C21" s="5" t="n">
        <v>21533</v>
      </c>
      <c r="D21" s="5" t="n">
        <v>14137</v>
      </c>
      <c r="E21" s="6" t="n">
        <v>9778</v>
      </c>
    </row>
    <row r="22" spans="1:5">
      <c r="A22" s="4" t="s">
        <v>614</v>
      </c>
      <c r="B22" s="5" t="n">
        <v>38726</v>
      </c>
      <c r="C22" s="5" t="n">
        <v>34136</v>
      </c>
      <c r="D22" s="5" t="n">
        <v>32970</v>
      </c>
    </row>
    <row r="23" spans="1:5">
      <c r="A23" s="4" t="s">
        <v>615</v>
      </c>
      <c r="B23" s="5" t="n">
        <v>-1477</v>
      </c>
      <c r="C23" s="5" t="n">
        <v>-2680</v>
      </c>
      <c r="D23" s="5" t="n">
        <v>2873</v>
      </c>
    </row>
    <row r="24" spans="1:5">
      <c r="A24" s="4" t="s">
        <v>616</v>
      </c>
      <c r="B24" s="5" t="n">
        <v>37249</v>
      </c>
      <c r="C24" s="5" t="n">
        <v>31456</v>
      </c>
      <c r="D24" s="5" t="n">
        <v>35843</v>
      </c>
    </row>
    <row r="25" spans="1:5">
      <c r="A25" s="4" t="s">
        <v>617</v>
      </c>
      <c r="B25" s="5" t="n">
        <v>-22039</v>
      </c>
      <c r="C25" s="5" t="n">
        <v>-14090</v>
      </c>
      <c r="D25" s="5" t="n">
        <v>-19028</v>
      </c>
    </row>
    <row r="26" spans="1:5">
      <c r="A26" s="4" t="s">
        <v>618</v>
      </c>
      <c r="B26" s="5" t="n">
        <v>-17750</v>
      </c>
      <c r="C26" s="5" t="n">
        <v>-9970</v>
      </c>
      <c r="D26" s="5" t="n">
        <v>-12456</v>
      </c>
    </row>
    <row r="27" spans="1:5">
      <c r="A27" s="4" t="s">
        <v>619</v>
      </c>
      <c r="B27" s="5" t="n">
        <v>39789</v>
      </c>
      <c r="C27" s="5" t="n">
        <v>24060</v>
      </c>
      <c r="D27" s="5" t="n">
        <v>31484</v>
      </c>
    </row>
    <row r="28" spans="1:5">
      <c r="A28" s="4" t="s">
        <v>620</v>
      </c>
      <c r="B28" s="6" t="n">
        <v>0</v>
      </c>
      <c r="C28" s="6" t="n">
        <v>0</v>
      </c>
      <c r="D28"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622</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623</v>
      </c>
    </row>
    <row r="4" spans="1:12">
      <c r="A4" s="4" t="s">
        <v>624</v>
      </c>
      <c r="K4" s="6" t="n">
        <v>-50300</v>
      </c>
      <c r="L4" s="6" t="n">
        <v>-18200</v>
      </c>
    </row>
    <row r="5" spans="1:12">
      <c r="A5" s="4" t="s">
        <v>625</v>
      </c>
      <c r="B5" s="6" t="n">
        <v>136632</v>
      </c>
      <c r="C5" s="6" t="n">
        <v>112792</v>
      </c>
      <c r="D5" s="6" t="n">
        <v>125582</v>
      </c>
      <c r="E5" s="6" t="n">
        <v>138112</v>
      </c>
      <c r="F5" s="6" t="n">
        <v>119915</v>
      </c>
      <c r="G5" s="6" t="n">
        <v>101994</v>
      </c>
      <c r="H5" s="6" t="n">
        <v>91685</v>
      </c>
      <c r="I5" s="6" t="n">
        <v>94793</v>
      </c>
      <c r="J5" s="6" t="n">
        <v>513118</v>
      </c>
      <c r="K5" s="5" t="n">
        <v>408387</v>
      </c>
      <c r="L5" s="5" t="n">
        <v>354240</v>
      </c>
    </row>
    <row r="6" spans="1:12">
      <c r="A6" s="4" t="s">
        <v>626</v>
      </c>
      <c r="J6" s="6" t="n">
        <v>6500</v>
      </c>
      <c r="K6" s="5" t="n">
        <v>7500</v>
      </c>
      <c r="L6" s="5" t="n">
        <v>2700</v>
      </c>
    </row>
    <row r="7" spans="1:12">
      <c r="A7" s="3" t="s">
        <v>627</v>
      </c>
    </row>
    <row r="8" spans="1:12">
      <c r="A8" s="4" t="s">
        <v>628</v>
      </c>
      <c r="J8" s="4" t="s">
        <v>629</v>
      </c>
    </row>
    <row r="9" spans="1:12">
      <c r="A9" s="3" t="s">
        <v>630</v>
      </c>
    </row>
    <row r="10" spans="1:12">
      <c r="A10" s="4" t="s">
        <v>631</v>
      </c>
      <c r="E10" s="5" t="n">
        <v>305997</v>
      </c>
      <c r="I10" s="5" t="n">
        <v>264243</v>
      </c>
      <c r="J10" s="6" t="n">
        <v>305997</v>
      </c>
      <c r="K10" s="5" t="n">
        <v>264243</v>
      </c>
      <c r="L10" s="5" t="n">
        <v>329894</v>
      </c>
    </row>
    <row r="11" spans="1:12">
      <c r="A11" s="4" t="s">
        <v>632</v>
      </c>
      <c r="E11" s="5" t="n">
        <v>3368</v>
      </c>
      <c r="I11" s="5" t="n">
        <v>11523</v>
      </c>
      <c r="J11" s="5" t="n">
        <v>3368</v>
      </c>
      <c r="K11" s="5" t="n">
        <v>11523</v>
      </c>
      <c r="L11" s="5" t="n">
        <v>16829</v>
      </c>
    </row>
    <row r="12" spans="1:12">
      <c r="A12" s="4" t="s">
        <v>633</v>
      </c>
      <c r="E12" s="5" t="n">
        <v>302629</v>
      </c>
      <c r="I12" s="5" t="n">
        <v>252720</v>
      </c>
      <c r="J12" s="5" t="n">
        <v>302629</v>
      </c>
      <c r="K12" s="5" t="n">
        <v>252720</v>
      </c>
      <c r="L12" s="5" t="n">
        <v>313065</v>
      </c>
    </row>
    <row r="13" spans="1:12">
      <c r="A13" s="4" t="s">
        <v>614</v>
      </c>
      <c r="J13" s="5" t="n">
        <v>345303</v>
      </c>
      <c r="K13" s="5" t="n">
        <v>266796</v>
      </c>
      <c r="L13" s="5" t="n">
        <v>216757</v>
      </c>
    </row>
    <row r="14" spans="1:12">
      <c r="A14" s="4" t="s">
        <v>615</v>
      </c>
      <c r="J14" s="5" t="n">
        <v>35512</v>
      </c>
      <c r="K14" s="5" t="n">
        <v>50301</v>
      </c>
      <c r="L14" s="5" t="n">
        <v>18229</v>
      </c>
    </row>
    <row r="15" spans="1:12">
      <c r="A15" s="4" t="s">
        <v>616</v>
      </c>
      <c r="J15" s="5" t="n">
        <v>380815</v>
      </c>
      <c r="K15" s="5" t="n">
        <v>317097</v>
      </c>
      <c r="L15" s="5" t="n">
        <v>234986</v>
      </c>
    </row>
    <row r="16" spans="1:12">
      <c r="A16" s="4" t="s">
        <v>634</v>
      </c>
      <c r="J16" s="5" t="n">
        <v>-156181</v>
      </c>
      <c r="K16" s="5" t="n">
        <v>-132017</v>
      </c>
      <c r="L16" s="5" t="n">
        <v>-163139</v>
      </c>
    </row>
    <row r="17" spans="1:12">
      <c r="A17" s="4" t="s">
        <v>635</v>
      </c>
      <c r="J17" s="5" t="n">
        <v>-216489</v>
      </c>
      <c r="K17" s="5" t="n">
        <v>-132846</v>
      </c>
      <c r="L17" s="5" t="n">
        <v>-130438</v>
      </c>
    </row>
    <row r="18" spans="1:12">
      <c r="A18" s="4" t="s">
        <v>636</v>
      </c>
      <c r="J18" s="5" t="n">
        <v>-372670</v>
      </c>
      <c r="K18" s="5" t="n">
        <v>-264863</v>
      </c>
      <c r="L18" s="5" t="n">
        <v>-293577</v>
      </c>
    </row>
    <row r="19" spans="1:12">
      <c r="A19" s="4" t="s">
        <v>620</v>
      </c>
      <c r="J19" s="5" t="n">
        <v>-6837</v>
      </c>
      <c r="K19" s="5" t="n">
        <v>-2325</v>
      </c>
      <c r="L19" s="5" t="n">
        <v>-1754</v>
      </c>
    </row>
    <row r="20" spans="1:12">
      <c r="A20" s="4" t="s">
        <v>613</v>
      </c>
      <c r="B20" s="5" t="n">
        <v>303937</v>
      </c>
      <c r="E20" s="6" t="n">
        <v>302629</v>
      </c>
      <c r="F20" s="5" t="n">
        <v>302629</v>
      </c>
      <c r="I20" s="6" t="n">
        <v>252720</v>
      </c>
      <c r="J20" s="5" t="n">
        <v>302629</v>
      </c>
      <c r="K20" s="5" t="n">
        <v>252720</v>
      </c>
      <c r="L20" s="5" t="n">
        <v>313065</v>
      </c>
    </row>
    <row r="21" spans="1:12">
      <c r="A21" s="4" t="s">
        <v>637</v>
      </c>
      <c r="B21" s="5" t="n">
        <v>2704</v>
      </c>
      <c r="F21" s="5" t="n">
        <v>3368</v>
      </c>
      <c r="J21" s="5" t="n">
        <v>2704</v>
      </c>
      <c r="K21" s="5" t="n">
        <v>3368</v>
      </c>
      <c r="L21" s="5" t="n">
        <v>11523</v>
      </c>
    </row>
    <row r="22" spans="1:12">
      <c r="A22" s="4" t="s">
        <v>638</v>
      </c>
      <c r="B22" s="6" t="n">
        <v>306641</v>
      </c>
      <c r="F22" s="6" t="n">
        <v>305997</v>
      </c>
      <c r="J22" s="5" t="n">
        <v>306641</v>
      </c>
      <c r="K22" s="5" t="n">
        <v>305997</v>
      </c>
      <c r="L22" s="5" t="n">
        <v>264243</v>
      </c>
    </row>
    <row r="23" spans="1:12">
      <c r="A23" s="4" t="s">
        <v>639</v>
      </c>
    </row>
    <row r="24" spans="1:12">
      <c r="A24" s="3" t="s">
        <v>623</v>
      </c>
    </row>
    <row r="25" spans="1:12">
      <c r="A25" s="4" t="s">
        <v>624</v>
      </c>
      <c r="L25" s="5" t="n">
        <v>-7800</v>
      </c>
    </row>
    <row r="26" spans="1:12">
      <c r="A26" s="4" t="s">
        <v>640</v>
      </c>
    </row>
    <row r="27" spans="1:12">
      <c r="A27" s="3" t="s">
        <v>623</v>
      </c>
    </row>
    <row r="28" spans="1:12">
      <c r="A28" s="4" t="s">
        <v>624</v>
      </c>
      <c r="J28" s="5" t="n">
        <v>-19000</v>
      </c>
      <c r="K28" s="5" t="n">
        <v>-36900</v>
      </c>
    </row>
    <row r="29" spans="1:12">
      <c r="A29" s="4" t="s">
        <v>641</v>
      </c>
    </row>
    <row r="30" spans="1:12">
      <c r="A30" s="3" t="s">
        <v>623</v>
      </c>
    </row>
    <row r="31" spans="1:12">
      <c r="A31" s="4" t="s">
        <v>624</v>
      </c>
      <c r="K31" s="5" t="n">
        <v>-14700</v>
      </c>
    </row>
    <row r="32" spans="1:12">
      <c r="A32" s="4" t="s">
        <v>642</v>
      </c>
    </row>
    <row r="33" spans="1:12">
      <c r="A33" s="3" t="s">
        <v>623</v>
      </c>
    </row>
    <row r="34" spans="1:12">
      <c r="A34" s="4" t="s">
        <v>624</v>
      </c>
      <c r="J34" s="5" t="n">
        <v>-7000</v>
      </c>
      <c r="K34" s="5" t="n">
        <v>-9300</v>
      </c>
    </row>
    <row r="35" spans="1:12">
      <c r="A35" s="4" t="s">
        <v>643</v>
      </c>
      <c r="J35" s="5" t="n">
        <v>1400</v>
      </c>
      <c r="K35" s="5" t="n">
        <v>5100</v>
      </c>
    </row>
    <row r="36" spans="1:12">
      <c r="A36" s="4" t="s">
        <v>644</v>
      </c>
    </row>
    <row r="37" spans="1:12">
      <c r="A37" s="3" t="s">
        <v>623</v>
      </c>
    </row>
    <row r="38" spans="1:12">
      <c r="A38" s="4" t="s">
        <v>624</v>
      </c>
      <c r="J38" s="5" t="n">
        <v>-6700</v>
      </c>
      <c r="K38" s="5" t="n">
        <v>4500</v>
      </c>
      <c r="L38" s="5" t="n">
        <v>3800</v>
      </c>
    </row>
    <row r="39" spans="1:12">
      <c r="A39" s="4" t="s">
        <v>643</v>
      </c>
      <c r="J39" s="5" t="n">
        <v>3900</v>
      </c>
      <c r="K39" s="5" t="n">
        <v>-3300</v>
      </c>
      <c r="L39" s="5" t="n">
        <v>-2200</v>
      </c>
    </row>
    <row r="40" spans="1:12">
      <c r="A40" s="4" t="s">
        <v>645</v>
      </c>
    </row>
    <row r="41" spans="1:12">
      <c r="A41" s="3" t="s">
        <v>623</v>
      </c>
    </row>
    <row r="42" spans="1:12">
      <c r="A42" s="4" t="s">
        <v>624</v>
      </c>
      <c r="K42" s="5" t="n">
        <v>1300</v>
      </c>
    </row>
    <row r="43" spans="1:12">
      <c r="A43" s="4" t="s">
        <v>643</v>
      </c>
      <c r="K43" s="5" t="n">
        <v>-1100</v>
      </c>
    </row>
    <row r="44" spans="1:12">
      <c r="A44" s="4" t="s">
        <v>646</v>
      </c>
    </row>
    <row r="45" spans="1:12">
      <c r="A45" s="3" t="s">
        <v>623</v>
      </c>
    </row>
    <row r="46" spans="1:12">
      <c r="A46" s="4" t="s">
        <v>624</v>
      </c>
      <c r="J46" s="5" t="n">
        <v>-4500</v>
      </c>
    </row>
    <row r="47" spans="1:12">
      <c r="A47" s="4" t="s">
        <v>625</v>
      </c>
      <c r="J47" s="6" t="n">
        <v>1400</v>
      </c>
    </row>
    <row r="48" spans="1:12">
      <c r="A48" s="4" t="s">
        <v>647</v>
      </c>
    </row>
    <row r="49" spans="1:12">
      <c r="A49" s="3" t="s">
        <v>623</v>
      </c>
    </row>
    <row r="50" spans="1:12">
      <c r="A50" s="4" t="s">
        <v>624</v>
      </c>
      <c r="L50" s="5" t="n">
        <v>-7100</v>
      </c>
    </row>
    <row r="51" spans="1:12">
      <c r="A51" s="4" t="s">
        <v>648</v>
      </c>
    </row>
    <row r="52" spans="1:12">
      <c r="A52" s="3" t="s">
        <v>623</v>
      </c>
    </row>
    <row r="53" spans="1:12">
      <c r="A53" s="4" t="s">
        <v>624</v>
      </c>
      <c r="K53" s="5" t="n">
        <v>-2400</v>
      </c>
      <c r="L53" s="5" t="n">
        <v>-4000</v>
      </c>
    </row>
    <row r="54" spans="1:12">
      <c r="A54" s="4" t="s">
        <v>643</v>
      </c>
      <c r="L54" s="5" t="n">
        <v>600</v>
      </c>
    </row>
    <row r="55" spans="1:12">
      <c r="A55" s="4" t="s">
        <v>649</v>
      </c>
    </row>
    <row r="56" spans="1:12">
      <c r="A56" s="3" t="s">
        <v>623</v>
      </c>
    </row>
    <row r="57" spans="1:12">
      <c r="A57" s="4" t="s">
        <v>624</v>
      </c>
      <c r="K57" s="5" t="n">
        <v>5100</v>
      </c>
    </row>
    <row r="58" spans="1:12">
      <c r="A58" s="4" t="s">
        <v>650</v>
      </c>
      <c r="K58" s="5" t="n">
        <v>-2500</v>
      </c>
    </row>
    <row r="59" spans="1:12">
      <c r="A59" s="4" t="s">
        <v>626</v>
      </c>
      <c r="K59" s="5" t="n">
        <v>3400</v>
      </c>
    </row>
    <row r="60" spans="1:12">
      <c r="A60" s="4" t="s">
        <v>621</v>
      </c>
    </row>
    <row r="61" spans="1:12">
      <c r="A61" s="3" t="s">
        <v>623</v>
      </c>
    </row>
    <row r="62" spans="1:12">
      <c r="A62" s="4" t="s">
        <v>624</v>
      </c>
      <c r="K62" s="6" t="n">
        <v>2300</v>
      </c>
      <c r="L62" s="6" t="n">
        <v>-3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2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1</v>
      </c>
      <c r="B1" s="2" t="s">
        <v>1</v>
      </c>
    </row>
    <row r="2" spans="1:11">
      <c r="B2" s="2" t="s">
        <v>2</v>
      </c>
      <c r="C2" s="2" t="s">
        <v>32</v>
      </c>
      <c r="D2" s="2" t="s">
        <v>83</v>
      </c>
      <c r="E2" s="2" t="s">
        <v>593</v>
      </c>
      <c r="F2" s="2" t="s">
        <v>652</v>
      </c>
      <c r="G2" s="2" t="s">
        <v>653</v>
      </c>
      <c r="H2" s="2" t="s">
        <v>654</v>
      </c>
      <c r="I2" s="2" t="s">
        <v>655</v>
      </c>
      <c r="J2" s="2" t="s">
        <v>656</v>
      </c>
      <c r="K2" s="2" t="s">
        <v>657</v>
      </c>
    </row>
    <row r="3" spans="1:11">
      <c r="A3" s="3" t="s">
        <v>309</v>
      </c>
    </row>
    <row r="4" spans="1:11">
      <c r="A4" s="4" t="s">
        <v>658</v>
      </c>
      <c r="B4" s="6" t="n">
        <v>3615</v>
      </c>
    </row>
    <row r="5" spans="1:11">
      <c r="A5" s="4" t="s">
        <v>659</v>
      </c>
      <c r="B5" s="5" t="n">
        <v>300322</v>
      </c>
    </row>
    <row r="6" spans="1:11">
      <c r="A6" s="4" t="s">
        <v>42</v>
      </c>
      <c r="B6" s="5" t="n">
        <v>2704</v>
      </c>
      <c r="C6" s="6" t="n">
        <v>3368</v>
      </c>
      <c r="D6" s="6" t="n">
        <v>11523</v>
      </c>
      <c r="E6" s="6" t="n">
        <v>16829</v>
      </c>
    </row>
    <row r="7" spans="1:11">
      <c r="A7" s="4" t="s">
        <v>660</v>
      </c>
      <c r="B7" s="6" t="n">
        <v>306641</v>
      </c>
      <c r="C7" s="5" t="n">
        <v>305997</v>
      </c>
      <c r="D7" s="5" t="n">
        <v>264243</v>
      </c>
      <c r="E7" s="5" t="n">
        <v>329894</v>
      </c>
    </row>
    <row r="8" spans="1:11">
      <c r="A8" s="4" t="s">
        <v>661</v>
      </c>
      <c r="B8" s="4" t="s">
        <v>662</v>
      </c>
    </row>
    <row r="9" spans="1:11">
      <c r="A9" s="4" t="s">
        <v>663</v>
      </c>
    </row>
    <row r="10" spans="1:11">
      <c r="A10" s="3" t="s">
        <v>309</v>
      </c>
    </row>
    <row r="11" spans="1:11">
      <c r="A11" s="4" t="s">
        <v>659</v>
      </c>
      <c r="B11" s="6" t="n">
        <v>18993</v>
      </c>
    </row>
    <row r="12" spans="1:11">
      <c r="A12" s="4" t="s">
        <v>42</v>
      </c>
      <c r="B12" s="5" t="n">
        <v>0</v>
      </c>
      <c r="C12" s="5" t="n">
        <v>0</v>
      </c>
      <c r="D12" s="5" t="n">
        <v>0</v>
      </c>
      <c r="E12" s="5" t="n">
        <v>0</v>
      </c>
    </row>
    <row r="13" spans="1:11">
      <c r="A13" s="4" t="s">
        <v>664</v>
      </c>
      <c r="B13" s="5" t="n">
        <v>245859</v>
      </c>
    </row>
    <row r="14" spans="1:11">
      <c r="A14" s="4" t="s">
        <v>664</v>
      </c>
      <c r="B14" s="5" t="n">
        <v>264853</v>
      </c>
    </row>
    <row r="15" spans="1:11">
      <c r="A15" s="4" t="s">
        <v>660</v>
      </c>
      <c r="B15" s="5" t="n">
        <v>18993</v>
      </c>
      <c r="C15" s="5" t="n">
        <v>21533</v>
      </c>
      <c r="D15" s="5" t="n">
        <v>14137</v>
      </c>
      <c r="E15" s="5" t="n">
        <v>9778</v>
      </c>
    </row>
    <row r="16" spans="1:11">
      <c r="A16" s="4" t="s">
        <v>665</v>
      </c>
    </row>
    <row r="17" spans="1:11">
      <c r="A17" s="3" t="s">
        <v>309</v>
      </c>
    </row>
    <row r="18" spans="1:11">
      <c r="A18" s="4" t="s">
        <v>659</v>
      </c>
      <c r="B18" s="5" t="n">
        <v>239151</v>
      </c>
    </row>
    <row r="19" spans="1:11">
      <c r="A19" s="4" t="s">
        <v>664</v>
      </c>
      <c r="B19" s="5" t="n">
        <v>1646428</v>
      </c>
    </row>
    <row r="20" spans="1:11">
      <c r="A20" s="4" t="s">
        <v>664</v>
      </c>
      <c r="B20" s="6" t="n">
        <v>1885579</v>
      </c>
    </row>
    <row r="21" spans="1:11">
      <c r="A21" s="4" t="s">
        <v>666</v>
      </c>
      <c r="B21" s="4" t="s">
        <v>667</v>
      </c>
    </row>
    <row r="22" spans="1:11">
      <c r="A22" s="4" t="s">
        <v>668</v>
      </c>
      <c r="B22" s="4" t="s">
        <v>669</v>
      </c>
    </row>
    <row r="23" spans="1:11">
      <c r="A23" s="4" t="s">
        <v>670</v>
      </c>
      <c r="B23" s="4" t="s">
        <v>671</v>
      </c>
    </row>
    <row r="24" spans="1:11">
      <c r="A24" s="4" t="s">
        <v>672</v>
      </c>
      <c r="B24" s="4" t="s">
        <v>673</v>
      </c>
    </row>
    <row r="25" spans="1:11">
      <c r="A25" s="4" t="s">
        <v>674</v>
      </c>
      <c r="B25" s="4" t="s">
        <v>675</v>
      </c>
    </row>
    <row r="26" spans="1:11">
      <c r="A26" s="4" t="s">
        <v>676</v>
      </c>
      <c r="B26" s="4" t="s">
        <v>677</v>
      </c>
    </row>
    <row r="27" spans="1:11">
      <c r="A27" s="4" t="s">
        <v>678</v>
      </c>
      <c r="B27" s="4" t="s">
        <v>679</v>
      </c>
    </row>
    <row r="28" spans="1:11">
      <c r="A28" s="4" t="s">
        <v>680</v>
      </c>
      <c r="B28" s="4" t="s">
        <v>681</v>
      </c>
    </row>
    <row r="29" spans="1:11">
      <c r="A29" s="4" t="s">
        <v>682</v>
      </c>
      <c r="B29" s="4" t="s">
        <v>683</v>
      </c>
    </row>
    <row r="30" spans="1:11">
      <c r="A30" s="4" t="s">
        <v>684</v>
      </c>
      <c r="B30" s="4" t="s">
        <v>685</v>
      </c>
    </row>
    <row r="31" spans="1:11">
      <c r="A31" s="4" t="s">
        <v>686</v>
      </c>
    </row>
    <row r="32" spans="1:11">
      <c r="A32" s="3" t="s">
        <v>309</v>
      </c>
    </row>
    <row r="33" spans="1:11">
      <c r="A33" s="4" t="s">
        <v>659</v>
      </c>
      <c r="B33" s="6" t="n">
        <v>42178</v>
      </c>
    </row>
    <row r="34" spans="1:11">
      <c r="A34" s="4" t="s">
        <v>664</v>
      </c>
      <c r="B34" s="5" t="n">
        <v>52679</v>
      </c>
    </row>
    <row r="35" spans="1:11">
      <c r="A35" s="4" t="s">
        <v>664</v>
      </c>
      <c r="B35" s="6" t="n">
        <v>94857</v>
      </c>
    </row>
    <row r="36" spans="1:11">
      <c r="A36" s="4" t="s">
        <v>666</v>
      </c>
      <c r="B36" s="4" t="s">
        <v>687</v>
      </c>
    </row>
    <row r="37" spans="1:11">
      <c r="A37" s="4" t="s">
        <v>668</v>
      </c>
      <c r="B37" s="4" t="s">
        <v>688</v>
      </c>
    </row>
    <row r="38" spans="1:11">
      <c r="A38" s="4" t="s">
        <v>670</v>
      </c>
      <c r="B38" s="4" t="s">
        <v>689</v>
      </c>
    </row>
    <row r="39" spans="1:11">
      <c r="A39" s="4" t="s">
        <v>672</v>
      </c>
      <c r="B39" s="4" t="s">
        <v>690</v>
      </c>
    </row>
    <row r="40" spans="1:11">
      <c r="A40" s="4" t="s">
        <v>674</v>
      </c>
      <c r="B40" s="4" t="s">
        <v>691</v>
      </c>
    </row>
    <row r="41" spans="1:11">
      <c r="A41" s="4" t="s">
        <v>676</v>
      </c>
      <c r="B41" s="4" t="s">
        <v>692</v>
      </c>
    </row>
    <row r="42" spans="1:11">
      <c r="A42" s="4" t="s">
        <v>678</v>
      </c>
      <c r="B42" s="4" t="s">
        <v>693</v>
      </c>
    </row>
    <row r="43" spans="1:11">
      <c r="A43" s="4" t="s">
        <v>680</v>
      </c>
      <c r="B43" s="4" t="s">
        <v>694</v>
      </c>
    </row>
    <row r="44" spans="1:11">
      <c r="A44" s="4" t="s">
        <v>682</v>
      </c>
      <c r="B44" s="4" t="s">
        <v>695</v>
      </c>
    </row>
    <row r="45" spans="1:11">
      <c r="A45" s="4" t="s">
        <v>684</v>
      </c>
      <c r="B45" s="4" t="s">
        <v>696</v>
      </c>
    </row>
    <row r="46" spans="1:11">
      <c r="A46" s="4" t="s">
        <v>697</v>
      </c>
    </row>
    <row r="47" spans="1:11">
      <c r="A47" s="3" t="s">
        <v>309</v>
      </c>
    </row>
    <row r="48" spans="1:11">
      <c r="A48" s="4" t="s">
        <v>659</v>
      </c>
      <c r="B48" s="6" t="n">
        <v>0</v>
      </c>
    </row>
    <row r="49" spans="1:11">
      <c r="A49" s="4" t="s">
        <v>698</v>
      </c>
    </row>
    <row r="50" spans="1:11">
      <c r="A50" s="3" t="s">
        <v>309</v>
      </c>
    </row>
    <row r="51" spans="1:11">
      <c r="A51" s="4" t="s">
        <v>659</v>
      </c>
      <c r="B51" s="5" t="n">
        <v>0</v>
      </c>
    </row>
    <row r="52" spans="1:11">
      <c r="A52" s="4" t="s">
        <v>699</v>
      </c>
    </row>
    <row r="53" spans="1:11">
      <c r="A53" s="3" t="s">
        <v>309</v>
      </c>
    </row>
    <row r="54" spans="1:11">
      <c r="A54" s="4" t="s">
        <v>659</v>
      </c>
      <c r="B54" s="5" t="n">
        <v>0</v>
      </c>
    </row>
    <row r="55" spans="1:11">
      <c r="A55" s="4" t="s">
        <v>700</v>
      </c>
    </row>
    <row r="56" spans="1:11">
      <c r="A56" s="3" t="s">
        <v>309</v>
      </c>
    </row>
    <row r="57" spans="1:11">
      <c r="A57" s="4" t="s">
        <v>664</v>
      </c>
      <c r="B57" s="5" t="n">
        <v>103</v>
      </c>
      <c r="C57" s="5" t="n">
        <v>103</v>
      </c>
      <c r="D57" s="5" t="n">
        <v>103</v>
      </c>
      <c r="E57" s="5" t="n">
        <v>103</v>
      </c>
      <c r="F57" s="6" t="n">
        <v>103</v>
      </c>
      <c r="G57" s="6" t="n">
        <v>103</v>
      </c>
      <c r="H57" s="6" t="n">
        <v>103</v>
      </c>
      <c r="I57" s="6" t="n">
        <v>103</v>
      </c>
      <c r="J57" s="6" t="n">
        <v>40</v>
      </c>
      <c r="K57" s="6" t="n">
        <v>0</v>
      </c>
    </row>
    <row r="58" spans="1:11">
      <c r="A58" s="4" t="s">
        <v>701</v>
      </c>
      <c r="B58" s="5" t="n">
        <v>0</v>
      </c>
    </row>
    <row r="59" spans="1:11">
      <c r="A59" s="4" t="s">
        <v>664</v>
      </c>
      <c r="B59" s="5" t="n">
        <v>103</v>
      </c>
      <c r="C59" s="5" t="n">
        <v>103</v>
      </c>
      <c r="D59" s="5" t="n">
        <v>103</v>
      </c>
      <c r="E59" s="5" t="n">
        <v>103</v>
      </c>
      <c r="F59" s="5" t="n">
        <v>103</v>
      </c>
      <c r="G59" s="5" t="n">
        <v>105</v>
      </c>
      <c r="H59" s="5" t="n">
        <v>105</v>
      </c>
      <c r="I59" s="5" t="n">
        <v>107</v>
      </c>
      <c r="J59" s="5" t="n">
        <v>97</v>
      </c>
      <c r="K59" s="5" t="n">
        <v>107</v>
      </c>
    </row>
    <row r="60" spans="1:11">
      <c r="A60" s="4" t="s">
        <v>702</v>
      </c>
    </row>
    <row r="61" spans="1:11">
      <c r="A61" s="3" t="s">
        <v>309</v>
      </c>
    </row>
    <row r="62" spans="1:11">
      <c r="A62" s="4" t="s">
        <v>664</v>
      </c>
      <c r="B62" s="5" t="n">
        <v>16235</v>
      </c>
      <c r="C62" s="5" t="n">
        <v>16235</v>
      </c>
      <c r="D62" s="5" t="n">
        <v>16235</v>
      </c>
      <c r="E62" s="5" t="n">
        <v>16235</v>
      </c>
      <c r="F62" s="5" t="n">
        <v>16235</v>
      </c>
      <c r="G62" s="5" t="n">
        <v>16235</v>
      </c>
      <c r="H62" s="5" t="n">
        <v>16235</v>
      </c>
      <c r="I62" s="5" t="n">
        <v>16201</v>
      </c>
      <c r="J62" s="5" t="n">
        <v>14425</v>
      </c>
      <c r="K62" s="5" t="n">
        <v>7308</v>
      </c>
    </row>
    <row r="63" spans="1:11">
      <c r="A63" s="4" t="s">
        <v>701</v>
      </c>
      <c r="B63" s="5" t="n">
        <v>0</v>
      </c>
    </row>
    <row r="64" spans="1:11">
      <c r="A64" s="4" t="s">
        <v>664</v>
      </c>
      <c r="B64" s="5" t="n">
        <v>16235</v>
      </c>
      <c r="C64" s="5" t="n">
        <v>16237</v>
      </c>
      <c r="D64" s="5" t="n">
        <v>16237</v>
      </c>
      <c r="E64" s="5" t="n">
        <v>16237</v>
      </c>
      <c r="F64" s="5" t="n">
        <v>16237</v>
      </c>
      <c r="G64" s="5" t="n">
        <v>16232</v>
      </c>
      <c r="H64" s="5" t="n">
        <v>16232</v>
      </c>
      <c r="I64" s="5" t="n">
        <v>16527</v>
      </c>
      <c r="J64" s="5" t="n">
        <v>22631</v>
      </c>
      <c r="K64" s="5" t="n">
        <v>36425</v>
      </c>
    </row>
    <row r="65" spans="1:11">
      <c r="A65" s="4" t="s">
        <v>703</v>
      </c>
    </row>
    <row r="66" spans="1:11">
      <c r="A66" s="3" t="s">
        <v>309</v>
      </c>
    </row>
    <row r="67" spans="1:11">
      <c r="A67" s="4" t="s">
        <v>664</v>
      </c>
      <c r="B67" s="5" t="n">
        <v>10064</v>
      </c>
      <c r="C67" s="5" t="n">
        <v>5803</v>
      </c>
      <c r="D67" s="5" t="n">
        <v>5802</v>
      </c>
      <c r="E67" s="5" t="n">
        <v>5802</v>
      </c>
      <c r="F67" s="5" t="n">
        <v>5782</v>
      </c>
      <c r="G67" s="5" t="n">
        <v>3777</v>
      </c>
      <c r="H67" s="5" t="n">
        <v>1765</v>
      </c>
      <c r="I67" s="5" t="n">
        <v>0</v>
      </c>
      <c r="J67" s="5" t="n">
        <v>0</v>
      </c>
      <c r="K67" s="5" t="n">
        <v>0</v>
      </c>
    </row>
    <row r="68" spans="1:11">
      <c r="A68" s="4" t="s">
        <v>701</v>
      </c>
      <c r="B68" s="5" t="n">
        <v>2579</v>
      </c>
    </row>
    <row r="69" spans="1:11">
      <c r="A69" s="4" t="s">
        <v>664</v>
      </c>
      <c r="B69" s="5" t="n">
        <v>12643</v>
      </c>
      <c r="C69" s="5" t="n">
        <v>10513</v>
      </c>
      <c r="D69" s="5" t="n">
        <v>10512</v>
      </c>
      <c r="E69" s="5" t="n">
        <v>10513</v>
      </c>
      <c r="F69" s="5" t="n">
        <v>8634</v>
      </c>
      <c r="G69" s="5" t="n">
        <v>9039</v>
      </c>
      <c r="H69" s="5" t="n">
        <v>8792</v>
      </c>
      <c r="I69" s="5" t="n">
        <v>10266</v>
      </c>
      <c r="J69" s="5" t="n">
        <v>9141</v>
      </c>
      <c r="K69" s="5" t="n">
        <v>6142</v>
      </c>
    </row>
    <row r="70" spans="1:11">
      <c r="A70" s="4" t="s">
        <v>704</v>
      </c>
    </row>
    <row r="71" spans="1:11">
      <c r="A71" s="3" t="s">
        <v>309</v>
      </c>
    </row>
    <row r="72" spans="1:11">
      <c r="A72" s="4" t="s">
        <v>664</v>
      </c>
      <c r="B72" s="5" t="n">
        <v>11247</v>
      </c>
      <c r="C72" s="5" t="n">
        <v>11247</v>
      </c>
      <c r="D72" s="5" t="n">
        <v>11247</v>
      </c>
      <c r="E72" s="5" t="n">
        <v>11247</v>
      </c>
      <c r="F72" s="5" t="n">
        <v>11247</v>
      </c>
      <c r="G72" s="5" t="n">
        <v>11247</v>
      </c>
      <c r="H72" s="5" t="n">
        <v>11247</v>
      </c>
      <c r="I72" s="5" t="n">
        <v>10890</v>
      </c>
      <c r="J72" s="5" t="n">
        <v>4199</v>
      </c>
      <c r="K72" s="4" t="s">
        <v>705</v>
      </c>
    </row>
    <row r="73" spans="1:11">
      <c r="A73" s="4" t="s">
        <v>701</v>
      </c>
      <c r="B73" s="5" t="n">
        <v>0</v>
      </c>
    </row>
    <row r="74" spans="1:11">
      <c r="A74" s="4" t="s">
        <v>664</v>
      </c>
      <c r="B74" s="5" t="n">
        <v>11247</v>
      </c>
      <c r="C74" s="5" t="n">
        <v>11247</v>
      </c>
      <c r="D74" s="5" t="n">
        <v>11249</v>
      </c>
      <c r="E74" s="5" t="n">
        <v>11249</v>
      </c>
      <c r="F74" s="5" t="n">
        <v>11249</v>
      </c>
      <c r="G74" s="5" t="n">
        <v>11428</v>
      </c>
      <c r="H74" s="5" t="n">
        <v>11432</v>
      </c>
      <c r="I74" s="5" t="n">
        <v>11677</v>
      </c>
      <c r="J74" s="5" t="n">
        <v>10593</v>
      </c>
      <c r="K74" s="4" t="s">
        <v>705</v>
      </c>
    </row>
    <row r="75" spans="1:11">
      <c r="A75" s="4" t="s">
        <v>706</v>
      </c>
    </row>
    <row r="76" spans="1:11">
      <c r="A76" s="3" t="s">
        <v>309</v>
      </c>
    </row>
    <row r="77" spans="1:11">
      <c r="A77" s="4" t="s">
        <v>664</v>
      </c>
      <c r="B77" s="5" t="n">
        <v>41707</v>
      </c>
      <c r="C77" s="5" t="n">
        <v>41161</v>
      </c>
      <c r="D77" s="5" t="n">
        <v>41108</v>
      </c>
      <c r="E77" s="5" t="n">
        <v>40265</v>
      </c>
      <c r="F77" s="5" t="n">
        <v>39147</v>
      </c>
      <c r="G77" s="5" t="n">
        <v>36584</v>
      </c>
      <c r="H77" s="5" t="n">
        <v>31683</v>
      </c>
      <c r="I77" s="5" t="n">
        <v>25145</v>
      </c>
      <c r="J77" s="5" t="n">
        <v>10345</v>
      </c>
      <c r="K77" s="4" t="s">
        <v>705</v>
      </c>
    </row>
    <row r="78" spans="1:11">
      <c r="A78" s="4" t="s">
        <v>701</v>
      </c>
      <c r="B78" s="5" t="n">
        <v>0</v>
      </c>
    </row>
    <row r="79" spans="1:11">
      <c r="A79" s="4" t="s">
        <v>664</v>
      </c>
      <c r="B79" s="5" t="n">
        <v>41707</v>
      </c>
      <c r="C79" s="5" t="n">
        <v>42078</v>
      </c>
      <c r="D79" s="5" t="n">
        <v>41620</v>
      </c>
      <c r="E79" s="5" t="n">
        <v>40161</v>
      </c>
      <c r="F79" s="5" t="n">
        <v>40523</v>
      </c>
      <c r="G79" s="5" t="n">
        <v>38669</v>
      </c>
      <c r="H79" s="5" t="n">
        <v>35893</v>
      </c>
      <c r="I79" s="5" t="n">
        <v>34675</v>
      </c>
      <c r="J79" s="5" t="n">
        <v>38126</v>
      </c>
      <c r="K79" s="4" t="s">
        <v>705</v>
      </c>
    </row>
    <row r="80" spans="1:11">
      <c r="A80" s="4" t="s">
        <v>707</v>
      </c>
    </row>
    <row r="81" spans="1:11">
      <c r="A81" s="3" t="s">
        <v>309</v>
      </c>
    </row>
    <row r="82" spans="1:11">
      <c r="A82" s="4" t="s">
        <v>664</v>
      </c>
      <c r="B82" s="5" t="n">
        <v>15243</v>
      </c>
      <c r="C82" s="5" t="n">
        <v>10504</v>
      </c>
      <c r="D82" s="5" t="n">
        <v>10356</v>
      </c>
      <c r="E82" s="5" t="n">
        <v>10356</v>
      </c>
      <c r="F82" s="5" t="n">
        <v>10320</v>
      </c>
      <c r="G82" s="5" t="n">
        <v>6391</v>
      </c>
      <c r="H82" s="5" t="n">
        <v>3148</v>
      </c>
      <c r="I82" s="5" t="n">
        <v>0</v>
      </c>
      <c r="J82" s="5" t="n">
        <v>0</v>
      </c>
      <c r="K82" s="4" t="s">
        <v>705</v>
      </c>
    </row>
    <row r="83" spans="1:11">
      <c r="A83" s="4" t="s">
        <v>701</v>
      </c>
      <c r="B83" s="5" t="n">
        <v>4969</v>
      </c>
    </row>
    <row r="84" spans="1:11">
      <c r="A84" s="4" t="s">
        <v>664</v>
      </c>
      <c r="B84" s="5" t="n">
        <v>20212</v>
      </c>
      <c r="C84" s="5" t="n">
        <v>17843</v>
      </c>
      <c r="D84" s="5" t="n">
        <v>19582</v>
      </c>
      <c r="E84" s="5" t="n">
        <v>19583</v>
      </c>
      <c r="F84" s="5" t="n">
        <v>17469</v>
      </c>
      <c r="G84" s="5" t="n">
        <v>18028</v>
      </c>
      <c r="H84" s="5" t="n">
        <v>18237</v>
      </c>
      <c r="I84" s="5" t="n">
        <v>19329</v>
      </c>
      <c r="J84" s="5" t="n">
        <v>16500</v>
      </c>
      <c r="K84" s="4" t="s">
        <v>705</v>
      </c>
    </row>
    <row r="85" spans="1:11">
      <c r="A85" s="4" t="s">
        <v>708</v>
      </c>
    </row>
    <row r="86" spans="1:11">
      <c r="A86" s="3" t="s">
        <v>309</v>
      </c>
    </row>
    <row r="87" spans="1:11">
      <c r="A87" s="4" t="s">
        <v>664</v>
      </c>
      <c r="B87" s="5" t="n">
        <v>23401</v>
      </c>
      <c r="C87" s="5" t="n">
        <v>23401</v>
      </c>
      <c r="D87" s="5" t="n">
        <v>23401</v>
      </c>
      <c r="E87" s="5" t="n">
        <v>23401</v>
      </c>
      <c r="F87" s="5" t="n">
        <v>23401</v>
      </c>
      <c r="G87" s="5" t="n">
        <v>23380</v>
      </c>
      <c r="H87" s="5" t="n">
        <v>23069</v>
      </c>
      <c r="I87" s="5" t="n">
        <v>8617</v>
      </c>
      <c r="J87" s="4" t="s">
        <v>705</v>
      </c>
      <c r="K87" s="4" t="s">
        <v>705</v>
      </c>
    </row>
    <row r="88" spans="1:11">
      <c r="A88" s="4" t="s">
        <v>701</v>
      </c>
      <c r="B88" s="5" t="n">
        <v>0</v>
      </c>
    </row>
    <row r="89" spans="1:11">
      <c r="A89" s="4" t="s">
        <v>664</v>
      </c>
      <c r="B89" s="5" t="n">
        <v>23401</v>
      </c>
      <c r="C89" s="5" t="n">
        <v>23401</v>
      </c>
      <c r="D89" s="5" t="n">
        <v>23402</v>
      </c>
      <c r="E89" s="5" t="n">
        <v>23402</v>
      </c>
      <c r="F89" s="5" t="n">
        <v>23327</v>
      </c>
      <c r="G89" s="5" t="n">
        <v>23321</v>
      </c>
      <c r="H89" s="5" t="n">
        <v>23884</v>
      </c>
      <c r="I89" s="5" t="n">
        <v>24905</v>
      </c>
      <c r="J89" s="4" t="s">
        <v>705</v>
      </c>
      <c r="K89" s="4" t="s">
        <v>705</v>
      </c>
    </row>
    <row r="90" spans="1:11">
      <c r="A90" s="4" t="s">
        <v>709</v>
      </c>
    </row>
    <row r="91" spans="1:11">
      <c r="A91" s="3" t="s">
        <v>309</v>
      </c>
    </row>
    <row r="92" spans="1:11">
      <c r="A92" s="4" t="s">
        <v>664</v>
      </c>
      <c r="B92" s="5" t="n">
        <v>111741</v>
      </c>
      <c r="C92" s="5" t="n">
        <v>105421</v>
      </c>
      <c r="D92" s="5" t="n">
        <v>103905</v>
      </c>
      <c r="E92" s="5" t="n">
        <v>99832</v>
      </c>
      <c r="F92" s="5" t="n">
        <v>94842</v>
      </c>
      <c r="G92" s="5" t="n">
        <v>81055</v>
      </c>
      <c r="H92" s="5" t="n">
        <v>62220</v>
      </c>
      <c r="I92" s="5" t="n">
        <v>26518</v>
      </c>
      <c r="J92" s="4" t="s">
        <v>705</v>
      </c>
      <c r="K92" s="4" t="s">
        <v>705</v>
      </c>
    </row>
    <row r="93" spans="1:11">
      <c r="A93" s="4" t="s">
        <v>701</v>
      </c>
      <c r="B93" s="5" t="n">
        <v>0</v>
      </c>
    </row>
    <row r="94" spans="1:11">
      <c r="A94" s="4" t="s">
        <v>664</v>
      </c>
      <c r="B94" s="5" t="n">
        <v>111741</v>
      </c>
      <c r="C94" s="5" t="n">
        <v>112312</v>
      </c>
      <c r="D94" s="5" t="n">
        <v>107323</v>
      </c>
      <c r="E94" s="5" t="n">
        <v>106040</v>
      </c>
      <c r="F94" s="5" t="n">
        <v>109736</v>
      </c>
      <c r="G94" s="5" t="n">
        <v>101259</v>
      </c>
      <c r="H94" s="5" t="n">
        <v>91523</v>
      </c>
      <c r="I94" s="5" t="n">
        <v>79796</v>
      </c>
      <c r="J94" s="4" t="s">
        <v>705</v>
      </c>
      <c r="K94" s="4" t="s">
        <v>705</v>
      </c>
    </row>
    <row r="95" spans="1:11">
      <c r="A95" s="4" t="s">
        <v>710</v>
      </c>
    </row>
    <row r="96" spans="1:11">
      <c r="A96" s="3" t="s">
        <v>309</v>
      </c>
    </row>
    <row r="97" spans="1:11">
      <c r="A97" s="4" t="s">
        <v>664</v>
      </c>
      <c r="B97" s="5" t="n">
        <v>4201</v>
      </c>
      <c r="C97" s="5" t="n">
        <v>4180</v>
      </c>
      <c r="D97" s="5" t="n">
        <v>3959</v>
      </c>
      <c r="E97" s="5" t="n">
        <v>3902</v>
      </c>
      <c r="F97" s="5" t="n">
        <v>3753</v>
      </c>
      <c r="G97" s="5" t="n">
        <v>3364</v>
      </c>
      <c r="H97" s="5" t="n">
        <v>2582</v>
      </c>
      <c r="I97" s="5" t="n">
        <v>276</v>
      </c>
      <c r="J97" s="4" t="s">
        <v>705</v>
      </c>
      <c r="K97" s="4" t="s">
        <v>705</v>
      </c>
    </row>
    <row r="98" spans="1:11">
      <c r="A98" s="4" t="s">
        <v>701</v>
      </c>
      <c r="B98" s="5" t="n">
        <v>6595</v>
      </c>
    </row>
    <row r="99" spans="1:11">
      <c r="A99" s="4" t="s">
        <v>664</v>
      </c>
      <c r="B99" s="5" t="n">
        <v>10796</v>
      </c>
      <c r="C99" s="5" t="n">
        <v>10820</v>
      </c>
      <c r="D99" s="5" t="n">
        <v>14010</v>
      </c>
      <c r="E99" s="5" t="n">
        <v>14183</v>
      </c>
      <c r="F99" s="5" t="n">
        <v>14290</v>
      </c>
      <c r="G99" s="5" t="n">
        <v>14931</v>
      </c>
      <c r="H99" s="5" t="n">
        <v>15332</v>
      </c>
      <c r="I99" s="5" t="n">
        <v>19055</v>
      </c>
      <c r="J99" s="4" t="s">
        <v>705</v>
      </c>
      <c r="K99" s="4" t="s">
        <v>705</v>
      </c>
    </row>
    <row r="100" spans="1:11">
      <c r="A100" s="4" t="s">
        <v>711</v>
      </c>
    </row>
    <row r="101" spans="1:11">
      <c r="A101" s="3" t="s">
        <v>309</v>
      </c>
    </row>
    <row r="102" spans="1:11">
      <c r="A102" s="4" t="s">
        <v>664</v>
      </c>
      <c r="B102" s="5" t="n">
        <v>36107</v>
      </c>
      <c r="C102" s="5" t="n">
        <v>36107</v>
      </c>
      <c r="D102" s="5" t="n">
        <v>36107</v>
      </c>
      <c r="E102" s="5" t="n">
        <v>36107</v>
      </c>
      <c r="F102" s="5" t="n">
        <v>36107</v>
      </c>
      <c r="G102" s="5" t="n">
        <v>35609</v>
      </c>
      <c r="H102" s="5" t="n">
        <v>17771</v>
      </c>
      <c r="I102" s="4" t="s">
        <v>705</v>
      </c>
      <c r="J102" s="4" t="s">
        <v>705</v>
      </c>
      <c r="K102" s="4" t="s">
        <v>705</v>
      </c>
    </row>
    <row r="103" spans="1:11">
      <c r="A103" s="4" t="s">
        <v>701</v>
      </c>
      <c r="B103" s="5" t="n">
        <v>0</v>
      </c>
    </row>
    <row r="104" spans="1:11">
      <c r="A104" s="4" t="s">
        <v>664</v>
      </c>
      <c r="B104" s="5" t="n">
        <v>36107</v>
      </c>
      <c r="C104" s="5" t="n">
        <v>36107</v>
      </c>
      <c r="D104" s="5" t="n">
        <v>36120</v>
      </c>
      <c r="E104" s="5" t="n">
        <v>36120</v>
      </c>
      <c r="F104" s="5" t="n">
        <v>36165</v>
      </c>
      <c r="G104" s="5" t="n">
        <v>35916</v>
      </c>
      <c r="H104" s="5" t="n">
        <v>36066</v>
      </c>
      <c r="I104" s="4" t="s">
        <v>705</v>
      </c>
      <c r="J104" s="4" t="s">
        <v>705</v>
      </c>
      <c r="K104" s="4" t="s">
        <v>705</v>
      </c>
    </row>
    <row r="105" spans="1:11">
      <c r="A105" s="4" t="s">
        <v>712</v>
      </c>
    </row>
    <row r="106" spans="1:11">
      <c r="A106" s="3" t="s">
        <v>309</v>
      </c>
    </row>
    <row r="107" spans="1:11">
      <c r="A107" s="4" t="s">
        <v>664</v>
      </c>
      <c r="B107" s="5" t="n">
        <v>177006</v>
      </c>
      <c r="C107" s="5" t="n">
        <v>162497</v>
      </c>
      <c r="D107" s="5" t="n">
        <v>157036</v>
      </c>
      <c r="E107" s="5" t="n">
        <v>144517</v>
      </c>
      <c r="F107" s="5" t="n">
        <v>128188</v>
      </c>
      <c r="G107" s="5" t="n">
        <v>99903</v>
      </c>
      <c r="H107" s="5" t="n">
        <v>49616</v>
      </c>
      <c r="I107" s="4" t="s">
        <v>705</v>
      </c>
      <c r="J107" s="4" t="s">
        <v>705</v>
      </c>
      <c r="K107" s="4" t="s">
        <v>705</v>
      </c>
    </row>
    <row r="108" spans="1:11">
      <c r="A108" s="4" t="s">
        <v>701</v>
      </c>
      <c r="B108" s="5" t="n">
        <v>95</v>
      </c>
    </row>
    <row r="109" spans="1:11">
      <c r="A109" s="4" t="s">
        <v>664</v>
      </c>
      <c r="B109" s="5" t="n">
        <v>177100</v>
      </c>
      <c r="C109" s="5" t="n">
        <v>173989</v>
      </c>
      <c r="D109" s="5" t="n">
        <v>165525</v>
      </c>
      <c r="E109" s="5" t="n">
        <v>161667</v>
      </c>
      <c r="F109" s="5" t="n">
        <v>162110</v>
      </c>
      <c r="G109" s="5" t="n">
        <v>144230</v>
      </c>
      <c r="H109" s="5" t="n">
        <v>130353</v>
      </c>
      <c r="I109" s="4" t="s">
        <v>705</v>
      </c>
      <c r="J109" s="4" t="s">
        <v>705</v>
      </c>
      <c r="K109" s="4" t="s">
        <v>705</v>
      </c>
    </row>
    <row r="110" spans="1:11">
      <c r="A110" s="4" t="s">
        <v>713</v>
      </c>
    </row>
    <row r="111" spans="1:11">
      <c r="A111" s="3" t="s">
        <v>309</v>
      </c>
    </row>
    <row r="112" spans="1:11">
      <c r="A112" s="4" t="s">
        <v>664</v>
      </c>
      <c r="B112" s="5" t="n">
        <v>11580</v>
      </c>
      <c r="C112" s="5" t="n">
        <v>6061</v>
      </c>
      <c r="D112" s="5" t="n">
        <v>5892</v>
      </c>
      <c r="E112" s="5" t="n">
        <v>1237</v>
      </c>
      <c r="F112" s="5" t="n">
        <v>1112</v>
      </c>
      <c r="G112" s="5" t="n">
        <v>862</v>
      </c>
      <c r="H112" s="5" t="n">
        <v>281</v>
      </c>
      <c r="I112" s="4" t="s">
        <v>705</v>
      </c>
      <c r="J112" s="4" t="s">
        <v>705</v>
      </c>
      <c r="K112" s="4" t="s">
        <v>705</v>
      </c>
    </row>
    <row r="113" spans="1:11">
      <c r="A113" s="4" t="s">
        <v>701</v>
      </c>
      <c r="B113" s="5" t="n">
        <v>2752</v>
      </c>
    </row>
    <row r="114" spans="1:11">
      <c r="A114" s="4" t="s">
        <v>664</v>
      </c>
      <c r="B114" s="5" t="n">
        <v>14332</v>
      </c>
      <c r="C114" s="5" t="n">
        <v>14194</v>
      </c>
      <c r="D114" s="5" t="n">
        <v>14291</v>
      </c>
      <c r="E114" s="5" t="n">
        <v>14042</v>
      </c>
      <c r="F114" s="5" t="n">
        <v>14079</v>
      </c>
      <c r="G114" s="5" t="n">
        <v>5147</v>
      </c>
      <c r="H114" s="5" t="n">
        <v>4492</v>
      </c>
      <c r="I114" s="4" t="s">
        <v>705</v>
      </c>
      <c r="J114" s="4" t="s">
        <v>705</v>
      </c>
      <c r="K114" s="4" t="s">
        <v>705</v>
      </c>
    </row>
    <row r="115" spans="1:11">
      <c r="A115" s="4" t="s">
        <v>714</v>
      </c>
    </row>
    <row r="116" spans="1:11">
      <c r="A116" s="3" t="s">
        <v>309</v>
      </c>
    </row>
    <row r="117" spans="1:11">
      <c r="A117" s="4" t="s">
        <v>664</v>
      </c>
      <c r="B117" s="5" t="n">
        <v>35533</v>
      </c>
      <c r="C117" s="5" t="n">
        <v>35533</v>
      </c>
      <c r="D117" s="5" t="n">
        <v>35533</v>
      </c>
      <c r="E117" s="5" t="n">
        <v>35533</v>
      </c>
      <c r="F117" s="5" t="n">
        <v>35531</v>
      </c>
      <c r="G117" s="5" t="n">
        <v>27104</v>
      </c>
      <c r="H117" s="4" t="s">
        <v>705</v>
      </c>
      <c r="I117" s="4" t="s">
        <v>705</v>
      </c>
      <c r="J117" s="4" t="s">
        <v>705</v>
      </c>
      <c r="K117" s="4" t="s">
        <v>705</v>
      </c>
    </row>
    <row r="118" spans="1:11">
      <c r="A118" s="4" t="s">
        <v>701</v>
      </c>
      <c r="B118" s="5" t="n">
        <v>0</v>
      </c>
    </row>
    <row r="119" spans="1:11">
      <c r="A119" s="4" t="s">
        <v>664</v>
      </c>
      <c r="B119" s="5" t="n">
        <v>35533</v>
      </c>
      <c r="C119" s="5" t="n">
        <v>35533</v>
      </c>
      <c r="D119" s="5" t="n">
        <v>35737</v>
      </c>
      <c r="E119" s="5" t="n">
        <v>35755</v>
      </c>
      <c r="F119" s="5" t="n">
        <v>36205</v>
      </c>
      <c r="G119" s="5" t="n">
        <v>36088</v>
      </c>
      <c r="H119" s="4" t="s">
        <v>705</v>
      </c>
      <c r="I119" s="4" t="s">
        <v>705</v>
      </c>
      <c r="J119" s="4" t="s">
        <v>705</v>
      </c>
      <c r="K119" s="4" t="s">
        <v>705</v>
      </c>
    </row>
    <row r="120" spans="1:11">
      <c r="A120" s="4" t="s">
        <v>715</v>
      </c>
    </row>
    <row r="121" spans="1:11">
      <c r="A121" s="3" t="s">
        <v>309</v>
      </c>
    </row>
    <row r="122" spans="1:11">
      <c r="A122" s="4" t="s">
        <v>664</v>
      </c>
      <c r="B122" s="5" t="n">
        <v>254397</v>
      </c>
      <c r="C122" s="5" t="n">
        <v>202694</v>
      </c>
      <c r="D122" s="5" t="n">
        <v>185459</v>
      </c>
      <c r="E122" s="5" t="n">
        <v>168794</v>
      </c>
      <c r="F122" s="5" t="n">
        <v>133960</v>
      </c>
      <c r="G122" s="5" t="n">
        <v>78207</v>
      </c>
      <c r="H122" s="4" t="s">
        <v>705</v>
      </c>
      <c r="I122" s="4" t="s">
        <v>705</v>
      </c>
      <c r="J122" s="4" t="s">
        <v>705</v>
      </c>
      <c r="K122" s="4" t="s">
        <v>705</v>
      </c>
    </row>
    <row r="123" spans="1:11">
      <c r="A123" s="4" t="s">
        <v>701</v>
      </c>
      <c r="B123" s="5" t="n">
        <v>1922</v>
      </c>
    </row>
    <row r="124" spans="1:11">
      <c r="A124" s="4" t="s">
        <v>664</v>
      </c>
      <c r="B124" s="5" t="n">
        <v>256320</v>
      </c>
      <c r="C124" s="5" t="n">
        <v>240618</v>
      </c>
      <c r="D124" s="5" t="n">
        <v>214452</v>
      </c>
      <c r="E124" s="5" t="n">
        <v>203811</v>
      </c>
      <c r="F124" s="5" t="n">
        <v>192356</v>
      </c>
      <c r="G124" s="5" t="n">
        <v>170979</v>
      </c>
      <c r="H124" s="4" t="s">
        <v>705</v>
      </c>
      <c r="I124" s="4" t="s">
        <v>705</v>
      </c>
      <c r="J124" s="4" t="s">
        <v>705</v>
      </c>
      <c r="K124" s="4" t="s">
        <v>705</v>
      </c>
    </row>
    <row r="125" spans="1:11">
      <c r="A125" s="4" t="s">
        <v>716</v>
      </c>
    </row>
    <row r="126" spans="1:11">
      <c r="A126" s="3" t="s">
        <v>309</v>
      </c>
    </row>
    <row r="127" spans="1:11">
      <c r="A127" s="4" t="s">
        <v>664</v>
      </c>
      <c r="B127" s="5" t="n">
        <v>5048</v>
      </c>
      <c r="C127" s="5" t="n">
        <v>5047</v>
      </c>
      <c r="D127" s="5" t="n">
        <v>5044</v>
      </c>
      <c r="E127" s="5" t="n">
        <v>5038</v>
      </c>
      <c r="F127" s="5" t="n">
        <v>5033</v>
      </c>
      <c r="G127" s="5" t="n">
        <v>24</v>
      </c>
      <c r="H127" s="4" t="s">
        <v>705</v>
      </c>
      <c r="I127" s="4" t="s">
        <v>705</v>
      </c>
      <c r="J127" s="4" t="s">
        <v>705</v>
      </c>
      <c r="K127" s="4" t="s">
        <v>705</v>
      </c>
    </row>
    <row r="128" spans="1:11">
      <c r="A128" s="4" t="s">
        <v>701</v>
      </c>
      <c r="B128" s="5" t="n">
        <v>32</v>
      </c>
    </row>
    <row r="129" spans="1:11">
      <c r="A129" s="4" t="s">
        <v>664</v>
      </c>
      <c r="B129" s="5" t="n">
        <v>5081</v>
      </c>
      <c r="C129" s="5" t="n">
        <v>5074</v>
      </c>
      <c r="D129" s="5" t="n">
        <v>5079</v>
      </c>
      <c r="E129" s="5" t="n">
        <v>5068</v>
      </c>
      <c r="F129" s="5" t="n">
        <v>5069</v>
      </c>
      <c r="G129" s="5" t="n">
        <v>5071</v>
      </c>
      <c r="H129" s="4" t="s">
        <v>705</v>
      </c>
      <c r="I129" s="4" t="s">
        <v>705</v>
      </c>
      <c r="J129" s="4" t="s">
        <v>705</v>
      </c>
      <c r="K129" s="4" t="s">
        <v>705</v>
      </c>
    </row>
    <row r="130" spans="1:11">
      <c r="A130" s="4" t="s">
        <v>717</v>
      </c>
    </row>
    <row r="131" spans="1:11">
      <c r="A131" s="3" t="s">
        <v>309</v>
      </c>
    </row>
    <row r="132" spans="1:11">
      <c r="A132" s="4" t="s">
        <v>664</v>
      </c>
      <c r="B132" s="5" t="n">
        <v>9621</v>
      </c>
      <c r="C132" s="5" t="n">
        <v>9621</v>
      </c>
      <c r="D132" s="5" t="n">
        <v>9621</v>
      </c>
      <c r="E132" s="5" t="n">
        <v>9621</v>
      </c>
      <c r="F132" s="5" t="n">
        <v>9382</v>
      </c>
      <c r="G132" s="4" t="s">
        <v>705</v>
      </c>
      <c r="H132" s="4" t="s">
        <v>705</v>
      </c>
      <c r="I132" s="4" t="s">
        <v>705</v>
      </c>
      <c r="J132" s="4" t="s">
        <v>705</v>
      </c>
      <c r="K132" s="4" t="s">
        <v>705</v>
      </c>
    </row>
    <row r="133" spans="1:11">
      <c r="A133" s="4" t="s">
        <v>701</v>
      </c>
      <c r="B133" s="5" t="n">
        <v>0</v>
      </c>
    </row>
    <row r="134" spans="1:11">
      <c r="A134" s="4" t="s">
        <v>664</v>
      </c>
      <c r="B134" s="5" t="n">
        <v>9621</v>
      </c>
      <c r="C134" s="5" t="n">
        <v>9621</v>
      </c>
      <c r="D134" s="5" t="n">
        <v>9723</v>
      </c>
      <c r="E134" s="5" t="n">
        <v>9781</v>
      </c>
      <c r="F134" s="5" t="n">
        <v>10494</v>
      </c>
      <c r="G134" s="4" t="s">
        <v>705</v>
      </c>
      <c r="H134" s="4" t="s">
        <v>705</v>
      </c>
      <c r="I134" s="4" t="s">
        <v>705</v>
      </c>
      <c r="J134" s="4" t="s">
        <v>705</v>
      </c>
      <c r="K134" s="4" t="s">
        <v>705</v>
      </c>
    </row>
    <row r="135" spans="1:11">
      <c r="A135" s="4" t="s">
        <v>718</v>
      </c>
    </row>
    <row r="136" spans="1:11">
      <c r="A136" s="3" t="s">
        <v>309</v>
      </c>
    </row>
    <row r="137" spans="1:11">
      <c r="A137" s="4" t="s">
        <v>664</v>
      </c>
      <c r="B137" s="5" t="n">
        <v>214126</v>
      </c>
      <c r="C137" s="5" t="n">
        <v>195655</v>
      </c>
      <c r="D137" s="5" t="n">
        <v>187570</v>
      </c>
      <c r="E137" s="5" t="n">
        <v>175010</v>
      </c>
      <c r="F137" s="5" t="n">
        <v>92505</v>
      </c>
      <c r="G137" s="4" t="s">
        <v>705</v>
      </c>
      <c r="H137" s="4" t="s">
        <v>705</v>
      </c>
      <c r="I137" s="4" t="s">
        <v>705</v>
      </c>
      <c r="J137" s="4" t="s">
        <v>705</v>
      </c>
      <c r="K137" s="4" t="s">
        <v>705</v>
      </c>
    </row>
    <row r="138" spans="1:11">
      <c r="A138" s="4" t="s">
        <v>701</v>
      </c>
      <c r="B138" s="5" t="n">
        <v>2463</v>
      </c>
    </row>
    <row r="139" spans="1:11">
      <c r="A139" s="4" t="s">
        <v>664</v>
      </c>
      <c r="B139" s="5" t="n">
        <v>216590</v>
      </c>
      <c r="C139" s="5" t="n">
        <v>214699</v>
      </c>
      <c r="D139" s="5" t="n">
        <v>201678</v>
      </c>
      <c r="E139" s="5" t="n">
        <v>201019</v>
      </c>
      <c r="F139" s="5" t="n">
        <v>200058</v>
      </c>
      <c r="G139" s="4" t="s">
        <v>705</v>
      </c>
      <c r="H139" s="4" t="s">
        <v>705</v>
      </c>
      <c r="I139" s="4" t="s">
        <v>705</v>
      </c>
      <c r="J139" s="4" t="s">
        <v>705</v>
      </c>
      <c r="K139" s="4" t="s">
        <v>705</v>
      </c>
    </row>
    <row r="140" spans="1:11">
      <c r="A140" s="4" t="s">
        <v>719</v>
      </c>
    </row>
    <row r="141" spans="1:11">
      <c r="A141" s="3" t="s">
        <v>309</v>
      </c>
    </row>
    <row r="142" spans="1:11">
      <c r="A142" s="4" t="s">
        <v>664</v>
      </c>
      <c r="B142" s="5" t="n">
        <v>0</v>
      </c>
      <c r="C142" s="5" t="n">
        <v>0</v>
      </c>
      <c r="D142" s="5" t="n">
        <v>0</v>
      </c>
      <c r="E142" s="5" t="n">
        <v>0</v>
      </c>
      <c r="F142" s="5" t="n">
        <v>0</v>
      </c>
      <c r="G142" s="4" t="s">
        <v>705</v>
      </c>
      <c r="H142" s="4" t="s">
        <v>705</v>
      </c>
      <c r="I142" s="4" t="s">
        <v>705</v>
      </c>
      <c r="J142" s="4" t="s">
        <v>705</v>
      </c>
      <c r="K142" s="4" t="s">
        <v>705</v>
      </c>
    </row>
    <row r="143" spans="1:11">
      <c r="A143" s="4" t="s">
        <v>701</v>
      </c>
      <c r="B143" s="5" t="n">
        <v>0</v>
      </c>
    </row>
    <row r="144" spans="1:11">
      <c r="A144" s="4" t="s">
        <v>664</v>
      </c>
      <c r="B144" s="5" t="n">
        <v>0</v>
      </c>
      <c r="C144" s="5" t="n">
        <v>0</v>
      </c>
      <c r="D144" s="5" t="n">
        <v>0</v>
      </c>
      <c r="E144" s="5" t="n">
        <v>0</v>
      </c>
      <c r="F144" s="5" t="n">
        <v>15000</v>
      </c>
      <c r="G144" s="4" t="s">
        <v>705</v>
      </c>
      <c r="H144" s="4" t="s">
        <v>705</v>
      </c>
      <c r="I144" s="4" t="s">
        <v>705</v>
      </c>
      <c r="J144" s="4" t="s">
        <v>705</v>
      </c>
      <c r="K144" s="4" t="s">
        <v>705</v>
      </c>
    </row>
    <row r="145" spans="1:11">
      <c r="A145" s="4" t="s">
        <v>720</v>
      </c>
    </row>
    <row r="146" spans="1:11">
      <c r="A146" s="3" t="s">
        <v>309</v>
      </c>
    </row>
    <row r="147" spans="1:11">
      <c r="A147" s="4" t="s">
        <v>664</v>
      </c>
      <c r="B147" s="5" t="n">
        <v>47047</v>
      </c>
      <c r="C147" s="5" t="n">
        <v>47047</v>
      </c>
      <c r="D147" s="5" t="n">
        <v>46971</v>
      </c>
      <c r="E147" s="5" t="n">
        <v>34515</v>
      </c>
      <c r="F147" s="4" t="s">
        <v>705</v>
      </c>
      <c r="G147" s="4" t="s">
        <v>705</v>
      </c>
      <c r="H147" s="4" t="s">
        <v>705</v>
      </c>
      <c r="I147" s="4" t="s">
        <v>705</v>
      </c>
      <c r="J147" s="4" t="s">
        <v>705</v>
      </c>
      <c r="K147" s="4" t="s">
        <v>705</v>
      </c>
    </row>
    <row r="148" spans="1:11">
      <c r="A148" s="4" t="s">
        <v>701</v>
      </c>
      <c r="B148" s="5" t="n">
        <v>0</v>
      </c>
    </row>
    <row r="149" spans="1:11">
      <c r="A149" s="4" t="s">
        <v>664</v>
      </c>
      <c r="B149" s="5" t="n">
        <v>47047</v>
      </c>
      <c r="C149" s="5" t="n">
        <v>47301</v>
      </c>
      <c r="D149" s="5" t="n">
        <v>46844</v>
      </c>
      <c r="E149" s="5" t="n">
        <v>43895</v>
      </c>
      <c r="F149" s="4" t="s">
        <v>705</v>
      </c>
      <c r="G149" s="4" t="s">
        <v>705</v>
      </c>
      <c r="H149" s="4" t="s">
        <v>705</v>
      </c>
      <c r="I149" s="4" t="s">
        <v>705</v>
      </c>
      <c r="J149" s="4" t="s">
        <v>705</v>
      </c>
      <c r="K149" s="4" t="s">
        <v>705</v>
      </c>
    </row>
    <row r="150" spans="1:11">
      <c r="A150" s="4" t="s">
        <v>721</v>
      </c>
    </row>
    <row r="151" spans="1:11">
      <c r="A151" s="3" t="s">
        <v>309</v>
      </c>
    </row>
    <row r="152" spans="1:11">
      <c r="A152" s="4" t="s">
        <v>664</v>
      </c>
      <c r="B152" s="5" t="n">
        <v>363724</v>
      </c>
      <c r="C152" s="5" t="n">
        <v>355121</v>
      </c>
      <c r="D152" s="5" t="n">
        <v>329161</v>
      </c>
      <c r="E152" s="5" t="n">
        <v>205227</v>
      </c>
      <c r="F152" s="4" t="s">
        <v>705</v>
      </c>
      <c r="G152" s="4" t="s">
        <v>705</v>
      </c>
      <c r="H152" s="4" t="s">
        <v>705</v>
      </c>
      <c r="I152" s="4" t="s">
        <v>705</v>
      </c>
      <c r="J152" s="4" t="s">
        <v>705</v>
      </c>
      <c r="K152" s="4" t="s">
        <v>705</v>
      </c>
    </row>
    <row r="153" spans="1:11">
      <c r="A153" s="4" t="s">
        <v>701</v>
      </c>
      <c r="B153" s="5" t="n">
        <v>7269</v>
      </c>
    </row>
    <row r="154" spans="1:11">
      <c r="A154" s="4" t="s">
        <v>664</v>
      </c>
      <c r="B154" s="5" t="n">
        <v>370993</v>
      </c>
      <c r="C154" s="5" t="n">
        <v>370516</v>
      </c>
      <c r="D154" s="5" t="n">
        <v>369772</v>
      </c>
      <c r="E154" s="5" t="n">
        <v>373651</v>
      </c>
      <c r="F154" s="4" t="s">
        <v>705</v>
      </c>
      <c r="G154" s="4" t="s">
        <v>705</v>
      </c>
      <c r="H154" s="4" t="s">
        <v>705</v>
      </c>
      <c r="I154" s="4" t="s">
        <v>705</v>
      </c>
      <c r="J154" s="4" t="s">
        <v>705</v>
      </c>
      <c r="K154" s="4" t="s">
        <v>705</v>
      </c>
    </row>
    <row r="155" spans="1:11">
      <c r="A155" s="4" t="s">
        <v>722</v>
      </c>
    </row>
    <row r="156" spans="1:11">
      <c r="A156" s="3" t="s">
        <v>309</v>
      </c>
    </row>
    <row r="157" spans="1:11">
      <c r="A157" s="4" t="s">
        <v>664</v>
      </c>
      <c r="B157" s="5" t="n">
        <v>1480</v>
      </c>
      <c r="C157" s="5" t="n">
        <v>1214</v>
      </c>
      <c r="D157" s="5" t="n">
        <v>722</v>
      </c>
      <c r="E157" s="5" t="n">
        <v>94</v>
      </c>
      <c r="F157" s="4" t="s">
        <v>705</v>
      </c>
      <c r="G157" s="4" t="s">
        <v>705</v>
      </c>
      <c r="H157" s="4" t="s">
        <v>705</v>
      </c>
      <c r="I157" s="4" t="s">
        <v>705</v>
      </c>
      <c r="J157" s="4" t="s">
        <v>705</v>
      </c>
      <c r="K157" s="4" t="s">
        <v>705</v>
      </c>
    </row>
    <row r="158" spans="1:11">
      <c r="A158" s="4" t="s">
        <v>701</v>
      </c>
      <c r="B158" s="5" t="n">
        <v>10</v>
      </c>
    </row>
    <row r="159" spans="1:11">
      <c r="A159" s="4" t="s">
        <v>664</v>
      </c>
      <c r="B159" s="5" t="n">
        <v>1489</v>
      </c>
      <c r="C159" s="5" t="n">
        <v>1494</v>
      </c>
      <c r="D159" s="5" t="n">
        <v>1865</v>
      </c>
      <c r="E159" s="5" t="n">
        <v>2878</v>
      </c>
      <c r="F159" s="4" t="s">
        <v>705</v>
      </c>
      <c r="G159" s="4" t="s">
        <v>705</v>
      </c>
      <c r="H159" s="4" t="s">
        <v>705</v>
      </c>
      <c r="I159" s="4" t="s">
        <v>705</v>
      </c>
      <c r="J159" s="4" t="s">
        <v>705</v>
      </c>
      <c r="K159" s="4" t="s">
        <v>705</v>
      </c>
    </row>
    <row r="160" spans="1:11">
      <c r="A160" s="4" t="s">
        <v>723</v>
      </c>
    </row>
    <row r="161" spans="1:11">
      <c r="A161" s="3" t="s">
        <v>309</v>
      </c>
    </row>
    <row r="162" spans="1:11">
      <c r="A162" s="4" t="s">
        <v>664</v>
      </c>
      <c r="B162" s="5" t="n">
        <v>29492</v>
      </c>
      <c r="C162" s="5" t="n">
        <v>28921</v>
      </c>
      <c r="D162" s="5" t="n">
        <v>19028</v>
      </c>
      <c r="E162" s="4" t="s">
        <v>705</v>
      </c>
      <c r="F162" s="4" t="s">
        <v>705</v>
      </c>
      <c r="G162" s="4" t="s">
        <v>705</v>
      </c>
      <c r="H162" s="4" t="s">
        <v>705</v>
      </c>
      <c r="I162" s="4" t="s">
        <v>705</v>
      </c>
      <c r="J162" s="4" t="s">
        <v>705</v>
      </c>
      <c r="K162" s="4" t="s">
        <v>705</v>
      </c>
    </row>
    <row r="163" spans="1:11">
      <c r="A163" s="4" t="s">
        <v>701</v>
      </c>
      <c r="B163" s="5" t="n">
        <v>0</v>
      </c>
    </row>
    <row r="164" spans="1:11">
      <c r="A164" s="4" t="s">
        <v>664</v>
      </c>
      <c r="B164" s="5" t="n">
        <v>29492</v>
      </c>
      <c r="C164" s="5" t="n">
        <v>30154</v>
      </c>
      <c r="D164" s="5" t="n">
        <v>32970</v>
      </c>
      <c r="E164" s="4" t="s">
        <v>705</v>
      </c>
      <c r="F164" s="4" t="s">
        <v>705</v>
      </c>
      <c r="G164" s="4" t="s">
        <v>705</v>
      </c>
      <c r="H164" s="4" t="s">
        <v>705</v>
      </c>
      <c r="I164" s="4" t="s">
        <v>705</v>
      </c>
      <c r="J164" s="4" t="s">
        <v>705</v>
      </c>
      <c r="K164" s="4" t="s">
        <v>705</v>
      </c>
    </row>
    <row r="165" spans="1:11">
      <c r="A165" s="4" t="s">
        <v>724</v>
      </c>
    </row>
    <row r="166" spans="1:11">
      <c r="A166" s="3" t="s">
        <v>309</v>
      </c>
    </row>
    <row r="167" spans="1:11">
      <c r="A167" s="4" t="s">
        <v>664</v>
      </c>
      <c r="B167" s="5" t="n">
        <v>157942</v>
      </c>
      <c r="C167" s="5" t="n">
        <v>149253</v>
      </c>
      <c r="D167" s="5" t="n">
        <v>82110</v>
      </c>
      <c r="E167" s="4" t="s">
        <v>705</v>
      </c>
      <c r="F167" s="4" t="s">
        <v>705</v>
      </c>
      <c r="G167" s="4" t="s">
        <v>705</v>
      </c>
      <c r="H167" s="4" t="s">
        <v>705</v>
      </c>
      <c r="I167" s="4" t="s">
        <v>705</v>
      </c>
      <c r="J167" s="4" t="s">
        <v>705</v>
      </c>
      <c r="K167" s="4" t="s">
        <v>705</v>
      </c>
    </row>
    <row r="168" spans="1:11">
      <c r="A168" s="4" t="s">
        <v>701</v>
      </c>
      <c r="B168" s="5" t="n">
        <v>19557</v>
      </c>
    </row>
    <row r="169" spans="1:11">
      <c r="A169" s="4" t="s">
        <v>664</v>
      </c>
      <c r="B169" s="5" t="n">
        <v>177499</v>
      </c>
      <c r="C169" s="5" t="n">
        <v>176570</v>
      </c>
      <c r="D169" s="5" t="n">
        <v>176397</v>
      </c>
      <c r="E169" s="4" t="s">
        <v>705</v>
      </c>
      <c r="F169" s="4" t="s">
        <v>705</v>
      </c>
      <c r="G169" s="4" t="s">
        <v>705</v>
      </c>
      <c r="H169" s="4" t="s">
        <v>705</v>
      </c>
      <c r="I169" s="4" t="s">
        <v>705</v>
      </c>
      <c r="J169" s="4" t="s">
        <v>705</v>
      </c>
      <c r="K169" s="4" t="s">
        <v>705</v>
      </c>
    </row>
    <row r="170" spans="1:11">
      <c r="A170" s="4" t="s">
        <v>725</v>
      </c>
    </row>
    <row r="171" spans="1:11">
      <c r="A171" s="3" t="s">
        <v>309</v>
      </c>
    </row>
    <row r="172" spans="1:11">
      <c r="A172" s="4" t="s">
        <v>664</v>
      </c>
      <c r="B172" s="5" t="n">
        <v>2817</v>
      </c>
      <c r="C172" s="5" t="n">
        <v>2498</v>
      </c>
      <c r="D172" s="5" t="n">
        <v>1558</v>
      </c>
      <c r="E172" s="4" t="s">
        <v>705</v>
      </c>
      <c r="F172" s="4" t="s">
        <v>705</v>
      </c>
      <c r="G172" s="4" t="s">
        <v>705</v>
      </c>
      <c r="H172" s="4" t="s">
        <v>705</v>
      </c>
      <c r="I172" s="4" t="s">
        <v>705</v>
      </c>
      <c r="J172" s="4" t="s">
        <v>705</v>
      </c>
      <c r="K172" s="4" t="s">
        <v>705</v>
      </c>
    </row>
    <row r="173" spans="1:11">
      <c r="A173" s="4" t="s">
        <v>701</v>
      </c>
      <c r="B173" s="5" t="n">
        <v>1891</v>
      </c>
    </row>
    <row r="174" spans="1:11">
      <c r="A174" s="4" t="s">
        <v>664</v>
      </c>
      <c r="B174" s="5" t="n">
        <v>4708</v>
      </c>
      <c r="C174" s="5" t="n">
        <v>4650</v>
      </c>
      <c r="D174" s="5" t="n">
        <v>4673</v>
      </c>
      <c r="E174" s="4" t="s">
        <v>705</v>
      </c>
      <c r="F174" s="4" t="s">
        <v>705</v>
      </c>
      <c r="G174" s="4" t="s">
        <v>705</v>
      </c>
      <c r="H174" s="4" t="s">
        <v>705</v>
      </c>
      <c r="I174" s="4" t="s">
        <v>705</v>
      </c>
      <c r="J174" s="4" t="s">
        <v>705</v>
      </c>
      <c r="K174" s="4" t="s">
        <v>705</v>
      </c>
    </row>
    <row r="175" spans="1:11">
      <c r="A175" s="4" t="s">
        <v>726</v>
      </c>
    </row>
    <row r="176" spans="1:11">
      <c r="A176" s="3" t="s">
        <v>309</v>
      </c>
    </row>
    <row r="177" spans="1:11">
      <c r="A177" s="4" t="s">
        <v>664</v>
      </c>
      <c r="B177" s="5" t="n">
        <v>31269</v>
      </c>
      <c r="C177" s="5" t="n">
        <v>14090</v>
      </c>
      <c r="D177" s="4" t="s">
        <v>705</v>
      </c>
      <c r="E177" s="4" t="s">
        <v>705</v>
      </c>
      <c r="F177" s="4" t="s">
        <v>705</v>
      </c>
      <c r="G177" s="4" t="s">
        <v>705</v>
      </c>
      <c r="H177" s="4" t="s">
        <v>705</v>
      </c>
      <c r="I177" s="4" t="s">
        <v>705</v>
      </c>
      <c r="J177" s="4" t="s">
        <v>705</v>
      </c>
      <c r="K177" s="4" t="s">
        <v>705</v>
      </c>
    </row>
    <row r="178" spans="1:11">
      <c r="A178" s="4" t="s">
        <v>701</v>
      </c>
      <c r="B178" s="5" t="n">
        <v>2307</v>
      </c>
    </row>
    <row r="179" spans="1:11">
      <c r="A179" s="4" t="s">
        <v>664</v>
      </c>
      <c r="B179" s="5" t="n">
        <v>33576</v>
      </c>
      <c r="C179" s="5" t="n">
        <v>34136</v>
      </c>
      <c r="D179" s="4" t="s">
        <v>705</v>
      </c>
      <c r="E179" s="4" t="s">
        <v>705</v>
      </c>
      <c r="F179" s="4" t="s">
        <v>705</v>
      </c>
      <c r="G179" s="4" t="s">
        <v>705</v>
      </c>
      <c r="H179" s="4" t="s">
        <v>705</v>
      </c>
      <c r="I179" s="4" t="s">
        <v>705</v>
      </c>
      <c r="J179" s="4" t="s">
        <v>705</v>
      </c>
      <c r="K179" s="4" t="s">
        <v>705</v>
      </c>
    </row>
    <row r="180" spans="1:11">
      <c r="A180" s="4" t="s">
        <v>727</v>
      </c>
    </row>
    <row r="181" spans="1:11">
      <c r="A181" s="3" t="s">
        <v>309</v>
      </c>
    </row>
    <row r="182" spans="1:11">
      <c r="A182" s="4" t="s">
        <v>664</v>
      </c>
      <c r="B182" s="5" t="n">
        <v>176264</v>
      </c>
      <c r="C182" s="5" t="n">
        <v>109087</v>
      </c>
      <c r="D182" s="4" t="s">
        <v>705</v>
      </c>
      <c r="E182" s="4" t="s">
        <v>705</v>
      </c>
      <c r="F182" s="4" t="s">
        <v>705</v>
      </c>
      <c r="G182" s="4" t="s">
        <v>705</v>
      </c>
      <c r="H182" s="4" t="s">
        <v>705</v>
      </c>
      <c r="I182" s="4" t="s">
        <v>705</v>
      </c>
      <c r="J182" s="4" t="s">
        <v>705</v>
      </c>
      <c r="K182" s="4" t="s">
        <v>705</v>
      </c>
    </row>
    <row r="183" spans="1:11">
      <c r="A183" s="4" t="s">
        <v>701</v>
      </c>
      <c r="B183" s="5" t="n">
        <v>51763</v>
      </c>
    </row>
    <row r="184" spans="1:11">
      <c r="A184" s="4" t="s">
        <v>664</v>
      </c>
      <c r="B184" s="5" t="n">
        <v>228027</v>
      </c>
      <c r="C184" s="5" t="n">
        <v>224100</v>
      </c>
      <c r="D184" s="4" t="s">
        <v>705</v>
      </c>
      <c r="E184" s="4" t="s">
        <v>705</v>
      </c>
      <c r="F184" s="4" t="s">
        <v>705</v>
      </c>
      <c r="G184" s="4" t="s">
        <v>705</v>
      </c>
      <c r="H184" s="4" t="s">
        <v>705</v>
      </c>
      <c r="I184" s="4" t="s">
        <v>705</v>
      </c>
      <c r="J184" s="4" t="s">
        <v>705</v>
      </c>
      <c r="K184" s="4" t="s">
        <v>705</v>
      </c>
    </row>
    <row r="185" spans="1:11">
      <c r="A185" s="4" t="s">
        <v>728</v>
      </c>
    </row>
    <row r="186" spans="1:11">
      <c r="A186" s="3" t="s">
        <v>309</v>
      </c>
    </row>
    <row r="187" spans="1:11">
      <c r="A187" s="4" t="s">
        <v>664</v>
      </c>
      <c r="B187" s="5" t="n">
        <v>1388</v>
      </c>
      <c r="C187" s="5" t="n">
        <v>418</v>
      </c>
      <c r="D187" s="4" t="s">
        <v>705</v>
      </c>
      <c r="E187" s="4" t="s">
        <v>705</v>
      </c>
      <c r="F187" s="4" t="s">
        <v>705</v>
      </c>
      <c r="G187" s="4" t="s">
        <v>705</v>
      </c>
      <c r="H187" s="4" t="s">
        <v>705</v>
      </c>
      <c r="I187" s="4" t="s">
        <v>705</v>
      </c>
      <c r="J187" s="4" t="s">
        <v>705</v>
      </c>
      <c r="K187" s="4" t="s">
        <v>705</v>
      </c>
    </row>
    <row r="188" spans="1:11">
      <c r="A188" s="4" t="s">
        <v>701</v>
      </c>
      <c r="B188" s="5" t="n">
        <v>6999</v>
      </c>
    </row>
    <row r="189" spans="1:11">
      <c r="A189" s="4" t="s">
        <v>664</v>
      </c>
      <c r="B189" s="5" t="n">
        <v>8387</v>
      </c>
      <c r="C189" s="5" t="n">
        <v>8249</v>
      </c>
      <c r="D189" s="4" t="s">
        <v>705</v>
      </c>
      <c r="E189" s="4" t="s">
        <v>705</v>
      </c>
      <c r="F189" s="4" t="s">
        <v>705</v>
      </c>
      <c r="G189" s="4" t="s">
        <v>705</v>
      </c>
      <c r="H189" s="4" t="s">
        <v>705</v>
      </c>
      <c r="I189" s="4" t="s">
        <v>705</v>
      </c>
      <c r="J189" s="4" t="s">
        <v>705</v>
      </c>
      <c r="K189" s="4" t="s">
        <v>705</v>
      </c>
    </row>
    <row r="190" spans="1:11">
      <c r="A190" s="4" t="s">
        <v>729</v>
      </c>
    </row>
    <row r="191" spans="1:11">
      <c r="A191" s="3" t="s">
        <v>309</v>
      </c>
    </row>
    <row r="192" spans="1:11">
      <c r="A192" s="4" t="s">
        <v>664</v>
      </c>
      <c r="B192" s="5" t="n">
        <v>22039</v>
      </c>
      <c r="C192" s="4" t="s">
        <v>705</v>
      </c>
      <c r="D192" s="4" t="s">
        <v>705</v>
      </c>
      <c r="E192" s="4" t="s">
        <v>705</v>
      </c>
      <c r="F192" s="4" t="s">
        <v>705</v>
      </c>
      <c r="G192" s="4" t="s">
        <v>705</v>
      </c>
      <c r="H192" s="4" t="s">
        <v>705</v>
      </c>
      <c r="I192" s="4" t="s">
        <v>705</v>
      </c>
      <c r="J192" s="4" t="s">
        <v>705</v>
      </c>
      <c r="K192" s="4" t="s">
        <v>705</v>
      </c>
    </row>
    <row r="193" spans="1:11">
      <c r="A193" s="4" t="s">
        <v>701</v>
      </c>
      <c r="B193" s="5" t="n">
        <v>16687</v>
      </c>
    </row>
    <row r="194" spans="1:11">
      <c r="A194" s="4" t="s">
        <v>664</v>
      </c>
      <c r="B194" s="5" t="n">
        <v>38726</v>
      </c>
      <c r="C194" s="4" t="s">
        <v>705</v>
      </c>
      <c r="D194" s="4" t="s">
        <v>705</v>
      </c>
      <c r="E194" s="4" t="s">
        <v>705</v>
      </c>
      <c r="F194" s="4" t="s">
        <v>705</v>
      </c>
      <c r="G194" s="4" t="s">
        <v>705</v>
      </c>
      <c r="H194" s="4" t="s">
        <v>705</v>
      </c>
      <c r="I194" s="4" t="s">
        <v>705</v>
      </c>
      <c r="J194" s="4" t="s">
        <v>705</v>
      </c>
      <c r="K194" s="4" t="s">
        <v>705</v>
      </c>
    </row>
    <row r="195" spans="1:11">
      <c r="A195" s="4" t="s">
        <v>730</v>
      </c>
    </row>
    <row r="196" spans="1:11">
      <c r="A196" s="3" t="s">
        <v>309</v>
      </c>
    </row>
    <row r="197" spans="1:11">
      <c r="A197" s="4" t="s">
        <v>664</v>
      </c>
      <c r="B197" s="5" t="n">
        <v>133285</v>
      </c>
      <c r="C197" s="4" t="s">
        <v>705</v>
      </c>
      <c r="D197" s="4" t="s">
        <v>705</v>
      </c>
      <c r="E197" s="4" t="s">
        <v>705</v>
      </c>
      <c r="F197" s="4" t="s">
        <v>705</v>
      </c>
      <c r="G197" s="4" t="s">
        <v>705</v>
      </c>
      <c r="H197" s="4" t="s">
        <v>705</v>
      </c>
      <c r="I197" s="4" t="s">
        <v>705</v>
      </c>
      <c r="J197" s="4" t="s">
        <v>705</v>
      </c>
      <c r="K197" s="4" t="s">
        <v>705</v>
      </c>
    </row>
    <row r="198" spans="1:11">
      <c r="A198" s="4" t="s">
        <v>701</v>
      </c>
      <c r="B198" s="5" t="n">
        <v>156083</v>
      </c>
    </row>
    <row r="199" spans="1:11">
      <c r="A199" s="4" t="s">
        <v>664</v>
      </c>
      <c r="B199" s="5" t="n">
        <v>289367</v>
      </c>
      <c r="C199" s="4" t="s">
        <v>705</v>
      </c>
      <c r="D199" s="4" t="s">
        <v>705</v>
      </c>
      <c r="E199" s="4" t="s">
        <v>705</v>
      </c>
      <c r="F199" s="4" t="s">
        <v>705</v>
      </c>
      <c r="G199" s="4" t="s">
        <v>705</v>
      </c>
      <c r="H199" s="4" t="s">
        <v>705</v>
      </c>
      <c r="I199" s="4" t="s">
        <v>705</v>
      </c>
      <c r="J199" s="4" t="s">
        <v>705</v>
      </c>
      <c r="K199" s="4" t="s">
        <v>705</v>
      </c>
    </row>
    <row r="200" spans="1:11">
      <c r="A200" s="4" t="s">
        <v>731</v>
      </c>
    </row>
    <row r="201" spans="1:11">
      <c r="A201" s="3" t="s">
        <v>309</v>
      </c>
    </row>
    <row r="202" spans="1:11">
      <c r="A202" s="4" t="s">
        <v>664</v>
      </c>
      <c r="B202" s="5" t="n">
        <v>857</v>
      </c>
      <c r="C202" s="4" t="s">
        <v>705</v>
      </c>
      <c r="D202" s="4" t="s">
        <v>705</v>
      </c>
      <c r="E202" s="4" t="s">
        <v>705</v>
      </c>
      <c r="F202" s="4" t="s">
        <v>705</v>
      </c>
      <c r="G202" s="4" t="s">
        <v>705</v>
      </c>
      <c r="H202" s="4" t="s">
        <v>705</v>
      </c>
      <c r="I202" s="4" t="s">
        <v>705</v>
      </c>
      <c r="J202" s="4" t="s">
        <v>705</v>
      </c>
      <c r="K202" s="4" t="s">
        <v>705</v>
      </c>
    </row>
    <row r="203" spans="1:11">
      <c r="A203" s="4" t="s">
        <v>701</v>
      </c>
      <c r="B203" s="5" t="n">
        <v>16353</v>
      </c>
    </row>
    <row r="204" spans="1:11">
      <c r="A204" s="4" t="s">
        <v>664</v>
      </c>
      <c r="B204" s="6" t="n">
        <v>17210</v>
      </c>
      <c r="C204" s="4" t="s">
        <v>705</v>
      </c>
      <c r="D204" s="4" t="s">
        <v>705</v>
      </c>
      <c r="E204" s="4" t="s">
        <v>705</v>
      </c>
      <c r="F204" s="4" t="s">
        <v>705</v>
      </c>
      <c r="G204" s="4" t="s">
        <v>705</v>
      </c>
      <c r="H204" s="4" t="s">
        <v>705</v>
      </c>
      <c r="I204" s="4" t="s">
        <v>705</v>
      </c>
      <c r="J204" s="4" t="s">
        <v>705</v>
      </c>
      <c r="K204" s="4" t="s">
        <v>7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32</v>
      </c>
      <c r="B1" s="2" t="s">
        <v>77</v>
      </c>
      <c r="J1" s="2" t="s">
        <v>1</v>
      </c>
    </row>
    <row r="2" spans="1:13">
      <c r="B2" s="2" t="s">
        <v>2</v>
      </c>
      <c r="C2" s="2" t="s">
        <v>78</v>
      </c>
      <c r="D2" s="2" t="s">
        <v>4</v>
      </c>
      <c r="E2" s="2" t="s">
        <v>79</v>
      </c>
      <c r="F2" s="2" t="s">
        <v>32</v>
      </c>
      <c r="G2" s="2" t="s">
        <v>80</v>
      </c>
      <c r="H2" s="2" t="s">
        <v>81</v>
      </c>
      <c r="I2" s="2" t="s">
        <v>82</v>
      </c>
      <c r="J2" s="2" t="s">
        <v>2</v>
      </c>
      <c r="K2" s="2" t="s">
        <v>32</v>
      </c>
      <c r="L2" s="2" t="s">
        <v>83</v>
      </c>
      <c r="M2" s="2" t="s">
        <v>593</v>
      </c>
    </row>
    <row r="3" spans="1:13">
      <c r="A3" s="3" t="s">
        <v>733</v>
      </c>
    </row>
    <row r="4" spans="1:13">
      <c r="A4" s="4" t="s">
        <v>94</v>
      </c>
      <c r="B4" s="6" t="n">
        <v>97304000</v>
      </c>
      <c r="C4" s="6" t="n">
        <v>81467000</v>
      </c>
      <c r="D4" s="6" t="n">
        <v>111376000</v>
      </c>
      <c r="E4" s="6" t="n">
        <v>90668000</v>
      </c>
      <c r="F4" s="6" t="n">
        <v>79816000</v>
      </c>
      <c r="G4" s="6" t="n">
        <v>97421000</v>
      </c>
      <c r="H4" s="6" t="n">
        <v>76653000</v>
      </c>
      <c r="I4" s="6" t="n">
        <v>63207000</v>
      </c>
      <c r="J4" s="6" t="n">
        <v>380815000</v>
      </c>
      <c r="K4" s="6" t="n">
        <v>317097000</v>
      </c>
      <c r="L4" s="6" t="n">
        <v>234986000</v>
      </c>
    </row>
    <row r="5" spans="1:13">
      <c r="A5" s="4" t="s">
        <v>734</v>
      </c>
      <c r="J5" s="5" t="n">
        <v>900000</v>
      </c>
      <c r="K5" s="5" t="n">
        <v>1700000</v>
      </c>
      <c r="L5" s="5" t="n">
        <v>4400000</v>
      </c>
    </row>
    <row r="6" spans="1:13">
      <c r="A6" s="4" t="s">
        <v>42</v>
      </c>
      <c r="B6" s="5" t="n">
        <v>2704000</v>
      </c>
      <c r="F6" s="5" t="n">
        <v>3368000</v>
      </c>
      <c r="J6" s="5" t="n">
        <v>2704000</v>
      </c>
      <c r="K6" s="5" t="n">
        <v>3368000</v>
      </c>
      <c r="L6" s="6" t="n">
        <v>11523000</v>
      </c>
      <c r="M6" s="6" t="n">
        <v>16829000</v>
      </c>
    </row>
    <row r="7" spans="1:13">
      <c r="A7" s="4" t="s">
        <v>735</v>
      </c>
      <c r="B7" s="5" t="n">
        <v>5927000</v>
      </c>
      <c r="F7" s="5" t="n">
        <v>7143000</v>
      </c>
      <c r="J7" s="5" t="n">
        <v>5927000</v>
      </c>
      <c r="K7" s="5" t="n">
        <v>7143000</v>
      </c>
    </row>
    <row r="8" spans="1:13">
      <c r="A8" s="4" t="s">
        <v>421</v>
      </c>
      <c r="B8" s="5" t="n">
        <v>86400000</v>
      </c>
      <c r="F8" s="5" t="n">
        <v>78600000</v>
      </c>
      <c r="J8" s="5" t="n">
        <v>86400000</v>
      </c>
      <c r="K8" s="5" t="n">
        <v>78600000</v>
      </c>
    </row>
    <row r="9" spans="1:13">
      <c r="A9" s="4" t="s">
        <v>736</v>
      </c>
      <c r="B9" s="5" t="n">
        <v>0</v>
      </c>
      <c r="F9" s="5" t="n">
        <v>0</v>
      </c>
      <c r="J9" s="5" t="n">
        <v>0</v>
      </c>
      <c r="K9" s="5" t="n">
        <v>0</v>
      </c>
    </row>
    <row r="10" spans="1:13">
      <c r="A10" s="4" t="s">
        <v>737</v>
      </c>
    </row>
    <row r="11" spans="1:13">
      <c r="A11" s="3" t="s">
        <v>733</v>
      </c>
    </row>
    <row r="12" spans="1:13">
      <c r="A12" s="4" t="s">
        <v>42</v>
      </c>
      <c r="B12" s="5" t="n">
        <v>500000</v>
      </c>
      <c r="F12" s="5" t="n">
        <v>300000</v>
      </c>
      <c r="J12" s="5" t="n">
        <v>500000</v>
      </c>
      <c r="K12" s="5" t="n">
        <v>300000</v>
      </c>
    </row>
    <row r="13" spans="1:13">
      <c r="A13" s="4" t="s">
        <v>738</v>
      </c>
    </row>
    <row r="14" spans="1:13">
      <c r="A14" s="3" t="s">
        <v>733</v>
      </c>
    </row>
    <row r="15" spans="1:13">
      <c r="A15" s="4" t="s">
        <v>42</v>
      </c>
      <c r="B15" s="6" t="n">
        <v>2200000</v>
      </c>
      <c r="F15" s="6" t="n">
        <v>3100000</v>
      </c>
      <c r="J15" s="6" t="n">
        <v>2200000</v>
      </c>
      <c r="K15" s="6" t="n">
        <v>3100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83</v>
      </c>
    </row>
    <row r="3" spans="1:4">
      <c r="A3" s="3" t="s">
        <v>370</v>
      </c>
    </row>
    <row r="4" spans="1:4">
      <c r="A4" s="4" t="s">
        <v>740</v>
      </c>
      <c r="B4" s="5" t="n">
        <v>0</v>
      </c>
      <c r="C4" s="5" t="n">
        <v>0</v>
      </c>
    </row>
    <row r="5" spans="1:4">
      <c r="A5" s="4" t="s">
        <v>741</v>
      </c>
      <c r="B5" s="5" t="n">
        <v>0</v>
      </c>
    </row>
    <row r="6" spans="1:4">
      <c r="A6" s="4" t="s">
        <v>742</v>
      </c>
      <c r="B6" s="4" t="s">
        <v>743</v>
      </c>
    </row>
    <row r="7" spans="1:4">
      <c r="A7" s="4" t="s">
        <v>744</v>
      </c>
      <c r="B7" s="6" t="n">
        <v>200000000</v>
      </c>
    </row>
    <row r="8" spans="1:4">
      <c r="A8" s="4" t="s">
        <v>745</v>
      </c>
      <c r="B8" s="4" t="s">
        <v>746</v>
      </c>
    </row>
    <row r="9" spans="1:4">
      <c r="A9" s="4" t="s">
        <v>28</v>
      </c>
    </row>
    <row r="10" spans="1:4">
      <c r="A10" s="3" t="s">
        <v>370</v>
      </c>
    </row>
    <row r="11" spans="1:4">
      <c r="A11" s="4" t="s">
        <v>747</v>
      </c>
      <c r="B11" s="6" t="n">
        <v>1</v>
      </c>
    </row>
    <row r="12" spans="1:4">
      <c r="A12" s="4" t="s">
        <v>748</v>
      </c>
      <c r="B12" s="4" t="s">
        <v>749</v>
      </c>
    </row>
    <row r="13" spans="1:4">
      <c r="A13" s="4" t="s">
        <v>750</v>
      </c>
      <c r="B13" s="5" t="n">
        <v>2000000</v>
      </c>
    </row>
    <row r="14" spans="1:4">
      <c r="A14" s="4" t="s">
        <v>751</v>
      </c>
      <c r="B14" s="5" t="n">
        <v>2000000</v>
      </c>
    </row>
    <row r="15" spans="1:4">
      <c r="A15" s="3" t="s">
        <v>752</v>
      </c>
    </row>
    <row r="16" spans="1:4">
      <c r="A16" s="4" t="s">
        <v>753</v>
      </c>
      <c r="B16" s="5" t="n">
        <v>30772572</v>
      </c>
      <c r="C16" s="5" t="n">
        <v>31129648</v>
      </c>
      <c r="D16" s="5" t="n">
        <v>30791865</v>
      </c>
    </row>
    <row r="17" spans="1:4">
      <c r="A17" s="4" t="s">
        <v>754</v>
      </c>
      <c r="B17" s="5" t="n">
        <v>338860</v>
      </c>
      <c r="C17" s="5" t="n">
        <v>256464</v>
      </c>
      <c r="D17" s="5" t="n">
        <v>337729</v>
      </c>
    </row>
    <row r="18" spans="1:4">
      <c r="A18" s="4" t="s">
        <v>755</v>
      </c>
      <c r="B18" s="5" t="n">
        <v>0</v>
      </c>
      <c r="C18" s="5" t="n">
        <v>613540</v>
      </c>
      <c r="D18" s="5" t="n">
        <v>0</v>
      </c>
    </row>
    <row r="19" spans="1:4">
      <c r="A19" s="4" t="s">
        <v>756</v>
      </c>
      <c r="B19" s="5" t="n">
        <v>0</v>
      </c>
      <c r="C19" s="5" t="n">
        <v>0</v>
      </c>
      <c r="D19" s="5" t="n">
        <v>54</v>
      </c>
    </row>
    <row r="20" spans="1:4">
      <c r="A20" s="4" t="s">
        <v>757</v>
      </c>
      <c r="B20" s="5" t="n">
        <v>31111432</v>
      </c>
      <c r="C20" s="5" t="n">
        <v>30772572</v>
      </c>
      <c r="D20" s="5" t="n">
        <v>31129648</v>
      </c>
    </row>
    <row r="21" spans="1:4">
      <c r="A21" s="4" t="s">
        <v>758</v>
      </c>
      <c r="B21" s="7" t="n">
        <v>0.1</v>
      </c>
      <c r="C21" s="7" t="n">
        <v>0.1</v>
      </c>
    </row>
    <row r="22" spans="1:4">
      <c r="A22" s="4" t="s">
        <v>30</v>
      </c>
    </row>
    <row r="23" spans="1:4">
      <c r="A23" s="3" t="s">
        <v>370</v>
      </c>
    </row>
    <row r="24" spans="1:4">
      <c r="A24" s="4" t="s">
        <v>747</v>
      </c>
      <c r="B24" s="6" t="n">
        <v>10</v>
      </c>
    </row>
    <row r="25" spans="1:4">
      <c r="A25" s="4" t="s">
        <v>748</v>
      </c>
      <c r="B25" s="4" t="s">
        <v>759</v>
      </c>
    </row>
    <row r="26" spans="1:4">
      <c r="A26" s="3" t="s">
        <v>752</v>
      </c>
    </row>
    <row r="27" spans="1:4">
      <c r="A27" s="4" t="s">
        <v>753</v>
      </c>
      <c r="B27" s="5" t="n">
        <v>6254895</v>
      </c>
      <c r="C27" s="5" t="n">
        <v>6254895</v>
      </c>
      <c r="D27" s="5" t="n">
        <v>6254949</v>
      </c>
    </row>
    <row r="28" spans="1:4">
      <c r="A28" s="4" t="s">
        <v>754</v>
      </c>
      <c r="B28" s="5" t="n">
        <v>0</v>
      </c>
      <c r="C28" s="5" t="n">
        <v>0</v>
      </c>
      <c r="D28" s="5" t="n">
        <v>0</v>
      </c>
    </row>
    <row r="29" spans="1:4">
      <c r="A29" s="4" t="s">
        <v>755</v>
      </c>
      <c r="B29" s="5" t="n">
        <v>0</v>
      </c>
      <c r="C29" s="5" t="n">
        <v>0</v>
      </c>
      <c r="D29" s="5" t="n">
        <v>0</v>
      </c>
    </row>
    <row r="30" spans="1:4">
      <c r="A30" s="4" t="s">
        <v>756</v>
      </c>
      <c r="B30" s="5" t="n">
        <v>0</v>
      </c>
      <c r="C30" s="5" t="n">
        <v>0</v>
      </c>
      <c r="D30" s="5" t="n">
        <v>54</v>
      </c>
    </row>
    <row r="31" spans="1:4">
      <c r="A31" s="4" t="s">
        <v>757</v>
      </c>
      <c r="B31" s="5" t="n">
        <v>6254895</v>
      </c>
      <c r="C31" s="5" t="n">
        <v>6254895</v>
      </c>
      <c r="D31" s="5" t="n">
        <v>6254895</v>
      </c>
    </row>
    <row r="32" spans="1:4">
      <c r="A32" s="4" t="s">
        <v>758</v>
      </c>
      <c r="B32" s="7" t="n">
        <v>0.1</v>
      </c>
      <c r="C32" s="7" t="n">
        <v>0.1</v>
      </c>
    </row>
    <row r="33" spans="1:4">
      <c r="A33" s="4" t="s">
        <v>760</v>
      </c>
    </row>
    <row r="34" spans="1:4">
      <c r="A34" s="3" t="s">
        <v>370</v>
      </c>
    </row>
    <row r="35" spans="1:4">
      <c r="A35" s="4" t="s">
        <v>761</v>
      </c>
      <c r="B35" s="5" t="n">
        <v>300000</v>
      </c>
      <c r="C35" s="5" t="n">
        <v>300000</v>
      </c>
    </row>
    <row r="36" spans="1:4">
      <c r="A36" s="4" t="s">
        <v>762</v>
      </c>
      <c r="B36" s="5" t="n">
        <v>0</v>
      </c>
      <c r="C36" s="5" t="n">
        <v>0</v>
      </c>
    </row>
    <row r="37" spans="1:4">
      <c r="A37" s="4" t="s">
        <v>763</v>
      </c>
    </row>
    <row r="38" spans="1:4">
      <c r="A38" s="3" t="s">
        <v>370</v>
      </c>
    </row>
    <row r="39" spans="1:4">
      <c r="A39" s="4" t="s">
        <v>764</v>
      </c>
      <c r="B39" s="5" t="n">
        <v>3500000</v>
      </c>
      <c r="C39" s="5" t="n">
        <v>3500000</v>
      </c>
    </row>
    <row r="40" spans="1:4">
      <c r="A40" s="4" t="s">
        <v>762</v>
      </c>
      <c r="B40" s="5" t="n">
        <v>424787</v>
      </c>
      <c r="C40" s="5" t="n">
        <v>658775</v>
      </c>
    </row>
    <row r="41" spans="1:4">
      <c r="A41" s="4" t="s">
        <v>584</v>
      </c>
    </row>
    <row r="42" spans="1:4">
      <c r="A42" s="3" t="s">
        <v>752</v>
      </c>
    </row>
    <row r="43" spans="1:4">
      <c r="A43" s="4" t="s">
        <v>765</v>
      </c>
      <c r="B43" s="6" t="n">
        <v>0</v>
      </c>
      <c r="C43" s="6" t="n">
        <v>5000000</v>
      </c>
      <c r="D43" s="6" t="n">
        <v>0</v>
      </c>
    </row>
    <row r="44" spans="1:4">
      <c r="A44" s="4" t="s">
        <v>766</v>
      </c>
    </row>
    <row r="45" spans="1:4">
      <c r="A45" s="3" t="s">
        <v>752</v>
      </c>
    </row>
    <row r="46" spans="1:4">
      <c r="A46" s="4" t="s">
        <v>767</v>
      </c>
      <c r="B46" s="5" t="n">
        <v>276024000</v>
      </c>
      <c r="C46" s="5" t="n">
        <v>466500000</v>
      </c>
    </row>
    <row r="47" spans="1:4">
      <c r="A47" s="4" t="s">
        <v>768</v>
      </c>
      <c r="B47" s="5" t="n">
        <v>50000000</v>
      </c>
    </row>
    <row r="48" spans="1:4">
      <c r="A48" s="4" t="s">
        <v>769</v>
      </c>
      <c r="B48" s="5" t="n">
        <v>833200000</v>
      </c>
    </row>
    <row r="49" spans="1:4">
      <c r="A49" s="4" t="s">
        <v>102</v>
      </c>
      <c r="B49" s="5" t="n">
        <v>44800000</v>
      </c>
      <c r="C49" s="5" t="n">
        <v>-309500000</v>
      </c>
      <c r="D49" s="5" t="n">
        <v>113300000</v>
      </c>
    </row>
    <row r="50" spans="1:4">
      <c r="A50" s="4" t="s">
        <v>770</v>
      </c>
      <c r="B50" s="5" t="n">
        <v>557200000</v>
      </c>
      <c r="C50" s="5" t="n">
        <v>322400000</v>
      </c>
    </row>
    <row r="51" spans="1:4">
      <c r="A51" s="4" t="s">
        <v>771</v>
      </c>
    </row>
    <row r="52" spans="1:4">
      <c r="A52" s="3" t="s">
        <v>752</v>
      </c>
    </row>
    <row r="53" spans="1:4">
      <c r="A53" s="4" t="s">
        <v>767</v>
      </c>
      <c r="B53" s="5" t="n">
        <v>9900000</v>
      </c>
      <c r="C53" s="5" t="n">
        <v>18100000</v>
      </c>
    </row>
    <row r="54" spans="1:4">
      <c r="A54" s="4" t="s">
        <v>769</v>
      </c>
      <c r="B54" s="5" t="n">
        <v>52400000</v>
      </c>
      <c r="C54" s="5" t="n">
        <v>50300000</v>
      </c>
    </row>
    <row r="55" spans="1:4">
      <c r="A55" s="4" t="s">
        <v>102</v>
      </c>
      <c r="B55" s="5" t="n">
        <v>3200000</v>
      </c>
      <c r="C55" s="5" t="n">
        <v>-12800000</v>
      </c>
      <c r="D55" s="6" t="n">
        <v>-3300000</v>
      </c>
    </row>
    <row r="56" spans="1:4">
      <c r="A56" s="4" t="s">
        <v>770</v>
      </c>
      <c r="B56" s="6" t="n">
        <v>0</v>
      </c>
      <c r="C56"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7"/>
    <col customWidth="1" max="5" min="5" width="14"/>
  </cols>
  <sheetData>
    <row r="1" spans="1:5">
      <c r="A1" s="1" t="s">
        <v>772</v>
      </c>
      <c r="B1" s="2" t="s">
        <v>1</v>
      </c>
    </row>
    <row r="2" spans="1:5">
      <c r="B2" s="2" t="s">
        <v>2</v>
      </c>
      <c r="C2" s="2" t="s">
        <v>32</v>
      </c>
      <c r="D2" s="2" t="s">
        <v>83</v>
      </c>
      <c r="E2" s="2" t="s">
        <v>593</v>
      </c>
    </row>
    <row r="3" spans="1:5">
      <c r="A3" s="3" t="s">
        <v>324</v>
      </c>
    </row>
    <row r="4" spans="1:5">
      <c r="A4" s="4" t="s">
        <v>773</v>
      </c>
      <c r="B4" s="5" t="n">
        <v>543377</v>
      </c>
      <c r="C4" s="5" t="n">
        <v>906991</v>
      </c>
      <c r="D4" s="5" t="n">
        <v>1116308</v>
      </c>
      <c r="E4" s="5" t="n">
        <v>1402987</v>
      </c>
    </row>
    <row r="5" spans="1:5">
      <c r="A5" s="4" t="s">
        <v>774</v>
      </c>
      <c r="B5" s="7" t="n">
        <v>25.4</v>
      </c>
      <c r="C5" s="7" t="n">
        <v>19.78</v>
      </c>
      <c r="D5" s="7" t="n">
        <v>17.58</v>
      </c>
      <c r="E5" s="7" t="n">
        <v>15.82</v>
      </c>
    </row>
    <row r="6" spans="1:5">
      <c r="A6" s="4" t="s">
        <v>775</v>
      </c>
      <c r="B6" s="5" t="n">
        <v>57386</v>
      </c>
      <c r="C6" s="5" t="n">
        <v>40683</v>
      </c>
      <c r="D6" s="5" t="n">
        <v>31821</v>
      </c>
    </row>
    <row r="7" spans="1:5">
      <c r="A7" s="4" t="s">
        <v>776</v>
      </c>
      <c r="B7" s="4" t="s">
        <v>777</v>
      </c>
      <c r="C7" s="4" t="s">
        <v>777</v>
      </c>
      <c r="D7" s="4" t="s">
        <v>777</v>
      </c>
    </row>
    <row r="8" spans="1:5">
      <c r="A8" s="4" t="s">
        <v>778</v>
      </c>
      <c r="B8" s="10" t="n">
        <v>8.710000000000001</v>
      </c>
      <c r="C8" s="7" t="n">
        <v>12.29</v>
      </c>
      <c r="D8" s="7" t="n">
        <v>15.71</v>
      </c>
    </row>
    <row r="9" spans="1:5">
      <c r="A9" s="4" t="s">
        <v>779</v>
      </c>
      <c r="B9" s="6" t="n">
        <v>0</v>
      </c>
      <c r="C9" s="8" t="n">
        <v>0.4</v>
      </c>
      <c r="D9" s="8" t="n">
        <v>0.4</v>
      </c>
    </row>
    <row r="10" spans="1:5">
      <c r="A10" s="4" t="s">
        <v>780</v>
      </c>
      <c r="B10" s="5" t="n">
        <v>421000</v>
      </c>
      <c r="C10" s="5" t="n">
        <v>250000</v>
      </c>
      <c r="D10" s="5" t="n">
        <v>318500</v>
      </c>
    </row>
    <row r="11" spans="1:5">
      <c r="A11" s="4" t="s">
        <v>781</v>
      </c>
      <c r="B11" s="8" t="n">
        <v>3.1</v>
      </c>
      <c r="C11" s="8" t="n">
        <v>4.8</v>
      </c>
      <c r="D11" s="8" t="n">
        <v>6.7</v>
      </c>
    </row>
    <row r="12" spans="1:5">
      <c r="A12" s="4" t="s">
        <v>782</v>
      </c>
      <c r="B12" s="8" t="n">
        <v>0.5</v>
      </c>
      <c r="C12" s="8" t="n">
        <v>2.6</v>
      </c>
      <c r="D12" s="8" t="n">
        <v>16.8</v>
      </c>
    </row>
    <row r="13" spans="1:5">
      <c r="A13" s="4" t="s">
        <v>783</v>
      </c>
      <c r="B13" s="4" t="s">
        <v>784</v>
      </c>
      <c r="C13" s="4" t="s">
        <v>785</v>
      </c>
      <c r="D13" s="4" t="s">
        <v>384</v>
      </c>
    </row>
    <row r="14" spans="1:5">
      <c r="A14" s="4" t="s">
        <v>786</v>
      </c>
      <c r="B14" s="5" t="n">
        <v>472042</v>
      </c>
      <c r="C14" s="5" t="n">
        <v>851020</v>
      </c>
      <c r="D14" s="5" t="n">
        <v>1062022</v>
      </c>
    </row>
    <row r="15" spans="1:5">
      <c r="A15" s="4" t="s">
        <v>787</v>
      </c>
      <c r="B15" s="7" t="n">
        <v>25.73</v>
      </c>
      <c r="C15" s="7" t="n">
        <v>19.22</v>
      </c>
      <c r="D15" s="7" t="n">
        <v>17.02</v>
      </c>
    </row>
    <row r="16" spans="1:5">
      <c r="A16" s="4" t="s">
        <v>788</v>
      </c>
      <c r="B16" s="4" t="s">
        <v>789</v>
      </c>
      <c r="C16" s="4" t="s">
        <v>790</v>
      </c>
      <c r="D16" s="4" t="s">
        <v>791</v>
      </c>
    </row>
    <row r="17" spans="1:5">
      <c r="A17" s="4" t="s">
        <v>792</v>
      </c>
      <c r="B17" s="8" t="n">
        <v>0.4</v>
      </c>
      <c r="C17" s="8" t="n">
        <v>2.6</v>
      </c>
      <c r="D17" s="8" t="n">
        <v>16.6</v>
      </c>
    </row>
    <row r="18" spans="1:5">
      <c r="A18" s="4" t="s">
        <v>793</v>
      </c>
      <c r="B18" s="5" t="n">
        <v>42022</v>
      </c>
      <c r="C18" s="5" t="n">
        <v>38998</v>
      </c>
      <c r="D18" s="5" t="n">
        <v>53828</v>
      </c>
    </row>
    <row r="19" spans="1:5">
      <c r="A19" s="4" t="s">
        <v>794</v>
      </c>
      <c r="B19" s="7" t="n">
        <v>11.9</v>
      </c>
      <c r="C19" s="7" t="n">
        <v>12.82</v>
      </c>
      <c r="D19" s="7" t="n">
        <v>11.76</v>
      </c>
    </row>
    <row r="20" spans="1:5">
      <c r="A20" s="4" t="s">
        <v>795</v>
      </c>
    </row>
    <row r="21" spans="1:5">
      <c r="A21" s="3" t="s">
        <v>324</v>
      </c>
    </row>
    <row r="22" spans="1:5">
      <c r="A22" s="4" t="s">
        <v>796</v>
      </c>
      <c r="B22" s="6" t="n">
        <v>4</v>
      </c>
      <c r="C22" s="8" t="n">
        <v>4.3</v>
      </c>
      <c r="D22" s="6" t="n">
        <v>4</v>
      </c>
    </row>
    <row r="23" spans="1:5">
      <c r="A23" s="4" t="s">
        <v>402</v>
      </c>
    </row>
    <row r="24" spans="1:5">
      <c r="A24" s="3" t="s">
        <v>324</v>
      </c>
    </row>
    <row r="25" spans="1:5">
      <c r="A25" s="4" t="s">
        <v>796</v>
      </c>
      <c r="B25" s="8" t="n">
        <v>0.9</v>
      </c>
      <c r="C25" s="8" t="n">
        <v>0.5</v>
      </c>
      <c r="D25" s="8" t="n">
        <v>0.5</v>
      </c>
    </row>
    <row r="26" spans="1:5">
      <c r="A26" s="4" t="s">
        <v>797</v>
      </c>
      <c r="C26" s="4" t="s">
        <v>798</v>
      </c>
      <c r="D26" s="4" t="s">
        <v>798</v>
      </c>
    </row>
    <row r="27" spans="1:5">
      <c r="A27" s="4" t="s">
        <v>331</v>
      </c>
    </row>
    <row r="28" spans="1:5">
      <c r="A28" s="3" t="s">
        <v>324</v>
      </c>
    </row>
    <row r="29" spans="1:5">
      <c r="A29" s="4" t="s">
        <v>799</v>
      </c>
      <c r="B29" s="4" t="s">
        <v>384</v>
      </c>
    </row>
    <row r="30" spans="1:5">
      <c r="A30" s="4" t="s">
        <v>800</v>
      </c>
      <c r="B30" s="8" t="n">
        <v>0.1</v>
      </c>
      <c r="C30" s="8" t="n">
        <v>0.1</v>
      </c>
      <c r="D30" s="8" t="n">
        <v>0.4</v>
      </c>
    </row>
    <row r="31" spans="1:5">
      <c r="A31" s="4" t="s">
        <v>796</v>
      </c>
      <c r="B31" s="9" t="n">
        <v>3.1</v>
      </c>
      <c r="C31" s="9" t="n">
        <v>3.6</v>
      </c>
      <c r="D31" s="9" t="n">
        <v>3.3</v>
      </c>
    </row>
    <row r="32" spans="1:5">
      <c r="A32" s="4" t="s">
        <v>801</v>
      </c>
      <c r="B32" s="8" t="n">
        <v>2.9</v>
      </c>
      <c r="C32" s="8" t="n">
        <v>3.7</v>
      </c>
      <c r="D32" s="8" t="n">
        <v>4.2</v>
      </c>
    </row>
    <row r="33" spans="1:5">
      <c r="A33" s="4" t="s">
        <v>797</v>
      </c>
      <c r="B33" s="4" t="s">
        <v>802</v>
      </c>
      <c r="C33" s="4" t="s">
        <v>802</v>
      </c>
      <c r="D33" s="4" t="s">
        <v>803</v>
      </c>
    </row>
    <row r="34" spans="1:5">
      <c r="A34" s="4" t="s">
        <v>804</v>
      </c>
      <c r="B34" s="8" t="n">
        <v>3.1</v>
      </c>
      <c r="C34" s="8" t="n">
        <v>3.2</v>
      </c>
      <c r="D34" s="8" t="n">
        <v>2.9</v>
      </c>
    </row>
    <row r="35" spans="1:5">
      <c r="A35" s="4" t="s">
        <v>334</v>
      </c>
    </row>
    <row r="36" spans="1:5">
      <c r="A36" s="3" t="s">
        <v>324</v>
      </c>
    </row>
    <row r="37" spans="1:5">
      <c r="A37" s="4" t="s">
        <v>799</v>
      </c>
      <c r="B37" s="4" t="s">
        <v>384</v>
      </c>
    </row>
    <row r="38" spans="1:5">
      <c r="A38" s="4" t="s">
        <v>796</v>
      </c>
      <c r="B38" s="8" t="n">
        <v>-0.1</v>
      </c>
      <c r="C38" s="8" t="n">
        <v>0.2</v>
      </c>
      <c r="D38" s="8" t="n">
        <v>0.1</v>
      </c>
    </row>
    <row r="39" spans="1:5">
      <c r="A39" s="4" t="s">
        <v>805</v>
      </c>
    </row>
    <row r="40" spans="1:5">
      <c r="A40" s="3" t="s">
        <v>324</v>
      </c>
    </row>
    <row r="41" spans="1:5">
      <c r="A41" s="4" t="s">
        <v>806</v>
      </c>
      <c r="B41" s="4" t="s">
        <v>414</v>
      </c>
      <c r="C41" s="4" t="s">
        <v>414</v>
      </c>
    </row>
    <row r="42" spans="1:5">
      <c r="A42" s="4" t="s">
        <v>807</v>
      </c>
    </row>
    <row r="43" spans="1:5">
      <c r="A43" s="3" t="s">
        <v>324</v>
      </c>
    </row>
    <row r="44" spans="1:5">
      <c r="A44" s="4" t="s">
        <v>806</v>
      </c>
      <c r="B44" s="4" t="s">
        <v>414</v>
      </c>
      <c r="C44" s="4" t="s">
        <v>414</v>
      </c>
    </row>
    <row r="45" spans="1:5">
      <c r="A45" s="4" t="s">
        <v>808</v>
      </c>
    </row>
    <row r="46" spans="1:5">
      <c r="A46" s="3" t="s">
        <v>324</v>
      </c>
    </row>
    <row r="47" spans="1:5">
      <c r="A47" s="4" t="s">
        <v>806</v>
      </c>
      <c r="B47" s="4" t="s">
        <v>414</v>
      </c>
      <c r="C47" s="4" t="s">
        <v>414</v>
      </c>
    </row>
    <row r="48" spans="1:5">
      <c r="A48" s="4" t="s">
        <v>809</v>
      </c>
    </row>
    <row r="49" spans="1:5">
      <c r="A49" s="3" t="s">
        <v>324</v>
      </c>
    </row>
    <row r="50" spans="1:5">
      <c r="A50" s="4" t="s">
        <v>806</v>
      </c>
      <c r="B50" s="4" t="s">
        <v>414</v>
      </c>
      <c r="C50" s="4" t="s">
        <v>414</v>
      </c>
    </row>
    <row r="51" spans="1:5">
      <c r="A51" s="4" t="s">
        <v>810</v>
      </c>
    </row>
    <row r="52" spans="1:5">
      <c r="A52" s="3" t="s">
        <v>324</v>
      </c>
    </row>
    <row r="53" spans="1:5">
      <c r="A53" s="4" t="s">
        <v>799</v>
      </c>
      <c r="B53" s="4" t="s">
        <v>811</v>
      </c>
    </row>
    <row r="54" spans="1:5">
      <c r="A54" s="4" t="s">
        <v>812</v>
      </c>
    </row>
    <row r="55" spans="1:5">
      <c r="A55" s="3" t="s">
        <v>324</v>
      </c>
    </row>
    <row r="56" spans="1:5">
      <c r="A56" s="4" t="s">
        <v>800</v>
      </c>
      <c r="B56" s="8" t="n">
        <v>0.4</v>
      </c>
    </row>
    <row r="57" spans="1:5">
      <c r="A57" s="4" t="s">
        <v>369</v>
      </c>
    </row>
    <row r="58" spans="1:5">
      <c r="A58" s="3" t="s">
        <v>324</v>
      </c>
    </row>
    <row r="59" spans="1:5">
      <c r="A59" s="4" t="s">
        <v>775</v>
      </c>
      <c r="B59" s="5" t="n">
        <v>57386</v>
      </c>
      <c r="C59" s="5" t="n">
        <v>40683</v>
      </c>
    </row>
    <row r="60" spans="1:5">
      <c r="A60" s="4" t="s">
        <v>813</v>
      </c>
      <c r="B60" s="5" t="n">
        <v>156022</v>
      </c>
      <c r="C60" s="5" t="n">
        <v>158925</v>
      </c>
      <c r="D60" s="5" t="n">
        <v>207328</v>
      </c>
    </row>
    <row r="61" spans="1:5">
      <c r="A61" s="4" t="s">
        <v>814</v>
      </c>
    </row>
    <row r="62" spans="1:5">
      <c r="A62" s="3" t="s">
        <v>324</v>
      </c>
    </row>
    <row r="63" spans="1:5">
      <c r="A63" s="4" t="s">
        <v>815</v>
      </c>
      <c r="B63" s="5" t="n">
        <v>153648</v>
      </c>
      <c r="C63" s="5" t="n">
        <v>78685</v>
      </c>
      <c r="D63" s="5" t="n">
        <v>127186</v>
      </c>
    </row>
    <row r="64" spans="1:5">
      <c r="A64" s="4" t="s">
        <v>816</v>
      </c>
      <c r="B64" s="5" t="n">
        <v>11897</v>
      </c>
      <c r="C64" s="5" t="n">
        <v>9621</v>
      </c>
      <c r="D64" s="5" t="n">
        <v>38706</v>
      </c>
    </row>
    <row r="65" spans="1:5">
      <c r="A65" s="4" t="s">
        <v>817</v>
      </c>
    </row>
    <row r="66" spans="1:5">
      <c r="A66" s="3" t="s">
        <v>324</v>
      </c>
    </row>
    <row r="67" spans="1:5">
      <c r="A67" s="4" t="s">
        <v>815</v>
      </c>
      <c r="B67" s="5" t="n">
        <v>39288</v>
      </c>
      <c r="C67" s="5" t="n">
        <v>28215</v>
      </c>
      <c r="D67" s="5" t="n">
        <v>28060</v>
      </c>
    </row>
    <row r="68" spans="1:5">
      <c r="A68" s="4" t="s">
        <v>818</v>
      </c>
    </row>
    <row r="69" spans="1:5">
      <c r="A69" s="3" t="s">
        <v>324</v>
      </c>
    </row>
    <row r="70" spans="1:5">
      <c r="A70" s="4" t="s">
        <v>773</v>
      </c>
      <c r="C70" s="5" t="n">
        <v>0</v>
      </c>
    </row>
    <row r="71" spans="1:5">
      <c r="A71" s="4" t="s">
        <v>819</v>
      </c>
    </row>
    <row r="72" spans="1:5">
      <c r="A72" s="3" t="s">
        <v>324</v>
      </c>
    </row>
    <row r="73" spans="1:5">
      <c r="A73" s="4" t="s">
        <v>820</v>
      </c>
      <c r="B73" s="5" t="n">
        <v>300000</v>
      </c>
      <c r="C73" s="5" t="n">
        <v>3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83</v>
      </c>
    </row>
    <row r="3" spans="1:4">
      <c r="A3" s="3" t="s">
        <v>324</v>
      </c>
    </row>
    <row r="4" spans="1:4">
      <c r="A4" s="4" t="s">
        <v>800</v>
      </c>
      <c r="B4" s="8" t="n">
        <v>0.1</v>
      </c>
      <c r="C4" s="8" t="n">
        <v>0.1</v>
      </c>
      <c r="D4" s="8" t="n">
        <v>0.4</v>
      </c>
    </row>
    <row r="5" spans="1:4">
      <c r="A5" s="3" t="s">
        <v>822</v>
      </c>
    </row>
    <row r="6" spans="1:4">
      <c r="A6" s="4" t="s">
        <v>823</v>
      </c>
      <c r="B6" s="5" t="n">
        <v>307013</v>
      </c>
      <c r="C6" s="5" t="n">
        <v>330087</v>
      </c>
    </row>
    <row r="7" spans="1:4">
      <c r="A7" s="4" t="s">
        <v>824</v>
      </c>
      <c r="B7" s="5" t="n">
        <v>192936</v>
      </c>
      <c r="C7" s="5" t="n">
        <v>106900</v>
      </c>
    </row>
    <row r="8" spans="1:4">
      <c r="A8" s="4" t="s">
        <v>825</v>
      </c>
      <c r="B8" s="5" t="n">
        <v>-122620</v>
      </c>
      <c r="C8" s="5" t="n">
        <v>-120353</v>
      </c>
    </row>
    <row r="9" spans="1:4">
      <c r="A9" s="4" t="s">
        <v>826</v>
      </c>
      <c r="B9" s="5" t="n">
        <v>-11897</v>
      </c>
      <c r="C9" s="5" t="n">
        <v>-9621</v>
      </c>
    </row>
    <row r="10" spans="1:4">
      <c r="A10" s="4" t="s">
        <v>827</v>
      </c>
      <c r="B10" s="5" t="n">
        <v>365432</v>
      </c>
      <c r="C10" s="5" t="n">
        <v>307013</v>
      </c>
      <c r="D10" s="5" t="n">
        <v>330087</v>
      </c>
    </row>
    <row r="11" spans="1:4">
      <c r="A11" s="3" t="s">
        <v>828</v>
      </c>
    </row>
    <row r="12" spans="1:4">
      <c r="A12" s="4" t="s">
        <v>829</v>
      </c>
      <c r="B12" s="7" t="n">
        <v>29.74</v>
      </c>
      <c r="C12" s="7" t="n">
        <v>27.9</v>
      </c>
    </row>
    <row r="13" spans="1:4">
      <c r="A13" s="4" t="s">
        <v>830</v>
      </c>
      <c r="B13" s="11" t="n">
        <v>21.53</v>
      </c>
      <c r="C13" s="11" t="n">
        <v>31.56</v>
      </c>
    </row>
    <row r="14" spans="1:4">
      <c r="A14" s="4" t="s">
        <v>831</v>
      </c>
      <c r="B14" s="11" t="n">
        <v>25.66</v>
      </c>
      <c r="C14" s="11" t="n">
        <v>26.26</v>
      </c>
    </row>
    <row r="15" spans="1:4">
      <c r="A15" s="4" t="s">
        <v>832</v>
      </c>
      <c r="B15" s="11" t="n">
        <v>29.97</v>
      </c>
      <c r="C15" s="11" t="n">
        <v>30.49</v>
      </c>
    </row>
    <row r="16" spans="1:4">
      <c r="A16" s="4" t="s">
        <v>833</v>
      </c>
      <c r="B16" s="7" t="n">
        <v>26.76</v>
      </c>
      <c r="C16" s="7" t="n">
        <v>29.74</v>
      </c>
      <c r="D16" s="7" t="n">
        <v>2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83</v>
      </c>
    </row>
    <row r="3" spans="1:4">
      <c r="A3" s="3" t="s">
        <v>183</v>
      </c>
    </row>
    <row r="4" spans="1:4">
      <c r="A4" s="4" t="s">
        <v>835</v>
      </c>
      <c r="B4" s="4" t="s">
        <v>836</v>
      </c>
      <c r="C4" s="4" t="s">
        <v>837</v>
      </c>
      <c r="D4" s="4" t="s">
        <v>838</v>
      </c>
    </row>
    <row r="5" spans="1:4">
      <c r="A5" s="4" t="s">
        <v>839</v>
      </c>
      <c r="B5" s="4" t="s">
        <v>840</v>
      </c>
      <c r="C5" s="4" t="s">
        <v>841</v>
      </c>
      <c r="D5" s="4" t="s">
        <v>842</v>
      </c>
    </row>
    <row r="6" spans="1:4">
      <c r="A6" s="4" t="s">
        <v>843</v>
      </c>
      <c r="B6" s="4" t="s">
        <v>777</v>
      </c>
      <c r="C6" s="4" t="s">
        <v>777</v>
      </c>
      <c r="D6" s="4" t="s">
        <v>777</v>
      </c>
    </row>
    <row r="7" spans="1:4">
      <c r="A7" s="4" t="s">
        <v>844</v>
      </c>
      <c r="B7" s="4" t="s">
        <v>685</v>
      </c>
      <c r="C7" s="4" t="s">
        <v>685</v>
      </c>
      <c r="D7" s="4" t="s">
        <v>685</v>
      </c>
    </row>
    <row r="8" spans="1:4">
      <c r="A8" s="4" t="s">
        <v>845</v>
      </c>
      <c r="B8" s="4" t="s">
        <v>685</v>
      </c>
      <c r="C8" s="4" t="s">
        <v>685</v>
      </c>
      <c r="D8" s="4" t="s">
        <v>6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7"/>
  </cols>
  <sheetData>
    <row r="1" spans="1:4">
      <c r="A1" s="1" t="s">
        <v>846</v>
      </c>
      <c r="B1" s="2" t="s">
        <v>1</v>
      </c>
    </row>
    <row r="2" spans="1:4">
      <c r="B2" s="2" t="s">
        <v>2</v>
      </c>
      <c r="C2" s="2" t="s">
        <v>32</v>
      </c>
      <c r="D2" s="2" t="s">
        <v>83</v>
      </c>
    </row>
    <row r="3" spans="1:4">
      <c r="A3" s="3" t="s">
        <v>324</v>
      </c>
    </row>
    <row r="4" spans="1:4">
      <c r="A4" s="4" t="s">
        <v>847</v>
      </c>
      <c r="B4" s="8" t="n">
        <v>3.1</v>
      </c>
      <c r="C4" s="8" t="n">
        <v>4.8</v>
      </c>
      <c r="D4" s="8" t="n">
        <v>6.7</v>
      </c>
    </row>
    <row r="5" spans="1:4">
      <c r="A5" s="4" t="s">
        <v>848</v>
      </c>
      <c r="B5" s="8" t="n">
        <v>0.5</v>
      </c>
      <c r="C5" s="8" t="n">
        <v>2.6</v>
      </c>
      <c r="D5" s="8" t="n">
        <v>16.8</v>
      </c>
    </row>
    <row r="6" spans="1:4">
      <c r="A6" s="4" t="s">
        <v>849</v>
      </c>
      <c r="B6" s="4" t="s">
        <v>784</v>
      </c>
      <c r="C6" s="4" t="s">
        <v>785</v>
      </c>
      <c r="D6" s="4" t="s">
        <v>384</v>
      </c>
    </row>
    <row r="7" spans="1:4">
      <c r="A7" s="4" t="s">
        <v>850</v>
      </c>
      <c r="B7" s="5" t="n">
        <v>472042</v>
      </c>
      <c r="C7" s="5" t="n">
        <v>851020</v>
      </c>
      <c r="D7" s="5" t="n">
        <v>1062022</v>
      </c>
    </row>
    <row r="8" spans="1:4">
      <c r="A8" s="4" t="s">
        <v>851</v>
      </c>
      <c r="B8" s="7" t="n">
        <v>25.73</v>
      </c>
      <c r="C8" s="7" t="n">
        <v>19.22</v>
      </c>
      <c r="D8" s="7" t="n">
        <v>17.02</v>
      </c>
    </row>
    <row r="9" spans="1:4">
      <c r="A9" s="4" t="s">
        <v>852</v>
      </c>
      <c r="B9" s="4" t="s">
        <v>789</v>
      </c>
      <c r="C9" s="4" t="s">
        <v>790</v>
      </c>
      <c r="D9" s="4" t="s">
        <v>791</v>
      </c>
    </row>
    <row r="10" spans="1:4">
      <c r="A10" s="4" t="s">
        <v>853</v>
      </c>
      <c r="B10" s="8" t="n">
        <v>0.4</v>
      </c>
      <c r="C10" s="8" t="n">
        <v>2.6</v>
      </c>
      <c r="D10" s="8" t="n">
        <v>16.6</v>
      </c>
    </row>
    <row r="11" spans="1:4">
      <c r="A11" s="3" t="s">
        <v>854</v>
      </c>
    </row>
    <row r="12" spans="1:4">
      <c r="A12" s="4" t="s">
        <v>855</v>
      </c>
      <c r="B12" s="5" t="n">
        <v>906991</v>
      </c>
      <c r="C12" s="5" t="n">
        <v>1116308</v>
      </c>
      <c r="D12" s="5" t="n">
        <v>1402987</v>
      </c>
    </row>
    <row r="13" spans="1:4">
      <c r="A13" s="4" t="s">
        <v>856</v>
      </c>
      <c r="B13" s="5" t="n">
        <v>57386</v>
      </c>
      <c r="C13" s="5" t="n">
        <v>40683</v>
      </c>
      <c r="D13" s="5" t="n">
        <v>31821</v>
      </c>
    </row>
    <row r="14" spans="1:4">
      <c r="A14" s="4" t="s">
        <v>857</v>
      </c>
      <c r="B14" s="5" t="n">
        <v>-421000</v>
      </c>
      <c r="C14" s="5" t="n">
        <v>-250000</v>
      </c>
      <c r="D14" s="5" t="n">
        <v>-318500</v>
      </c>
    </row>
    <row r="15" spans="1:4">
      <c r="A15" s="4" t="s">
        <v>858</v>
      </c>
      <c r="B15" s="5" t="n">
        <v>543377</v>
      </c>
      <c r="C15" s="5" t="n">
        <v>906991</v>
      </c>
      <c r="D15" s="5" t="n">
        <v>1116308</v>
      </c>
    </row>
    <row r="16" spans="1:4">
      <c r="A16" s="3" t="s">
        <v>859</v>
      </c>
    </row>
    <row r="17" spans="1:4">
      <c r="A17" s="4" t="s">
        <v>860</v>
      </c>
      <c r="B17" s="7" t="n">
        <v>19.78</v>
      </c>
      <c r="C17" s="7" t="n">
        <v>17.58</v>
      </c>
      <c r="D17" s="7" t="n">
        <v>15.82</v>
      </c>
    </row>
    <row r="18" spans="1:4">
      <c r="A18" s="4" t="s">
        <v>861</v>
      </c>
      <c r="B18" s="11" t="n">
        <v>19.87</v>
      </c>
      <c r="C18" s="11" t="n">
        <v>26.67</v>
      </c>
      <c r="D18" s="11" t="n">
        <v>32.37</v>
      </c>
    </row>
    <row r="19" spans="1:4">
      <c r="A19" s="4" t="s">
        <v>862</v>
      </c>
      <c r="B19" s="11" t="n">
        <v>12.53</v>
      </c>
      <c r="C19" s="11" t="n">
        <v>11.1</v>
      </c>
      <c r="D19" s="11" t="n">
        <v>11.29</v>
      </c>
    </row>
    <row r="20" spans="1:4">
      <c r="A20" s="4" t="s">
        <v>863</v>
      </c>
      <c r="B20" s="11" t="n">
        <v>25.4</v>
      </c>
      <c r="C20" s="11" t="n">
        <v>19.78</v>
      </c>
      <c r="D20" s="11" t="n">
        <v>17.58</v>
      </c>
    </row>
    <row r="21" spans="1:4">
      <c r="A21" s="3" t="s">
        <v>864</v>
      </c>
    </row>
    <row r="22" spans="1:4">
      <c r="A22" s="4" t="s">
        <v>865</v>
      </c>
      <c r="B22" s="11" t="n">
        <v>8.529999999999999</v>
      </c>
      <c r="C22" s="11" t="n">
        <v>7.73</v>
      </c>
      <c r="D22" s="11" t="n">
        <v>7.08</v>
      </c>
    </row>
    <row r="23" spans="1:4">
      <c r="A23" s="4" t="s">
        <v>830</v>
      </c>
      <c r="B23" s="12" t="n">
        <v>8.710000000000001</v>
      </c>
      <c r="C23" s="11" t="n">
        <v>12.29</v>
      </c>
      <c r="D23" s="11" t="n">
        <v>15.71</v>
      </c>
    </row>
    <row r="24" spans="1:4">
      <c r="A24" s="4" t="s">
        <v>866</v>
      </c>
      <c r="B24" s="11" t="n">
        <v>6.44</v>
      </c>
      <c r="C24" s="11" t="n">
        <v>5.57</v>
      </c>
      <c r="D24" s="11" t="n">
        <v>5.67</v>
      </c>
    </row>
    <row r="25" spans="1:4">
      <c r="A25" s="4" t="s">
        <v>867</v>
      </c>
      <c r="B25" s="7" t="n">
        <v>10.17</v>
      </c>
      <c r="C25" s="7" t="n">
        <v>8.529999999999999</v>
      </c>
      <c r="D25" s="7" t="n">
        <v>7.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83</v>
      </c>
    </row>
    <row r="3" spans="1:4">
      <c r="A3" s="3" t="s">
        <v>324</v>
      </c>
    </row>
    <row r="4" spans="1:4">
      <c r="A4" s="4" t="s">
        <v>796</v>
      </c>
      <c r="B4" s="8" t="n">
        <v>-0.1</v>
      </c>
      <c r="C4" s="8" t="n">
        <v>0.2</v>
      </c>
      <c r="D4" s="8" t="n">
        <v>0.1</v>
      </c>
    </row>
    <row r="5" spans="1:4">
      <c r="A5" s="3" t="s">
        <v>822</v>
      </c>
    </row>
    <row r="6" spans="1:4">
      <c r="A6" s="4" t="s">
        <v>823</v>
      </c>
      <c r="B6" s="5" t="n">
        <v>22170</v>
      </c>
      <c r="C6" s="5" t="n">
        <v>15609</v>
      </c>
    </row>
    <row r="7" spans="1:4">
      <c r="A7" s="4" t="s">
        <v>824</v>
      </c>
      <c r="B7" s="5" t="n">
        <v>7444</v>
      </c>
      <c r="C7" s="5" t="n">
        <v>6821</v>
      </c>
      <c r="D7" s="5" t="n">
        <v>9668</v>
      </c>
    </row>
    <row r="8" spans="1:4">
      <c r="A8" s="4" t="s">
        <v>825</v>
      </c>
      <c r="B8" s="5" t="n">
        <v>-1799</v>
      </c>
      <c r="C8" s="5" t="n">
        <v>-260</v>
      </c>
    </row>
    <row r="9" spans="1:4">
      <c r="A9" s="4" t="s">
        <v>826</v>
      </c>
      <c r="B9" s="5" t="n">
        <v>-11881</v>
      </c>
      <c r="C9" s="5" t="n">
        <v>0</v>
      </c>
    </row>
    <row r="10" spans="1:4">
      <c r="A10" s="4" t="s">
        <v>827</v>
      </c>
      <c r="B10" s="5" t="n">
        <v>15934</v>
      </c>
      <c r="C10" s="5" t="n">
        <v>22170</v>
      </c>
      <c r="D10" s="5" t="n">
        <v>15609</v>
      </c>
    </row>
    <row r="11" spans="1:4">
      <c r="A11" s="3" t="s">
        <v>828</v>
      </c>
    </row>
    <row r="12" spans="1:4">
      <c r="A12" s="4" t="s">
        <v>829</v>
      </c>
      <c r="B12" s="7" t="n">
        <v>30.55</v>
      </c>
      <c r="C12" s="7" t="n">
        <v>29.72</v>
      </c>
    </row>
    <row r="13" spans="1:4">
      <c r="A13" s="4" t="s">
        <v>830</v>
      </c>
      <c r="B13" s="11" t="n">
        <v>21.56</v>
      </c>
      <c r="C13" s="11" t="n">
        <v>32.21</v>
      </c>
    </row>
    <row r="14" spans="1:4">
      <c r="A14" s="4" t="s">
        <v>831</v>
      </c>
      <c r="B14" s="11" t="n">
        <v>26.48</v>
      </c>
      <c r="C14" s="11" t="n">
        <v>24.3</v>
      </c>
    </row>
    <row r="15" spans="1:4">
      <c r="A15" s="4" t="s">
        <v>832</v>
      </c>
      <c r="B15" s="11" t="n">
        <v>29.6</v>
      </c>
      <c r="C15" s="5" t="n">
        <v>0</v>
      </c>
    </row>
    <row r="16" spans="1:4">
      <c r="A16" s="4" t="s">
        <v>833</v>
      </c>
      <c r="B16" s="7" t="n">
        <v>27.88</v>
      </c>
      <c r="C16" s="7" t="n">
        <v>30.55</v>
      </c>
      <c r="D16" s="7" t="n">
        <v>29.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4" t="s">
        <v>870</v>
      </c>
      <c r="J3" s="6" t="n">
        <v>-113836</v>
      </c>
      <c r="K3" s="6" t="n">
        <v>22227</v>
      </c>
      <c r="L3" s="6" t="n">
        <v>352133</v>
      </c>
    </row>
    <row r="4" spans="1:12">
      <c r="A4" s="4" t="s">
        <v>871</v>
      </c>
      <c r="J4" s="5" t="n">
        <v>209993</v>
      </c>
      <c r="K4" s="5" t="n">
        <v>-265401</v>
      </c>
      <c r="L4" s="5" t="n">
        <v>-187753</v>
      </c>
    </row>
    <row r="5" spans="1:12">
      <c r="A5" s="4" t="s">
        <v>872</v>
      </c>
      <c r="J5" s="5" t="n">
        <v>3094</v>
      </c>
      <c r="K5" s="5" t="n">
        <v>6225</v>
      </c>
      <c r="L5" s="5" t="n">
        <v>-14797</v>
      </c>
    </row>
    <row r="6" spans="1:12">
      <c r="A6" s="4" t="s">
        <v>873</v>
      </c>
      <c r="J6" s="5" t="n">
        <v>23915</v>
      </c>
      <c r="K6" s="5" t="n">
        <v>15313</v>
      </c>
      <c r="L6" s="5" t="n">
        <v>31423</v>
      </c>
    </row>
    <row r="7" spans="1:12">
      <c r="A7" s="4" t="s">
        <v>874</v>
      </c>
      <c r="J7" s="5" t="n">
        <v>-22334</v>
      </c>
      <c r="K7" s="5" t="n">
        <v>-31092</v>
      </c>
      <c r="L7" s="5" t="n">
        <v>-38892</v>
      </c>
    </row>
    <row r="8" spans="1:12">
      <c r="A8" s="4" t="s">
        <v>875</v>
      </c>
      <c r="J8" s="5" t="n">
        <v>-24543</v>
      </c>
      <c r="K8" s="5" t="n">
        <v>-19246</v>
      </c>
      <c r="L8" s="5" t="n">
        <v>-49133</v>
      </c>
    </row>
    <row r="9" spans="1:12">
      <c r="A9" s="4" t="s">
        <v>90</v>
      </c>
      <c r="B9" s="6" t="n">
        <v>52857</v>
      </c>
      <c r="C9" s="6" t="n">
        <v>32945</v>
      </c>
      <c r="D9" s="6" t="n">
        <v>-38054</v>
      </c>
      <c r="E9" s="6" t="n">
        <v>28435</v>
      </c>
      <c r="F9" s="6" t="n">
        <v>-45468</v>
      </c>
      <c r="G9" s="6" t="n">
        <v>-191322</v>
      </c>
      <c r="H9" s="6" t="n">
        <v>-20305</v>
      </c>
      <c r="I9" s="6" t="n">
        <v>-24829</v>
      </c>
      <c r="J9" s="6" t="n">
        <v>76183</v>
      </c>
      <c r="K9" s="6" t="n">
        <v>-281924</v>
      </c>
      <c r="L9" s="6" t="n">
        <v>122575</v>
      </c>
    </row>
    <row r="10" spans="1:12">
      <c r="A10" s="4" t="s">
        <v>876</v>
      </c>
      <c r="J10" s="4" t="s">
        <v>877</v>
      </c>
      <c r="K10" s="4" t="s">
        <v>878</v>
      </c>
      <c r="L10" s="4" t="s">
        <v>879</v>
      </c>
    </row>
    <row r="11" spans="1:12">
      <c r="A11" s="4" t="s">
        <v>880</v>
      </c>
    </row>
    <row r="12" spans="1:12">
      <c r="A12" s="4" t="s">
        <v>872</v>
      </c>
      <c r="J12" s="6" t="n">
        <v>-2988</v>
      </c>
      <c r="K12" s="6" t="n">
        <v>3725</v>
      </c>
      <c r="L12" s="6" t="n">
        <v>-1479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407</v>
      </c>
    </row>
    <row r="4" spans="1:12">
      <c r="A4" s="4" t="s">
        <v>342</v>
      </c>
      <c r="J4" s="6" t="n">
        <v>492000</v>
      </c>
      <c r="K4" s="6" t="n">
        <v>-15000</v>
      </c>
      <c r="L4" s="6" t="n">
        <v>-638000</v>
      </c>
    </row>
    <row r="5" spans="1:12">
      <c r="A5" s="4" t="s">
        <v>343</v>
      </c>
      <c r="J5" s="5" t="n">
        <v>17000</v>
      </c>
      <c r="K5" s="5" t="n">
        <v>-1740000</v>
      </c>
      <c r="L5" s="5" t="n">
        <v>14000</v>
      </c>
    </row>
    <row r="6" spans="1:12">
      <c r="A6" s="4" t="s">
        <v>99</v>
      </c>
      <c r="B6" s="6" t="n">
        <v>258000</v>
      </c>
      <c r="C6" s="6" t="n">
        <v>305000</v>
      </c>
      <c r="D6" s="6" t="n">
        <v>-258000</v>
      </c>
      <c r="E6" s="6" t="n">
        <v>204000</v>
      </c>
      <c r="F6" s="6" t="n">
        <v>-361000</v>
      </c>
      <c r="G6" s="6" t="n">
        <v>-1233000</v>
      </c>
      <c r="H6" s="6" t="n">
        <v>54000</v>
      </c>
      <c r="I6" s="6" t="n">
        <v>-215000</v>
      </c>
      <c r="J6" s="5" t="n">
        <v>509000</v>
      </c>
      <c r="K6" s="5" t="n">
        <v>-1755000</v>
      </c>
      <c r="L6" s="5" t="n">
        <v>-624000</v>
      </c>
    </row>
    <row r="7" spans="1:12">
      <c r="A7" s="4" t="s">
        <v>882</v>
      </c>
      <c r="B7" s="5" t="n">
        <v>0</v>
      </c>
      <c r="F7" s="5" t="n">
        <v>0</v>
      </c>
      <c r="J7" s="6" t="n">
        <v>0</v>
      </c>
      <c r="K7" s="5" t="n">
        <v>0</v>
      </c>
    </row>
    <row r="8" spans="1:12">
      <c r="A8" s="4" t="s">
        <v>883</v>
      </c>
      <c r="J8" s="4" t="s">
        <v>884</v>
      </c>
    </row>
    <row r="9" spans="1:12">
      <c r="A9" s="4" t="s">
        <v>885</v>
      </c>
      <c r="J9" s="6" t="n">
        <v>3900000</v>
      </c>
      <c r="K9" s="5" t="n">
        <v>3300000</v>
      </c>
      <c r="L9" s="6" t="n">
        <v>2200000</v>
      </c>
    </row>
    <row r="10" spans="1:12">
      <c r="A10" s="4" t="s">
        <v>250</v>
      </c>
    </row>
    <row r="11" spans="1:12">
      <c r="A11" s="3" t="s">
        <v>407</v>
      </c>
    </row>
    <row r="12" spans="1:12">
      <c r="A12" s="4" t="s">
        <v>886</v>
      </c>
      <c r="B12" s="5" t="n">
        <v>0</v>
      </c>
      <c r="F12" s="5" t="n">
        <v>500000</v>
      </c>
      <c r="J12" s="5" t="n">
        <v>0</v>
      </c>
      <c r="K12" s="5" t="n">
        <v>500000</v>
      </c>
    </row>
    <row r="13" spans="1:12">
      <c r="A13" s="4" t="s">
        <v>887</v>
      </c>
      <c r="B13" s="5" t="n">
        <v>1300000</v>
      </c>
      <c r="F13" s="6" t="n">
        <v>1800000</v>
      </c>
      <c r="J13" s="6" t="n">
        <v>1300000</v>
      </c>
      <c r="K13" s="6" t="n">
        <v>1800000</v>
      </c>
    </row>
    <row r="14" spans="1:12">
      <c r="A14" s="4" t="s">
        <v>406</v>
      </c>
    </row>
    <row r="15" spans="1:12">
      <c r="A15" s="3" t="s">
        <v>407</v>
      </c>
    </row>
    <row r="16" spans="1:12">
      <c r="A16" s="4" t="s">
        <v>408</v>
      </c>
      <c r="J16" s="4" t="s">
        <v>409</v>
      </c>
    </row>
    <row r="17" spans="1:12">
      <c r="A17" s="4" t="s">
        <v>888</v>
      </c>
      <c r="B17" s="5" t="n">
        <v>1700000</v>
      </c>
      <c r="J17" s="6" t="n">
        <v>1700000</v>
      </c>
    </row>
    <row r="18" spans="1:12">
      <c r="A18" s="4" t="s">
        <v>889</v>
      </c>
      <c r="J18" s="4" t="s">
        <v>890</v>
      </c>
    </row>
    <row r="19" spans="1:12">
      <c r="A19" s="4" t="s">
        <v>589</v>
      </c>
    </row>
    <row r="20" spans="1:12">
      <c r="A20" s="3" t="s">
        <v>407</v>
      </c>
    </row>
    <row r="21" spans="1:12">
      <c r="A21" s="4" t="s">
        <v>888</v>
      </c>
      <c r="B21" s="6" t="n">
        <v>10100000</v>
      </c>
      <c r="J21" s="6" t="n">
        <v>10100000</v>
      </c>
    </row>
    <row r="22" spans="1:12">
      <c r="A22" s="4" t="s">
        <v>771</v>
      </c>
    </row>
    <row r="23" spans="1:12">
      <c r="A23" s="3" t="s">
        <v>407</v>
      </c>
    </row>
    <row r="24" spans="1:12">
      <c r="A24" s="4" t="s">
        <v>411</v>
      </c>
      <c r="J24" s="4" t="s">
        <v>41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91</v>
      </c>
      <c r="B1" s="2" t="s">
        <v>1</v>
      </c>
    </row>
    <row r="2" spans="1:4">
      <c r="B2" s="2" t="s">
        <v>2</v>
      </c>
      <c r="C2" s="2" t="s">
        <v>32</v>
      </c>
      <c r="D2" s="2" t="s">
        <v>83</v>
      </c>
    </row>
    <row r="3" spans="1:4">
      <c r="A3" s="3" t="s">
        <v>892</v>
      </c>
    </row>
    <row r="4" spans="1:4">
      <c r="A4" s="4" t="s">
        <v>34</v>
      </c>
      <c r="B4" s="6" t="n">
        <v>22473000</v>
      </c>
      <c r="C4" s="6" t="n">
        <v>39087000</v>
      </c>
    </row>
    <row r="5" spans="1:4">
      <c r="A5" s="4" t="s">
        <v>434</v>
      </c>
      <c r="B5" s="6" t="n">
        <v>844001000</v>
      </c>
      <c r="C5" s="5" t="n">
        <v>905994000</v>
      </c>
    </row>
    <row r="6" spans="1:4">
      <c r="A6" s="4" t="s">
        <v>893</v>
      </c>
    </row>
    <row r="7" spans="1:4">
      <c r="A7" s="3" t="s">
        <v>892</v>
      </c>
    </row>
    <row r="8" spans="1:4">
      <c r="A8" s="4" t="s">
        <v>894</v>
      </c>
      <c r="B8" s="4" t="s">
        <v>590</v>
      </c>
    </row>
    <row r="9" spans="1:4">
      <c r="A9" s="4" t="s">
        <v>895</v>
      </c>
      <c r="B9" s="4" t="s">
        <v>896</v>
      </c>
    </row>
    <row r="10" spans="1:4">
      <c r="A10" s="4" t="s">
        <v>897</v>
      </c>
      <c r="B10" s="4" t="s">
        <v>898</v>
      </c>
    </row>
    <row r="11" spans="1:4">
      <c r="A11" s="4" t="s">
        <v>899</v>
      </c>
      <c r="B11" s="6" t="n">
        <v>8200000</v>
      </c>
      <c r="C11" s="5" t="n">
        <v>0</v>
      </c>
      <c r="D11" s="6" t="n">
        <v>28500000</v>
      </c>
    </row>
    <row r="12" spans="1:4">
      <c r="A12" s="4" t="s">
        <v>900</v>
      </c>
      <c r="B12" s="4" t="s">
        <v>901</v>
      </c>
    </row>
    <row r="13" spans="1:4">
      <c r="A13" s="4" t="s">
        <v>902</v>
      </c>
      <c r="B13" s="4" t="s">
        <v>681</v>
      </c>
    </row>
    <row r="14" spans="1:4">
      <c r="A14" s="4" t="s">
        <v>903</v>
      </c>
      <c r="B14" s="6" t="n">
        <v>16300000</v>
      </c>
      <c r="C14" s="5" t="n">
        <v>19200000</v>
      </c>
      <c r="D14" s="6" t="n">
        <v>20600000</v>
      </c>
    </row>
    <row r="15" spans="1:4">
      <c r="A15" s="4" t="s">
        <v>904</v>
      </c>
    </row>
    <row r="16" spans="1:4">
      <c r="A16" s="3" t="s">
        <v>892</v>
      </c>
    </row>
    <row r="17" spans="1:4">
      <c r="A17" s="4" t="s">
        <v>905</v>
      </c>
      <c r="B17" s="5" t="n">
        <v>0</v>
      </c>
      <c r="C17" s="5" t="n">
        <v>1000000</v>
      </c>
    </row>
    <row r="18" spans="1:4">
      <c r="A18" s="4" t="s">
        <v>906</v>
      </c>
    </row>
    <row r="19" spans="1:4">
      <c r="A19" s="3" t="s">
        <v>892</v>
      </c>
    </row>
    <row r="20" spans="1:4">
      <c r="A20" s="4" t="s">
        <v>434</v>
      </c>
      <c r="B20" s="5" t="n">
        <v>34800000</v>
      </c>
      <c r="C20" s="6" t="n">
        <v>25000000</v>
      </c>
    </row>
    <row r="21" spans="1:4">
      <c r="A21" s="4" t="s">
        <v>907</v>
      </c>
    </row>
    <row r="22" spans="1:4">
      <c r="A22" s="3" t="s">
        <v>892</v>
      </c>
    </row>
    <row r="23" spans="1:4">
      <c r="A23" s="4" t="s">
        <v>908</v>
      </c>
      <c r="B23" s="6" t="n">
        <v>5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2</v>
      </c>
    </row>
    <row r="3" spans="1:3">
      <c r="A3" s="3" t="s">
        <v>910</v>
      </c>
    </row>
    <row r="4" spans="1:3">
      <c r="A4" s="4" t="s">
        <v>911</v>
      </c>
      <c r="B4" s="6" t="n">
        <v>255400</v>
      </c>
      <c r="C4" s="6" t="n">
        <v>245600</v>
      </c>
    </row>
    <row r="5" spans="1:3">
      <c r="A5" s="4" t="s">
        <v>912</v>
      </c>
      <c r="B5" s="5" t="n">
        <v>310900</v>
      </c>
      <c r="C5" s="5" t="n">
        <v>324300</v>
      </c>
    </row>
    <row r="6" spans="1:3">
      <c r="A6" s="4" t="s">
        <v>421</v>
      </c>
      <c r="B6" s="5" t="n">
        <v>86400</v>
      </c>
      <c r="C6" s="6" t="n">
        <v>78600</v>
      </c>
    </row>
    <row r="7" spans="1:3">
      <c r="A7" s="4" t="s">
        <v>913</v>
      </c>
    </row>
    <row r="8" spans="1:3">
      <c r="A8" s="3" t="s">
        <v>910</v>
      </c>
    </row>
    <row r="9" spans="1:3">
      <c r="A9" s="4" t="s">
        <v>914</v>
      </c>
      <c r="B9" s="5" t="n">
        <v>600000</v>
      </c>
    </row>
    <row r="10" spans="1:3">
      <c r="A10" s="4" t="s">
        <v>915</v>
      </c>
    </row>
    <row r="11" spans="1:3">
      <c r="A11" s="3" t="s">
        <v>910</v>
      </c>
    </row>
    <row r="12" spans="1:3">
      <c r="A12" s="4" t="s">
        <v>916</v>
      </c>
      <c r="B12" s="5" t="n">
        <v>120000</v>
      </c>
    </row>
    <row r="13" spans="1:3">
      <c r="A13" s="4" t="s">
        <v>917</v>
      </c>
    </row>
    <row r="14" spans="1:3">
      <c r="A14" s="3" t="s">
        <v>910</v>
      </c>
    </row>
    <row r="15" spans="1:3">
      <c r="A15" s="4" t="s">
        <v>914</v>
      </c>
      <c r="B15" s="6" t="n">
        <v>100000</v>
      </c>
    </row>
    <row r="16" spans="1:3">
      <c r="A16" s="4" t="s">
        <v>918</v>
      </c>
      <c r="B16" s="4" t="s">
        <v>919</v>
      </c>
    </row>
    <row r="17" spans="1:3">
      <c r="A17" s="4" t="s">
        <v>920</v>
      </c>
    </row>
    <row r="18" spans="1:3">
      <c r="A18" s="3" t="s">
        <v>910</v>
      </c>
    </row>
    <row r="19" spans="1:3">
      <c r="A19" s="4" t="s">
        <v>914</v>
      </c>
      <c r="B19" s="6" t="n">
        <v>400000</v>
      </c>
    </row>
    <row r="20" spans="1:3">
      <c r="A20" s="4" t="s">
        <v>918</v>
      </c>
      <c r="B20" s="4" t="s">
        <v>921</v>
      </c>
    </row>
    <row r="21" spans="1:3">
      <c r="A21" s="4" t="s">
        <v>922</v>
      </c>
    </row>
    <row r="22" spans="1:3">
      <c r="A22" s="3" t="s">
        <v>910</v>
      </c>
    </row>
    <row r="23" spans="1:3">
      <c r="A23" s="4" t="s">
        <v>914</v>
      </c>
      <c r="B23" s="6" t="n">
        <v>100000</v>
      </c>
    </row>
    <row r="24" spans="1:3">
      <c r="A24" s="4" t="s">
        <v>918</v>
      </c>
      <c r="B24" s="4" t="s">
        <v>9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923</v>
      </c>
      <c r="C1" s="2" t="s">
        <v>1</v>
      </c>
    </row>
    <row r="2" spans="1:6">
      <c r="C2" s="2" t="s">
        <v>924</v>
      </c>
      <c r="D2" s="2" t="s">
        <v>925</v>
      </c>
      <c r="E2" s="2" t="s">
        <v>605</v>
      </c>
      <c r="F2" s="2" t="s">
        <v>606</v>
      </c>
    </row>
    <row r="3" spans="1:6">
      <c r="A3" s="3" t="s">
        <v>926</v>
      </c>
    </row>
    <row r="4" spans="1:6">
      <c r="A4" s="4" t="s">
        <v>927</v>
      </c>
      <c r="C4" s="6" t="n">
        <v>600</v>
      </c>
      <c r="E4" s="6" t="n">
        <v>500</v>
      </c>
      <c r="F4" s="6" t="n">
        <v>500</v>
      </c>
    </row>
    <row r="5" spans="1:6">
      <c r="A5" s="4" t="s">
        <v>928</v>
      </c>
      <c r="C5" s="4" t="s">
        <v>386</v>
      </c>
      <c r="D5" s="4" t="s">
        <v>386</v>
      </c>
    </row>
    <row r="6" spans="1:6">
      <c r="A6" s="4" t="s">
        <v>929</v>
      </c>
      <c r="C6" s="6" t="n">
        <v>621</v>
      </c>
    </row>
    <row r="7" spans="1:6">
      <c r="A7" s="4" t="s">
        <v>930</v>
      </c>
      <c r="C7" s="5" t="n">
        <v>388</v>
      </c>
    </row>
    <row r="8" spans="1:6">
      <c r="A8" s="4" t="s">
        <v>931</v>
      </c>
      <c r="C8" s="5" t="n">
        <v>155</v>
      </c>
    </row>
    <row r="9" spans="1:6">
      <c r="A9" s="4" t="s">
        <v>932</v>
      </c>
      <c r="C9" s="5" t="n">
        <v>155</v>
      </c>
    </row>
    <row r="10" spans="1:6">
      <c r="A10" s="4" t="s">
        <v>933</v>
      </c>
      <c r="C10" s="5" t="n">
        <v>58</v>
      </c>
    </row>
    <row r="11" spans="1:6">
      <c r="A11" s="4" t="s">
        <v>934</v>
      </c>
      <c r="C11" s="5" t="n">
        <v>0</v>
      </c>
    </row>
    <row r="12" spans="1:6">
      <c r="A12" s="4" t="s">
        <v>935</v>
      </c>
      <c r="C12" s="5" t="n">
        <v>1377</v>
      </c>
    </row>
    <row r="13" spans="1:6">
      <c r="A13" s="4" t="s">
        <v>936</v>
      </c>
      <c r="C13" s="5" t="n">
        <v>9831</v>
      </c>
    </row>
    <row r="14" spans="1:6">
      <c r="A14" s="4" t="s">
        <v>937</v>
      </c>
      <c r="C14" s="5" t="n">
        <v>388</v>
      </c>
    </row>
    <row r="15" spans="1:6">
      <c r="A15" s="4" t="s">
        <v>938</v>
      </c>
      <c r="C15" s="5" t="n">
        <v>155</v>
      </c>
    </row>
    <row r="16" spans="1:6">
      <c r="A16" s="4" t="s">
        <v>939</v>
      </c>
      <c r="C16" s="5" t="n">
        <v>155</v>
      </c>
    </row>
    <row r="17" spans="1:6">
      <c r="A17" s="4" t="s">
        <v>940</v>
      </c>
      <c r="C17" s="5" t="n">
        <v>58</v>
      </c>
    </row>
    <row r="18" spans="1:6">
      <c r="A18" s="4" t="s">
        <v>941</v>
      </c>
      <c r="C18" s="5" t="n">
        <v>0</v>
      </c>
    </row>
    <row r="19" spans="1:6">
      <c r="A19" s="4" t="s">
        <v>942</v>
      </c>
      <c r="C19" s="5" t="n">
        <v>10587</v>
      </c>
    </row>
    <row r="20" spans="1:6">
      <c r="A20" s="4" t="s">
        <v>497</v>
      </c>
    </row>
    <row r="21" spans="1:6">
      <c r="A21" s="3" t="s">
        <v>926</v>
      </c>
    </row>
    <row r="22" spans="1:6">
      <c r="A22" s="4" t="s">
        <v>943</v>
      </c>
      <c r="B22" s="4" t="s">
        <v>522</v>
      </c>
      <c r="C22" s="5" t="n">
        <v>9210</v>
      </c>
      <c r="E22" s="6" t="n">
        <v>6100</v>
      </c>
    </row>
    <row r="23" spans="1:6">
      <c r="A23" s="4" t="s">
        <v>944</v>
      </c>
      <c r="B23" s="4" t="s">
        <v>522</v>
      </c>
      <c r="C23" s="5" t="n">
        <v>0</v>
      </c>
    </row>
    <row r="24" spans="1:6">
      <c r="A24" s="4" t="s">
        <v>945</v>
      </c>
      <c r="B24" s="4" t="s">
        <v>522</v>
      </c>
      <c r="C24" s="5" t="n">
        <v>0</v>
      </c>
    </row>
    <row r="25" spans="1:6">
      <c r="A25" s="4" t="s">
        <v>946</v>
      </c>
      <c r="B25" s="4" t="s">
        <v>522</v>
      </c>
      <c r="C25" s="5" t="n">
        <v>0</v>
      </c>
    </row>
    <row r="26" spans="1:6">
      <c r="A26" s="4" t="s">
        <v>947</v>
      </c>
      <c r="B26" s="4" t="s">
        <v>522</v>
      </c>
      <c r="C26" s="5" t="n">
        <v>0</v>
      </c>
    </row>
    <row r="27" spans="1:6">
      <c r="A27" s="4" t="s">
        <v>948</v>
      </c>
      <c r="B27" s="4" t="s">
        <v>522</v>
      </c>
      <c r="C27" s="5" t="n">
        <v>0</v>
      </c>
    </row>
    <row r="28" spans="1:6">
      <c r="A28" s="4" t="s">
        <v>949</v>
      </c>
      <c r="B28" s="4" t="s">
        <v>522</v>
      </c>
      <c r="C28" s="5" t="n">
        <v>9210</v>
      </c>
    </row>
    <row r="29" spans="1:6">
      <c r="A29" s="4" t="s">
        <v>950</v>
      </c>
    </row>
    <row r="30" spans="1:6">
      <c r="A30" s="3" t="s">
        <v>926</v>
      </c>
    </row>
    <row r="31" spans="1:6">
      <c r="A31" s="4" t="s">
        <v>951</v>
      </c>
      <c r="C31" s="5" t="n">
        <v>300</v>
      </c>
    </row>
    <row r="32" spans="1:6">
      <c r="A32" s="4" t="s">
        <v>952</v>
      </c>
    </row>
    <row r="33" spans="1:6">
      <c r="A33" s="3" t="s">
        <v>926</v>
      </c>
    </row>
    <row r="34" spans="1:6">
      <c r="A34" s="4" t="s">
        <v>951</v>
      </c>
      <c r="C34" s="6" t="n">
        <v>500</v>
      </c>
    </row>
    <row r="35" spans="1:6">
      <c r="A35" s="4" t="s">
        <v>589</v>
      </c>
    </row>
    <row r="36" spans="1:6">
      <c r="A36" s="3" t="s">
        <v>926</v>
      </c>
    </row>
    <row r="37" spans="1:6">
      <c r="A37" s="4" t="s">
        <v>953</v>
      </c>
      <c r="D37" s="13" t="n">
        <v>0.1</v>
      </c>
    </row>
    <row r="38" spans="1:6"/>
    <row r="39" spans="1:6">
      <c r="A39" s="4" t="s">
        <v>522</v>
      </c>
      <c r="B39" s="4" t="s">
        <v>954</v>
      </c>
    </row>
  </sheetData>
  <mergeCells count="4">
    <mergeCell ref="A1:B2"/>
    <mergeCell ref="C1:F1"/>
    <mergeCell ref="A38:E38"/>
    <mergeCell ref="B39:E3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55</v>
      </c>
      <c r="B1" s="2" t="s">
        <v>77</v>
      </c>
      <c r="J1" s="2" t="s">
        <v>1</v>
      </c>
    </row>
    <row r="2" spans="1:12">
      <c r="B2" s="2" t="s">
        <v>924</v>
      </c>
      <c r="C2" s="2" t="s">
        <v>956</v>
      </c>
      <c r="D2" s="2" t="s">
        <v>957</v>
      </c>
      <c r="E2" s="2" t="s">
        <v>958</v>
      </c>
      <c r="F2" s="2" t="s">
        <v>605</v>
      </c>
      <c r="G2" s="2" t="s">
        <v>959</v>
      </c>
      <c r="H2" s="2" t="s">
        <v>960</v>
      </c>
      <c r="I2" s="2" t="s">
        <v>961</v>
      </c>
      <c r="J2" s="2" t="s">
        <v>604</v>
      </c>
      <c r="K2" s="2" t="s">
        <v>605</v>
      </c>
      <c r="L2" s="2" t="s">
        <v>606</v>
      </c>
    </row>
    <row r="3" spans="1:12">
      <c r="A3" s="3" t="s">
        <v>962</v>
      </c>
    </row>
    <row r="4" spans="1:12">
      <c r="A4" s="4" t="s">
        <v>963</v>
      </c>
      <c r="J4" s="5" t="n">
        <v>1</v>
      </c>
    </row>
    <row r="5" spans="1:12">
      <c r="A5" s="4" t="s">
        <v>964</v>
      </c>
      <c r="B5" s="6" t="n">
        <v>188735</v>
      </c>
      <c r="C5" s="6" t="n">
        <v>145545</v>
      </c>
      <c r="D5" s="6" t="n">
        <v>87810</v>
      </c>
      <c r="E5" s="6" t="n">
        <v>166276</v>
      </c>
      <c r="F5" s="6" t="n">
        <v>73748</v>
      </c>
      <c r="G5" s="6" t="n">
        <v>-89870</v>
      </c>
      <c r="H5" s="6" t="n">
        <v>67620</v>
      </c>
      <c r="I5" s="6" t="n">
        <v>71552</v>
      </c>
      <c r="J5" s="6" t="n">
        <v>588366</v>
      </c>
      <c r="K5" s="6" t="n">
        <v>123050</v>
      </c>
      <c r="L5" s="6" t="n">
        <v>479802</v>
      </c>
    </row>
    <row r="6" spans="1:12">
      <c r="A6" s="4" t="s">
        <v>965</v>
      </c>
    </row>
    <row r="7" spans="1:12">
      <c r="A7" s="3" t="s">
        <v>962</v>
      </c>
    </row>
    <row r="8" spans="1:12">
      <c r="A8" s="4" t="s">
        <v>964</v>
      </c>
      <c r="J8" s="6" t="n">
        <v>379500</v>
      </c>
      <c r="K8" s="6" t="n">
        <v>388249</v>
      </c>
      <c r="L8" s="6" t="n">
        <v>263987</v>
      </c>
    </row>
    <row r="9" spans="1:12">
      <c r="A9" s="4" t="s">
        <v>427</v>
      </c>
      <c r="J9" s="4" t="s">
        <v>966</v>
      </c>
      <c r="K9" s="4" t="s">
        <v>967</v>
      </c>
      <c r="L9" s="4" t="s">
        <v>968</v>
      </c>
    </row>
    <row r="10" spans="1:12">
      <c r="A10" s="4" t="s">
        <v>969</v>
      </c>
    </row>
    <row r="11" spans="1:12">
      <c r="A11" s="3" t="s">
        <v>962</v>
      </c>
    </row>
    <row r="12" spans="1:12">
      <c r="A12" s="4" t="s">
        <v>964</v>
      </c>
      <c r="J12" s="6" t="n">
        <v>274816</v>
      </c>
      <c r="K12" s="6" t="n">
        <v>278003</v>
      </c>
      <c r="L12" s="6" t="n">
        <v>161405</v>
      </c>
    </row>
    <row r="13" spans="1:12">
      <c r="A13" s="4" t="s">
        <v>427</v>
      </c>
      <c r="J13" s="4" t="s">
        <v>970</v>
      </c>
      <c r="K13" s="4" t="s">
        <v>971</v>
      </c>
      <c r="L13" s="4" t="s">
        <v>972</v>
      </c>
    </row>
    <row r="14" spans="1:12">
      <c r="A14" s="4" t="s">
        <v>973</v>
      </c>
    </row>
    <row r="15" spans="1:12">
      <c r="A15" s="3" t="s">
        <v>962</v>
      </c>
    </row>
    <row r="16" spans="1:12">
      <c r="A16" s="4" t="s">
        <v>964</v>
      </c>
      <c r="J16" s="6" t="n">
        <v>104684</v>
      </c>
      <c r="K16" s="6" t="n">
        <v>110246</v>
      </c>
      <c r="L16" s="6" t="n">
        <v>61809</v>
      </c>
    </row>
    <row r="17" spans="1:12">
      <c r="A17" s="4" t="s">
        <v>427</v>
      </c>
      <c r="J17" s="4" t="s">
        <v>974</v>
      </c>
      <c r="K17" s="4" t="s">
        <v>975</v>
      </c>
      <c r="L17" s="4" t="s">
        <v>976</v>
      </c>
    </row>
    <row r="18" spans="1:12">
      <c r="A18" s="4" t="s">
        <v>977</v>
      </c>
    </row>
    <row r="19" spans="1:12">
      <c r="A19" s="3" t="s">
        <v>962</v>
      </c>
    </row>
    <row r="20" spans="1:12">
      <c r="A20" s="4" t="s">
        <v>964</v>
      </c>
      <c r="J20" s="6" t="n">
        <v>0</v>
      </c>
      <c r="K20" s="6" t="n">
        <v>0</v>
      </c>
      <c r="L20" s="6" t="n">
        <v>40773</v>
      </c>
    </row>
    <row r="21" spans="1:12">
      <c r="A21" s="4" t="s">
        <v>427</v>
      </c>
      <c r="J21" s="4" t="s">
        <v>685</v>
      </c>
      <c r="K21" s="4" t="s">
        <v>685</v>
      </c>
      <c r="L21" s="4" t="s">
        <v>97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980</v>
      </c>
    </row>
    <row r="4" spans="1:12">
      <c r="A4" s="4" t="s">
        <v>85</v>
      </c>
      <c r="B4" s="6" t="n">
        <v>148838</v>
      </c>
      <c r="C4" s="6" t="n">
        <v>128205</v>
      </c>
      <c r="D4" s="6" t="n">
        <v>92237</v>
      </c>
      <c r="E4" s="6" t="n">
        <v>166792</v>
      </c>
      <c r="F4" s="6" t="n">
        <v>144884</v>
      </c>
      <c r="G4" s="6" t="n">
        <v>134568</v>
      </c>
      <c r="H4" s="6" t="n">
        <v>92990</v>
      </c>
      <c r="I4" s="6" t="n">
        <v>129682</v>
      </c>
      <c r="J4" s="6" t="n">
        <v>536072</v>
      </c>
      <c r="K4" s="6" t="n">
        <v>502124</v>
      </c>
      <c r="L4" s="6" t="n">
        <v>324023</v>
      </c>
    </row>
    <row r="5" spans="1:12">
      <c r="A5" s="4" t="s">
        <v>981</v>
      </c>
      <c r="J5" s="4" t="s">
        <v>501</v>
      </c>
      <c r="K5" s="4" t="s">
        <v>501</v>
      </c>
      <c r="L5" s="4" t="s">
        <v>501</v>
      </c>
    </row>
    <row r="6" spans="1:12">
      <c r="A6" s="4" t="s">
        <v>649</v>
      </c>
    </row>
    <row r="7" spans="1:12">
      <c r="A7" s="3" t="s">
        <v>980</v>
      </c>
    </row>
    <row r="8" spans="1:12">
      <c r="A8" s="4" t="s">
        <v>85</v>
      </c>
      <c r="J8" s="6" t="n">
        <v>103624</v>
      </c>
      <c r="K8" s="6" t="n">
        <v>107657</v>
      </c>
      <c r="L8" s="6" t="n">
        <v>99831</v>
      </c>
    </row>
    <row r="9" spans="1:12">
      <c r="A9" s="4" t="s">
        <v>981</v>
      </c>
      <c r="J9" s="4" t="s">
        <v>982</v>
      </c>
      <c r="K9" s="4" t="s">
        <v>983</v>
      </c>
      <c r="L9" s="4" t="s">
        <v>984</v>
      </c>
    </row>
    <row r="10" spans="1:12">
      <c r="A10" s="4" t="s">
        <v>985</v>
      </c>
    </row>
    <row r="11" spans="1:12">
      <c r="A11" s="3" t="s">
        <v>980</v>
      </c>
    </row>
    <row r="12" spans="1:12">
      <c r="A12" s="4" t="s">
        <v>85</v>
      </c>
      <c r="J12" s="6" t="n">
        <v>16180</v>
      </c>
      <c r="K12" s="6" t="n">
        <v>15633</v>
      </c>
      <c r="L12" s="6" t="n">
        <v>11826</v>
      </c>
    </row>
    <row r="13" spans="1:12">
      <c r="A13" s="4" t="s">
        <v>981</v>
      </c>
      <c r="J13" s="4" t="s">
        <v>986</v>
      </c>
      <c r="K13" s="4" t="s">
        <v>687</v>
      </c>
      <c r="L13" s="4" t="s">
        <v>987</v>
      </c>
    </row>
    <row r="14" spans="1:12">
      <c r="A14" s="4" t="s">
        <v>988</v>
      </c>
    </row>
    <row r="15" spans="1:12">
      <c r="A15" s="3" t="s">
        <v>980</v>
      </c>
    </row>
    <row r="16" spans="1:12">
      <c r="A16" s="4" t="s">
        <v>85</v>
      </c>
      <c r="J16" s="6" t="n">
        <v>39551</v>
      </c>
      <c r="K16" s="6" t="n">
        <v>34529</v>
      </c>
      <c r="L16" s="6" t="n">
        <v>24008</v>
      </c>
    </row>
    <row r="17" spans="1:12">
      <c r="A17" s="4" t="s">
        <v>981</v>
      </c>
      <c r="J17" s="4" t="s">
        <v>989</v>
      </c>
      <c r="K17" s="4" t="s">
        <v>990</v>
      </c>
      <c r="L17" s="4" t="s">
        <v>989</v>
      </c>
    </row>
    <row r="18" spans="1:12">
      <c r="A18" s="4" t="s">
        <v>991</v>
      </c>
    </row>
    <row r="19" spans="1:12">
      <c r="A19" s="3" t="s">
        <v>980</v>
      </c>
    </row>
    <row r="20" spans="1:12">
      <c r="A20" s="4" t="s">
        <v>85</v>
      </c>
      <c r="J20" s="6" t="n">
        <v>47893</v>
      </c>
      <c r="K20" s="6" t="n">
        <v>57495</v>
      </c>
      <c r="L20" s="6" t="n">
        <v>63997</v>
      </c>
    </row>
    <row r="21" spans="1:12">
      <c r="A21" s="4" t="s">
        <v>981</v>
      </c>
      <c r="J21" s="4" t="s">
        <v>992</v>
      </c>
      <c r="K21" s="4" t="s">
        <v>993</v>
      </c>
      <c r="L21" s="4" t="s">
        <v>994</v>
      </c>
    </row>
    <row r="22" spans="1:12">
      <c r="A22" s="4" t="s">
        <v>995</v>
      </c>
    </row>
    <row r="23" spans="1:12">
      <c r="A23" s="3" t="s">
        <v>980</v>
      </c>
    </row>
    <row r="24" spans="1:12">
      <c r="A24" s="4" t="s">
        <v>85</v>
      </c>
      <c r="J24" s="6" t="n">
        <v>324783</v>
      </c>
      <c r="K24" s="6" t="n">
        <v>309497</v>
      </c>
      <c r="L24" s="6" t="n">
        <v>165951</v>
      </c>
    </row>
    <row r="25" spans="1:12">
      <c r="A25" s="4" t="s">
        <v>981</v>
      </c>
      <c r="J25" s="4" t="s">
        <v>996</v>
      </c>
      <c r="K25" s="4" t="s">
        <v>997</v>
      </c>
      <c r="L25" s="4" t="s">
        <v>998</v>
      </c>
    </row>
    <row r="26" spans="1:12">
      <c r="A26" s="4" t="s">
        <v>639</v>
      </c>
    </row>
    <row r="27" spans="1:12">
      <c r="A27" s="3" t="s">
        <v>980</v>
      </c>
    </row>
    <row r="28" spans="1:12">
      <c r="A28" s="4" t="s">
        <v>85</v>
      </c>
      <c r="J28" s="6" t="n">
        <v>34450</v>
      </c>
      <c r="K28" s="6" t="n">
        <v>27620</v>
      </c>
      <c r="L28" s="6" t="n">
        <v>11234</v>
      </c>
    </row>
    <row r="29" spans="1:12">
      <c r="A29" s="4" t="s">
        <v>981</v>
      </c>
      <c r="J29" s="4" t="s">
        <v>999</v>
      </c>
      <c r="K29" s="4" t="s">
        <v>1000</v>
      </c>
      <c r="L29" s="4" t="s">
        <v>1001</v>
      </c>
    </row>
    <row r="30" spans="1:12">
      <c r="A30" s="4" t="s">
        <v>988</v>
      </c>
    </row>
    <row r="31" spans="1:12">
      <c r="A31" s="3" t="s">
        <v>980</v>
      </c>
    </row>
    <row r="32" spans="1:12">
      <c r="A32" s="4" t="s">
        <v>85</v>
      </c>
      <c r="J32" s="6" t="n">
        <v>227030</v>
      </c>
      <c r="K32" s="6" t="n">
        <v>203624</v>
      </c>
      <c r="L32" s="6" t="n">
        <v>127858</v>
      </c>
    </row>
    <row r="33" spans="1:12">
      <c r="A33" s="4" t="s">
        <v>981</v>
      </c>
      <c r="J33" s="4" t="s">
        <v>1002</v>
      </c>
      <c r="K33" s="4" t="s">
        <v>1003</v>
      </c>
      <c r="L33" s="4" t="s">
        <v>1004</v>
      </c>
    </row>
    <row r="34" spans="1:12">
      <c r="A34" s="4" t="s">
        <v>648</v>
      </c>
    </row>
    <row r="35" spans="1:12">
      <c r="A35" s="3" t="s">
        <v>980</v>
      </c>
    </row>
    <row r="36" spans="1:12">
      <c r="A36" s="4" t="s">
        <v>85</v>
      </c>
      <c r="J36" s="6" t="n">
        <v>37847</v>
      </c>
      <c r="K36" s="6" t="n">
        <v>65607</v>
      </c>
      <c r="L36" s="6" t="n">
        <v>26129</v>
      </c>
    </row>
    <row r="37" spans="1:12">
      <c r="A37" s="4" t="s">
        <v>981</v>
      </c>
      <c r="J37" s="4" t="s">
        <v>1005</v>
      </c>
      <c r="K37" s="4" t="s">
        <v>1006</v>
      </c>
      <c r="L37" s="4" t="s">
        <v>1007</v>
      </c>
    </row>
    <row r="38" spans="1:12">
      <c r="A38" s="4" t="s">
        <v>1008</v>
      </c>
    </row>
    <row r="39" spans="1:12">
      <c r="A39" s="3" t="s">
        <v>980</v>
      </c>
    </row>
    <row r="40" spans="1:12">
      <c r="A40" s="4" t="s">
        <v>85</v>
      </c>
      <c r="J40" s="6" t="n">
        <v>25456</v>
      </c>
      <c r="K40" s="6" t="n">
        <v>12646</v>
      </c>
      <c r="L40" s="6" t="n">
        <v>730</v>
      </c>
    </row>
    <row r="41" spans="1:12">
      <c r="A41" s="4" t="s">
        <v>981</v>
      </c>
      <c r="J41" s="4" t="s">
        <v>1009</v>
      </c>
      <c r="K41" s="4" t="s">
        <v>1010</v>
      </c>
      <c r="L41" s="4" t="s">
        <v>1011</v>
      </c>
    </row>
    <row r="42" spans="1:12">
      <c r="A42" s="4" t="s">
        <v>1012</v>
      </c>
    </row>
    <row r="43" spans="1:12">
      <c r="A43" s="3" t="s">
        <v>980</v>
      </c>
    </row>
    <row r="44" spans="1:12">
      <c r="A44" s="4" t="s">
        <v>85</v>
      </c>
      <c r="J44" s="6" t="n">
        <v>11766</v>
      </c>
      <c r="K44" s="6" t="n">
        <v>12204</v>
      </c>
      <c r="L44" s="6" t="n">
        <v>4217</v>
      </c>
    </row>
    <row r="45" spans="1:12">
      <c r="A45" s="4" t="s">
        <v>981</v>
      </c>
      <c r="J45" s="4" t="s">
        <v>1013</v>
      </c>
      <c r="K45" s="4" t="s">
        <v>679</v>
      </c>
      <c r="L45" s="4" t="s">
        <v>1014</v>
      </c>
    </row>
    <row r="46" spans="1:12">
      <c r="A46" s="4" t="s">
        <v>621</v>
      </c>
    </row>
    <row r="47" spans="1:12">
      <c r="A47" s="3" t="s">
        <v>980</v>
      </c>
    </row>
    <row r="48" spans="1:12">
      <c r="A48" s="4" t="s">
        <v>85</v>
      </c>
      <c r="J48" s="6" t="n">
        <v>52114</v>
      </c>
      <c r="K48" s="6" t="n">
        <v>56784</v>
      </c>
      <c r="L48" s="6" t="n">
        <v>43837</v>
      </c>
    </row>
    <row r="49" spans="1:12">
      <c r="A49" s="4" t="s">
        <v>981</v>
      </c>
      <c r="J49" s="4" t="s">
        <v>1015</v>
      </c>
      <c r="K49" s="4" t="s">
        <v>1016</v>
      </c>
      <c r="L49" s="4" t="s">
        <v>1017</v>
      </c>
    </row>
    <row r="50" spans="1:12">
      <c r="A50" s="4" t="s">
        <v>1018</v>
      </c>
    </row>
    <row r="51" spans="1:12">
      <c r="A51" s="3" t="s">
        <v>980</v>
      </c>
    </row>
    <row r="52" spans="1:12">
      <c r="A52" s="4" t="s">
        <v>85</v>
      </c>
      <c r="J52" s="6" t="n">
        <v>34658</v>
      </c>
      <c r="K52" s="6" t="n">
        <v>6699</v>
      </c>
      <c r="L52" s="6" t="n">
        <v>5067</v>
      </c>
    </row>
    <row r="53" spans="1:12">
      <c r="A53" s="4" t="s">
        <v>981</v>
      </c>
      <c r="J53" s="4" t="s">
        <v>1019</v>
      </c>
      <c r="K53" s="4" t="s">
        <v>1014</v>
      </c>
      <c r="L53" s="4" t="s">
        <v>1020</v>
      </c>
    </row>
    <row r="54" spans="1:12">
      <c r="A54" s="4" t="s">
        <v>1021</v>
      </c>
    </row>
    <row r="55" spans="1:12">
      <c r="A55" s="3" t="s">
        <v>980</v>
      </c>
    </row>
    <row r="56" spans="1:12">
      <c r="A56" s="4" t="s">
        <v>85</v>
      </c>
      <c r="J56" s="6" t="n">
        <v>9127</v>
      </c>
      <c r="K56" s="6" t="n">
        <v>9283</v>
      </c>
      <c r="L56" s="6" t="n">
        <v>5120</v>
      </c>
    </row>
    <row r="57" spans="1:12">
      <c r="A57" s="4" t="s">
        <v>981</v>
      </c>
      <c r="J57" s="4" t="s">
        <v>1022</v>
      </c>
      <c r="K57" s="4" t="s">
        <v>1023</v>
      </c>
      <c r="L57" s="4" t="s">
        <v>1020</v>
      </c>
    </row>
    <row r="58" spans="1:12">
      <c r="A58" s="4" t="s">
        <v>1024</v>
      </c>
    </row>
    <row r="59" spans="1:12">
      <c r="A59" s="3" t="s">
        <v>980</v>
      </c>
    </row>
    <row r="60" spans="1:12">
      <c r="A60" s="4" t="s">
        <v>85</v>
      </c>
      <c r="J60" s="6" t="n">
        <v>107665</v>
      </c>
      <c r="K60" s="6" t="n">
        <v>84970</v>
      </c>
      <c r="L60" s="6" t="n">
        <v>58241</v>
      </c>
    </row>
    <row r="61" spans="1:12">
      <c r="A61" s="4" t="s">
        <v>981</v>
      </c>
      <c r="J61" s="4" t="s">
        <v>1025</v>
      </c>
      <c r="K61" s="4" t="s">
        <v>1026</v>
      </c>
      <c r="L61" s="4" t="s">
        <v>102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028</v>
      </c>
      <c r="C1" s="2" t="s">
        <v>77</v>
      </c>
      <c r="K1" s="2" t="s">
        <v>1</v>
      </c>
    </row>
    <row r="2" spans="1:14">
      <c r="C2" s="2" t="s">
        <v>2</v>
      </c>
      <c r="D2" s="2" t="s">
        <v>78</v>
      </c>
      <c r="E2" s="2" t="s">
        <v>4</v>
      </c>
      <c r="F2" s="2" t="s">
        <v>79</v>
      </c>
      <c r="G2" s="2" t="s">
        <v>32</v>
      </c>
      <c r="H2" s="2" t="s">
        <v>80</v>
      </c>
      <c r="I2" s="2" t="s">
        <v>81</v>
      </c>
      <c r="J2" s="2" t="s">
        <v>82</v>
      </c>
      <c r="K2" s="2" t="s">
        <v>2</v>
      </c>
      <c r="M2" s="2" t="s">
        <v>32</v>
      </c>
      <c r="N2" s="2" t="s">
        <v>83</v>
      </c>
    </row>
    <row r="3" spans="1:14">
      <c r="A3" s="3" t="s">
        <v>1029</v>
      </c>
    </row>
    <row r="4" spans="1:14">
      <c r="A4" s="4" t="s">
        <v>85</v>
      </c>
      <c r="C4" s="6" t="n">
        <v>148838</v>
      </c>
      <c r="D4" s="6" t="n">
        <v>128205</v>
      </c>
      <c r="E4" s="6" t="n">
        <v>92237</v>
      </c>
      <c r="F4" s="6" t="n">
        <v>166792</v>
      </c>
      <c r="G4" s="6" t="n">
        <v>144884</v>
      </c>
      <c r="H4" s="6" t="n">
        <v>134568</v>
      </c>
      <c r="I4" s="6" t="n">
        <v>92990</v>
      </c>
      <c r="J4" s="6" t="n">
        <v>129682</v>
      </c>
      <c r="K4" s="6" t="n">
        <v>536072</v>
      </c>
      <c r="M4" s="6" t="n">
        <v>502124</v>
      </c>
      <c r="N4" s="6" t="n">
        <v>324023</v>
      </c>
    </row>
    <row r="5" spans="1:14">
      <c r="A5" s="4" t="s">
        <v>1030</v>
      </c>
      <c r="K5" s="4" t="s">
        <v>501</v>
      </c>
      <c r="M5" s="4" t="s">
        <v>501</v>
      </c>
      <c r="N5" s="4" t="s">
        <v>501</v>
      </c>
    </row>
    <row r="6" spans="1:14">
      <c r="A6" s="4" t="s">
        <v>1031</v>
      </c>
    </row>
    <row r="7" spans="1:14">
      <c r="A7" s="3" t="s">
        <v>1029</v>
      </c>
    </row>
    <row r="8" spans="1:14">
      <c r="A8" s="4" t="s">
        <v>85</v>
      </c>
      <c r="K8" s="6" t="n">
        <v>432144</v>
      </c>
      <c r="M8" s="6" t="n">
        <v>383236</v>
      </c>
      <c r="N8" s="6" t="n">
        <v>275402</v>
      </c>
    </row>
    <row r="9" spans="1:14">
      <c r="A9" s="4" t="s">
        <v>1030</v>
      </c>
      <c r="K9" s="4" t="s">
        <v>1032</v>
      </c>
      <c r="M9" s="4" t="s">
        <v>1033</v>
      </c>
      <c r="N9" s="4" t="s">
        <v>1034</v>
      </c>
    </row>
    <row r="10" spans="1:14">
      <c r="A10" s="14" t="n">
        <v>-1</v>
      </c>
    </row>
    <row r="11" spans="1:14">
      <c r="A11" s="3" t="s">
        <v>1029</v>
      </c>
    </row>
    <row r="12" spans="1:14">
      <c r="A12" s="4" t="s">
        <v>85</v>
      </c>
      <c r="B12" s="4" t="s">
        <v>522</v>
      </c>
      <c r="K12" s="6" t="n">
        <v>97810</v>
      </c>
      <c r="M12" s="6" t="n">
        <v>104336</v>
      </c>
      <c r="N12" s="6" t="n">
        <v>31106</v>
      </c>
    </row>
    <row r="13" spans="1:14">
      <c r="A13" s="4" t="s">
        <v>1030</v>
      </c>
      <c r="B13" s="4" t="s">
        <v>522</v>
      </c>
      <c r="K13" s="4" t="s">
        <v>1035</v>
      </c>
      <c r="M13" s="4" t="s">
        <v>1036</v>
      </c>
      <c r="N13" s="4" t="s">
        <v>1037</v>
      </c>
    </row>
    <row r="14" spans="1:14">
      <c r="A14" s="4" t="s">
        <v>1038</v>
      </c>
    </row>
    <row r="15" spans="1:14">
      <c r="A15" s="3" t="s">
        <v>1029</v>
      </c>
    </row>
    <row r="16" spans="1:14">
      <c r="A16" s="4" t="s">
        <v>85</v>
      </c>
      <c r="K16" s="6" t="n">
        <v>6250</v>
      </c>
      <c r="M16" s="6" t="n">
        <v>14085</v>
      </c>
      <c r="N16" s="6" t="n">
        <v>17432</v>
      </c>
    </row>
    <row r="17" spans="1:14">
      <c r="A17" s="4" t="s">
        <v>1030</v>
      </c>
      <c r="K17" s="4" t="s">
        <v>1039</v>
      </c>
      <c r="M17" s="4" t="s">
        <v>1040</v>
      </c>
      <c r="N17" s="4" t="s">
        <v>677</v>
      </c>
    </row>
    <row r="18" spans="1:14">
      <c r="A18" s="15" t="n">
        <v>-2</v>
      </c>
    </row>
    <row r="19" spans="1:14">
      <c r="A19" s="3" t="s">
        <v>1029</v>
      </c>
    </row>
    <row r="20" spans="1:14">
      <c r="A20" s="4" t="s">
        <v>85</v>
      </c>
      <c r="K20" s="6" t="n">
        <v>-132</v>
      </c>
      <c r="L20" s="4" t="s">
        <v>526</v>
      </c>
      <c r="M20" s="6" t="n">
        <v>467</v>
      </c>
      <c r="N20" s="6" t="n">
        <v>83</v>
      </c>
    </row>
    <row r="21" spans="1:14">
      <c r="A21" s="4" t="s">
        <v>1030</v>
      </c>
      <c r="K21" s="4" t="s">
        <v>685</v>
      </c>
      <c r="M21" s="4" t="s">
        <v>1041</v>
      </c>
      <c r="N21" s="4" t="s">
        <v>685</v>
      </c>
    </row>
    <row r="22" spans="1:14"/>
    <row r="23" spans="1:14">
      <c r="A23" s="4" t="s">
        <v>522</v>
      </c>
      <c r="B23" s="4" t="s">
        <v>1042</v>
      </c>
    </row>
    <row r="24" spans="1:14">
      <c r="A24" s="4" t="s">
        <v>526</v>
      </c>
      <c r="B24" s="4" t="s">
        <v>1043</v>
      </c>
    </row>
  </sheetData>
  <mergeCells count="7">
    <mergeCell ref="A1:B2"/>
    <mergeCell ref="C1:J1"/>
    <mergeCell ref="K1:N1"/>
    <mergeCell ref="K2:L2"/>
    <mergeCell ref="A22:M22"/>
    <mergeCell ref="B23:M23"/>
    <mergeCell ref="B24:M2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4</v>
      </c>
    </row>
    <row r="4" spans="1:12">
      <c r="A4" s="4" t="s">
        <v>85</v>
      </c>
      <c r="B4" s="6" t="n">
        <v>148838</v>
      </c>
      <c r="C4" s="6" t="n">
        <v>128205</v>
      </c>
      <c r="D4" s="6" t="n">
        <v>92237</v>
      </c>
      <c r="E4" s="6" t="n">
        <v>166792</v>
      </c>
      <c r="F4" s="6" t="n">
        <v>144884</v>
      </c>
      <c r="G4" s="6" t="n">
        <v>134568</v>
      </c>
      <c r="H4" s="6" t="n">
        <v>92990</v>
      </c>
      <c r="I4" s="6" t="n">
        <v>129682</v>
      </c>
      <c r="J4" s="6" t="n">
        <v>536072</v>
      </c>
      <c r="K4" s="6" t="n">
        <v>502124</v>
      </c>
      <c r="L4" s="6" t="n">
        <v>324023</v>
      </c>
    </row>
    <row r="5" spans="1:12">
      <c r="A5" s="4" t="s">
        <v>86</v>
      </c>
      <c r="B5" s="5" t="n">
        <v>-2267</v>
      </c>
      <c r="C5" s="5" t="n">
        <v>-2119</v>
      </c>
      <c r="D5" s="5" t="n">
        <v>-3522</v>
      </c>
      <c r="E5" s="5" t="n">
        <v>-2107</v>
      </c>
      <c r="F5" s="5" t="n">
        <v>-3219</v>
      </c>
      <c r="G5" s="5" t="n">
        <v>-2288</v>
      </c>
      <c r="H5" s="5" t="n">
        <v>-1868</v>
      </c>
      <c r="I5" s="5" t="n">
        <v>-1626</v>
      </c>
      <c r="J5" s="5" t="n">
        <v>-10015</v>
      </c>
      <c r="K5" s="5" t="n">
        <v>-9001</v>
      </c>
      <c r="L5" s="5" t="n">
        <v>-13493</v>
      </c>
    </row>
    <row r="6" spans="1:12">
      <c r="A6" s="4" t="s">
        <v>87</v>
      </c>
      <c r="B6" s="5" t="n">
        <v>146571</v>
      </c>
      <c r="C6" s="5" t="n">
        <v>126086</v>
      </c>
      <c r="D6" s="5" t="n">
        <v>88715</v>
      </c>
      <c r="E6" s="5" t="n">
        <v>164685</v>
      </c>
      <c r="F6" s="5" t="n">
        <v>141665</v>
      </c>
      <c r="G6" s="5" t="n">
        <v>132280</v>
      </c>
      <c r="H6" s="5" t="n">
        <v>91122</v>
      </c>
      <c r="I6" s="5" t="n">
        <v>128056</v>
      </c>
      <c r="J6" s="5" t="n">
        <v>526057</v>
      </c>
      <c r="K6" s="5" t="n">
        <v>493123</v>
      </c>
      <c r="L6" s="5" t="n">
        <v>310530</v>
      </c>
    </row>
    <row r="7" spans="1:12">
      <c r="A7" s="4" t="s">
        <v>88</v>
      </c>
      <c r="B7" s="5" t="n">
        <v>-9939</v>
      </c>
      <c r="C7" s="5" t="n">
        <v>-13294</v>
      </c>
      <c r="D7" s="5" t="n">
        <v>36867</v>
      </c>
      <c r="E7" s="5" t="n">
        <v>-26573</v>
      </c>
      <c r="F7" s="5" t="n">
        <v>-21750</v>
      </c>
      <c r="G7" s="5" t="n">
        <v>-30286</v>
      </c>
      <c r="H7" s="5" t="n">
        <v>563</v>
      </c>
      <c r="I7" s="5" t="n">
        <v>-33263</v>
      </c>
      <c r="J7" s="5" t="n">
        <v>-12939</v>
      </c>
      <c r="K7" s="5" t="n">
        <v>-84736</v>
      </c>
      <c r="L7" s="5" t="n">
        <v>43710</v>
      </c>
    </row>
    <row r="8" spans="1:12">
      <c r="A8" s="4" t="s">
        <v>89</v>
      </c>
      <c r="B8" s="5" t="n">
        <v>136632</v>
      </c>
      <c r="C8" s="5" t="n">
        <v>112792</v>
      </c>
      <c r="D8" s="5" t="n">
        <v>125582</v>
      </c>
      <c r="E8" s="5" t="n">
        <v>138112</v>
      </c>
      <c r="F8" s="5" t="n">
        <v>119915</v>
      </c>
      <c r="G8" s="5" t="n">
        <v>101994</v>
      </c>
      <c r="H8" s="5" t="n">
        <v>91685</v>
      </c>
      <c r="I8" s="5" t="n">
        <v>94793</v>
      </c>
      <c r="J8" s="5" t="n">
        <v>513118</v>
      </c>
      <c r="K8" s="5" t="n">
        <v>408387</v>
      </c>
      <c r="L8" s="5" t="n">
        <v>354240</v>
      </c>
    </row>
    <row r="9" spans="1:12">
      <c r="A9" s="4" t="s">
        <v>90</v>
      </c>
      <c r="B9" s="5" t="n">
        <v>52857</v>
      </c>
      <c r="C9" s="5" t="n">
        <v>32945</v>
      </c>
      <c r="D9" s="5" t="n">
        <v>-38054</v>
      </c>
      <c r="E9" s="5" t="n">
        <v>28435</v>
      </c>
      <c r="F9" s="5" t="n">
        <v>-45468</v>
      </c>
      <c r="G9" s="5" t="n">
        <v>-191322</v>
      </c>
      <c r="H9" s="5" t="n">
        <v>-20305</v>
      </c>
      <c r="I9" s="5" t="n">
        <v>-24829</v>
      </c>
      <c r="J9" s="5" t="n">
        <v>76183</v>
      </c>
      <c r="K9" s="5" t="n">
        <v>-281924</v>
      </c>
      <c r="L9" s="5" t="n">
        <v>122575</v>
      </c>
    </row>
    <row r="10" spans="1:12">
      <c r="A10" s="4" t="s">
        <v>91</v>
      </c>
      <c r="B10" s="5" t="n">
        <v>-754</v>
      </c>
      <c r="C10" s="5" t="n">
        <v>-192</v>
      </c>
      <c r="D10" s="5" t="n">
        <v>282</v>
      </c>
      <c r="E10" s="5" t="n">
        <v>-271</v>
      </c>
      <c r="F10" s="5" t="n">
        <v>-699</v>
      </c>
      <c r="G10" s="5" t="n">
        <v>-542</v>
      </c>
      <c r="H10" s="5" t="n">
        <v>-3760</v>
      </c>
      <c r="I10" s="5" t="n">
        <v>1588</v>
      </c>
      <c r="J10" s="5" t="n">
        <v>-935</v>
      </c>
      <c r="K10" s="5" t="n">
        <v>-3413</v>
      </c>
      <c r="L10" s="5" t="n">
        <v>2987</v>
      </c>
    </row>
    <row r="11" spans="1:12">
      <c r="A11" s="4" t="s">
        <v>92</v>
      </c>
      <c r="B11" s="5" t="n">
        <v>188735</v>
      </c>
      <c r="C11" s="5" t="n">
        <v>145545</v>
      </c>
      <c r="D11" s="5" t="n">
        <v>87810</v>
      </c>
      <c r="E11" s="5" t="n">
        <v>166276</v>
      </c>
      <c r="F11" s="5" t="n">
        <v>73748</v>
      </c>
      <c r="G11" s="5" t="n">
        <v>-89870</v>
      </c>
      <c r="H11" s="5" t="n">
        <v>67620</v>
      </c>
      <c r="I11" s="5" t="n">
        <v>71552</v>
      </c>
      <c r="J11" s="5" t="n">
        <v>588366</v>
      </c>
      <c r="K11" s="5" t="n">
        <v>123050</v>
      </c>
      <c r="L11" s="5" t="n">
        <v>479802</v>
      </c>
    </row>
    <row r="12" spans="1:12">
      <c r="A12" s="3" t="s">
        <v>93</v>
      </c>
    </row>
    <row r="13" spans="1:12">
      <c r="A13" s="4" t="s">
        <v>94</v>
      </c>
      <c r="B13" s="5" t="n">
        <v>97304</v>
      </c>
      <c r="C13" s="5" t="n">
        <v>81467</v>
      </c>
      <c r="D13" s="5" t="n">
        <v>111376</v>
      </c>
      <c r="E13" s="5" t="n">
        <v>90668</v>
      </c>
      <c r="F13" s="5" t="n">
        <v>79816</v>
      </c>
      <c r="G13" s="5" t="n">
        <v>97421</v>
      </c>
      <c r="H13" s="5" t="n">
        <v>76653</v>
      </c>
      <c r="I13" s="5" t="n">
        <v>63207</v>
      </c>
      <c r="J13" s="5" t="n">
        <v>380815</v>
      </c>
      <c r="K13" s="5" t="n">
        <v>317097</v>
      </c>
      <c r="L13" s="5" t="n">
        <v>234986</v>
      </c>
    </row>
    <row r="14" spans="1:12">
      <c r="A14" s="4" t="s">
        <v>95</v>
      </c>
      <c r="B14" s="5" t="n">
        <v>34243</v>
      </c>
      <c r="C14" s="5" t="n">
        <v>25844</v>
      </c>
      <c r="D14" s="5" t="n">
        <v>35484</v>
      </c>
      <c r="E14" s="5" t="n">
        <v>38963</v>
      </c>
      <c r="F14" s="5" t="n">
        <v>33281</v>
      </c>
      <c r="G14" s="5" t="n">
        <v>32146</v>
      </c>
      <c r="H14" s="5" t="n">
        <v>23939</v>
      </c>
      <c r="I14" s="5" t="n">
        <v>26841</v>
      </c>
      <c r="J14" s="5" t="n">
        <v>134534</v>
      </c>
      <c r="K14" s="5" t="n">
        <v>116207</v>
      </c>
      <c r="L14" s="5" t="n">
        <v>107665</v>
      </c>
    </row>
    <row r="15" spans="1:12">
      <c r="A15" s="4" t="s">
        <v>96</v>
      </c>
      <c r="B15" s="5" t="n">
        <v>6878</v>
      </c>
      <c r="C15" s="5" t="n">
        <v>6937</v>
      </c>
      <c r="D15" s="5" t="n">
        <v>4994</v>
      </c>
      <c r="E15" s="5" t="n">
        <v>6999</v>
      </c>
      <c r="F15" s="5" t="n">
        <v>4998</v>
      </c>
      <c r="G15" s="5" t="n">
        <v>5382</v>
      </c>
      <c r="H15" s="5" t="n">
        <v>6894</v>
      </c>
      <c r="I15" s="5" t="n">
        <v>6160</v>
      </c>
      <c r="J15" s="5" t="n">
        <v>25808</v>
      </c>
      <c r="K15" s="5" t="n">
        <v>23434</v>
      </c>
      <c r="L15" s="5" t="n">
        <v>24500</v>
      </c>
    </row>
    <row r="16" spans="1:12">
      <c r="A16" s="4" t="s">
        <v>97</v>
      </c>
      <c r="B16" s="5" t="n">
        <v>138425</v>
      </c>
      <c r="C16" s="5" t="n">
        <v>114248</v>
      </c>
      <c r="D16" s="5" t="n">
        <v>151854</v>
      </c>
      <c r="E16" s="5" t="n">
        <v>136630</v>
      </c>
      <c r="F16" s="5" t="n">
        <v>118095</v>
      </c>
      <c r="G16" s="5" t="n">
        <v>134949</v>
      </c>
      <c r="H16" s="5" t="n">
        <v>107486</v>
      </c>
      <c r="I16" s="5" t="n">
        <v>96208</v>
      </c>
      <c r="J16" s="5" t="n">
        <v>541157</v>
      </c>
      <c r="K16" s="5" t="n">
        <v>456738</v>
      </c>
      <c r="L16" s="5" t="n">
        <v>367151</v>
      </c>
    </row>
    <row r="17" spans="1:12">
      <c r="A17" s="4" t="s">
        <v>98</v>
      </c>
      <c r="B17" s="5" t="n">
        <v>50310</v>
      </c>
      <c r="C17" s="5" t="n">
        <v>31297</v>
      </c>
      <c r="D17" s="5" t="n">
        <v>-64044</v>
      </c>
      <c r="E17" s="5" t="n">
        <v>29646</v>
      </c>
      <c r="F17" s="5" t="n">
        <v>-44347</v>
      </c>
      <c r="G17" s="5" t="n">
        <v>-224819</v>
      </c>
      <c r="H17" s="5" t="n">
        <v>-39866</v>
      </c>
      <c r="I17" s="5" t="n">
        <v>-24656</v>
      </c>
      <c r="J17" s="5" t="n">
        <v>47209</v>
      </c>
      <c r="K17" s="5" t="n">
        <v>-333688</v>
      </c>
      <c r="L17" s="5" t="n">
        <v>112651</v>
      </c>
    </row>
    <row r="18" spans="1:12">
      <c r="A18" s="4" t="s">
        <v>99</v>
      </c>
      <c r="B18" s="5" t="n">
        <v>-258</v>
      </c>
      <c r="C18" s="5" t="n">
        <v>-305</v>
      </c>
      <c r="D18" s="5" t="n">
        <v>258</v>
      </c>
      <c r="E18" s="5" t="n">
        <v>-204</v>
      </c>
      <c r="F18" s="5" t="n">
        <v>361</v>
      </c>
      <c r="G18" s="5" t="n">
        <v>1233</v>
      </c>
      <c r="H18" s="5" t="n">
        <v>-54</v>
      </c>
      <c r="I18" s="5" t="n">
        <v>215</v>
      </c>
      <c r="J18" s="5" t="n">
        <v>-509</v>
      </c>
      <c r="K18" s="5" t="n">
        <v>1755</v>
      </c>
      <c r="L18" s="5" t="n">
        <v>624</v>
      </c>
    </row>
    <row r="19" spans="1:12">
      <c r="A19" s="4" t="s">
        <v>100</v>
      </c>
      <c r="B19" s="5" t="n">
        <v>50052</v>
      </c>
      <c r="C19" s="5" t="n">
        <v>30992</v>
      </c>
      <c r="D19" s="5" t="n">
        <v>-63786</v>
      </c>
      <c r="E19" s="5" t="n">
        <v>29442</v>
      </c>
      <c r="F19" s="5" t="n">
        <v>-43986</v>
      </c>
      <c r="G19" s="5" t="n">
        <v>-223586</v>
      </c>
      <c r="H19" s="5" t="n">
        <v>-39920</v>
      </c>
      <c r="I19" s="5" t="n">
        <v>-24441</v>
      </c>
      <c r="J19" s="5" t="n">
        <v>46700</v>
      </c>
      <c r="K19" s="5" t="n">
        <v>-331933</v>
      </c>
      <c r="L19" s="5" t="n">
        <v>113275</v>
      </c>
    </row>
    <row r="20" spans="1:12">
      <c r="A20" s="4" t="s">
        <v>101</v>
      </c>
      <c r="B20" s="5" t="n">
        <v>-856</v>
      </c>
      <c r="C20" s="5" t="n">
        <v>-981</v>
      </c>
      <c r="D20" s="5" t="n">
        <v>791</v>
      </c>
      <c r="E20" s="5" t="n">
        <v>-773</v>
      </c>
      <c r="F20" s="5" t="n">
        <v>881</v>
      </c>
      <c r="G20" s="5" t="n">
        <v>3909</v>
      </c>
      <c r="H20" s="5" t="n">
        <v>324</v>
      </c>
      <c r="I20" s="5" t="n">
        <v>394</v>
      </c>
      <c r="J20" s="5" t="n">
        <v>-1819</v>
      </c>
      <c r="K20" s="5" t="n">
        <v>5508</v>
      </c>
      <c r="L20" s="5" t="n">
        <v>-3683</v>
      </c>
    </row>
    <row r="21" spans="1:12">
      <c r="A21" s="4" t="s">
        <v>102</v>
      </c>
      <c r="B21" s="6" t="n">
        <v>49196</v>
      </c>
      <c r="C21" s="6" t="n">
        <v>30011</v>
      </c>
      <c r="D21" s="6" t="n">
        <v>-62995</v>
      </c>
      <c r="E21" s="6" t="n">
        <v>28669</v>
      </c>
      <c r="F21" s="6" t="n">
        <v>-43105</v>
      </c>
      <c r="G21" s="6" t="n">
        <v>-219677</v>
      </c>
      <c r="H21" s="6" t="n">
        <v>-39596</v>
      </c>
      <c r="I21" s="6" t="n">
        <v>-24047</v>
      </c>
      <c r="J21" s="6" t="n">
        <v>44881</v>
      </c>
      <c r="K21" s="6" t="n">
        <v>-326425</v>
      </c>
      <c r="L21" s="6" t="n">
        <v>109592</v>
      </c>
    </row>
    <row r="22" spans="1:12">
      <c r="A22" s="3" t="s">
        <v>103</v>
      </c>
    </row>
    <row r="23" spans="1:12">
      <c r="A23" s="4" t="s">
        <v>104</v>
      </c>
      <c r="B23" s="7" t="n">
        <v>1.32</v>
      </c>
      <c r="C23" s="7" t="n">
        <v>0.8</v>
      </c>
      <c r="D23" s="7" t="n">
        <v>-1.69</v>
      </c>
      <c r="E23" s="7" t="n">
        <v>0.77</v>
      </c>
      <c r="F23" s="7" t="n">
        <v>-1.17</v>
      </c>
      <c r="G23" s="7" t="n">
        <v>-5.98</v>
      </c>
      <c r="H23" s="7" t="n">
        <v>-1.06</v>
      </c>
      <c r="I23" s="7" t="n">
        <v>-0.65</v>
      </c>
      <c r="J23" s="7" t="n">
        <v>1.2</v>
      </c>
      <c r="K23" s="7" t="n">
        <v>-8.9</v>
      </c>
      <c r="L23" s="7" t="n">
        <v>2.94</v>
      </c>
    </row>
    <row r="24" spans="1:12">
      <c r="A24" s="4" t="s">
        <v>105</v>
      </c>
      <c r="B24" s="7" t="n">
        <v>1.31</v>
      </c>
      <c r="C24" s="7" t="n">
        <v>0.8</v>
      </c>
      <c r="D24" s="7" t="n">
        <v>-1.69</v>
      </c>
      <c r="E24" s="7" t="n">
        <v>0.77</v>
      </c>
      <c r="F24" s="7" t="n">
        <v>-1.17</v>
      </c>
      <c r="G24" s="7" t="n">
        <v>-5.98</v>
      </c>
      <c r="H24" s="7" t="n">
        <v>-1.06</v>
      </c>
      <c r="I24" s="7" t="n">
        <v>-0.65</v>
      </c>
      <c r="J24" s="7" t="n">
        <v>1.2</v>
      </c>
      <c r="K24" s="7" t="n">
        <v>-8.9</v>
      </c>
      <c r="L24" s="7" t="n">
        <v>2.89</v>
      </c>
    </row>
    <row r="25" spans="1:12">
      <c r="A25" s="3" t="s">
        <v>106</v>
      </c>
    </row>
    <row r="26" spans="1:12">
      <c r="A26" s="4" t="s">
        <v>398</v>
      </c>
      <c r="B26" s="5" t="n">
        <v>37381714</v>
      </c>
      <c r="C26" s="5" t="n">
        <v>37323575</v>
      </c>
      <c r="D26" s="5" t="n">
        <v>37281392</v>
      </c>
      <c r="E26" s="5" t="n">
        <v>37107039</v>
      </c>
      <c r="F26" s="5" t="n">
        <v>36720454</v>
      </c>
      <c r="G26" s="5" t="n">
        <v>36710216</v>
      </c>
      <c r="H26" s="5" t="n">
        <v>37303265</v>
      </c>
      <c r="I26" s="5" t="n">
        <v>37173008</v>
      </c>
      <c r="J26" s="5" t="n">
        <v>37267145</v>
      </c>
      <c r="K26" s="5" t="n">
        <v>36670466</v>
      </c>
      <c r="L26" s="5" t="n">
        <v>37242687</v>
      </c>
    </row>
    <row r="27" spans="1:12">
      <c r="A27" s="4" t="s">
        <v>1045</v>
      </c>
      <c r="B27" s="5" t="n">
        <v>37414570</v>
      </c>
      <c r="C27" s="5" t="n">
        <v>37385481</v>
      </c>
      <c r="D27" s="5" t="n">
        <v>37281392</v>
      </c>
      <c r="E27" s="5" t="n">
        <v>37422921</v>
      </c>
      <c r="F27" s="5" t="n">
        <v>36720454</v>
      </c>
      <c r="G27" s="5" t="n">
        <v>36710216</v>
      </c>
      <c r="H27" s="5" t="n">
        <v>37303265</v>
      </c>
      <c r="I27" s="5" t="n">
        <v>37173008</v>
      </c>
      <c r="J27" s="5" t="n">
        <v>37340018</v>
      </c>
      <c r="K27" s="5" t="n">
        <v>36670466</v>
      </c>
      <c r="L27" s="5" t="n">
        <v>3787438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924</v>
      </c>
    </row>
    <row r="2" spans="1:2">
      <c r="A2" s="3" t="s">
        <v>1047</v>
      </c>
    </row>
    <row r="3" spans="1:2">
      <c r="A3" s="4" t="s">
        <v>391</v>
      </c>
      <c r="B3" s="6" t="n">
        <v>937361</v>
      </c>
    </row>
    <row r="4" spans="1:2">
      <c r="A4" s="4" t="s">
        <v>1048</v>
      </c>
      <c r="B4" s="5" t="n">
        <v>1022537</v>
      </c>
    </row>
    <row r="5" spans="1:2">
      <c r="A5" s="4" t="s">
        <v>1049</v>
      </c>
      <c r="B5" s="5" t="n">
        <v>1022537</v>
      </c>
    </row>
    <row r="6" spans="1:2">
      <c r="A6" s="4" t="s">
        <v>34</v>
      </c>
    </row>
    <row r="7" spans="1:2">
      <c r="A7" s="3" t="s">
        <v>1047</v>
      </c>
    </row>
    <row r="8" spans="1:2">
      <c r="A8" s="4" t="s">
        <v>391</v>
      </c>
      <c r="B8" s="5" t="n">
        <v>23403</v>
      </c>
    </row>
    <row r="9" spans="1:2">
      <c r="A9" s="4" t="s">
        <v>1048</v>
      </c>
      <c r="B9" s="5" t="n">
        <v>22473</v>
      </c>
    </row>
    <row r="10" spans="1:2">
      <c r="A10" s="4" t="s">
        <v>1049</v>
      </c>
      <c r="B10" s="5" t="n">
        <v>22473</v>
      </c>
    </row>
    <row r="11" spans="1:2">
      <c r="A11" s="4" t="s">
        <v>294</v>
      </c>
    </row>
    <row r="12" spans="1:2">
      <c r="A12" s="3" t="s">
        <v>1047</v>
      </c>
    </row>
    <row r="13" spans="1:2">
      <c r="A13" s="4" t="s">
        <v>391</v>
      </c>
      <c r="B13" s="5" t="n">
        <v>753813</v>
      </c>
    </row>
    <row r="14" spans="1:2">
      <c r="A14" s="4" t="s">
        <v>1048</v>
      </c>
      <c r="B14" s="5" t="n">
        <v>828486</v>
      </c>
    </row>
    <row r="15" spans="1:2">
      <c r="A15" s="4" t="s">
        <v>1049</v>
      </c>
      <c r="B15" s="5" t="n">
        <v>828486</v>
      </c>
    </row>
    <row r="16" spans="1:2">
      <c r="A16" s="4" t="s">
        <v>491</v>
      </c>
    </row>
    <row r="17" spans="1:2">
      <c r="A17" s="3" t="s">
        <v>1047</v>
      </c>
    </row>
    <row r="18" spans="1:2">
      <c r="A18" s="4" t="s">
        <v>391</v>
      </c>
      <c r="B18" s="5" t="n">
        <v>15056</v>
      </c>
    </row>
    <row r="19" spans="1:2">
      <c r="A19" s="4" t="s">
        <v>1048</v>
      </c>
      <c r="B19" s="5" t="n">
        <v>15515</v>
      </c>
    </row>
    <row r="20" spans="1:2">
      <c r="A20" s="4" t="s">
        <v>1049</v>
      </c>
      <c r="B20" s="5" t="n">
        <v>15515</v>
      </c>
    </row>
    <row r="21" spans="1:2">
      <c r="A21" s="4" t="s">
        <v>434</v>
      </c>
    </row>
    <row r="22" spans="1:2">
      <c r="A22" s="3" t="s">
        <v>1047</v>
      </c>
    </row>
    <row r="23" spans="1:2">
      <c r="A23" s="4" t="s">
        <v>391</v>
      </c>
      <c r="B23" s="5" t="n">
        <v>768869</v>
      </c>
    </row>
    <row r="24" spans="1:2">
      <c r="A24" s="4" t="s">
        <v>1048</v>
      </c>
      <c r="B24" s="5" t="n">
        <v>844001</v>
      </c>
    </row>
    <row r="25" spans="1:2">
      <c r="A25" s="4" t="s">
        <v>1049</v>
      </c>
      <c r="B25" s="5" t="n">
        <v>844001</v>
      </c>
    </row>
    <row r="26" spans="1:2">
      <c r="A26" s="4" t="s">
        <v>1050</v>
      </c>
    </row>
    <row r="27" spans="1:2">
      <c r="A27" s="3" t="s">
        <v>1047</v>
      </c>
    </row>
    <row r="28" spans="1:2">
      <c r="A28" s="4" t="s">
        <v>391</v>
      </c>
      <c r="B28" s="5" t="n">
        <v>792272</v>
      </c>
    </row>
    <row r="29" spans="1:2">
      <c r="A29" s="4" t="s">
        <v>1048</v>
      </c>
      <c r="B29" s="5" t="n">
        <v>866474</v>
      </c>
    </row>
    <row r="30" spans="1:2">
      <c r="A30" s="4" t="s">
        <v>1049</v>
      </c>
      <c r="B30" s="5" t="n">
        <v>866474</v>
      </c>
    </row>
    <row r="31" spans="1:2">
      <c r="A31" s="4" t="s">
        <v>423</v>
      </c>
    </row>
    <row r="32" spans="1:2">
      <c r="A32" s="3" t="s">
        <v>1047</v>
      </c>
    </row>
    <row r="33" spans="1:2">
      <c r="A33" s="4" t="s">
        <v>391</v>
      </c>
      <c r="B33" s="5" t="n">
        <v>130671</v>
      </c>
    </row>
    <row r="34" spans="1:2">
      <c r="A34" s="4" t="s">
        <v>1048</v>
      </c>
      <c r="B34" s="5" t="n">
        <v>137296</v>
      </c>
    </row>
    <row r="35" spans="1:2">
      <c r="A35" s="4" t="s">
        <v>1049</v>
      </c>
      <c r="B35" s="5" t="n">
        <v>137296</v>
      </c>
    </row>
    <row r="36" spans="1:2">
      <c r="A36" s="4" t="s">
        <v>435</v>
      </c>
    </row>
    <row r="37" spans="1:2">
      <c r="A37" s="3" t="s">
        <v>1047</v>
      </c>
    </row>
    <row r="38" spans="1:2">
      <c r="A38" s="4" t="s">
        <v>391</v>
      </c>
      <c r="B38" s="5" t="n">
        <v>14418</v>
      </c>
    </row>
    <row r="39" spans="1:2">
      <c r="A39" s="4" t="s">
        <v>1048</v>
      </c>
      <c r="B39" s="5" t="n">
        <v>18767</v>
      </c>
    </row>
    <row r="40" spans="1:2">
      <c r="A40" s="4" t="s">
        <v>1049</v>
      </c>
      <c r="B40" s="5" t="n">
        <v>18767</v>
      </c>
    </row>
    <row r="41" spans="1:2">
      <c r="A41" s="4" t="s">
        <v>1051</v>
      </c>
    </row>
    <row r="42" spans="1:2">
      <c r="A42" s="3" t="s">
        <v>1047</v>
      </c>
    </row>
    <row r="43" spans="1:2">
      <c r="A43" s="4" t="s">
        <v>391</v>
      </c>
      <c r="B43" s="5" t="n">
        <v>145089</v>
      </c>
    </row>
    <row r="44" spans="1:2">
      <c r="A44" s="4" t="s">
        <v>1048</v>
      </c>
      <c r="B44" s="5" t="n">
        <v>156063</v>
      </c>
    </row>
    <row r="45" spans="1:2">
      <c r="A45" s="4" t="s">
        <v>1049</v>
      </c>
      <c r="B45" s="6" t="n">
        <v>1560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052</v>
      </c>
      <c r="B1" s="2" t="s">
        <v>2</v>
      </c>
      <c r="C1" s="2" t="s">
        <v>32</v>
      </c>
      <c r="D1" s="2" t="s">
        <v>83</v>
      </c>
      <c r="E1" s="2" t="s">
        <v>593</v>
      </c>
    </row>
    <row r="2" spans="1:5">
      <c r="A2" s="3" t="s">
        <v>1053</v>
      </c>
    </row>
    <row r="3" spans="1:5">
      <c r="A3" s="4" t="s">
        <v>38</v>
      </c>
      <c r="B3" s="6" t="n">
        <v>39858</v>
      </c>
      <c r="C3" s="6" t="n">
        <v>112162</v>
      </c>
      <c r="D3" s="6" t="n">
        <v>12030</v>
      </c>
      <c r="E3" s="6" t="n">
        <v>3722</v>
      </c>
    </row>
    <row r="4" spans="1:5">
      <c r="A4" s="4" t="s">
        <v>45</v>
      </c>
      <c r="B4" s="5" t="n">
        <v>33734</v>
      </c>
      <c r="C4" s="5" t="n">
        <v>25146</v>
      </c>
    </row>
    <row r="5" spans="1:5">
      <c r="A5" s="4" t="s">
        <v>47</v>
      </c>
      <c r="B5" s="5" t="n">
        <v>2664693</v>
      </c>
      <c r="C5" s="5" t="n">
        <v>2712522</v>
      </c>
    </row>
    <row r="6" spans="1:5">
      <c r="A6" s="3" t="s">
        <v>48</v>
      </c>
    </row>
    <row r="7" spans="1:5">
      <c r="A7" s="4" t="s">
        <v>57</v>
      </c>
      <c r="B7" s="5" t="n">
        <v>1773006</v>
      </c>
      <c r="C7" s="5" t="n">
        <v>1863749</v>
      </c>
    </row>
    <row r="8" spans="1:5">
      <c r="A8" s="3" t="s">
        <v>58</v>
      </c>
    </row>
    <row r="9" spans="1:5">
      <c r="A9" s="4" t="s">
        <v>1054</v>
      </c>
      <c r="B9" s="5" t="n">
        <v>3737</v>
      </c>
      <c r="C9" s="5" t="n">
        <v>3703</v>
      </c>
    </row>
    <row r="10" spans="1:5">
      <c r="A10" s="4" t="s">
        <v>61</v>
      </c>
      <c r="B10" s="5" t="n">
        <v>500337</v>
      </c>
      <c r="C10" s="5" t="n">
        <v>496401</v>
      </c>
    </row>
    <row r="11" spans="1:5">
      <c r="A11" s="4" t="s">
        <v>62</v>
      </c>
      <c r="B11" s="5" t="n">
        <v>370168</v>
      </c>
      <c r="C11" s="5" t="n">
        <v>325287</v>
      </c>
    </row>
    <row r="12" spans="1:5">
      <c r="A12" s="4" t="s">
        <v>63</v>
      </c>
      <c r="B12" s="5" t="n">
        <v>874242</v>
      </c>
      <c r="C12" s="5" t="n">
        <v>825391</v>
      </c>
    </row>
    <row r="13" spans="1:5">
      <c r="A13" s="4" t="s">
        <v>66</v>
      </c>
      <c r="B13" s="5" t="n">
        <v>2664693</v>
      </c>
      <c r="C13" s="5" t="n">
        <v>2712522</v>
      </c>
    </row>
    <row r="14" spans="1:5">
      <c r="A14" s="4" t="s">
        <v>1055</v>
      </c>
    </row>
    <row r="15" spans="1:5">
      <c r="A15" s="3" t="s">
        <v>1053</v>
      </c>
    </row>
    <row r="16" spans="1:5">
      <c r="A16" s="4" t="s">
        <v>38</v>
      </c>
      <c r="B16" s="5" t="n">
        <v>6</v>
      </c>
      <c r="C16" s="5" t="n">
        <v>6</v>
      </c>
      <c r="D16" s="6" t="n">
        <v>1</v>
      </c>
      <c r="E16" s="6" t="n">
        <v>5</v>
      </c>
    </row>
    <row r="17" spans="1:5">
      <c r="A17" s="4" t="s">
        <v>1056</v>
      </c>
      <c r="B17" s="5" t="n">
        <v>888095</v>
      </c>
      <c r="C17" s="5" t="n">
        <v>840196</v>
      </c>
    </row>
    <row r="18" spans="1:5">
      <c r="A18" s="4" t="s">
        <v>45</v>
      </c>
      <c r="B18" s="5" t="n">
        <v>15164</v>
      </c>
      <c r="C18" s="5" t="n">
        <v>2175</v>
      </c>
    </row>
    <row r="19" spans="1:5">
      <c r="A19" s="4" t="s">
        <v>47</v>
      </c>
      <c r="B19" s="5" t="n">
        <v>903265</v>
      </c>
      <c r="C19" s="5" t="n">
        <v>842377</v>
      </c>
    </row>
    <row r="20" spans="1:5">
      <c r="A20" s="3" t="s">
        <v>48</v>
      </c>
    </row>
    <row r="21" spans="1:5">
      <c r="A21" s="4" t="s">
        <v>1057</v>
      </c>
      <c r="B21" s="5" t="n">
        <v>29023</v>
      </c>
      <c r="C21" s="5" t="n">
        <v>16986</v>
      </c>
    </row>
    <row r="22" spans="1:5">
      <c r="A22" s="4" t="s">
        <v>57</v>
      </c>
      <c r="B22" s="5" t="n">
        <v>29023</v>
      </c>
      <c r="C22" s="5" t="n">
        <v>16986</v>
      </c>
    </row>
    <row r="23" spans="1:5">
      <c r="A23" s="3" t="s">
        <v>58</v>
      </c>
    </row>
    <row r="24" spans="1:5">
      <c r="A24" s="4" t="s">
        <v>1054</v>
      </c>
      <c r="B24" s="5" t="n">
        <v>3737</v>
      </c>
      <c r="C24" s="5" t="n">
        <v>3703</v>
      </c>
    </row>
    <row r="25" spans="1:5">
      <c r="A25" s="4" t="s">
        <v>61</v>
      </c>
      <c r="B25" s="5" t="n">
        <v>500337</v>
      </c>
      <c r="C25" s="5" t="n">
        <v>496401</v>
      </c>
    </row>
    <row r="26" spans="1:5">
      <c r="A26" s="4" t="s">
        <v>62</v>
      </c>
      <c r="B26" s="5" t="n">
        <v>370168</v>
      </c>
      <c r="C26" s="5" t="n">
        <v>325287</v>
      </c>
    </row>
    <row r="27" spans="1:5">
      <c r="A27" s="4" t="s">
        <v>63</v>
      </c>
      <c r="B27" s="5" t="n">
        <v>874242</v>
      </c>
      <c r="C27" s="5" t="n">
        <v>825391</v>
      </c>
    </row>
    <row r="28" spans="1:5">
      <c r="A28" s="4" t="s">
        <v>66</v>
      </c>
      <c r="B28" s="6" t="n">
        <v>903265</v>
      </c>
      <c r="C28" s="6" t="n">
        <v>84237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4</v>
      </c>
    </row>
    <row r="4" spans="1:12">
      <c r="A4" s="4" t="s">
        <v>92</v>
      </c>
      <c r="B4" s="6" t="n">
        <v>188735</v>
      </c>
      <c r="C4" s="6" t="n">
        <v>145545</v>
      </c>
      <c r="D4" s="6" t="n">
        <v>87810</v>
      </c>
      <c r="E4" s="6" t="n">
        <v>166276</v>
      </c>
      <c r="F4" s="6" t="n">
        <v>73748</v>
      </c>
      <c r="G4" s="6" t="n">
        <v>-89870</v>
      </c>
      <c r="H4" s="6" t="n">
        <v>67620</v>
      </c>
      <c r="I4" s="6" t="n">
        <v>71552</v>
      </c>
      <c r="J4" s="6" t="n">
        <v>588366</v>
      </c>
      <c r="K4" s="6" t="n">
        <v>123050</v>
      </c>
      <c r="L4" s="6" t="n">
        <v>479802</v>
      </c>
    </row>
    <row r="5" spans="1:12">
      <c r="A5" s="3" t="s">
        <v>93</v>
      </c>
    </row>
    <row r="6" spans="1:12">
      <c r="A6" s="4" t="s">
        <v>96</v>
      </c>
      <c r="B6" s="5" t="n">
        <v>6878</v>
      </c>
      <c r="C6" s="5" t="n">
        <v>6937</v>
      </c>
      <c r="D6" s="5" t="n">
        <v>4994</v>
      </c>
      <c r="E6" s="5" t="n">
        <v>6999</v>
      </c>
      <c r="F6" s="5" t="n">
        <v>4998</v>
      </c>
      <c r="G6" s="5" t="n">
        <v>5382</v>
      </c>
      <c r="H6" s="5" t="n">
        <v>6894</v>
      </c>
      <c r="I6" s="5" t="n">
        <v>6160</v>
      </c>
      <c r="J6" s="5" t="n">
        <v>25808</v>
      </c>
      <c r="K6" s="5" t="n">
        <v>23434</v>
      </c>
      <c r="L6" s="5" t="n">
        <v>24500</v>
      </c>
    </row>
    <row r="7" spans="1:12">
      <c r="A7" s="4" t="s">
        <v>1059</v>
      </c>
      <c r="B7" s="5" t="n">
        <v>50310</v>
      </c>
      <c r="C7" s="5" t="n">
        <v>31297</v>
      </c>
      <c r="D7" s="5" t="n">
        <v>-64044</v>
      </c>
      <c r="E7" s="5" t="n">
        <v>29646</v>
      </c>
      <c r="F7" s="5" t="n">
        <v>-44347</v>
      </c>
      <c r="G7" s="5" t="n">
        <v>-224819</v>
      </c>
      <c r="H7" s="5" t="n">
        <v>-39866</v>
      </c>
      <c r="I7" s="5" t="n">
        <v>-24656</v>
      </c>
      <c r="J7" s="5" t="n">
        <v>47209</v>
      </c>
      <c r="K7" s="5" t="n">
        <v>-333688</v>
      </c>
      <c r="L7" s="5" t="n">
        <v>112651</v>
      </c>
    </row>
    <row r="8" spans="1:12">
      <c r="A8" s="4" t="s">
        <v>102</v>
      </c>
      <c r="B8" s="6" t="n">
        <v>49196</v>
      </c>
      <c r="C8" s="6" t="n">
        <v>30011</v>
      </c>
      <c r="D8" s="6" t="n">
        <v>-62995</v>
      </c>
      <c r="E8" s="6" t="n">
        <v>28669</v>
      </c>
      <c r="F8" s="6" t="n">
        <v>-43105</v>
      </c>
      <c r="G8" s="6" t="n">
        <v>-219677</v>
      </c>
      <c r="H8" s="6" t="n">
        <v>-39596</v>
      </c>
      <c r="I8" s="6" t="n">
        <v>-24047</v>
      </c>
      <c r="J8" s="5" t="n">
        <v>44881</v>
      </c>
      <c r="K8" s="5" t="n">
        <v>-326425</v>
      </c>
      <c r="L8" s="5" t="n">
        <v>109592</v>
      </c>
    </row>
    <row r="9" spans="1:12">
      <c r="A9" s="4" t="s">
        <v>1055</v>
      </c>
    </row>
    <row r="10" spans="1:12">
      <c r="A10" s="3" t="s">
        <v>84</v>
      </c>
    </row>
    <row r="11" spans="1:12">
      <c r="A11" s="4" t="s">
        <v>1060</v>
      </c>
      <c r="J11" s="5" t="n">
        <v>952</v>
      </c>
      <c r="K11" s="5" t="n">
        <v>5962</v>
      </c>
      <c r="L11" s="5" t="n">
        <v>671</v>
      </c>
    </row>
    <row r="12" spans="1:12">
      <c r="A12" s="4" t="s">
        <v>92</v>
      </c>
      <c r="J12" s="5" t="n">
        <v>952</v>
      </c>
      <c r="K12" s="5" t="n">
        <v>5962</v>
      </c>
      <c r="L12" s="5" t="n">
        <v>671</v>
      </c>
    </row>
    <row r="13" spans="1:12">
      <c r="A13" s="3" t="s">
        <v>93</v>
      </c>
    </row>
    <row r="14" spans="1:12">
      <c r="A14" s="4" t="s">
        <v>96</v>
      </c>
      <c r="J14" s="5" t="n">
        <v>4042</v>
      </c>
      <c r="K14" s="5" t="n">
        <v>4048</v>
      </c>
      <c r="L14" s="5" t="n">
        <v>3806</v>
      </c>
    </row>
    <row r="15" spans="1:12">
      <c r="A15" s="4" t="s">
        <v>1059</v>
      </c>
      <c r="J15" s="5" t="n">
        <v>-3090</v>
      </c>
      <c r="K15" s="5" t="n">
        <v>1914</v>
      </c>
      <c r="L15" s="5" t="n">
        <v>-3135</v>
      </c>
    </row>
    <row r="16" spans="1:12">
      <c r="A16" s="4" t="s">
        <v>1061</v>
      </c>
      <c r="J16" s="5" t="n">
        <v>47971</v>
      </c>
      <c r="K16" s="5" t="n">
        <v>-328339</v>
      </c>
      <c r="L16" s="5" t="n">
        <v>112727</v>
      </c>
    </row>
    <row r="17" spans="1:12">
      <c r="A17" s="4" t="s">
        <v>102</v>
      </c>
      <c r="J17" s="6" t="n">
        <v>44881</v>
      </c>
      <c r="K17" s="6" t="n">
        <v>-326425</v>
      </c>
      <c r="L17" s="6" t="n">
        <v>10959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123</v>
      </c>
    </row>
    <row r="4" spans="1:12">
      <c r="A4" s="4" t="s">
        <v>102</v>
      </c>
      <c r="B4" s="6" t="n">
        <v>-49196</v>
      </c>
      <c r="C4" s="6" t="n">
        <v>-30011</v>
      </c>
      <c r="D4" s="6" t="n">
        <v>62995</v>
      </c>
      <c r="E4" s="6" t="n">
        <v>-28669</v>
      </c>
      <c r="F4" s="6" t="n">
        <v>43105</v>
      </c>
      <c r="G4" s="6" t="n">
        <v>219677</v>
      </c>
      <c r="H4" s="6" t="n">
        <v>39596</v>
      </c>
      <c r="I4" s="6" t="n">
        <v>24047</v>
      </c>
      <c r="J4" s="6" t="n">
        <v>-44881</v>
      </c>
      <c r="K4" s="6" t="n">
        <v>326425</v>
      </c>
      <c r="L4" s="6" t="n">
        <v>-109592</v>
      </c>
    </row>
    <row r="5" spans="1:12">
      <c r="A5" s="3" t="s">
        <v>124</v>
      </c>
    </row>
    <row r="6" spans="1:12">
      <c r="A6" s="4" t="s">
        <v>114</v>
      </c>
      <c r="J6" s="5" t="n">
        <v>3970</v>
      </c>
      <c r="K6" s="5" t="n">
        <v>4274</v>
      </c>
      <c r="L6" s="5" t="n">
        <v>3964</v>
      </c>
    </row>
    <row r="7" spans="1:12">
      <c r="A7" s="3" t="s">
        <v>129</v>
      </c>
    </row>
    <row r="8" spans="1:12">
      <c r="A8" s="4" t="s">
        <v>1063</v>
      </c>
      <c r="J8" s="5" t="n">
        <v>-35787</v>
      </c>
      <c r="K8" s="5" t="n">
        <v>-57445</v>
      </c>
      <c r="L8" s="5" t="n">
        <v>-133732</v>
      </c>
    </row>
    <row r="9" spans="1:12">
      <c r="A9" s="3" t="s">
        <v>131</v>
      </c>
    </row>
    <row r="10" spans="1:12">
      <c r="A10" s="4" t="s">
        <v>140</v>
      </c>
      <c r="J10" s="5" t="n">
        <v>-8588</v>
      </c>
      <c r="K10" s="5" t="n">
        <v>2279</v>
      </c>
      <c r="L10" s="5" t="n">
        <v>18983</v>
      </c>
    </row>
    <row r="11" spans="1:12">
      <c r="A11" s="4" t="s">
        <v>142</v>
      </c>
      <c r="J11" s="5" t="n">
        <v>-30435</v>
      </c>
      <c r="K11" s="5" t="n">
        <v>177686</v>
      </c>
      <c r="L11" s="5" t="n">
        <v>142040</v>
      </c>
    </row>
    <row r="12" spans="1:12">
      <c r="A12" s="3" t="s">
        <v>143</v>
      </c>
    </row>
    <row r="13" spans="1:12">
      <c r="A13" s="4" t="s">
        <v>119</v>
      </c>
      <c r="J13" s="5" t="n">
        <v>0</v>
      </c>
      <c r="K13" s="5" t="n">
        <v>83</v>
      </c>
      <c r="L13" s="5" t="n">
        <v>0</v>
      </c>
    </row>
    <row r="14" spans="1:12">
      <c r="A14" s="4" t="s">
        <v>118</v>
      </c>
      <c r="J14" s="5" t="n">
        <v>0</v>
      </c>
      <c r="K14" s="5" t="n">
        <v>-17692</v>
      </c>
      <c r="L14" s="5" t="n">
        <v>0</v>
      </c>
    </row>
    <row r="15" spans="1:12">
      <c r="A15" s="4" t="s">
        <v>144</v>
      </c>
      <c r="J15" s="5" t="n">
        <v>0</v>
      </c>
      <c r="K15" s="5" t="n">
        <v>-17609</v>
      </c>
      <c r="L15" s="5" t="n">
        <v>0</v>
      </c>
    </row>
    <row r="16" spans="1:12">
      <c r="A16" s="4" t="s">
        <v>146</v>
      </c>
      <c r="J16" s="5" t="n">
        <v>-72304</v>
      </c>
      <c r="K16" s="5" t="n">
        <v>100132</v>
      </c>
      <c r="L16" s="5" t="n">
        <v>8308</v>
      </c>
    </row>
    <row r="17" spans="1:12">
      <c r="A17" s="4" t="s">
        <v>147</v>
      </c>
      <c r="E17" s="5" t="n">
        <v>112162</v>
      </c>
      <c r="I17" s="5" t="n">
        <v>12030</v>
      </c>
      <c r="J17" s="5" t="n">
        <v>112162</v>
      </c>
      <c r="K17" s="5" t="n">
        <v>12030</v>
      </c>
      <c r="L17" s="5" t="n">
        <v>3722</v>
      </c>
    </row>
    <row r="18" spans="1:12">
      <c r="A18" s="4" t="s">
        <v>148</v>
      </c>
      <c r="B18" s="5" t="n">
        <v>39858</v>
      </c>
      <c r="F18" s="5" t="n">
        <v>112162</v>
      </c>
      <c r="J18" s="5" t="n">
        <v>39858</v>
      </c>
      <c r="K18" s="5" t="n">
        <v>112162</v>
      </c>
      <c r="L18" s="5" t="n">
        <v>12030</v>
      </c>
    </row>
    <row r="19" spans="1:12">
      <c r="A19" s="4" t="s">
        <v>1055</v>
      </c>
    </row>
    <row r="20" spans="1:12">
      <c r="A20" s="3" t="s">
        <v>123</v>
      </c>
    </row>
    <row r="21" spans="1:12">
      <c r="A21" s="4" t="s">
        <v>102</v>
      </c>
      <c r="J21" s="5" t="n">
        <v>-44881</v>
      </c>
      <c r="K21" s="5" t="n">
        <v>326425</v>
      </c>
      <c r="L21" s="5" t="n">
        <v>-109592</v>
      </c>
    </row>
    <row r="22" spans="1:12">
      <c r="A22" s="3" t="s">
        <v>124</v>
      </c>
    </row>
    <row r="23" spans="1:12">
      <c r="A23" s="4" t="s">
        <v>1061</v>
      </c>
      <c r="J23" s="5" t="n">
        <v>-47971</v>
      </c>
      <c r="K23" s="5" t="n">
        <v>328339</v>
      </c>
      <c r="L23" s="5" t="n">
        <v>-112727</v>
      </c>
    </row>
    <row r="24" spans="1:12">
      <c r="A24" s="4" t="s">
        <v>114</v>
      </c>
      <c r="J24" s="5" t="n">
        <v>4042</v>
      </c>
      <c r="K24" s="5" t="n">
        <v>4048</v>
      </c>
      <c r="L24" s="5" t="n">
        <v>3806</v>
      </c>
    </row>
    <row r="25" spans="1:12">
      <c r="A25" s="3" t="s">
        <v>129</v>
      </c>
    </row>
    <row r="26" spans="1:12">
      <c r="A26" s="4" t="s">
        <v>1064</v>
      </c>
      <c r="J26" s="5" t="n">
        <v>0</v>
      </c>
      <c r="K26" s="5" t="n">
        <v>15276</v>
      </c>
      <c r="L26" s="5" t="n">
        <v>971</v>
      </c>
    </row>
    <row r="27" spans="1:12">
      <c r="A27" s="4" t="s">
        <v>1057</v>
      </c>
      <c r="J27" s="5" t="n">
        <v>12037</v>
      </c>
      <c r="K27" s="5" t="n">
        <v>16986</v>
      </c>
      <c r="L27" s="5" t="n">
        <v>-3808</v>
      </c>
    </row>
    <row r="28" spans="1:12">
      <c r="A28" s="4" t="s">
        <v>1063</v>
      </c>
      <c r="J28" s="5" t="n">
        <v>12989</v>
      </c>
      <c r="K28" s="5" t="n">
        <v>38450</v>
      </c>
      <c r="L28" s="5" t="n">
        <v>-2008</v>
      </c>
    </row>
    <row r="29" spans="1:12">
      <c r="A29" s="3" t="s">
        <v>131</v>
      </c>
    </row>
    <row r="30" spans="1:12">
      <c r="A30" s="4" t="s">
        <v>140</v>
      </c>
      <c r="J30" s="5" t="n">
        <v>-12989</v>
      </c>
      <c r="K30" s="5" t="n">
        <v>-609</v>
      </c>
      <c r="L30" s="5" t="n">
        <v>2162</v>
      </c>
    </row>
    <row r="31" spans="1:12">
      <c r="A31" s="4" t="s">
        <v>1065</v>
      </c>
      <c r="J31" s="5" t="n">
        <v>0</v>
      </c>
      <c r="K31" s="5" t="n">
        <v>20000</v>
      </c>
      <c r="L31" s="5" t="n">
        <v>0</v>
      </c>
    </row>
    <row r="32" spans="1:12">
      <c r="A32" s="4" t="s">
        <v>142</v>
      </c>
      <c r="J32" s="5" t="n">
        <v>-12989</v>
      </c>
      <c r="K32" s="5" t="n">
        <v>-20836</v>
      </c>
      <c r="L32" s="5" t="n">
        <v>2004</v>
      </c>
    </row>
    <row r="33" spans="1:12">
      <c r="A33" s="3" t="s">
        <v>143</v>
      </c>
    </row>
    <row r="34" spans="1:12">
      <c r="A34" s="4" t="s">
        <v>1066</v>
      </c>
      <c r="J34" s="5" t="n">
        <v>0</v>
      </c>
      <c r="K34" s="5" t="n">
        <v>0</v>
      </c>
      <c r="L34" s="5" t="n">
        <v>0</v>
      </c>
    </row>
    <row r="35" spans="1:12">
      <c r="A35" s="4" t="s">
        <v>1067</v>
      </c>
      <c r="J35" s="5" t="n">
        <v>0</v>
      </c>
      <c r="K35" s="5" t="n">
        <v>0</v>
      </c>
      <c r="L35" s="5" t="n">
        <v>0</v>
      </c>
    </row>
    <row r="36" spans="1:12">
      <c r="A36" s="4" t="s">
        <v>119</v>
      </c>
      <c r="J36" s="5" t="n">
        <v>0</v>
      </c>
      <c r="K36" s="5" t="n">
        <v>83</v>
      </c>
      <c r="L36" s="5" t="n">
        <v>0</v>
      </c>
    </row>
    <row r="37" spans="1:12">
      <c r="A37" s="4" t="s">
        <v>144</v>
      </c>
      <c r="J37" s="5" t="n">
        <v>0</v>
      </c>
      <c r="K37" s="5" t="n">
        <v>-17609</v>
      </c>
      <c r="L37" s="5" t="n">
        <v>0</v>
      </c>
    </row>
    <row r="38" spans="1:12">
      <c r="A38" s="4" t="s">
        <v>146</v>
      </c>
      <c r="J38" s="5" t="n">
        <v>0</v>
      </c>
      <c r="K38" s="5" t="n">
        <v>5</v>
      </c>
      <c r="L38" s="5" t="n">
        <v>-4</v>
      </c>
    </row>
    <row r="39" spans="1:12">
      <c r="A39" s="4" t="s">
        <v>147</v>
      </c>
      <c r="E39" s="6" t="n">
        <v>6</v>
      </c>
      <c r="I39" s="6" t="n">
        <v>1</v>
      </c>
      <c r="J39" s="5" t="n">
        <v>6</v>
      </c>
      <c r="K39" s="5" t="n">
        <v>1</v>
      </c>
      <c r="L39" s="5" t="n">
        <v>5</v>
      </c>
    </row>
    <row r="40" spans="1:12">
      <c r="A40" s="4" t="s">
        <v>148</v>
      </c>
      <c r="B40" s="6" t="n">
        <v>6</v>
      </c>
      <c r="F40" s="6" t="n">
        <v>6</v>
      </c>
      <c r="J40" s="5" t="n">
        <v>6</v>
      </c>
      <c r="K40" s="5" t="n">
        <v>6</v>
      </c>
      <c r="L40" s="5" t="n">
        <v>1</v>
      </c>
    </row>
    <row r="41" spans="1:12">
      <c r="A41" s="4" t="s">
        <v>1068</v>
      </c>
      <c r="J41" s="5" t="n">
        <v>72</v>
      </c>
      <c r="K41" s="5" t="n">
        <v>-227</v>
      </c>
      <c r="L41" s="5" t="n">
        <v>-158</v>
      </c>
    </row>
    <row r="42" spans="1:12">
      <c r="A42" s="4" t="s">
        <v>1069</v>
      </c>
    </row>
    <row r="43" spans="1:12">
      <c r="A43" s="3" t="s">
        <v>143</v>
      </c>
    </row>
    <row r="44" spans="1:12">
      <c r="A44" s="4" t="s">
        <v>118</v>
      </c>
      <c r="J44" s="6" t="n">
        <v>0</v>
      </c>
      <c r="K44" s="6" t="n">
        <v>-17692</v>
      </c>
      <c r="L44" s="6"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70</v>
      </c>
      <c r="B1" s="2" t="s">
        <v>1</v>
      </c>
    </row>
    <row r="2" spans="1:4">
      <c r="B2" s="2" t="s">
        <v>2</v>
      </c>
      <c r="C2" s="2" t="s">
        <v>32</v>
      </c>
      <c r="D2" s="2" t="s">
        <v>83</v>
      </c>
    </row>
    <row r="3" spans="1:4">
      <c r="A3" s="3" t="s">
        <v>212</v>
      </c>
    </row>
    <row r="4" spans="1:4">
      <c r="A4" s="4" t="s">
        <v>43</v>
      </c>
      <c r="B4" s="6" t="n">
        <v>61022</v>
      </c>
      <c r="C4" s="6" t="n">
        <v>59823</v>
      </c>
      <c r="D4" s="6" t="n">
        <v>34420</v>
      </c>
    </row>
    <row r="5" spans="1:4">
      <c r="A5" s="4" t="s">
        <v>1071</v>
      </c>
      <c r="B5" s="5" t="n">
        <v>306641</v>
      </c>
      <c r="C5" s="5" t="n">
        <v>305997</v>
      </c>
      <c r="D5" s="5" t="n">
        <v>264243</v>
      </c>
    </row>
    <row r="6" spans="1:4">
      <c r="A6" s="4" t="s">
        <v>1072</v>
      </c>
      <c r="B6" s="5" t="n">
        <v>222527</v>
      </c>
      <c r="C6" s="5" t="n">
        <v>211954</v>
      </c>
      <c r="D6" s="5" t="n">
        <v>128736</v>
      </c>
    </row>
    <row r="7" spans="1:4">
      <c r="A7" s="4" t="s">
        <v>89</v>
      </c>
      <c r="B7" s="5" t="n">
        <v>513118</v>
      </c>
      <c r="C7" s="5" t="n">
        <v>408387</v>
      </c>
      <c r="D7" s="5" t="n">
        <v>354240</v>
      </c>
    </row>
    <row r="8" spans="1:4">
      <c r="A8" s="4" t="s">
        <v>90</v>
      </c>
      <c r="B8" s="5" t="n">
        <v>76183</v>
      </c>
      <c r="C8" s="5" t="n">
        <v>-281924</v>
      </c>
      <c r="D8" s="5" t="n">
        <v>122575</v>
      </c>
    </row>
    <row r="9" spans="1:4">
      <c r="A9" s="4" t="s">
        <v>1073</v>
      </c>
      <c r="B9" s="5" t="n">
        <v>380815</v>
      </c>
      <c r="C9" s="5" t="n">
        <v>317097</v>
      </c>
      <c r="D9" s="5" t="n">
        <v>234986</v>
      </c>
    </row>
    <row r="10" spans="1:4">
      <c r="A10" s="4" t="s">
        <v>1074</v>
      </c>
      <c r="B10" s="5" t="n">
        <v>134534</v>
      </c>
      <c r="C10" s="5" t="n">
        <v>116207</v>
      </c>
      <c r="D10" s="5" t="n">
        <v>107665</v>
      </c>
    </row>
    <row r="11" spans="1:4">
      <c r="A11" s="4" t="s">
        <v>1075</v>
      </c>
      <c r="B11" s="5" t="n">
        <v>25808</v>
      </c>
      <c r="C11" s="5" t="n">
        <v>23434</v>
      </c>
      <c r="D11" s="5" t="n">
        <v>24500</v>
      </c>
    </row>
    <row r="12" spans="1:4">
      <c r="A12" s="4" t="s">
        <v>85</v>
      </c>
      <c r="B12" s="6" t="n">
        <v>536072</v>
      </c>
      <c r="C12" s="6" t="n">
        <v>502124</v>
      </c>
      <c r="D12" s="6" t="n">
        <v>3240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6</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1077</v>
      </c>
    </row>
    <row r="4" spans="1:12">
      <c r="A4" s="4" t="s">
        <v>89</v>
      </c>
      <c r="B4" s="6" t="n">
        <v>136632</v>
      </c>
      <c r="C4" s="6" t="n">
        <v>112792</v>
      </c>
      <c r="D4" s="6" t="n">
        <v>125582</v>
      </c>
      <c r="E4" s="6" t="n">
        <v>138112</v>
      </c>
      <c r="F4" s="6" t="n">
        <v>119915</v>
      </c>
      <c r="G4" s="6" t="n">
        <v>101994</v>
      </c>
      <c r="H4" s="6" t="n">
        <v>91685</v>
      </c>
      <c r="I4" s="6" t="n">
        <v>94793</v>
      </c>
      <c r="J4" s="6" t="n">
        <v>513118</v>
      </c>
      <c r="K4" s="6" t="n">
        <v>408387</v>
      </c>
      <c r="L4" s="6" t="n">
        <v>354240</v>
      </c>
    </row>
    <row r="5" spans="1:12">
      <c r="A5" s="4" t="s">
        <v>1078</v>
      </c>
    </row>
    <row r="6" spans="1:12">
      <c r="A6" s="3" t="s">
        <v>1077</v>
      </c>
    </row>
    <row r="7" spans="1:12">
      <c r="A7" s="4" t="s">
        <v>1079</v>
      </c>
      <c r="J7" s="5" t="n">
        <v>0</v>
      </c>
      <c r="K7" s="5" t="n">
        <v>0</v>
      </c>
      <c r="L7" s="5" t="n">
        <v>0</v>
      </c>
    </row>
    <row r="8" spans="1:12">
      <c r="A8" s="4" t="s">
        <v>1080</v>
      </c>
      <c r="J8" s="5" t="n">
        <v>10015</v>
      </c>
      <c r="K8" s="5" t="n">
        <v>9001</v>
      </c>
      <c r="L8" s="5" t="n">
        <v>13493</v>
      </c>
    </row>
    <row r="9" spans="1:12">
      <c r="A9" s="4" t="s">
        <v>1081</v>
      </c>
      <c r="J9" s="5" t="n">
        <v>536072</v>
      </c>
      <c r="K9" s="5" t="n">
        <v>502124</v>
      </c>
      <c r="L9" s="5" t="n">
        <v>324023</v>
      </c>
    </row>
    <row r="10" spans="1:12">
      <c r="A10" s="4" t="s">
        <v>89</v>
      </c>
      <c r="J10" s="6" t="n">
        <v>526057</v>
      </c>
      <c r="K10" s="6" t="n">
        <v>493123</v>
      </c>
      <c r="L10" s="6" t="n">
        <v>310530</v>
      </c>
    </row>
    <row r="11" spans="1:12">
      <c r="A11" s="4" t="s">
        <v>1082</v>
      </c>
      <c r="J11" s="4" t="s">
        <v>1083</v>
      </c>
      <c r="K11" s="4" t="s">
        <v>1083</v>
      </c>
      <c r="L11" s="4" t="s">
        <v>108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17:28Z</dcterms:created>
  <dcterms:modified xmlns:dcterms="http://purl.org/dc/terms/" xmlns:xsi="http://www.w3.org/2001/XMLSchema-instance" xsi:type="dcterms:W3CDTF">2017-02-22T16:17:28Z</dcterms:modified>
</cp:coreProperties>
</file>